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har" sheetId="7" r:id="rId7"/>
    <s:sheet name="Consolidated Statements of Sha8" sheetId="8" r:id="rId8"/>
    <s:sheet name="Consolidated Statements of Cash" sheetId="9" r:id="rId9"/>
    <s:sheet name="Consolidated Statements of Ca10" sheetId="10" r:id="rId10"/>
    <s:sheet name="Summary of Significant Accounti" sheetId="11" r:id="rId11"/>
    <s:sheet name="Income Properties" sheetId="12" r:id="rId12"/>
    <s:sheet name="Discontinued Operations" sheetId="13" r:id="rId13"/>
    <s:sheet name="Commercial Loan Investments" sheetId="14" r:id="rId14"/>
    <s:sheet name="Land and Development Costs and " sheetId="15" r:id="rId15"/>
    <s:sheet name="Investment Securities" sheetId="16" r:id="rId16"/>
    <s:sheet name="Fair Value of Financial Instrum" sheetId="17" r:id="rId17"/>
    <s:sheet name="Intangible Assets and Liabiliti" sheetId="18" r:id="rId18"/>
    <s:sheet name="Impairment of Long-Lived Assets" sheetId="19" r:id="rId19"/>
    <s:sheet name="Common Stock and Earnings Per S" sheetId="20" r:id="rId20"/>
    <s:sheet name="Treasury Stock" sheetId="21" r:id="rId21"/>
    <s:sheet name="Long-Term Debt" sheetId="22" r:id="rId22"/>
    <s:sheet name="Accrued Liabilities" sheetId="23" r:id="rId23"/>
    <s:sheet name="Deferred Revenue" sheetId="24" r:id="rId24"/>
    <s:sheet name="Pension Plan" sheetId="25" r:id="rId25"/>
    <s:sheet name="Post-Retirement Benefit Plans O" sheetId="26" r:id="rId26"/>
    <s:sheet name="Stock-Based Compensation" sheetId="27" r:id="rId27"/>
    <s:sheet name="Income Taxes" sheetId="28" r:id="rId28"/>
    <s:sheet name="Commitments and Contingencies" sheetId="29" r:id="rId29"/>
    <s:sheet name="Business Segment Data" sheetId="30" r:id="rId30"/>
    <s:sheet name="Variable Interest Entity" sheetId="31" r:id="rId31"/>
    <s:sheet name="Subsequent Events" sheetId="32" r:id="rId32"/>
    <s:sheet name="Quarterly Financial Data" sheetId="33" r:id="rId33"/>
    <s:sheet name="Summary of Significant Accoun34" sheetId="34" r:id="rId34"/>
    <s:sheet name="Summary of Significant Accoun35" sheetId="35" r:id="rId35"/>
    <s:sheet name="Income Properties (Tables)" sheetId="36" r:id="rId36"/>
    <s:sheet name="Discontinued Operations (Tables" sheetId="37" r:id="rId37"/>
    <s:sheet name="Commercial Loan Investments (Ta" sheetId="38" r:id="rId38"/>
    <s:sheet name="Land and Development Costs an39" sheetId="39" r:id="rId39"/>
    <s:sheet name="Investment Securities (Tables)" sheetId="40" r:id="rId40"/>
    <s:sheet name="Fair Value of Financial Instr41" sheetId="41" r:id="rId41"/>
    <s:sheet name="Intangible Assets and Liabili42" sheetId="42" r:id="rId42"/>
    <s:sheet name="Common Stock and Earnings Per43" sheetId="43" r:id="rId43"/>
    <s:sheet name="Long-Term Debt (Tables)" sheetId="44" r:id="rId44"/>
    <s:sheet name="Accrued Liabilities (Tables)" sheetId="45" r:id="rId45"/>
    <s:sheet name="Deferred Revenue (Tables)" sheetId="46" r:id="rId46"/>
    <s:sheet name="Pension Plan (Tables)" sheetId="47" r:id="rId47"/>
    <s:sheet name="Stock-Based Compensation (Table" sheetId="48" r:id="rId48"/>
    <s:sheet name="Income Taxes (Tables)" sheetId="49" r:id="rId49"/>
    <s:sheet name="Commitments and Contingencies (" sheetId="50" r:id="rId50"/>
    <s:sheet name="Business Segment Data (Tables)" sheetId="51" r:id="rId51"/>
    <s:sheet name="Quarterly Financial Data (Table" sheetId="52" r:id="rId52"/>
    <s:sheet name="Long-Term Debt (Mortgage Notes " sheetId="53" r:id="rId53"/>
    <s:sheet name="Income Taxes - Additional Infor" sheetId="54" r:id="rId54"/>
    <s:sheet name="Summary of Significant Accoun55" sheetId="55" r:id="rId55"/>
    <s:sheet name="Summary of Significant Accoun56" sheetId="56" r:id="rId56"/>
    <s:sheet name="Income Properties - Additional " sheetId="57" r:id="rId57"/>
    <s:sheet name="Income Properties - Pro-Forma R" sheetId="58" r:id="rId58"/>
    <s:sheet name="Discontinued Operations - Addit" sheetId="59" r:id="rId59"/>
    <s:sheet name="Discontinued Operations - Summa" sheetId="60" r:id="rId60"/>
    <s:sheet name="Commercial Loan Investments - A" sheetId="61" r:id="rId61"/>
    <s:sheet name="Commercial Loan Investments - S" sheetId="62" r:id="rId62"/>
    <s:sheet name="Commercial Loan Investments - C" sheetId="63" r:id="rId63"/>
    <s:sheet name="Land and Development Costs an64" sheetId="64" r:id="rId64"/>
    <s:sheet name="Land and Development Costs an65" sheetId="65" r:id="rId65"/>
    <s:sheet name="Land and Development Costs an66" sheetId="66" r:id="rId66"/>
    <s:sheet name="Land and Development Costs an67" sheetId="67" r:id="rId67"/>
    <s:sheet name="Land and Development Costs an68" sheetId="68" r:id="rId68"/>
    <s:sheet name="Land and Development Costs an69" sheetId="69" r:id="rId69"/>
    <s:sheet name="Investment Securities - Additio" sheetId="70" r:id="rId70"/>
    <s:sheet name="Investment Securities - Summary" sheetId="71" r:id="rId71"/>
    <s:sheet name="Investment Securities - Summa72" sheetId="72" r:id="rId72"/>
    <s:sheet name="Investment Securities - Summa73" sheetId="73" r:id="rId73"/>
    <s:sheet name="Fair Value of Financial Instr74" sheetId="74" r:id="rId74"/>
    <s:sheet name="Fair Value of Financial Instr75" sheetId="75" r:id="rId75"/>
    <s:sheet name="Intangible Assets and Liabili76" sheetId="76" r:id="rId76"/>
    <s:sheet name="Intangible Assets and Liabili77" sheetId="77" r:id="rId77"/>
    <s:sheet name="Intangible Assets and Liabili78" sheetId="78" r:id="rId78"/>
    <s:sheet name="Impairment of Long-Lived Asse79" sheetId="79" r:id="rId79"/>
    <s:sheet name="Common Stock and Earnings Per80" sheetId="80" r:id="rId80"/>
    <s:sheet name="Common Stock and Earnings Per81" sheetId="81" r:id="rId81"/>
    <s:sheet name="Treasury Stock - Additional Inf" sheetId="82" r:id="rId82"/>
    <s:sheet name="Long-Term Debt (Credit Facility" sheetId="83" r:id="rId83"/>
    <s:sheet name="Long-Term Debt (Convertible Deb" sheetId="84" r:id="rId84"/>
    <s:sheet name="Long-Term Debt - Schedule of Lo" sheetId="85" r:id="rId85"/>
    <s:sheet name="Long-Term Debt - Schedule of 86" sheetId="86" r:id="rId86"/>
    <s:sheet name="Long-Term Debt - Summary of Pay" sheetId="87" r:id="rId87"/>
    <s:sheet name="Long-Term Debt - Summary of Car" sheetId="88" r:id="rId88"/>
    <s:sheet name="Long-Term Debt - Additional Inf" sheetId="89" r:id="rId89"/>
    <s:sheet name="Accrued Liabilities - Summary o" sheetId="90" r:id="rId90"/>
    <s:sheet name="Accrued Liabilities - Additiona" sheetId="91" r:id="rId91"/>
    <s:sheet name="Deferred Revenue - Summary of D" sheetId="92" r:id="rId92"/>
    <s:sheet name="Deferred Revenue - Additional I" sheetId="93" r:id="rId93"/>
    <s:sheet name="Pension Plan - Additional Infor" sheetId="94" r:id="rId94"/>
    <s:sheet name="Pension Plan - Summary of Compo" sheetId="95" r:id="rId95"/>
    <s:sheet name="Pension Plan - Schedule of Chan" sheetId="96" r:id="rId96"/>
    <s:sheet name="Pension Plan - Schedule of Ch97" sheetId="97" r:id="rId97"/>
    <s:sheet name="Pension Plan - Schedule of Fund" sheetId="98" r:id="rId98"/>
    <s:sheet name="Pension Plan - Schedule of Disb" sheetId="99" r:id="rId99"/>
    <s:sheet name="Post-Retirement Benefit Plan100" sheetId="100" r:id="rId100"/>
    <s:sheet name="Stock-Based Compensation - Equi" sheetId="101" r:id="rId101"/>
    <s:sheet name="Stock-Based Compensation - Summ" sheetId="102" r:id="rId102"/>
    <s:sheet name="Stock-Based Compensation - E103" sheetId="103" r:id="rId103"/>
    <s:sheet name="Stock-Based Compensation - S104" sheetId="104" r:id="rId104"/>
    <s:sheet name="Stock-Based Compensation - E105" sheetId="105" r:id="rId105"/>
    <s:sheet name="Stock-Based Compensation - E106" sheetId="106" r:id="rId106"/>
    <s:sheet name="Stock-Based Compensation - S107" sheetId="107" r:id="rId107"/>
    <s:sheet name="Stock-Based Compensation - S108" sheetId="108" r:id="rId108"/>
    <s:sheet name="Stock-Based Compensation - Liab" sheetId="109" r:id="rId109"/>
    <s:sheet name="Stock-Based Compensation - S110" sheetId="110" r:id="rId110"/>
    <s:sheet name="Stock-Based Compensation - S111" sheetId="111" r:id="rId111"/>
    <s:sheet name="Stock-Based Compensation - Assu" sheetId="112" r:id="rId112"/>
    <s:sheet name="Stock-Based Compensation - Reco" sheetId="113" r:id="rId113"/>
    <s:sheet name="Stock-Based Compensation - Addi" sheetId="114" r:id="rId114"/>
    <s:sheet name="Income Taxes - Summary of Provi" sheetId="115" r:id="rId115"/>
    <s:sheet name="Income Taxes - Summary of Defer" sheetId="116" r:id="rId116"/>
    <s:sheet name="Income Taxes - Reconciliation o" sheetId="117" r:id="rId117"/>
    <s:sheet name="Commitments and Contingencies -" sheetId="118" r:id="rId118"/>
    <s:sheet name="Commitments and Contingencie119" sheetId="119" r:id="rId119"/>
    <s:sheet name="Commitments and Contingencie120" sheetId="120" r:id="rId120"/>
    <s:sheet name="Commitments and Contingencie121" sheetId="121" r:id="rId121"/>
    <s:sheet name="Commitments and Contingencie122" sheetId="122" r:id="rId122"/>
    <s:sheet name="Commitments and Contingencie123" sheetId="123" r:id="rId123"/>
    <s:sheet name="Commitments and Contingencie124" sheetId="124" r:id="rId124"/>
    <s:sheet name="Commitments and Contingencie125" sheetId="125" r:id="rId125"/>
    <s:sheet name="Business Segment Data - Additio" sheetId="126" r:id="rId126"/>
    <s:sheet name="Business Segment Data - Summary" sheetId="127" r:id="rId127"/>
    <s:sheet name="Business Segment Data - Summ128" sheetId="128" r:id="rId128"/>
    <s:sheet name="Variable Interest Entity - Addi" sheetId="129" r:id="rId129"/>
    <s:sheet name="Subsequent Events -Additional I" sheetId="130" r:id="rId130"/>
    <s:sheet name="Quarterly Financial Data (UNAUD" sheetId="131" r:id="rId131"/>
    <s:sheet name="Schedule III - Real Estate and " sheetId="132" r:id="rId132"/>
    <s:sheet name="Schedule III - Real Estate a133" sheetId="133" r:id="rId133"/>
    <s:sheet name="Schedule IV - Mortgage Loans on" sheetId="134" r:id="rId134"/>
    <s:sheet name="Uncategorized Items - cto-20151" sheetId="135" r:id="rId135"/>
  </s:sheets>
  <s:definedNames/>
  <s:calcPr calcId="124519" calcMode="auto" fullCalcOnLoad="1"/>
</s:workbook>
</file>

<file path=xl/sharedStrings.xml><?xml version="1.0" encoding="utf-8"?>
<sst xmlns="http://schemas.openxmlformats.org/spreadsheetml/2006/main" uniqueCount="1566">
  <si>
    <t>Document and Entity Information - USD ($)</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TO</t>
  </si>
  <si>
    <t>Entity Registrant Name</t>
  </si>
  <si>
    <t>CONSOLIDATED TOMOKA LAND CO</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4</t>
  </si>
  <si>
    <t>Property, Plant, and Equipment:</t>
  </si>
  <si>
    <t>Income Properties, Land, Buildings, and Improvements</t>
  </si>
  <si>
    <t>Golf Buildings, Improvements, and Equipment</t>
  </si>
  <si>
    <t>Other Furnishings and Equipment</t>
  </si>
  <si>
    <t>Construction in Progress</t>
  </si>
  <si>
    <t>Total Property, Plant, and Equipment</t>
  </si>
  <si>
    <t>Less, Accumulated Depreciation and Amortization</t>
  </si>
  <si>
    <t>Property, Plant, and Equipment—Net</t>
  </si>
  <si>
    <t>Land and Development Costs ($11,329,574 Related to Consolidated VIE as of December 31, 2015)</t>
  </si>
  <si>
    <t>Intangible Lease Assets—Net</t>
  </si>
  <si>
    <t>Impact Fee and Mitigation Credits</t>
  </si>
  <si>
    <t>Commercial Loan Investments</t>
  </si>
  <si>
    <t>Cash and Cash Equivalents</t>
  </si>
  <si>
    <t>Restricted Cash</t>
  </si>
  <si>
    <t>Investment Securities</t>
  </si>
  <si>
    <t>Refundable Income Taxes</t>
  </si>
  <si>
    <t>Other Assets</t>
  </si>
  <si>
    <t>Total Assets</t>
  </si>
  <si>
    <t>Liabilities:</t>
  </si>
  <si>
    <t>Accounts Payable</t>
  </si>
  <si>
    <t>Accrued and Other Liabilities</t>
  </si>
  <si>
    <t>Deferred Revenue</t>
  </si>
  <si>
    <t>Intangible Lease Liabilities - Net</t>
  </si>
  <si>
    <t>Accrued Stock-Based Compensation</t>
  </si>
  <si>
    <t>Deferred Income Taxes—Net</t>
  </si>
  <si>
    <t>Long-Term Debt</t>
  </si>
  <si>
    <t>Total Liabilities</t>
  </si>
  <si>
    <t>Commitments and Contingencies - See Note 19</t>
  </si>
  <si>
    <t xml:space="preserve"> </t>
  </si>
  <si>
    <t>Consolidated-Tomoka Land Co. Shareholders' Equity:</t>
  </si>
  <si>
    <t>Common Stock – 25,000,000 shares authorized; $1 par value, 6,068,310 shares issued and 5,908,437 shares outstanding at December 31, 2015; 5,922,130 shares issued and 5,881,660 shares outstanding at December 31, 2014</t>
  </si>
  <si>
    <t>Treasury Stock – 159,873 shares at December 31, 2015; 40,470 shares at December 31, 2014</t>
  </si>
  <si>
    <t>Additional Paid-In Capital</t>
  </si>
  <si>
    <t>Retained Earnings</t>
  </si>
  <si>
    <t>Accumulated Other Comprehensive Income (Loss)</t>
  </si>
  <si>
    <t>Total Consolidated-Tomoka Land Co. Shareholders' Equity</t>
  </si>
  <si>
    <t>Noncontrolling Interest in Consolidated VIE</t>
  </si>
  <si>
    <t>Total Shareholders’ Equity</t>
  </si>
  <si>
    <t>Total Liabilities and Shareholders’ Equity</t>
  </si>
  <si>
    <t>Consolidated Balance Sheets (Parenthetical) - USD ($)</t>
  </si>
  <si>
    <t>Land and Development Costs</t>
  </si>
  <si>
    <t>Common Stock, shares authorized</t>
  </si>
  <si>
    <t>Common Stock, par value</t>
  </si>
  <si>
    <t>Common Stock, shares issued</t>
  </si>
  <si>
    <t>Common Stock, shares outstanding</t>
  </si>
  <si>
    <t>Treasury Stock, shares held</t>
  </si>
  <si>
    <t>Variable Interest Entity [Member]</t>
  </si>
  <si>
    <t>Consolidated Statements of Operations - USD ($)</t>
  </si>
  <si>
    <t>Dec. 31, 2013</t>
  </si>
  <si>
    <t>Revenues</t>
  </si>
  <si>
    <t>Income Properties</t>
  </si>
  <si>
    <t>Interest Income from Commercial Loan Investments</t>
  </si>
  <si>
    <t>Real Estate Operations</t>
  </si>
  <si>
    <t>Golf Operations</t>
  </si>
  <si>
    <t>Agriculture and Other Income</t>
  </si>
  <si>
    <t>Total Revenues</t>
  </si>
  <si>
    <t>Direct Cost of Revenues</t>
  </si>
  <si>
    <t>Total Direct Cost of Revenues</t>
  </si>
  <si>
    <t>General and Administrative Expenses</t>
  </si>
  <si>
    <t>Impairment Charges</t>
  </si>
  <si>
    <t>Depreciation and Amortization</t>
  </si>
  <si>
    <t>Gain on Disposition of Assets</t>
  </si>
  <si>
    <t>Total Operating Expenses</t>
  </si>
  <si>
    <t>Operating Income</t>
  </si>
  <si>
    <t>Investment Income</t>
  </si>
  <si>
    <t>Interest Expense</t>
  </si>
  <si>
    <t>Income from Continuing Operations Before Income Tax Expense</t>
  </si>
  <si>
    <t>Income Tax Expense</t>
  </si>
  <si>
    <t>Income from Continuing Operations</t>
  </si>
  <si>
    <t>Income from Discontinued Operations (Net of Tax) - see Note 3</t>
  </si>
  <si>
    <t>Net Income</t>
  </si>
  <si>
    <t>Less: Net Loss Attributable to Noncontrolling Interest in Consolidated VIE</t>
  </si>
  <si>
    <t>Net Income Attributable to Consolidated-Tomoka Land Co.</t>
  </si>
  <si>
    <t>Per Share Information: Basic</t>
  </si>
  <si>
    <t>Net Income from Continuing Operations Attributable to Consolidated-Tomoka Land Co.</t>
  </si>
  <si>
    <t>Net Income from Discontinued Operations Attributable to Consolidated-Tomoka Land Co. (Net of Tax)</t>
  </si>
  <si>
    <t>Per Share Information: Diluted</t>
  </si>
  <si>
    <t>Dividends Declared and Paid</t>
  </si>
  <si>
    <t>Consolidated Statements of Comprehensive Income - USD ($)</t>
  </si>
  <si>
    <t>Statement Of Income And Comprehensive Income [Abstract]</t>
  </si>
  <si>
    <t>Other Comprehensive Income (Loss)</t>
  </si>
  <si>
    <t>Pension Actuarial Net Gain (Loss) (Net of Tax of $-0-, $147,878, and $629,200, respectively)</t>
  </si>
  <si>
    <t>Realized Gain on Investment Securities Sold (Net of Tax of $61,738, $-0-, and $-0-, respectively)</t>
  </si>
  <si>
    <t>Unrealized Gain (Loss) on Available-for-Sale Investment Securities (Net of Tax of $414,962, $44,022, and $-0-, respectively)</t>
  </si>
  <si>
    <t>Total Other Comprehensive Income (Loss), Net of Tax</t>
  </si>
  <si>
    <t>Total Comprehensive Income</t>
  </si>
  <si>
    <t>Consolidated Statements of Comprehensive Income (Parenthetical) - USD ($)</t>
  </si>
  <si>
    <t>Other Comprehensive Income Pension actuarial net gain (loss), tax</t>
  </si>
  <si>
    <t>Other Comprehensive Income Realized Gain on Investment Securities, tax</t>
  </si>
  <si>
    <t>Other Comprehensive Income Unrealized Gain (Loss) on Available-for-Sale Investment Securities, tax</t>
  </si>
  <si>
    <t>Consolidated Statements of Shareholders' Equity - USD ($)</t>
  </si>
  <si>
    <t>Total</t>
  </si>
  <si>
    <t>Common Stock [Member]</t>
  </si>
  <si>
    <t>Treasury Stock [Member]</t>
  </si>
  <si>
    <t>Additional Paid-In Capital [Member]</t>
  </si>
  <si>
    <t>Retained Earnings [Member]</t>
  </si>
  <si>
    <t>Accumulated Other Comprehensive Income (Loss) [Member]</t>
  </si>
  <si>
    <t>Total Consolidated-Tomoka Land Co. Shareholders’ Equity [Member]</t>
  </si>
  <si>
    <t>Noncontrolling Interest in Consolidated VIE [Member]</t>
  </si>
  <si>
    <t>Beginning balance at Dec. 31, 2012</t>
  </si>
  <si>
    <t>Exercise of Stock Options</t>
  </si>
  <si>
    <t>Vested Restricted Stock</t>
  </si>
  <si>
    <t>Stock Compensation Expense from Restricted Stock Grants and Equity Classified Stock Options</t>
  </si>
  <si>
    <t>Cash Dividends</t>
  </si>
  <si>
    <t>Other Comprehensive Loss, Net of Tax</t>
  </si>
  <si>
    <t>Ending balance at Dec. 31, 2013</t>
  </si>
  <si>
    <t>Stock Repurchase</t>
  </si>
  <si>
    <t>Stock Issuance</t>
  </si>
  <si>
    <t>Ending balance at Dec. 31, 2014</t>
  </si>
  <si>
    <t>Contributions from Noncontrolling Interest in Consolidated VIE</t>
  </si>
  <si>
    <t>Equity Component of Convertible Debt</t>
  </si>
  <si>
    <t>Ending balance at Dec. 31, 2015</t>
  </si>
  <si>
    <t>Consolidated Statements of Shareholders' Equity (Parenthetical) - $ / shares</t>
  </si>
  <si>
    <t>Statement Of Stockholders Equity [Abstract]</t>
  </si>
  <si>
    <t>Consolidated Statements of Cash Flows - USD ($)</t>
  </si>
  <si>
    <t>Cash Flow from Operating Activities:</t>
  </si>
  <si>
    <t>Adjustments to Reconcile Net Income to Net Cash Provided by Operating Activities:</t>
  </si>
  <si>
    <t>Amortization of Intangible Liabilities to Income Property Revenue</t>
  </si>
  <si>
    <t>Loan Cost Amortization</t>
  </si>
  <si>
    <t>Amortization of Discount on Convertible Debt</t>
  </si>
  <si>
    <t>Amortization of Discount on Debt Securities within Investment Securities</t>
  </si>
  <si>
    <t>Gain on Disposition of Property, Plant, and Equipment and Intangible Assets</t>
  </si>
  <si>
    <t>Loss (Gain) on Disposition of Assets Held for Sale</t>
  </si>
  <si>
    <t>Discount Accretion on Commercial Loan Investments</t>
  </si>
  <si>
    <t>Accretion of Commercial Loan Origination Fees</t>
  </si>
  <si>
    <t>Amortization of Fees on Acquisition of Commercial Loan Investments</t>
  </si>
  <si>
    <t>Realized Gain on Investment Securities</t>
  </si>
  <si>
    <t>Impairment Charge on Investment Securities</t>
  </si>
  <si>
    <t>Deferred Income Taxes</t>
  </si>
  <si>
    <t>Non-Cash Compensation</t>
  </si>
  <si>
    <t>Decrease (Increase) in Assets:</t>
  </si>
  <si>
    <t>Impact Fees and Mitigation Credits</t>
  </si>
  <si>
    <t>Net Pension Asset</t>
  </si>
  <si>
    <t>Increase (Decrease) in Liabilities:</t>
  </si>
  <si>
    <t>Net Pension Obligation</t>
  </si>
  <si>
    <t>Income Taxes Payable</t>
  </si>
  <si>
    <t>Net Cash Provided By Operating Activities</t>
  </si>
  <si>
    <t>Cash Flow from Investing Activities:</t>
  </si>
  <si>
    <t>Acquisition of Property, Plant, and Equipment and Intangible Lease Assets and Liabilities</t>
  </si>
  <si>
    <t>Acquisition of Property, Plant, and Equipment and Intangible Lease Assets and Liabilities through Business Combinations</t>
  </si>
  <si>
    <t>Acquisition of Commercial Loan Investments</t>
  </si>
  <si>
    <t>Acquisition of Land</t>
  </si>
  <si>
    <t>Increase in Restricted Cash</t>
  </si>
  <si>
    <t>Proceeds from Sale of Investment Securities</t>
  </si>
  <si>
    <t>Proceeds from Sale of Put Options</t>
  </si>
  <si>
    <t>Acquisition of Investment Securities</t>
  </si>
  <si>
    <t>Proceeds from Disposition of Property, Plant, and Equipment</t>
  </si>
  <si>
    <t>Proceeds from Disposition of Assets Held for Sale</t>
  </si>
  <si>
    <t>Principal Payments Received on Commercial Loan Investments</t>
  </si>
  <si>
    <t>Net Cash Used In Investing Activities</t>
  </si>
  <si>
    <t>Cash Flow from Financing Activities:</t>
  </si>
  <si>
    <t>Proceeds from Long-Term Debt</t>
  </si>
  <si>
    <t>Payments on Long-Term Debt</t>
  </si>
  <si>
    <t>Cash Proceeds from Exercise of Stock Options</t>
  </si>
  <si>
    <t>Cash Used to Purchase Common Stock</t>
  </si>
  <si>
    <t>Cash From (Used For) Excess Tax Benefit (Expense) from Vesting of Restricted Stock</t>
  </si>
  <si>
    <t>Dividends Paid</t>
  </si>
  <si>
    <t>Net Cash Provided By Financing Activities</t>
  </si>
  <si>
    <t>Net Increase (Decrease) in Cash</t>
  </si>
  <si>
    <t>Cash, Beginning of Year</t>
  </si>
  <si>
    <t>Cash, End of Period</t>
  </si>
  <si>
    <t>Consolidated Statements of Cash Flows (Parenthetical)</t>
  </si>
  <si>
    <t>Dec. 31, 2015USD ($)</t>
  </si>
  <si>
    <t>Dec. 31, 2013USD ($)</t>
  </si>
  <si>
    <t>Dec. 31, 2015a</t>
  </si>
  <si>
    <t>Interest paid</t>
  </si>
  <si>
    <t>Interest Paid, Capitalized</t>
  </si>
  <si>
    <t>Income Taxes Paid</t>
  </si>
  <si>
    <t>Convertible notes face amount</t>
  </si>
  <si>
    <t>Acquisition of interest in property</t>
  </si>
  <si>
    <t>Non Cash Accrual increase in Land and Development Costs and Accrued and Other Liabilities</t>
  </si>
  <si>
    <t>Net realized gain loss on investments</t>
  </si>
  <si>
    <t>Percentage of Interest received in the subsurface rights</t>
  </si>
  <si>
    <t>50.00%</t>
  </si>
  <si>
    <t>Area of a real estate property</t>
  </si>
  <si>
    <t>Reduction in the value of accrued stock based Compensation</t>
  </si>
  <si>
    <t>Non-cash conveyance of certain real property for legal settlement</t>
  </si>
  <si>
    <t>Lee and Hendry County Florida [Member]</t>
  </si>
  <si>
    <t>Area of a real estate property | a</t>
  </si>
  <si>
    <t>4.50% Convertible Senior Notes due 2020 [Member]</t>
  </si>
  <si>
    <t>Debt Instrument Maturity Year</t>
  </si>
  <si>
    <t>Equity component of the convertible notes issued</t>
  </si>
  <si>
    <t>Decrease in long-term debt</t>
  </si>
  <si>
    <t>Increase in deferred income taxes</t>
  </si>
  <si>
    <t>Summary of Significant Accounting Policies</t>
  </si>
  <si>
    <t>Accounting Policies [Abstract]</t>
  </si>
  <si>
    <t xml:space="preserve">NOTE 1.
SUMMARY OF SIGNIFICANT ACCOUNTING POLICIES NATURE OF OPERATIONS The terms “us,” “we,” “our,” and “the Company” as used in this report refer to Consolidated-Tomoka Land Co. together with our consolidated subsidiaries. We are a diversified real estate operating company. We own and manage forty commercial real estate properties in ten states in the U.S. As of December 31, 2015, we owned thirty-two single-tenant and eight multi-tenant income-producing properties with approximately 1,700,000 square feet of gross leasable space. We also own and manage a land portfolio of over 10,500 acres. As of December 31, 2015, we had four commercial loan investments including one fixed-rate and one variable-rate mezzanine commercial mortgage loan, a variable-rate B-Note representing a secondary tranche in a commercial mortgage loan, and a variable-rate first mortgage loan. Our golf operations consist of the LPGA International golf club, which is managed by a third party. We also lease some of our land for twenty-one billboards, have agricultural operations that are managed by a third party, which consists of leasing land for hay and sod production, timber harvesting, and hunting leases, and own and manage subsurface interests. The results of our agricultural and subsurface leasing operations are included in Agriculture and Other Income and Real Estate Operations, respectively, in our consolidated statements of operations. STRATEGIC ALTERNATIVES On February 9, 2016, the Company announced that a special committee of independent directors (the “Special Committee”), formed by the Company’s Board of Directors (the “Board”) for the purpose of exploring strategic alternatives to further enhance shareholder value, has engaged Deutsche Bank Securities Inc. (“Deutsche Bank”) as independent advisor to the Special Committee. As previously announced, the Company had received a shareholder proposal to be voted upon by the Company’s shareholders at the 2016 annual meeting, requesting that the Board engage an independent advisor to evaluate a sale of the Company or the orderly liquidation of its assets (the “Shareholder Proposal”). In November 2015, the Board decided to initiate the process called for by the Shareholder Proposal in advance of the Shareholder Proposal being voted upon by shareholders at the Company’s annual meeting scheduled for April 2016, and solicited proposals from a number of financial advisory firms to advise the Company as to its options for maximizing shareholder value, including the options of sale of the Company, sale of assets or continued pursuit of the Company’s business plan. After thorough consideration of the proposals from the financial advisory firms, the Special Committee engaged Deutsche Bank for the purpose of exploring the aforementioned strategic alternatives. The Special Committee is proceeding in a diligent and orderly manner, but has not set a definitive timetable for completion of this process. There can be no assurance that this review process will result in a sale transaction or other strategic alternative of any kind , or, if such sale transaction or strategic alternative occurs, the year in which the transaction would take place. PRINCIPLES OF CONSOLIDATION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significant inter-company balances and transactions have been eliminated in the consolidated financial statements. Noncontrolling interests in consolidated pass-through entities are recognized before income taxes.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ecause of the fluctuating market conditions that currently exist in the Florida and national real estate markets, and the volatility and uncertainty in the financial and credit markets, it is possible that the estimates and assumptions, most notably those related to the Company’s investment in income properties and commercial loans, could change materially during the time span associated with the continued volatility of the real estate and financial markets or as a result of a significant dislocation in those markets.
NOTE 1.
SUMMARY OF SIGNIFICANT ACCOUNTING POLICIES (continued) CASH AND CASH EQUIVALENTS Cash and cash equivalents includes cash on hand, bank demand accounts, and money market accounts having maturities at acquisition date of 90 days or less. The Company’s bank balances as of December 31, 2015 include certain amounts over the Federal Deposit Insurance Corporation limits. RESTRICTED CASH Restricted cash totaled approximately $14.1 million at December 31, 2015 of which approximately $12.5 million of cash is being held in escrow from the sales of an income property, real estate, and surface entry rights to be reinvested through the like-kind exchange structure into another income property, approximately $133,000 is being held in a reserve primarily for property taxes and insurance escrows in connection with our financing of two properties acquired in January 2013, approximately $781,000 is being held in three separate escrow accounts related to three separate land transactions of which one closed in December 2013 and two closed in December 2015, approximately $14,000 is being held in by the consolidated variable interest entity in which the Company is the primary beneficiary, and approximately $609,000 is being held in a reserve primarily for certain required tenant improvements for the Lowes in Katy, Texas. INVESTMENT SECURITIES In accordance with ASC Topic 320, Investments – Debt and Equity Securities, the Company’s debt and equity securities investments have been determined to be equity securities classified as available-for-sale. Available-for-sale securities are carried at fair value in the consolidated balance sheets, with the unrealized gains and losses, net of tax, reported in other comprehensive income. Realized gains and losses, and declines in value judged to be other-than-temporary related to equity securities, are included in investment income in the consolidated statements of operations. With respect to debt securities, when the fair value of a debt security classified as available-for-sale is less than its cost, management assesses whether or not: (i) it has the intent to sell the security or (ii) it is more likely than not that the Company will be required to sell the security before its anticipated recovery. If either of these conditions are met, the Company must recognize an other-than-temporary impairment through earnings for the differences between the debt security’s cost basis and its fair value, and such amount is included in investment income in the consolidated statements of operations. There were no other-than-temporary impairments during the year ended December 31, 2014. As of and for the year ended December 31, 2015, an other-than-temporary impairment was deemed to exist on a portion of the Company’s equity securities resulting in an impairment charge of approximately $60,000 which is included as a reduction in investment income in the consolidated statements of operations. The cost of securities sold is based on the specific identification method. Interest and dividends on securities classified as available-for-sale are included in investment income in the consolidated statements of operations. The fair value of the Company’s available-for-sale equity securities are measured quarterly, on a recurring basis, using Level 1 inputs, or quoted prices for identical, actively traded assets. The fair value of the Company’s available-for-sale debt securities are measured quarterly, on a recurring basis, using Level 2 inputs. DERIVATIVE FINANCIAL INSTRUMENTS Derivative instruments are classified as either assets or liabilities in the consolidated balance sheets at fair value. There were no derivatives outstanding as of December 31, 2015. The derivatives outstanding as of September 30, 2015 were exercised during the quarter and year ended December 31, 2015. These derivatives were not designated as hedging instruments and, accordingly, the changes in fair value (i.e. gains or losses) are recorded in the consolidated statements of operations through investment income. The fair value of the Company’s derivatives not designated as hedging instruments are measured quarterly, on a recurring basis, using Level 2 inputs. The Company’s derivatives exercised during the year ended December 31, 2015 were for put options sold related to common stock investments included in the investment securities asset category (see Note 6 Investment Securities). The liability for the fair market value of the put options sold was included on the consolidated balance sheet in accrued and other liabilities prior to their execution. The Company had no derivatives outstanding as of December 31, 2014.
NOTE 1.
SUMMARY OF SIGNIFICANT ACCOUNTING POLICIES (continued) FAIR VALUE OF FINANCIAL INSTRUMENTS The carrying amounts of the Company’s financial assets and liabilities including cash and cash equivalents, restricted cash, accounts receivable, and accounts payable at December 31, 2015 and 2014, approximate fair value because of the short maturity of these instruments. The carrying amount of the Company’s investments in commercial loans approximates fair value at December 31, 2015 and 2014, since the floating and fixed rates of the loans reasonably approximates current rates for notes with similar risks and maturities. The carrying amount of the Company’s long-term debt approximates fair value at December 31, 2015 and 2014, since the floating rate of our credit facility and the fixed rates of our secured financings and convertible debt reasonably approximate current market rates for notes with similar risks and maturities. FAIR VALUE MEASUREMENTS The Company’s estimates of fair value of financial and non-financial assets and liabilities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CLASSIFICATION OF COMMERCIAL LOAN INVESTMENTS Loans held for investment are stated at the principal amount outstanding and include the unamortized deferred loan fees offset by any unaccreted purchase discounts and origination fees, if applicable, in accordance with U.S. generally accepted accounting principles (“GAAP”). COMMERCIAL LOAN INVESTMENT IMPAIRMENT The Company’s commercial loans are held for investment. For each loan, the Company evaluates the performance of the collateral property and the financial and operating capabilities of the borrower/guarantor, in part, to assess whether any deterioration in the credit has occurred and for possible impairment of the loan. Impairment would reflect the Company’s determination that it is probable that all amounts due according to the contractual terms of the loan would not be collected. Impairment is measured based on the present value of the expected future cash flows from the loan discounted at the effective rate of the loan or the fair value of the collateral. Upon measurement of impairment, the Company would record an allowance to reduce the carrying value of the loan with a corresponding recognition of loss in the results of operations. Significant exercise of judgment is required in determining impairment, including assumptions regarding the estimate of expected future cash flows, collectability of the loan, the value of the underlying collateral and other provisions including guarantees. The Company has determined that, as of December 31, 2015 and 2014, no allowance for impairment was required. RECOGNITION OF INTEREST INCOME FROM COMMERCIAL LOAN INVESTMENTS Interest income on commercial loan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 IMPACT FEES AND MITIGATION CREDITS Impact fees and mitigation credits are stated at historical cost. As these assets are sold, the related revenues and cost basis are reported as revenues from, and direct costs of, real estate operations, respectively, in the consolidated statements of operations.
NOTE 1.
SUMMARY OF SIGNIFICANT ACCOUNTING POLICIES (continued) ACCOUNTS RECEIVABLE Accounts receivable related to income properties, which are classified in other assets on the consolidated balance sheets, primarily consist of tenant reimbursable expenses and receivables due to the recognition of lease income on a straight-line basis. Receivables related to the tenant reimbursable expenses totaled approximately $831,000 and $412,000 as of December 31, 2015 and 2014, respectively. Receivables due to the recognition of lease income on a straight-line basis totaled approximately $1.8 million and $1.3 million as of December 31, 2015 and 2014, respectively. Accounts receivable related to real estate operations, which are classified in other assets on the consolidated balance sheets, totaled approximately $1.3 million as of December 31, 2015 with no receivables existing as of December 31, 2014. The accounts receivable as of December 31, 2015 are related to the reimbursement of certain infrastructure costs completed by the Company in conjunction with three land sale transactions that closed during the fourth quarter of 2015. Trade accounts receivable primarily consist of receivables related to golf operations, which are classified in other assets on the consolidated balance sheets. Trade accounts receivable related to golf operations, which primarily consist of membership and event receivables, totaled approximately $253,000 and $261,000 as of December 31, 2015 and 2014, respectively. The collectability of the aforementioned receivables is determined based on a review of specifically identified accounts using judgments. As of December 31, 2015 and 2014, no allowance for doubtful accounts was required. PURCHASE ACOUNTING FOR ACQUISITIONS OF REAL ESTATE SUBJECT TO A LEASE In accordance with the Financial Accounting Standards Board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The Company has determined that income property purchases with a pre-existing lease at the time of acquisition qualify as a business combination, in which case acquisition costs are expensed in the period the transaction closes. For income property purchases in which a new lease is originated at the time of acquisition, the Company has determined that these asset purchases are outside the scope of the business combination standards and accordingly, the acquisition costs are capitalized with the purchase. The fair value of the tangible assets of an acquired leased property is determined by valuing the property as if it were vacant, and the “as-if-vacant” value is then allocated to land, building and tenant improvements based on the determination of the fair values of these asset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the probability of renewal period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option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on individual transactions to determine if future value was derived from the acquisition. LAND AND DEVELOPMENT COSTS The carrying value of land and development includes the initial acquisition costs of land, improvements thereto, and other costs incidental to the acquisition or development of land. Subsurface interests and capitalized costs relating to timber and hay operations are also included in land and development costs. These costs are allocated to properties on a relative sales value basis and are charged to costs of sales as specific properties are sold. Due to the nature of the business, land and development costs have been classified as an operating activity on the consolidated statements of cash flows.
NOTE 1.
SUMMARY OF SIGNIFICANT ACCOUNTING POLICIES (continued) PROPERTY, PLANT, AND EQUIPMENT Property, plant, and equipment are stated at cost, less accumulated depreciation and amortization. Such properties are depreciated on a straight-line basis over their estimated useful lives. Renewals and betterments are capitalized to property accounts. The cost of maintenance and repairs is expensed as incurred. The cost of property retired or otherwise disposed of, and the related accumulated depreciation or amortization, are removed from the accounts, and any resulting gain or loss is recorded in the statement of operations. The amount of depreciation and amortization of property, plant, and equipment, exclusive of amortization related to intangible assets, recognized for the years ended December 31, 2015, 2014, and 2013, was approximately $3.5 million, $2.7 million, and $2.3 million respectively. Interest of approximately $11,000 and $8,000 was capitalized to construction in progress during 2014 and 2013, respectively with no interest capitalized in 2015. The range of estimated useful lives for property, plant, and equipment is as follows:
Golf Buildings and Improvements
10-43 Years
Golf Equipment
3-10 Years
Income Properties Buildings and Improvements
30-55 Years
Other Furnishings and Equipment
3-25 Years
Agriculture Equipment
5-10 Years LONG-LIVED ASSETS The Company follows FASB ASC 360-10 “Property, Plant, and Equipment” in conducting its impairment analyses. The Company reviews the recoverability of long-lived assets, including land and development costs, real estate held for sale, and property, plant, and equipment, for impairment whenever events or changes in circumstances indicate that the carrying amount of an asset may not be recoverable. Examples of situations considered to be triggering events include: a substantial decline in operating cash flows during the period, a current or projected loss from operations, an income property not fully leased or leased at rates that are less than current market rates, and any other quantitative or qualitative events deemed significant by our management. Long-lived assets are evaluated for impairment by using an undiscounted cash flow approach, which considers future estimated capital expenditures. Impairment of long-lived assets is measured at fair value less cost to sell. SALE OF REAL ESTATE Gains and losses on sales of real estate are accounted for as required by the “Accounting for Sales of Real Estate” Topic of FASB Accounting Standards Codification (“FASB ASC”) FASB ASC 976-605-25. The Company recognizes revenue from the sale of real estate at the time the sale is consummated, unless the property is sold on a deferred payment plan and the initial payment does not meet established criteria, or the Company retains some form of continuing involvement in the property. For sales of real estate which we estimate would cause us to incur a loss on the transaction, we would record a provision for the loss at the time the sales contract is deemed highly probable of closing. INCOME PROPERTY LEASES The rental of the Company’s income properties are classified as operating leases. The Company recognizes lease income on these properties on a straight-line basis over the term of the lease. OPERATING LEASE EXPENSE The Company leases property and equipment, which are classified as operating leases. The Company recognizes lease expense on a straight-line basis over the term of the lease. GOLF OPERATIONS The Company operates two 18-hole golf courses, a clubhouse facility, including food and beverage operations, and a fitness center. Revenues from this operation, including greens fees, cart rentals, merchandise, and food and beverage sales, are recognized at the time of sale. Initiation fees and membership dues are recognized over the life of the membership, which is generally twelve months.
NOTE 1.
SUMMARY OF SIGNIFICANT ACCOUNTING POLICIES (continued) OTHER REAL ESTATE INTERESTS From time to time the Company will release surface or subsurface entry rights upon request of the surface owner. The Company recognizes revenue from the release at the time the transaction is consummated, unless the property is released under a deferred payment plan and the initial payment does not meet the criteria established under the “Accounting for Sales of Real Estate Topic” FASB ASC 976-605-25, the Company retains some form of continuing involvement in the property, or the transaction does not meet other requirements. STOCK-BASED COMPENSATION Prior to 2010, the Company maintained a stock option plan (the “2001 Plan”) pursuant to which 500,000 shares of the Company’s common stock may be issued. The 2001 Plan in place was approved at the April 25, 2001 shareholders’ meeting and expired in April 2011, with no new option shares issued after that date. Under the 2001 Plan, the option exercise price equals the average of the high and low stock market price on the date of grant. The options generally vest over five years and expire after ten years. In connection with the grant of non-qualified options, a stock appreciation right for each share covered by the option may also be granted. The stock appreciation right will entitle the optionee to receive a supplemental payment, which may be paid in whole or in part in cash or in shares of common stock equal to a portion of the spread between the exercise price and the fair market value of the underlying share at the time of exercise. The expenses associated with stock options and stock appreciation rights are recognized over their requisite service period. Both the Company’s stock options and stock appreciation rights awarded under the 2001 Plan are liability classified awards and are required to be remeasured to fair value at each balance sheet date until the award is settled, as required by provisions of the “Share-Based Payments Topic of FASB ASC.” (See Note 17 “Stock-Based Compensation”). At the Annual Meeting of Shareholders of the Company held on April 28, 2010, the Company’s shareholders approved the Consolidated-Tomoka Land Co. 2010 Equity Incentive Plan (the “2010 Plan”). The 2010 Plan replaced the Company’s 2001 Plan. At the Annual Meeting of Shareholders of the Company held on April 24, 2013, the Company’s shareholders approved an amendment to the 2010 Plan which among other things incorporated claw back provisions and clarified language regarding the shares available subsequent to forfeiture of any awards of restricted shares. At the Annual Meeting of Shareholders of the Company held on April 23, 2014, the Company’s shareholders approved an amendment to the 2010 Plan increasing the number of shares authorized for issuance by 240,000 shares bringing the total number of shares authorized for issuance to 450,000. Awards under the 2010 Plan may be in the form of stock options, stock appreciation rights, restricted shares, restricted share units, performance shares, and performance units. Employees of the Company and its subsidiaries and non-employee directors may be selected by the Compensation Committee to receive awards under the 2010 Plan. The maximum number of shares of which stock awards may be granted under the 2010 Plan is 450,000 shares. No participant may receive awards during any one calendar year representing more than 50,000 shares of common stock. In no event will the number of shares of common stock issued under the plan upon the exercise of incentive stock options exceed 450,000 shares. These limits are subject to adjustments by the Compensation Committee as provided in the 2010 Plan for stock splits, stock dividends, recapitalizations, and other similar transactions or events. The 2010 Plan will terminate on the tenth anniversary of the date that it was adopted by the Board, and no awards will be granted under the plan after that date. All non-qualified stock option awards and the restricted share awards granted under the 2010 plan were determined to be equity-based awards under the Share-Based Payment Topic of FASB ASC. 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term of the awards, annual dividends, and a risk-free interest rate assumption. The Company used a Monte Carlo simulation pricing model to determine the fair value and vesting period of the restricted share awards. The determination of the fair value of market condition-based awards is affected by the stock price as well as assumptions regarding a number of other variables. These variables include expected stock price volatility over the requisite performance term of awards, the performance of the Company’s stock price, annual dividends, and a risk-free interest rate assumption. Compensation cost is recognized regardless of the achievement of the market conditions, provided the requisite service period is met.
NOTE 1.
SUMMARY OF SIGNIFICANT ACCOUNTING POLICIES (continued) INCOME TAXES The Company uses the asset and liability method to account for income taxes. Deferred income taxes result primarily from the net tax effect of temporary differences between the carrying amounts of assets and liabilities for financial reporting purposes and the amounts used for income tax purposes (See Note 18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 EARNINGS PER COMMON SHARE Basic earnings per common share is computed by dividing net income by the weighted average number of shares outstanding. Diluted earnings per common share are based on the assumption of the conversion of stock options using the treasury stock method at average cost for the year (see Note 10 “Common Stock and Earnings Per Share”). CONCENTRATION OF CREDIT RISK Financial instruments which potentially subject the Company to concentrations of credit risk consist principally of cash and cash equivalents. Nearly 43% of the Company’s income property portfolio and all of the land holdings, golf operations, agriculture operations, and subsurface interests are in the State of Florida. Uncertainty of the duration of a prolonged real estate and economic downturn could have an adverse impact on the Company’s real estate values. Due to the continuing diversification of our income property tenant mix and the addition of new revenue sources including the interest income from commercial loan investments, on a revenue basis, none of the Company’s income property tenants individually accounted for more than 10% of consolidated revenues during the years ended December 31, 2015, 2014, or 2013. RECENTLY ISSUED ACCOUNTING STANDARDS In May 2014, the FASB issued ASU 2014-09, which amends its guidance on the recognition and reporting of revenue from contracts with customers. The amendments in this update are effective for annual reporting periods beginning after December 15, 2018. The Company is currently evaluating the provisions to determine the potential impact, if any, the adoption will have on its consolidated financial statements. The Company plans to implement ASU 2014-09 effective January 1, 2019. In February 2015, the FASB issued ASU 2015-02, which amends the consolidation guidance. The amendments in this update are effective for annual reporting periods beginning after December 15, 2015. The Company evaluated certain aspects of ASU 2015-02 in connection with the variable interest entity for which the Company determined it has a controlling financial interest and is the primary beneficiary as of December 31, 2015. The Company has adopted ASU 2015-02 effective January 1, 2016 and there was no material impact. In April 2015, the FASB issued ASU 2015-03, related to simplifying the presentation of debt issuance costs. The amendments in this update are effective for annual reporting periods beginning after </t>
  </si>
  <si>
    <t>Business Combinations [Abstract]</t>
  </si>
  <si>
    <t>NOTE 2.
INCOME PROPERTIES 2015 Activity. During the year ended December 31, 2015, the Company acquired four income properties, two single-tenant, one multi-tenant, and one vacant outparcel adjacent to one of our multi-tenant properties, at an aggregate acquisition cost of approximately $76.5 million, for an aggregate purchase price of approximately $76.4 million. Based on the finalization of independent third-party purchase price allocation valuations completed during 2015, of the total acquisition cost, approximately $17.1 million was allocated to land, approximately $78.9 million was allocated to buildings and improvements, approximately $12.1 million was allocated to intangible assets pertaining to the in-place lease value and above-market lease value, and approximately $31.6 million was allocated to intangible liabilities pertaining to the below-market lease value. The weighted average amortization period for the intangible assets and liabilities was approximately 15.7 years at the time of acquisition. The income properties acquired during the year ended December 31, 2015 include the following:
·
On November 18, 2015, the Company acquired an approximately 450,000 square-foot, Class A single-tenant office complex in Raleigh, North Carolina at a purchase price of $42.3 million. The three building property is situated on approximately 40 acres and is 100% leased to Wells Fargo Bank N.A. (“Wells Fargo”) under a triple-net lease with a remaining term of approximately 9 years. The rent on the lease with Wells Fargo is below-market resulting in an intangible liability of approximately $31.6 million as part of the allocation of the purchase price.
·
On July 16, 2015, the Company acquired 245 Riverside Avenue, a 5-story, 136,856 square-foot, multi-tenant office building situated on 3.4 acres in Jacksonville, Florida at a purchase price of $25.1 million. The property is 99% leased with a tenant roster including Raymond James, Northwestern Mutual, Dixon Hughes Goodman, and Jacobs Engineering Group.
·
On May 28, 2015, the Company acquired a 0.71 acre vacant outparcel located adjacent to our The Grove at Winter Park property in Winter Park, Florida at a purchase price of $409,000.
·
On May 18, 2015, the Company acquired a 23,329 square-foot property situated on 2.46 acres in Glendale, Arizona at a purchase price of approximately $8.6 million. The property is leased to The Container Store with a term of approximately 15 years having commenced in February 2015, with rent increases every 5 years. In a separate transaction, the Company’s approximately $6.2 million first mortgage loan to the developer of the property, which would have matured in November 2015, was paid off by the borrower at par.
NOTE 2.
INCOME PROPERTIES (continued) Assuming the 2015 acquisitions occurred on January 1, 2015, 2014, and 2013, respectively, our pro-forma results would have approximated the following:
Year ended December 31,
2015
2014
2013
Total Revenues (1)
$
50.5
$
46.3
$
36.3
Net Income (1)
$
10.1
$
8.7
$
6.0
Diluted EPS
$
1.72
$
1.51
$
1.05
(1)
Six single-tenant income properties were sold during the year ended December 31, 2015 as follows:
·
On December 22, 2015, the Company sold its interest in a 10,908 square-foot building, located in Melbourne, Florida, which was under lease to Holiday CVS L.L.C., a wholly-owned subsidiary of CVS Health (“CVS”), with a remaining lease term of 10.3 years, for a sales price of approximately $3.2 million, generating a pre-tax gain of approximately $785,000, or approximately $0.08 per share, after tax.
·
On November 20, 2015, the Company sold its interest in a 13,813 square-foot building, located in Vero Beach, Florida, which was under lease to CVS, with a remaining lease term of 8.3 years, for a sales price of approximately $5.4 million, generating a pre-tax gain of approximately $950,000, or approximately $0.10 per share, after tax.
·
On September 28, 2015, the Company sold its interest in a 13,824 square-foot building, located in Clermont, Florida, which was under lease CVS, with a remaining lease term of 7.1 years, for a sales price of $4.2 million, generating a pre-tax gain of approximately $1.6 million, or approximately $0.17 per share, after tax.
·
On September 30, 2015, the Company sold its interest in an 11,900 square-foot building, located in Sanford, Florida, which was under lease to CVS, with a remaining lease term of 5.1 years, for a sales price of approximately $5.2 million, generating a pre-tax gain of approximately $2.2 million, or approximately $0.23 per share, after tax.
·
On April 17, 2015, the Company sold its interest in two 13,813 square-foot buildings, located in Sanford and Sebastian, Florida, which were both under lease to CVS, but had been vacated by the tenant in a previous year, with a weighted average remaining lease term of 8.7 years, for a sales price of $6.4 million, generating a pre-tax loss of approximately $497,000, or approximately $0.05 per share, after tax. 2014 Activity. During the year ended December 31, 2014, the Company acquired four income properties, two single-tenant and two multi-tenant, at an aggregate acquisition cost of approximately $42.2 million. During the first quarter of 2015 independent third-party purchase price allocation valuations were completed on three of the four income properties acquired during the year ended December 31, 2014. As a result of the valuations, of the total acquisition cost, approximately $17.4 million was allocated to land, approximately $20.5 million was allocated to buildings and improvements, and approximately $4.3 million was allocated to intangible assets and liabilities pertaining to the in-place lease value and the above/below market lease value. The weighted average amortization period for the $4.3 million allocated to intangible assets and liabilities was approximately 9.1 years at the time of acquisition. One income property was disposed of during the year ended December 31, 2014. On November 17, 2014, the Company sold its interest in a 14,560 square-foot building, located in Apopka, Florida for approximately $3.3 million, which was leased to Walgreens. 2013 Activity. During the year ended December 31, 2013, the Company acquired nine single-tenant income properties at a total acquisition cost of approximately $39.5 million. Of the total acquisition cost, approximately $13.2 million was allocated to land, approximately $23.4 million was allocated to buildings and improvements, and approximately $2.9 million was allocated to intangible assets pertaining to the in-place lease value. The weighted average amortization period for the $2.9 million allocated to intangible assets was approximately 10.5 years at the time of acquisition. During the year ended December 31, 2013, the Company sold its interest in five single-tenant income properties for a combined gain of approximately $1,216,000. Upon consummation of the sales, the properties’ operating results were included within the discontinued operations for each period presented.</t>
  </si>
  <si>
    <t>Discontinued Operations</t>
  </si>
  <si>
    <t>Discontinued Operations And Disposal Groups [Abstract]</t>
  </si>
  <si>
    <t>NOTE 3.
DISCONTINUED OPERATIONS During the year ended December 31, 2013, the Company sold its interest in five single-tenant income properties for a combined gain of approximately $1,216,000. Upon consummation of the sales, the properties’ operating results were included within the discontinued operations for each period presented. The Company adopted ASU 2014-08 relating to the reporting of discontinued operations, and accordingly the income property dispositions during the years ended December 31, 2015 and 2014 have not been included in discontinued operations as the dispositions do not qualify as discontinued operations under the revised guidance. The following is a summary of income from discontinued operations:
Year ended December 31,
2015
2014
2013
Leasing Revenue and Other Income
$
—
$
—
$
699,486
Costs and Other Expenses
(—
)
(—
)
(89,270
)
Income from Operations
—
—
610,216
Impairment Charges
—
—
—
Gain on Sale of Property
—
—
1,215,928
Income before Income Tax
—
—
1,826,144
Income Tax
(—
)
(—
)
(704,435
)
Income from Discontinued Operations
$
—
$
—
$
1,121,709</t>
  </si>
  <si>
    <t>Receivables [Abstract]</t>
  </si>
  <si>
    <t>NOTE 4.
COMMERCIAL LOAN INVESTMENTS On September 24, 2015, the Company originated a $14.5 million first mortgage loan secured by a hotel in San Juan, Puerto Rico. The loan matures in September 2018 and bears a floating interest rate of 30-day London Interbank Offer Rate (“LIBOR”) plus 900 basis points, of which 700 basis points are payable currently and 200 basis points accrue over the term of the loan. At closing, a loan origination fee of approximately $181,000 was received by the Company and is being accreted ratably into income through the contractual maturity date. During the year ended December 31, 2015, two of the Company’s commercial loan investments were paid in full, at par. The construction loan to the developer of the Container Store in Glendale, Arizona was paid in full on May 18, 2015 with total principal received of approximately $6.2 million. On June 30, 2015, the development loan on entitled land in Ormond Beach, Florida was paid in full with total principal received of $1.0 million. Also during the year ended December 31, 2015, the approximate $9.0 million B-Note secured by a retail shopping center located in Sarasota, Florida was extended one year to June 9, 2016 which included the rate increasing by 25 basis points and the borrower providing additional collateral on the loan. As of December 31, 2015, the Company owned four performing commercial loan investments which have an aggregate outstanding principal balance of approximately $38.5 million. These loans are secured by real estate, or the borrower’s equity interest in real estate, located in Dallas, Texas, Sarasota, Florida, Atlanta, Georgia, and San Juan, Puerto Rico and have an average remaining maturity of approximately 1.7 years and a weighted average interest rate of 8.9%.
NOTE 4.
COMMERCIAL LOAN INVESTMENTS (continued) The Company’s commercial loan investment portfolio was comprised of the following at December 31, 2015:
Description
Date of Investment
Maturity Date
Original Face Amount
Current Face Amount
Carrying Value
Coupon Rate
Mezz – Hotel – Atlanta, GA
January 2014
February 2019
$
5,000,000
$
5,000,000
$
5,000,000
12.00%
B-Note – Retail Shopping Center, Sarasota, FL
May 2014
June 2016
8,960,467
8,960,467
8,960,467
30-day LIBOR plus 7.50%
Mezz – Hotel, Dallas, TX
September 2014
September 2016
10,000,000
10,000,000
10,000,000
30-day LIBOR plus 7.25%
First Mortgage – Hotel, San Juan, Puerto Rico
September 2015
September 2018
14,500,000
14,500,000
14,371,489
30-day LIBOR plus 9.00%
Total
$
38,460,467
$
38,460,467
$
38,331,956
The carrying value of the commercial loan investment as of December 31, 2015 consisted of the following:
Total
Current Face Amount
$
38,460,467
Unamortized Fees
36,382
Unaccreted Origination Fees
(164,893
)
Total Commercial Loan Investments
$
38,331,956
The Company’s commercial loan investment portfolio was comprised of the following at December 31, 2014:
Description
Date of Investment
Maturity Date
Original Face Amount
Current Face Amount
Carrying Value
Coupon Rate
Mezz – Hotel, Atlanta, GA
January 2014
February 2019
$
5,000,000
$
5,000,000
$
5,000,000
12.00%
Construction – Container Store, Glendale, AZ
May 2014
November 2015
6,300,000
5,306,031
5,247,607
6.00%
B-Note – Retail Shopping Center, Sarasota, FL
May 2014
June 2015
8,960,467
8,960,467
8,960,467
30-day LIBOR plus 7.25%
Mezz – Hotel, Dallas, TX
September 2014
September 2016
10,000,000
10,000,000
10,000,000
30-day LIBOR plus 7.25%
Development – Real Estate, Ormond Beach, FL
November 2014
November 2015
1,000,000
1,000,000
1,000,000
30-day LIBOR plus 7.25%
Total
$
31,260,467
$
30,266,498
$
30,208,074
The carrying value of the commercial loan investment as of December 31, 2014 consisted of the following:
Total
Current Face Amount
$
30,266,498
Unaccreted Origination Fees
(58,424
)
Total Commercial Loan Investments
$
30,208,074</t>
  </si>
  <si>
    <t>Land and Development Costs and Subsurface Interests</t>
  </si>
  <si>
    <t>Real Estate [Abstract]</t>
  </si>
  <si>
    <t>NOTE 5.
LAND AND DEVELOPMENT COSTS AND SUBSURFACE INTERESTS Land and development costs at December 31, 2015 and 2014, are summarized as follows:
December 31,
2015
2014
Undeveloped Land ($11,329,574 Related to Consolidated VIE as of December 31, 2015)
$
11,631,354
$
301,780
Developed Land and Development Costs
27,105,511
22,903,969
Land, Timber, and Subsurface Interests
14,669,155
14,865,515
Total Land and Development Costs
$
53,406,020
$
38,071,264
NOTE 5.
LAND AND DEVELOPMENT COSTS AND SUBSURFACE INTERESTS (continued) During the year ended December 31, 2015, the Company acquired, through a real estate venture with an unaffiliated third party institutional investor, an interest in approximately six acres of vacant beachfront property located in Daytona Beach, Florida as more fully described in Note 21 “Variable Interest Entity.” During the year ended December 31, 2015, a total of approximately 114.03 acres were sold for approximately $22.5 million as described below:
·
On June 1, 2015, the Company sold approximately 3.02 acres of land located in Daytona Beach, Florida on the south side of LPGA Boulevard, just east of Clyde Morris Boulevard, at a sales price of $505,000, or approximately $167,000 per acre, for a gain of approximately $476,000.
·
On June 17, 2015, the Company sold approximately 0.88 acres of land located in Highlands County, at a sales price of $250,000 for a gain of approximately $223,000.
·
On December 18, 2015, the Company sold approximately 14.98 acres of land located in Daytona Beach, Florida on the east side of Interstate 95 near the northeast corner of the intersection of LPGA Boulevard and Williamson Boulevard. The land was sold to an affiliate of Integra Land Company at a sales price of approximately $2.4 million, or approximately $159,000 per acre, for a gain of approximately $2.3 million.
·
On December 29, 2015, the Company sold approximately 0.86 acres of land located in Daytona Beach, Florida at a sales price of approximately $30,000 for a gain of approximately $20,000.
·
Sales within the Tomoka Town Center, which consists of approximately 180 developable acres located in Daytona Beach, Florida east of Interstate 95 and south of LPGA Boulevard, included the following:
Land Tract
Date Closed
No. of Acres
Sales Price
Avg. Sales Price per Acre
Gain Recognized in 2015
Deferred Revenue (1)
Tanger Outlet
11/12/2015
38.93
$
9,700,000
$
249,165
$
2,793,419
$
6,327,421
Sam's Club
12/23/2015
18.10
4,500,000
248,619
1,278,747
2,881,795
NADG - First Parcel
12/29/2015
37.26
5,168,335
138,710
1,421,303
3,447,557
Total Tomoka Town Center Sales
94.29
$
19,368,335
$
205,412
$
5,493,469
$
12,656,773
(1)
The NADG – First Parcel sale represents the first of multiple transactions contemplated under a single purchase and sale agreement with an affiliate of the North American Development Group (the “NADG Agreement”). The NADG Agreement provides NADG with the ability to acquire portions of the remaining acreage under contract (the “Option Parcels”) in multiple, separate, transactions through 2018 (the “Option Period”). The Option Parcels represent a total of approximately 85.95 acres and total potential proceeds to the Company of approximately $22.2 million. Pursuant to the NADG Agreement, NADG can close on any and all of the Option Parcels at any time during the Option Period with the first of the Option Parcels contemplated to close in the first half of 2016, should certain conditions be met. The NADG Agreement also establishes a price escalation that would be applied to any of the Option Parcels that are acquired after January 2017, and an additional higher price escalation that would be applied to any Option Parcels acquired in 2018.
NOTE 5.
LAND AND DEVELOPMENT COSTS AND SUBSURFACE INTERESTS (continued) Pursuant to the agreements with Tanger, Sam’s Club and NADG (the “Town Center Sales Agreements”), which together represent the potential sale of the developable acreage in the Town Center, the Company is responsible for completion of certain infrastructure improvements (the “Infrastructure Work”) at the 235 acre Town Center. The Infrastructure Work is currently estimated to cost between $10.0 million and $13.0 million and is expected to be completed on or around the end of the third quarter of 2016. In connection with the transaction with Tanger, the Company expects to receive approximately $4.5 million for the portion of the Infrastructure Work attributable to the Tanger property from the Tomoka Town Center Community Development District (the “Town Center District”), a special purpose governmental entity, based upon the achievement of certain milestones related to the Infrastructure Work and the Tanger project, and when the Company dedicates the Infrastructure Work to the Town Center District. The payment of the $4.5 million will be recognized into revenue when earned. The Company expects to receive payments, in addition to the sales proceeds from each of the Town Center Sales Agreements (the “Incremental Payments”), including certain fixed annual payments over the next ten years from Tanger and Sam’s, which annual amounts are or would be included in the estimated gains from the transactions. In aggregate, the majority of the Incremental Payments and the payment received from the Town Center District are expected to largely offset the cost of the Infrastructure Work. As a result of our responsibility for completing the Infrastructure Work we have applied the percentage of completion accounting methodology to the Tanger Outlet, Sam’s Club and NADG – First Parcel transactions whereby we will recognize the revenue deferred for each transaction as the Infrastructure Work is completed. The Incremental Payments recorded as receivables as of December 31, 2015 totaled approximately $1.3 million and are included as a part of Other Assets on the consolidated balance sheet. The following table provides a reconciliation of the land transactions closed (as of December 31, 2015) or under contract for all the developable parcels of the Tomoka Town Center (Sales price and estimated infrastructure reimbursement presented in $000’s) and the reimbursement amounts for the Infrastructure Work from each buyer:
Land Tract
No. of Acres
Sales Price (In $000's)
Sales Price per Acre
Infrastructure Reimbursement (in $000s)
Tanger Outlet [Closed] (1)
38.93
$
9,700
$
249,165
$
5,500
Sam's Club [Closed] (2)
18.10
4,500
248,619
1,100
NADG - First Parcel [Closed] (3)
37.26
5,168
138,710
1,800
NADG - Option Parcels (4)
85.95
22,195
258,237
4,100
Total Developable Area
180.24
41,564
230,602
12,500
Common Area (5)
54.32
N/A
N/A
(12,500
)
Total Town Center
234.56
$
41,564
$
177,199
$
-
(1)
(2)
(3)
(4)
(5)
NOTE 5.
LAND AND DEVELOPMENT COSTS AND SUBSURFACE INTERESTS (continued) During the year ended December 31, 2014, a total of approximately 99.66 acres were sold for approximately $8.8 million as described below:
·
On February 18, 2014, the Company sold approximately 3.1 acres to Halifax Humane Society, Inc. for $391,500, or approximately $128,000 per acre, for a gain of approximately $347,000. This parcel is located on LPGA Boulevard, just west of I-95 in Daytona Beach, Florida and is adjacent to an existing property owned by Halifax Humane Society, Inc.
·
On August 15, 2014, the Company sold approximately 75.6 acres of land, located on the east side of Interstate 95, for development of a distribution center for approximately $7.8 million, or approximately $103,000 per acre, for a gain at closing of approximately $3.9 million with an additional gain of approximately $324,000 to be recognized on a percentage-of-completion basis as certain road improvements are completed through the estimated completion date of February 2015. As of December 31, 2014, approximately $277,000 of the gain had been recognized. During the year ended December 31, 2015 the remaining gain of approximately $59,000 was recognized. In addition, during the year ended December 31, 2015 the Company received two payments totaling approximately $1.0 million from Volusia County, based upon certain milestones being achieved including when the distribution center received its certificate of occupancy and the date when a specified numbers of jobs had been created at the buyer’s operations. The total gain recognized to date on this sale totals approximately $5.2 million. One remaining incentive for approximately $113,000 is yet to be earned and received from Volusia County relating to the final milestone being achieved when a specified number of jobs has been created at the buyer’s operations. The Company expects to receive this final payment in the first half of 2016 which would bring the total gain on the sale to approximately $5.3 million.
·
On October 30, 2014, the Company sold approximately 20.96 acres of land, which presented certain issues for development involving wetlands mitigation, to Victor Indigo Lakes, L.L.C. for $625,000, or approximately $30,000 per acre, for a gain of approximately $552,000. The land is located along the east side of Williamson Boulevard across from Indigo Lakes, in Daytona Beach, Florida. During the year ended December 31, 2013, a total of 11.655 acres were sold for approximately $3.0 million as described below:
·
On December 4, 2013, the Company sold approximately 3.405 acres to RaceTrac Petroleum, Inc. (“RaceTrac”) for $1.3 million or approximately $382,000 per acre. We recognized a loss on the sale of approximately $244,000 which is primarily attributable to a higher basis in the property as a result of the Company having repurchased this land in 2010. The parcel sold to RaceTrac is part of Williamson Crossing, an approximately 23-acre, proposed commercial development located at the southeast corner of Williamson and LPGA Boulevards in Daytona Beach. RaceTrac is the first occupant for the Williamson Crossing site. In connection with the transaction, the Company agreed to reimburse RaceTrac up to $976,500 over five years for road improvements and the other costs associated with bringing multiple ingress/egress points to the entire Williamson Crossing site. As of December 31, 2015 and 2014, $283,500 of cash is held in escrow related to the improvements and is classified as restricted cash on the consolidated balance sheets. The Company anticipates that all or a portion of these reimbursable costs will be shared by other owners as parcels in the Williamson Crossing development are sold and additional businesses locate to the site. Based on the book basis of the remaining repurchased acres relative to the price per acre in the RaceTrac transaction, the Company determined that no adjustment for impairment was required as of December 31, 2013.
·
On December 19, 2013, the Company sold approximately 2.02 acres to Intracoastal Bank. The land was sold for $640,000 or approximately $317,000 per acre for a gain of approximately $581,000. This parcel is located on LPGA Boulevard, east of I-95 in Daytona Beach, Florida, between the Vince Carter’s and Wendy’s restaurants.
·
On December 20, 2013, the Company sold approximately 6.23 acres to CarMax Auto Super Stores, Inc. (“CarMax”) for $1.05 million, or approximately $168,500 per acre, for a total loss of approximately $1.0 million. We recognized a loss of approximately $416,000 on the sale. In the second quarter of 2013 the Company recognized an impairment loss of approximately $616,000 which was based on the contract price in a transaction that had been executed for approximately 3.21 acres of the total 6.23 acres sold to CarMax. That transaction was terminated prior to closing. The basis in these acres was higher than is typical for the Company’s land holdings as this land had been reacquired through foreclosure in 2009. The Company owns full or fractional subsurface oil, gas, and mineral interests in approximately 500,000 “surface” acres of land owned by others in 20 counties in Florida. The Company leases its interests to mineral exploration firms for exploration. Our subsurface operations consist of revenue from the leasing of exploration rights and in some instances additional revenues from royalties applicable to production from the leased acreage.
NOTE 5.
LAND AND DEVELOPMENT COSTS AND SUBSURFACE INTERESTS (continued) During November 2015, the Company hired Lantana Advisors, a subsidiary of SunTrust, to evaluate the possible sale of its approximately 500,000 acres of mineral interests located in the State of Florida, including royalty interests in two operating oil wells in Lee County, Florida and its interests in the recently renewed oil exploration lease with Kerogen Florida Energy Company LP. Currently, the Company anticipates receiving bids from interested parties during the first quarter of 2016. There can be no assurances regarding the likelihood or timing of a sale of all or a portion of the subsurface interests, or the transaction terms, including price, should a transaction occur. During 2011, an eight-year oil exploration lease was executed. The lease calls for annual lease payments which are recognized as revenue ratably over the respective twelve month lease periods. In addition, non-refundable drilling penalty payments are made as required by the drilling requirements in the lease which are recognized as revenue when received. Cash payments for both the annual lease payment and the drilling penalty, if applicable, are received in full on or before the first day of the respective lease year. Lease payments on the respective acreages and drilling penalties received through lease year five are as follows:
Lease Year
Acreage (Approximate)
Florida County
Lease Payment (1)
Drilling Penalty (1)
Lease Year 1 - 9/23/2011 - 9/22/2012
136,000
Lee and Hendry
$
913,657
$
-
Lease Year 2 - 9/23/2012 - 9/22/2013
136,000
Lee and Hendry
922,114
-
Lease Year 3 - 9/23/2013 - 9/22/2014
82,000
Hendry
3,293,000
1,000,000
Lease Year 4 - 9/23/2014 - 9/22/2015
42,000
Hendry
1,866,146
600,000
Lease Year 5 - 9/23/2015 - 9/22/2016
25,000
Hendry
1,218,838
175,000
Total Payments Received to Date
$
8,213,755
$
1,775,000
(1)
The terms of the lease state the Company will receive royalty payments if production occurs, and may receive additional annual rental payments if the lease is continued in years six through eight. The lease is effectively eight one-year terms as the lessee has the option to terminate the lease annually or modify the acres subject to the lease. Lease income generated by the annual lease payments is recognized on a straight-line basis over the guaranteed lease term. For the years December 31, 2015, 2014, and 2013, lease income of approximately $1.7 million, $2.9 million, and $1.6 million was recognized, respectively. There can be no assurance that the oil exploration lease will be extended beyond the expiration of the current term of September 22, 2016 or, if renewed, on similar terms or conditions. During the years ended December 31, 2015, 2014, and 2013, the Company also received oil royalties from operating oil wells on 800 acres under a separate lease with a separate operator. Production volume from these oil wells was 62,745 barrels in 2015, 64,835 barrels in 2014 and 88,782 barrels in 2013, resulting in revenues received from oil royalties of approximately $68,000, $198,000 and $268,000, respectively. The Company is not prohibited from the disposition of any or all of its subsurface interests. Should the Company complete a transaction to sell all or a portion of its subsurface interests, the Company may utilize the like-kind exchange structure in acquiring one or more replacement investments such as income-producing properties. The Company may release surface entry rights or other rights upon request of a surface owner for a negotiated release fee based on a percentage of the surface value. Cash payments for the release of surface entry rights totaled approximately $995,000, $4,000, and $120,000 during the years ended December 31, 2015, 2014, and 2013, respectively, which is included in revenue from real estate operations. In conjunction with the release of the Company’s surface entry rights related to approximately 1,400 acres in Lee County, Florida, for a cash payment of approximately $920,000 during the fourth quarter of 2015, the Company also received the 50% interest in the subsurface rights of those acres, which the Company did not previously own, for a fair value of approximately $68,000, which is also included in revenue from real estate operations. In addition, the Company generated revenue of approximately $73,000 and $119,000 during the years ended December 31, 2015 and 2014, respectively, from fill dirt excavation agreements. There was no fill dirt revenue during the year ended December 31, 2013.</t>
  </si>
  <si>
    <t>Investments Debt And Equity Securities [Abstract]</t>
  </si>
  <si>
    <t>NOTE 6.
INVESTMENT SECURITIES In December 2013, the Company purchased approximately $730,000 of preferred stock of a publicly traded real estate investment trust with a market capitalization of more than $1.5 billion. During the years ended December 31, 2015 and 2014 the preferred stock was sold for gains of approximately $131,000 and $5,000, respectively. During the year ended December 31, 2015, the Company invested in the common stock and certain debt securities of a publicly traded real estate company with a market capitalization of more than $360 million as of December 31, 2015. In total the Company acquired approximately $7.9 million of common stock, including approximately $600634,000 that was acquired as a result of exercising put options sold previously in 2015. Of the $7.9 million, approximately $1.8 million was subsequently sold in 2015 at a loss of approximately $123,000. In the first quarter of 2015 the Company also acquired approximately $2.0 million of corporate debt of the same real estate company for approximately $1.9 million, which was subsequently sold in the third quarter of 2015 at a gain of approximately $155,000. Also in the third quarter 2015 the Company acquired approximately $1.0 million of convertible debt of the same real estate company for approximately $843844,000. As of December 31, 2015 the Company had no remaining outstanding put options. Available-for-Sale securities consisted of the following as of December 31, 2015 and 2014:
As of December 31, 2015
Cost (1)
Gains in Accumulated Other Comprehensive Income
Losses in Accumulated Other Comprehensive Income
Estimated Fair Value (Level 1 and 2 Inputs)
Debt Securities
$
843,951
$
—
$
(41,451
)
$
802,500
Total Debt Securities
843,951
-
(41,451
)
802,500
Common Stock
5,981,464
—
(1,080,197
)
4,901,267
Total Equity Securities
5,981,464
—
(1,080,197
)
4,901,267
Total Available-for-Sale Securities
$
6,825,415
$
-
$
(1,121,648
)
$
5,703,767
(1)
As of December 31, 2014
Cost
Gains in Accumulated Other Comprehensive Income
Losses in Accumulated Other Comprehensive Income
Estimated Fair Value (Level 1 Inputs)
Preferred Stock
$
704,173
$
117,263
$
—
$
821,436
Total Equity Securities
$
704,173
$
117,263
$
—
$
821,436
Total Available-for-Sale Securities
$
704,173
$
117,263
$
—
$
821,436
The total unrealized loss of approximately $1.1 million during the year ended December 31, 2015, net of tax of approximately $415,000, is included in other comprehensive income. The unrealized gain of approximately $117,000 during the year ended December 31, 2014, net of tax of approximately $44,000, is included in other comprehensive income.
NOTE 6.
INVESTMENT SECURITIES (continued) Following is a table reflecting the gains and losses recognized on the sale of investment securities during the three years ended December 31, 2015, 2014, and 2013:
For the Year Ended December 31,
2015
2014
2013
Proceeds from the Disposition of Debt Securities
$
2,084,994
$
—
Cost Basis of Debt Securities Sold
(1,930,080
)
—
—
Gain recognized in Statement of Operations on the Disposition of Debt Securities
154,914
—
—
Proceeds from the Disposition of Equity Securities
2,574,091
30,476
—
Cost Basis of Equity Securities Sold
(2,565,816
)
(25,641
)
—
Gain recognized in Statement of Operations on the Disposition of Equity Securities
$
8,275
$
4,835
$
—
Total Gain recognized in Statement of Operations on the Disposition of Debt and Equity Securities
$
163,189
$
4,835
$
—</t>
  </si>
  <si>
    <t>Fair Value of Financial Instruments</t>
  </si>
  <si>
    <t>Fair Value Disclosures [Abstract]</t>
  </si>
  <si>
    <t>NOTE 7.
FAIR VALUE OF FINANCIAL INSTRUMENTS The following table presents the carrying value and estimated fair value of the Company’s financial instruments not carried at fair value on the consolidated balance sheets at December 31, 2015 and 2014:
December 31, 2015
December 31, 2014
Carrying Value
Estimated Fair Value
Carrying Value
Estimated Fair Value
Cash and Cash Equivalents
$
4,060,677
$
4,060,677
$
1,881,195
$
1,881,195
Restricted Cash
14,060,523
14,060,523
4,440,098
4,440,098
Commercial Loan Investments
38,331,956
38,460,467
30,208,074
30,266,498
Long-Term Debt
168,459,722
174,235,174
103,940,011
103,940,011
To determine estimated fair values of the financial instruments listed above, market rates of interest, which include credit assumptions, we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 The following table presents the fair value of assets by Level at December 31, 2015:
Fair Value at Reporting Date Using
12/31/2015
Quoted Prices in Active Markets for Identical Assets (Level 1)
Significant Other Observable Inputs (Level 2)
Significant Unobservable Inputs (Level 3)
Available-for-Sale Securities
Available-for-Sale Debt Securities
$
802,500
$
-
$
802,500
$
-
Available-for-Sale Equity Securities
4,901,267
4,901,267
-
-
Total Available-for-Sale Securities
5,703,767
4,901,267
802,500
-
Total
$
5,703,767
$
4,901,267
$
802,500
$
-
NOTE 7.
FAIR VALUE OF FINANCIAL INSTRUMENTS (continued) The following table presents the fair value of assets by Level at December 31, 2014:
Fair Value at Reporting Date Using
12/31/2014
Quoted Prices in Active Markets for Identical Assets (Level 1)
Significant Other Observable Inputs (Level 2)
Significant Unobservable Inputs (Level 3)
Available-for-Sale Securities
Available-for-Sale Equity Securities
$
821,436
$
821,436
$
-
$
-
Total Available-for-Sale Securities
821,436
821,436
-
-
Total
$
821,436
$
821,436
$
-
$
-</t>
  </si>
  <si>
    <t>Intangible Assets and Liabilities</t>
  </si>
  <si>
    <t>Goodwill And Intangible Assets Disclosure [Abstract]</t>
  </si>
  <si>
    <t>NOTE 8.
INTANGIBLE ASSETS AND LIABILITIES Intangible assets and liabilities consist of the value of above-market and below-market leases, the value of in-places, and the value of leasing costs, based in each case on their fair values. Intangible assets and liabilities consisted of the following as of December 31, 2015 and 2014:
As of
December 31, 2015
December 31, 2014
Intangible Lease Assets:
Value of In-Place Leases, net
$
15,212,652
$
9,043,617
Value of Above Market In-Place Leases, net
1,291,560
330,424
Value of Intangible Leasing Costs, net
3,582,939
978,082
Sub-total Intangible Lease Assets
20,087,151
10,352,123
Intangible Lease Liabilities:
Value of Below Market In-Place Leases, net
(31,979,559
)
(669,693
)
Sub-total Intangible Lease Liabilities
(31,979,559
)
(669,693
)
Total Intangible Assets—Net
$
(11,892,408
)
$
9,682,430
During the year ended December 31, 2015, the value of in-place leases increased by approximately $8.1 million, the value of above-market in-place leases increased by approximately $1.1 million, the value of intangible leasing costs increased by approximately $2.9 million, and the value of below-market in-place leases increased by approximately $31.6 million due to the acquisition of three income properties offset by the disposal of approximately $526,000 due to the sale of six income properties and amortization of approximately $1.5 million for a net decrease during 2015 of approximately $21.5 million. Approximately $31.6 million of the total below market in-place lease value is related to the Wells Fargo property located in Raleigh, North Carolina which was acquired on November 18, 2015.
NOTE 8 .
INTANGIBLE ASSETS AND LIABILITIES (continued) Total amortization of intangible assets and liabilities was approximately $1.5 million, $768,000, and $673,000 for the years ending December 31, 2015, 2014, and 2013, respectively. During the year ended December 31, 2015, approximately $1.7 million of the total amortization expense was included in depreciation and amortization expense while approximately $200,000 was included as an increase to income properties revenue in the consolidated statements of operations. During the years ended December 31, 2014 and 2013 total amortization expense was included in depreciation and amortization expense. The estimated future amortization expense (income) related to net intangible assets and liabilities is as follows:
Year Ending December 31,
Amount
2016
$
101,183
2017
22,354
2018
3,813
2019
(12,217
)
2020
(239,230
)
Thereafter
(11,768,311
)
Total
$
(11,892,408
) As of December 31, 2015, the weighted average amortization period of the total intangible assets and liabilities is 20 years.</t>
  </si>
  <si>
    <t>Impairment of Long-Lived Assets</t>
  </si>
  <si>
    <t>NOTE 9.
IMPAIRMENT OF LONG-LIVED ASSETS The Company assesses the impairment of long-lived assets whenever events or changes in circumstances indicate that the carrying amount of an asset may not be recoverable. The fair value of long-lived assets required to be assessed for impairment is determined on a non-recurring basis using Level 3 inputs in the fair value hierarchy. These Level 3 inputs may include, but are not limited to, executed purchase and sale agreements on specific properties, third party valuations, discounted cash flow models, and other model-based techniques. During the first quarter of 2015, an impairment charge of approximately $510,000 was recognized on two income properties held for sale as of March 31, 2015, for which the sale closed on April 17, 2015. The total impairment charge represented the loss on the sale of approximately $277,000 plus estimated closing costs of approximately $233,000. As the actual loss on the sale was approximately $497,000, an adjustment to reduce that charge in the amount of approximately $13,000 was recognized during the three months ended June 30, 2015. During the year ended December 31, 2014, an impairment charge of approximately $421,000 was recognized on an income property sold during October 2014. The total impairment charge, which was recognized during the third quarter of 2014, represents the loss on the sale of approximately $228,000 plus estimated closing costs of approximately $193,000. During the year ended December 31, 2013 the Company recognized an impairment loss of approximately $616,000 on approximately 6.23 acres which was based on the contract price in a transaction that had been executed during that period for approximately 3.21 acres of the total 6.23 acres assessed for impairment. That transaction was terminated prior to closing, however, on December 20, 2013, the Company sold the approximately 6.23 acres to CarMax Auto Super Stores, Inc. for $1.05 million, or approximately $168,500 per acre. The basis in these acres was higher than is typical for the Company’s land holdings as this land had been reacquired through foreclosure in 2009.</t>
  </si>
  <si>
    <t>Common Stock and Earnings Per Share</t>
  </si>
  <si>
    <t>Earnings Per Share [Abstract]</t>
  </si>
  <si>
    <t>NOTE 10.
COMMON STOCK AND EARNINGS PER SHARE Basic earnings per common share were computed by dividing net income by the weighted average number of shares of common stock outstanding during the year. Diluted earnings per common share were determined based on the assumption of the conversion of stock options and vesting of restricted stock using the treasury stock method at average market prices for the periods.
Year Ended
December 31, 2015
December 31, 2014
December 31, 2013
Income Available to Common Shareholders:
Net Income from Continuing Operations Attributable to Consolidated-Tomoka Land Co.
$
8,347,166
$
6,383,818
$
2,561,538
Net Income from Discontinued Operations Attributable to Consolidated-Tomoka Land Co. (Net of Tax)
—
—
1,121,709
Net Income Attributable to Consolidated-Tomoka Land Co.
$
8,347,166
$
6,383,818
$
3,683,247
Weighted Average Shares Outstanding
5,804,655
5,765,997
5,739,383
Common Shares Applicable to Stock
Options Using the Treasury Stock Method
25,423
22,853
3,754
Total Shares Applicable to Diluted Earnings Per Share
5,830,078
5,788,850
5,743,137
Per Share Information:
Basic Net Income Per Share
Net Income from Continuing Operations Attributable to Consolidated-Tomoka Land Co.
$
1.44
$
1.11
$
0.44
Net Income from Discontinued Operations Attributable to Consolidated-Tomoka Land Co. (Net of Tax)
-
-
0.20
Net Income Attributable to Consolidated-Tomoka Land Co.
$
1.44
$
1.11
$
0.64
Diluted Net Income per Share
Net Income from Continuing Operations Attributable to Consolidated-Tomoka Land Co.
$
1.43
$
1.10
$
0.44
Net Income from Discontinued Operations Attributable to Consolidated-Tomoka Land Co. (net of tax)
-
-
0.20
Net Income Attributable to Consolidated-Tomoka Land Co.
$
1.43
$
1.10
$
0.64
In addition to the dilutive securities presented above, the effect of 60,200, 40,400, and 58,800 potentially dilutive securities were not included for the years ended December 31, 2015, 2014, and 2013, respectively, as the effect would be antidilutive. The Company intends to settle its 4.50% Convertible Senior Notes due 2020 in cash upon conversion with any excess conversion value to be settled in shares of our common stock. Therefore, only the amount in excess of the par value of the Notes will be included in our calculation of diluted net income per share using the treasury stock method. As such, the Notes have no impact on diluted net income per share until the price of our common stock exceeds the conversion price of $68.90. The average price of our common stock during the year ended December 31, 2015 did not exceed the conversion price which resulted in no additional diluted outstanding shares.</t>
  </si>
  <si>
    <t>Treasury Stock</t>
  </si>
  <si>
    <t>Equity [Abstract]</t>
  </si>
  <si>
    <t>NOTE 11.
TREASURY STOCK On April 26, 2012, the Company announced a voluntary Odd-Lot Buy-Back Program (the “Program”), whereby the Company offered to purchase shares from shareholders who owned less than 100 shares of the Company’s common stock as of April 26, 2012, for $31.00 per share. The Program reflected the Company’s interest in reducing the ongoing costs associated with shareholder recordkeeping and communications and to assist shareholders who may be deterred from selling their small lots of stock due to the costs that would be incurred. The Company paid all costs associated with the Program and purchased 14,634 shares under the Program at a total cost of approximately $454,000. The Program expired June 30, 2012. The Company did not provide any recommendation regarding shareholder participation and the decision was entirely that of each shareholder as to whether to sell shares in this Program.
NOTE 11.
TREASURY STOCK (continued) In November 2008, the Company’s Board of Directors authorized the Company to repurchase from time to time up to $8 million of its common stock. There was no expiration date for the repurchase authorization. The Company repurchased 4,660 shares of its common stock at a cost of approximately $105,000 through December 31, 2013 and those shares were retired. During 2014, the Company repurchased an additional 25,836 shares of its common stock on the open market for a total cost of approximately $928,000, or an average price per share of $35.92, and placed those shares in treasury. During the year ended December 31, 2015, the Company repurchased an additional 119,403 shares of its common stock on the open market for a total cost of approximately $6.5 million, or an average price per share of $54.31, and placed those shares in treasury, thereby completing the $8 million share repurchase program. Included in the repurchased shares in 2015, the Company repurchased 49,167 shares of the Company’s stock for approximately $2.6 million at an average purchase price of $53.44 per share during the fourth quarter of 2015 which represented the completion of the Company’s $8 million repurchase program, which in aggregate represented the repurchase of 164,533 shares at an average price of $48.45 per share. In the fourth quarter of 2015, the Company also announced a new $10 million repurchase program. As of December 31, 2015 no shares had been repurchased under this new program.</t>
  </si>
  <si>
    <t>Debt Disclosure [Abstract]</t>
  </si>
  <si>
    <t>NOTE 12.
LONG-TERM DEBT Credit Facility. The Company has a revolving credit facility, as amended on April 20, 2015 (the “Credit Facility”) which matures on August 1, 2018 with the ability to extend the term for 1 year. The Credit Facility has borrowing capacity of $75.0 million with the ability to increase that capacity up to $125.0 million during the term. The Credit Facility provides the lenders with a secured interest in the equity of the Company subsidiaries that own the properties included in the borrowing base. The indebtedness outstanding under the Credit Facility accrues interest at a rate ranging from the 30-day LIBOR plus 135 basis points to the 30-day LIBOR plus 225 basis points based on the total balance outstanding under the Credit Facility as a percentage of the total asset value of the Company, as defined in the Credit Facility. The Credit Facility also accrues a fee of 20 to 25 basis points for any unused portion of the borrowing capacity based on whether the unused portion is greater or less than 50% of the total borrowing capacity. The Credit Facility is unsecured and is guaranteed by certain wholly-owned subsidiaries of the Company. The Credit Facility bank group is led by Bank of Montreal (“BMO”) and also includes Wells Fargo Bank, N.A., and Branch Banking &amp; Trust Company. At December 31, 2015, the current commitment level under the Credit Facility was $75.0 million. The available borrowing capacity under the Credit Facility was approximately $36.7 million subject to the borrowing base requirements. The Credit Facility is subject to customary restrictive covenants, including, but not limited to, limitations on the Company’s ability to: (a) incur indebtedness; (b) make certain investments; (c) incur certain liens; (d) engage in certain affiliate transactions; and (e) engage in certain major transactions such as mergers. In addition, the Company is subject to various financial maintenance covenants, including, but not limited to, a maximum indebtedness ratio, a maximum secured indebtedness ratio, and a minimum fixed charge coverage ratio. The Credit Facility also contains affirmative covenants and events of default, including, but not limited to, a cross default to the Company’s other indebtedness and upon the occurrence of a change of control. The Company’s failure to comply with these covenants or the occurrence of an event of default could result in acceleration of the Company’s debt and other financial obligations under the Credit Facility. Mortgage Notes Payable. On February 22, 2013, the Company closed on a $7.3 million loan originated with UBS Real Estate Securities Inc., secured by its interest in the two-building office complex leased to Hilton Resorts Corporation, which was acquired on January 31, 2013. The mortgage loan matures in February 2018, carries a fixed rate of interest of 3.655% per annum, and requires payments of interest only prior to maturity. On March 8, 2013, the Company closed on a $23.1 million loan originated with Bank of America, N.A., secured by its interest in fourteen income properties. The mortgage loan matures in April 2023, carries a fixed rate of 3.67% per annum, and requires payments of interest only prior to maturity. On September 30, 2014, the Company closed on a $30.0 million loan originated with Wells Fargo Bank, N.A., secured by its interest in six income properties. The mortgage loan matures in October 2034, and carries a fixed rate of 4.33% per annum during the first ten years of the term, and requires payments of interest only during the first ten years of the loan. After the tenth anniversary of the effective date of the loan the cash flows generated by the underlying six income properties must be used to pay down the principal balance of the loan until paid off or until the loan matures. The loan is fully pre-payable after the tenth anniversary date of the effective date of the loan.
NOTE 12 .
LONG-TERM DEBT (continued) Convertible Debt. On March 11, 2015, the Company issued $75.0 million aggregate principal amount of 4.50% Convertible Senior Notes due 2020 (the “Notes”). The Notes bear interest at a rate of 4.50% per year, payable semiannually in arrears on March 15 and September 15 of each year, beginning on September 15, 2015. The Notes will mature on March 15, 2020, unless earlier purchased or converted. The initial conversion rate is 14.5136 shares of common stock for each $1,000 principal amount of Notes, which represents an initial conversion price of approximately $68.90 per share of common stock. The conversion rate is subject to adjustment in certain circumstances. Holders may not surrender their Notes for conversion prior to December 15, 2019 except upon the occurrence of certain conditions relating to the closing sale price of the Company’s common stock, the trading price per $1,000 principal amount of Notes, or specified corporate events. The Company may not redeem the Notes prior to the stated maturity date and no sinking fund is provided for the Notes. The Notes are convertible, at the election of the Company, into solely cash, solely shares of the Company’s common stock, or a combination of cash and shares of the Company’s common stock. The Company intends to settle the Notes in cash upon conversion with any excess conversion value to be settled in shares of our common stock. In accordance with GAAP, the Notes are accounted for as a liability with a separate equity component recorded for the conversion option. A liability was recorded for the Notes on the issuance date at fair value based on a discounted cash flow analysis using current market rates for debt instruments with similar terms. The difference between the initial proceeds from the Notes and the estimated fair value of the debt instruments resulted in a debt discount, with an offset recorded to additional paid-in capital representing the equity component. The discount on the Notes was approximately $6.1 million at issuance, which represents the cash discount paid of approximately $2.6 million and the approximate $3.5 million attributable to the value of the conversion option recorded in equity, which is being amortized into interest expense through the maturity date of the Notes. As of December 31, 2015 the unamortized debt discount of our Notes was approximately $5.2 million. Net proceeds from issuance of the Notes was approximately $72.4 million (net of the cash discount paid of approximately $2.6 million) of which approximately $47.5 million was used to repay the outstanding balance of our Credit Facility as of March 11, 2015. We utilized the remaining amount for investments in income-producing properties or investments in commercial loans secured by commercial real estate. Long-term debt consisted of the following:
December 31, 2015
Total
Due Within One Year
Credit Facility
$
38,300,000
$
—
Mortgage Note Payable (originated with UBS)
7,300,000
—
Mortgage Note Payable (originated with BOA)
23,100,000
—
Mortgage Note Payable (originated with Wells Fargo)
30,000,000
—
4.50% Convertible Senior Notes due 2020, net of discount
69,759,722
—
Total Long-Term Debt
$
168,459,722
$
—
Payments applicable to reduction of principal amounts will be required as follows:
Year Ending December 31,
Amount
2016
$
—
2017
—
2018
45,600,000
2019
—
2020
75,000,000
Thereafter
53,100,000
Total Long-Term Debt
$
173,700,000
The carrying value of long-term debt as of December 31, 2015 consisted of the following:
Total
Current Face Amount
$
173,700,000
Unamortized Discount on Convertible Debt
(5,240,278
)
Total Long-Term Debt
$
168,459,722
NOTE 12.
LONG-TERM DEBT (continued) For the year ended December 31, 2015, interest expense was approximately $5.7 million with approximately $4.7 million paid during the year. For the year ended December 31, 2014, interest expense was approximately $2.2 million with approximately $2.1 million paid during the period. For year ended December 31, 2013, interest expense was approximately $1.6 million with approximately $1.6 million paid during the period. No interest was capitalized during the year ended December 31, 2015, while approximately $11,000 and $8,000 of interest was capitalized during the years ended December 31, 2014 and 2013, respectively. The amortization of loan costs incurred in connection with the Company’s long-term debt is included in interest expense in the consolidated financial statements. These loan costs are being amortized over the term of the respective loan agreements using the straight-line method, which approximates the effective interest method. For the years ended December 31, 2015, 2014, and 2013, the amortization of loan costs totaled approximately $365,000, $256,000 and $203,000, respectively. The amortization of the approximate $6.1 million discount on the Company’s Notes is also included in interest expense in the consolidated financial statements. The discount is being amortized over the term of the Notes using the effective interest method. For the year ended December 31, 2015 the amortization of the discount was approximately $852,000. No amounts were recognized during the years ended December 31, 2014 or 2013 as the Notes were issued in March 2015. The Company was in compliance with all of its debt covenants as of December 31, 2015 and 2014.</t>
  </si>
  <si>
    <t>Accrued Liabilities</t>
  </si>
  <si>
    <t>Payables And Accruals [Abstract]</t>
  </si>
  <si>
    <t xml:space="preserve">NOTE 13.
ACCRUED LIABILITIES Accrued liabilities consist of the following:
As of
December 31, 2015
December 31, 2014
Golf Course Lease
$
2,602,638
$
2,973,898
Accrued Property Taxes
40,042
—
Other Post-Retirement Benefits
—
142,797
Reserve for Tenant Improvements
812,493
551,250
Accrued Interest
1,195,231
197,929
Environmental Reserve and Restoration Cost Accrual
2,405,635
108,733
Other
1,811,880
1,426,902
Total Accrued and Other Liabilities
$
8,867,919
$
5,401,509
In July 2012, the Company entered into an agreement with the City of Daytona Beach, Florida (the “City”) to, among other things, amend the lease payments under its golf course lease (the “Lease Amendment”). Under the Amendment, the base rent payment, which was scheduled to increase from $250,000 to $500,000 as of September 1, 2012, will remain at $250,000 for the remainder of the lease term and any extensions would be subject to an annual rate increase of 1.75% beginning September 1, 2013. The Company also agreed to invest $200,000 prior to September 1, 2015 for certain improvements to the facilities with the required improvements having been completed during 2012 and 2013. In addition, pursuant to the Lease Amendment, beginning September 1, 2012, and continuing throughout the initial lease term and any extension option, the Company will pay additional rent to the City equal to 5.0% of gross revenues exceeding $5,500,000 and 7.0% of gross revenues exceeding $6,500,000. Since the inception of the lease, the Company has recognized the rent expense on a straight-line basis resulting in an estimated accrual for deferred rent. Upon the effective date of the Lease Amendment, the Company’s straight-line rent was revised to reflect the lower rent levels through expiration of the lease. As a result, approximately $3.0 million of the rent previously deferred will not be due to the City, and will be recognized into income over the remaining lease term, which expires in 2022. As of December 31, 2015, approximately $1.7 million of the rent, previously deferred that will not be due to the City, remained to be amortized through September 2022. In connection with the acquisition of the Lowes on April 22, 2014, the Company was credited approximately $651,000 at closing for certain required tenant improvements, some of which are not required to be completed until December 2016. As of December 31, 2015, $100,000 of these tenant improvements had been completed and funded, leaving approximately $551,000 remaining to be funded. On July 24, 2013, the Company’s Board of Directors terminated the Deferred Compensation Plan effective August 1, 2013. Accordingly, the Company made the normal required distributions prior to March 1, 2014 with the balance of the accounts liquidated in August 2014.
N OTE 13.
ACCRUED LIABILITIES (continued) During the year ended December 31, 2014, the Company accrued an environmental reserve of approximately $110,000 in connection with an estimate of additional costs required to monitor a parcel of less than one acre of land owned by the Company in Highlands County, Florida on which environmental remediation work had previously been performed. The Company engaged legal counsel who, in turn, engaged environmental engineers to review the site and the prior monitoring test results. During the year ended December 31, 2015, their review was completed, and the Company made an additional accrual of approximately $500,000, representing the low end of the range of possible costs estimated by the engineers to be between approximately $500,000 and $1.0 million to resolve this matter subject to the approval of the state department of environmental protection (the “FDEP”). The FDEP has preliminarily accepted the Company’s proposed remediation plan which supports the approximate $500,000 accrual. Since the accrual of approximately $110,000 was made, approximately $92,000 in costs have been incurred through December 31, 2015. During the year ended December 31, 2015, the Company accrued approximately $187,500 for the potential costs associated with wetlands mitigation and restoration costs related to a federal regulatory agency inquiry relating to approximately 160 acres of the Company’s land. Additionally, as of December 31, 2015, the Company accrued an obligation for the low end of the estimated range of possible restoration costs of approximately $1.7 million and included such estimated costs on the consolidated balance sheet as a corresponding increase in the basis of our land and development costs associated with those acres. This matter is more fully described in Note 19 “Commitments and Contingencies.” </t>
  </si>
  <si>
    <t>Deferred Revenue Disclosure [Abstract]</t>
  </si>
  <si>
    <t xml:space="preserve">NOTE 14.
DEFERRED REVENUE Deferred revenue consisted of the following:
As of
December 31, 2015
December 31, 2014
Deferred Oil Exploration Lease Revenue
$
885,822
$
1,354,873
Deferred Land Sale Revenue
12,656,773
87,581
Prepaid Rent
907,325
674,165
Escrow Reserve, Container Store Loan
—
144,124
Escrow Reserve, Plantation Oaks Loan
—
65,216
Other Deferred Revenue
274,690
392,584
Total Deferred Revenue
$
14,724,610
$
2,718,543
On September 22, 2015, the Company received an approximate $1.2 million rent payment for the fifth year of the Company’s eight-year oil exploration lease, which is being recognized ratably over the twelve month lease period ending in September 2016. On September 19, 2014, the Company received an approximate $1.9 million rent payment for the fourth year of the Company’s eight-year oil exploration lease, which had been fully recognized as revenue as of September 30, 2015. In connection with the total 94.29 acres of land sales in the Tomoka Town Center which closed during the fourth quarter of 2015, approximately $12.7 million of the total aggregate $19.4 million sale price was deferred to be recognized as revenue on a percentage-of-completion basis as the required infrastructure costs are completed. The estimated completion date is September 2016. In connection with the 75.6 acre land sale that closed in August 2014, approximately $597,000 of the $7.8 million sales price was deferred to be recognized as revenue on a percentage-of-completion basis as certain road improvements are completed through the estimated completion date of February 2015. Through December 31, 2015, the entire balance of the previously deferred revenue had been recognized. </t>
  </si>
  <si>
    <t>Pension Plan</t>
  </si>
  <si>
    <t>Compensation And Retirement Disclosure [Abstract]</t>
  </si>
  <si>
    <t>NOTE 15.
PENSION PLAN The Company maintained a Defined Benefit Pension Plan (the “Pension Plan”) which had been, prior to December 31, 2011, for all employees who had attained the age of 21 and completed one year of service. The pension benefits were based primarily on years of service and the average compensation for the five highest consecutive years during the final ten years of employment. The benefit formula generally provided for a life annuity benefit. Effective December 31, 2011, the Company amended its Pension Plan to freeze participants’ benefits with no future accruals after that date. Any current or future employee who was not a participant of the Pension Plan on December 31, 2011 was not eligible to enter the Pension Plan.
NOTE 15.
PENSION PLAN (continued) On October 23, 2013 the Company’s Board of Directors approved the commencement of the steps necessary to terminate the Pension Plan, pursuant to the Pension Plan, and, if necessary, for the Company to make the required level of contribution whereby the Pension Plan would have sufficient funds to pay all benefits owed participants and beneficiaries. On January 22, 2014, the Company’s Board of Directors approved the termination of the Pension Plan effective March 31, 2014. Termination of the Pension Plan was completed through the distribution of the Pension Plan assets to participants and beneficiaries through either the purchase of an annuity from an insurance company or, payment of the benefit owed in a one-time lump sum payment based on a final calculation of benefit as of March 31, 2014. The final termination settlement was completed during the three months ended December 31, 2014. The Company contributed approximately $43,000 in 2014 to fully fund the Pension Plan to enable the distribution to participants of a lump sum benefit or the purchase of a life annuity to effectuate the termination. In addition, the Company incurred approximately $170,000 for the cost of legal and other advisors to complete the termination. During the year ended December 31, 2015, the Company received the favorable determination letter from the IRS, which was the final step in terminating the Pension Plan. The Company used a December 31 measurement date. Following are the components of the Net Period Pension Cost (Benefit):
December 31,
2015
2014
2013
Service Cost
$
—
$
87,219
$
87,496
Interest Cost
—
425,735
385,884
Actual Return on Plan Assets
—
342,637
(1,310,053
)
Amortization of Unrecognized Transition Loss (Gain) from Earlier Periods
—
—
91,111
Amortization of Unrecognized Prior Service Cost
—
—
—
Amortization of Net Gain (Loss) from Earlier Periods
—
—
736,025
Net Periodic Pension Cost (Benefit)
$
—
$
855,591
$
(9,537
) The Company contributed approximately $43,000 to fully fund the Pension Plan for the final termination settlement in 2014. The Company made contributions totaling $84,600 in 2013. The change in projected benefit obligation is as follows:
December 31,
2015
2014
Benefit Obligation at Beginning of Year
$
—
$
8,852,262
Service Cost
—
87,219
Interest Cost
—
425,735
Actuarial Loss (Gain)
—
(27,160
)
Plan Expenses Paid
—
(108,997
)
Benefits Paid
—
(541,896
)
Effect of Termination Settlement
—
(8,687,163
)
Benefit Obligation at End of Year
$
—
$
—
The change in plan assets is as follows:
December 31,
2015
2014
Fair Value of Plan Assets at Beginning of Year
$
—
$
9,259,932
Actual Return on Plan Assets
—
342,637
Employer Contribution
—
43,254
Plan Expenses Paid
—
(108,997
)
Benefits Paid
—
(541,896
)
Termination Settlement
—
(8,994,930
)
Fair Value of Plan Assets at End of Year
$
—
$
—
NOTE 15.
PENSION PLAN (continued) The funded status of the pension obligation consisted of the following:
December 31,
2015
2014
Estimated Pension Benefit Obligation
Projected Benefit Obligation
$
—
$
—
Fair Value of Plan Assets
—
—
Accrued Net Pension Asset
$
—
$
—
The actuarial assumptions made to determine the projected benefit obligation and the fair value of plan assets are as follows:
December 31,
2015
2014
Weighted Average Discount Rate
N/A
N/A
Weighted Average Asset Rate of Return
N/A
N/A
Compensation Scale
N/A
N/A The Company used the “Citigroup Pension Liability Index” to determine the discount rate. The weighted average asset rate of return was primarily based on both historical and projected future returns of the portfolio as a whole. Amortization Periods The transition liability (asset), was considered fully amortized as a result of the 2011 curtailment. The excess of the unrecognized (gain) or loss (if any) over the larger of 10% of the projected benefit obligation or 10% of the market related value of assets was amortized, prior to the termination, in level amounts over 12.60 years. The prior service cost re-established on January 1, 2001, was considered fully amortized as a result of the 2011 curtailment. The prior service cost established on January 1, 2002, was considered fully amortized as a result of the 2011 curtailment. Funding Policy Periodic employer contributions were made in conformance with minimum funding requirements and maximum deductible limitations. Benefit Payments and Other Disbursements During the measurement period, disbursements from Pension Plan assets were as follows:
December 31,
2015
2014
Benefit Payments
$
—
$
541,896
Administrative Expenses
—
108,997
Termination Settlement
—
8,994,930
Total
$
—
$
9,645,823
Plan Assets The Company’s investment policy for pension funds, prior to the termination of the Pension Plan, was to achieve four major objectives as follows:
1)
Growth in the invested assets to maintain future purchasing power;
2)
Provide a stable, increasing stream of investment income to support needs;
3)
Ensure the preservation of asset values equal to or greater than the nominal book value of assets over the intermediate term or a complete economic cycle, whichever is longer; and
4)
Maintain liquidity.
NOTE 15.
PENSION PLAN (continued) The allocation of investments targeted 60% in common equities and 40% in fixed income securities, exclusive of cash and cash equivalents with a typical 10% range of fluctuation. Equity securities primarily included investments in large-cap, mid-cap, and small-cap companies located in the United States and internationally. Fixed income securities primarily included corporate bonds of diversified industries and government bonds primarily located in the United States. Prior to the termination of the Pension plan, no single security, except short-term obligations of the U.S. government, constituted more than 4% of consolidated assets. The Pension Plan held no assets as of December 31, 2015 or 2014, respectively, as all plan assets had been liquidated prior to December 31, 2014. Cash Flows The Company made periodic contributions in accordance with minimum funding requirements and maximum allowable deductions. Due to the termination, no future contributions will be required. Estimated Future Benefit Payments Termination of the Pension Plan was completed during the three months ended December 31, 2014, therefore, the benefit payments have been satisfied and no future benefit payments are expected.</t>
  </si>
  <si>
    <t>Post-Retirement Benefit Plans Other Than Pensions</t>
  </si>
  <si>
    <t>Text Block [Abstract]</t>
  </si>
  <si>
    <t>NOTE 16.
POST-RETIREMENT BENEFIT PLANS OTHER THAN PENSIONS Other Post-Retirement Benefits The Company has a policy regarding post-retirement benefit programs for certain health care and life insurance benefits for eligible retired employees. All full-time employees became eligible to receive life benefits if they retire after reaching age 55 with 20 or more years of service, and supplemental Medicare benefits if they reach age 65 and 20 years of service. The post-retirement health care plan is contributory with retiree contributions adjusted annually; the life insurance plan is non-contributory up to $5,000 of coverage. The Company recognizes post-retirement expenses in accordance with the “Employers’ Accounting for Post-Retirement Benefits Other Than Pensions Topic of FASB ASC,” which requires that expected costs of post-retirement benefits be charged to expense during the years the employees render service. The accrued post-retirement benefit cost reflected in the consolidated balance sheet in accrued liabilities at December 31, 2014, was approximately $143,000. During the first quarter of 2015, the Company terminated the post-retirement benefit program and recognized the remaining liability into income and no further benefits will be provided to retirees. Unfunded Deferred Compensation Plans The Company previously established the Consolidated-Tomoka Land Co. Deferred Compensation Plan for Directors, and for Officers and Key Employees (the “Plans”). Both Plans provide that the Plans may be amended in whole or in part from time to time by the Board of Directors of the Company (the “Board”). At its Board meeting on October 26, 2011, the Board approved an amendment to the Plans to: 1) Freeze the Plans, effective January 1, 2012, to allow no new participants or deferrals into the Plans; and 2) to apply an interest rate of 6.0% to account balances for the year 2011 with the rate to be reviewed annually. An interest rate of 3.0% was applied to account balances for the year ended December 31, 2014 and 2013. On July 24, 2013, the Company’s Board of Directors terminated the Deferred Compensation Plan effective August 1, 2013. Accordingly, the Company made the normal required distributions prior to March 1, 2014 and the balance of the accounts were liquidated in August 2014. As a result, there is no deferred compensation reflected in accrued liabilities at December 31, 2015 or 2014. Deferred compensation earnings allocated to the deferred compensation balance for the years ended December 31, 2014 and 2013, were approximately $5,000 and $14,000, respectively, with no allocation for the year ended December 31, 2015 as the balance was liquidated in August 2014.</t>
  </si>
  <si>
    <t>Stock-Based Compensation</t>
  </si>
  <si>
    <t>Disclosure Of Compensation Related Costs Sharebased Payments [Abstract]</t>
  </si>
  <si>
    <t>NOTE 17.
STOCK-BASED COMPENSATION EQUITY-CLASSIFIED STOCK COMPENSATION Market Condition Restricted Shares – Peer Group Vesting Under the 2010 Plan, in September 2010 and January 2011, the Company granted to certain employees restricted shares of the Company’s common stock, which would vest upon the achievement of certain market conditions, including thresholds relating to the Company’s total shareholder return as compared to the total shareholder return of a certain peer group during a five-year performance period.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hareholder returns to companies in its peer group, annual dividends, and a risk-free interest rate assumption. Compensation cost is recognized regardless of the achievement of the market conditions, provided the requisite service period is met. A summary of activity during the years ended December 31, 2015, 2014, and 2013 is presented below:
Market Condition Non-Vested Restricted Shares
Shares
Wtd. Grant Date Fair Value
Outstanding at January 1, 2013
7,900
$
23.13
Granted
—
—
Vested
—
—
Expired
—
—
Forfeited
(2,833
)
23.13
Outstanding at December 31, 2013
5,067
$
23.13
Granted
—
—
Vested
—
—
Expired
—
—
Forfeited
—
23.13
Outstanding at December 31, 2014
5,067
$
23.13
Granted
—
—
Vested
(2,034
)
22.80
Expired
—
—
Forfeited
(633
)
22.80
Outstanding at December 31, 2015
2,400
$
23.42
As of December 31, 2015, there was approximately $1,000 of unrecognized compensation cost, adjusted for estimated forfeitures, related to market condition non-vested restricted shares, which will be recognized over a weighted average period of 0.05 years. Market Condition Restricted Shares– Stock Price Vesting “Inducement” grants of 96,000 and 17,000 shares of restricted Company common stock were awarded to Mr. Albright and Mr. Patten, in 2011 and 2012, respectively. Mr. Albright’s restricted shares were granted outside of the 2010 Plan while Mr. Patten’s restricted shares were awarded under the 2010 Plan. The Company filed a registration statement with the Securities and Exchange Commission on Form S-8 to register the resale of Mr. Albright’s restricted stock award. The restricted shares will vest in six increments based upon the price per share of the Company’s common stock during the term of their employment (or within sixty days after termination of employment by the Company without cause), meeting or exceeding the target trailing sixty-day average closing prices ranging from $36 per share for the first increment to $65 per share for the final increment. If any increment of the restricted shares fails to satisfy the applicable stock price condition prior to six years from the grant date, that increment of the restricted shares will be forfeited. As of December 31, 2015, four increments of Mr. Albright’s and Mr. Patten’s grants had vested.
NOTE 17.
STOCK-BASED COMPENSATION (continued) Additional grants of 2,500 and 3,000 shares of restricted Company common stock were awarded to Mr. Smith and another officer in 2014 under the 2010 Plan during the fourth quarter of 2014 and the first quarter of 2015, respectively. The restricted stock will vest in two increments based upon the price per share of Company common stock during the term of their employment (or within sixty days after termination of employment by the Company without cause), meeting or exceeding the target trailing sixty-day average closing prices of $60 per share and $65 per share for the two increments. If any increment of the restricted shares fails to satisfy the applicable stock price condition prior to six years from the grant date, that increment of the restricted shares will be forfeited. As of December 31, 2015, no increments of Mr. Smith’s or the other officer’s grants had vested.
NOTE 17.
STOCK-BASED COMPENSATION (continued) A grant of 94,000 shares of restricted Company common stock was awarded to Mr. Albright under the 2010 Plan during the second quarter of 2015. The restricted stock will vest in seven increments based upon the price per share of Company common stock during the term of his employment (or within sixty days after termination of employment by the Company without cause), meeting or exceeding the target trailing thirty-day average closing prices ranging from $60 per share for the first increment to $90 per share for the final increment. If any increment of the restricted shares fails to satisfy the applicable stock price condition prior to January 28, 2021, that increment of the restricted shares will be forfeited. As of December 31, 2015, no increments of this grant had vested. As of February 26, 2016, the Company entered into amendments to the employment agreements and certain restricted share award agreements to clarify the Company’s intention that the restricted shares granted thereunder, if they are subject to performance-based vesting conditions will fully vest at any time during the 24-month period following a change in control.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hareholder returns to companies in its peer group, annual dividends, and a risk-free interest rate assumption. Compensation cost is recognized regardless of the achievement of the market conditions, provided the requisite service period is met. A summary of the activity for these awards during the years ended December 31, 2015, 2014, and 2013 is presented below:
Market Condition Non-Vested Restricted Shares
Shares
Wtd. Avg. Fair Value
Outstanding at January 1, 2013
113,000
$
18.40
Granted
—
—
Vested
(18,500
)
$
23.89
Expired
—
—
Forfeited
—
—
Outstanding at December 31, 2013
94,500
$
17.33
Granted
2,500
38.97
Vested
(56,500
)
19.56
Expired
—
—
Forfeited
—
—
Outstanding at December 31, 2014
40,500
$
15.55
Granted
97,000
36.85
Vested
—
—
Expired
—
—
Forfeited
—
—
Outstanding at December 31, 2015
137,500
$
30.58
As of December 31, 2015, there was approximately $2.2 million of unrecognized compensation cost, adjusted for estimated forfeitures, related to market condition non-vested restricted shares, which will be recognized over a remaining weighted average period of 1.2 years. The determination of the weighted average period of 1.2 years over which the compensation cost is incurred is based on independent third party valuation reports which estimate the time at which the market conditions will be met versus the term of the awards. Three Year Vest Restricted Shares On January 22, 2014, the Company granted to certain employees 14,500 shares of restricted Company common stock under the 2010 Plan. One-third of the restricted shares will vest on each of the first, second, and third anniversaries of the grant date, provided they are an employee of the Company on those dates. In addition, any unvested portion of the restricted shares will vest upon a change in control.On January 28, 2015, the Company granted to certain employees, which did not include Mr. Albright, 11,700 shares of restricted Company common stock under the 2010 Plan. Additionally, on February 9, 2015, the Company granted 8,000 shares of restricted Company common stock to Mr. Albright under the 2010 Plan. One-third of both awards of restricted shares will vest on each of the first, second, and third anniversaries of the January 28, 2015 grant date, provided the grantee is an employee of the Company on those dates. In addition, any unvested portion of the restricted shares will vest upon a change in control.
NOTE 17.
STOCK-BASED COMPENSATION (continued) The Company’s determination of the fair value of the three year vest restricted stock awards was calculated by multiplying the number of shares issued by the Company’s stock price at the grant date, less the present value of expected dividends during the vesting period. Compensation cost is recognized on a straight-line basis over the vesting period. A summary of activity for these awards during the years ended December 31, 2015, 2014, and 2013, is presented below:
Three Year Vest Non-Vested Restricted Shares
Shares
Wtd. Avg. Fair Value Per Share
Outstanding at January 1, 2013
—
$
-
Granted
—
—
Vested
—
—
Expired
—
—
Forfeited
—
—
Outstanding at December 31, 2013
—
—
Granted
14,500
36.08
Vested
—
—
Expired
—
—
Forfeited
(300
)
36.08
Outstanding at December 31, 2014
14,200
36.08
Granted
19,700
55.93
Vested
(4,734
)
36.08
Expired
—
—
Forfeited
(2,266
)
46.59
Outstanding at December 31, 2015
26,900
$
49.73
As of December 31, 2015, there was approximately $900,000 of unrecognized compensation cost, adjusted for estimated forfeitures, related to the three year vest non-vested restricted shares, which will be recognized over a remaining weighted average period of 1.9 years. Non-Qualified Stock Option Awards Pursuant to the Non-Qualified Stock Option Award Agreements between the Company and Messrs. Albright, Patten, and Smith, each of these Company employees was granted an option to purchase 50,000, 10,000, and 10,000 shares of Company common stock, in 2011, 2012, and 2014, respectively, under the 2010 Plan with an exercise price per share equal to the fair market value on their respective grant dates. One-third of the options will vest on each of the first, second, and third anniversaries of their respective grant dates, provided the recipient is an employee of the Company on those dates. In addition, any unvested portion of the options will vest upon a change in control. The options expire on the earliest of: (a) the tenth anniversary of the grant date; (b) twelve months after the employee’s death or termination for disability; or (c) thirty days after the termination of employment for any reason other than death or disability. On January 23, 2013, the Company granted options to purchase 51,000 shares of the Company’s common stock under the 2010 Plan to certain employees of the Company, including 10,000 shares to Mr. Patten, with an exercise price of $34.95 per share, which was equal to the fair market value at the date of grant. One-third of these options will vest on each of the first, second, and third anniversaries of the grant date, provided the recipient is an employee of the Company on those dates. In addition, any unvested portion of the options will vest upon a change in control. The options expire on the earliest of: (a) the fifth anniversary of the grant date; (b) twelve months after the employee’s death or termination for disability; or (c) thirty days after the termination of employment for any reason other than death or disability. On February 9, 2015, the Company granted to Mr. Albright an option to purchase 20,000 shares of the Company’s common stock under the 2010 Plan with an exercise price of $57.50 per share, which was equal to the fair market value at the date of the grant. The option vests on January 28, 2016, provided he is an employee of the Company on that date. In addition, any unvested portion of the option will vest upon a change in control. The option expires on the earliest of: (a) January 28, 2025; (b) twelve months after the employee’s death or termination for disability; or (c) thirty days after the termination of employment for any reason other than death or disability On May 20, 2015, the Company granted to Mr. Albright an option to purchase 40,000 shares of the Company’s common stock under the 2010 Plan, with an exercise price of $55.62 per share, which was equal to the fair market value at the date of the grant. One-third of the option will vest on each of January 28, 2016, January 28, 2017, and January 28, 2018, provided he is an employee of the Company on those dates. In addition, any unvested portion of the option will vest upon a change in control. The option expires on the earliest of: (a) January 28, 2025; (b) twelve months after the employee’s death or termination for disability; or (c) thirty days after the termination of employment for any reason other than death or disability.
NOTE 17.
STOCK-BASED COMPENSATION (continued) On June 29, 2015, the Company granted to an officer of the Company an option to purchase 10,000 shares of the Company’s common stock under the 2010 Plan, with an exercise price of $57.54 per share, which was equal to the fair market value at the date of the grant. One-third of the option will vest on each of the first, second, and third anniversaries of the grant date, provided the recipient is an employee of the Company on those dates. In addition, any unvested portion of the option will vest upon a change in control. The option expires on the earliest of: (a) June 29, 2025; (b) twelve months after the employee’s death or termination for disability; or (c) thirty days after the termination of employment for any reason other than death or disability. 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term of the awards, annual dividends, and a risk-free interest rate assumption. A summary of the activity for these awards during the years ended December 31, 2015, 2014, and 2013, is presented below:
Non-Qualified Stock Option Awards
Shares
Wtd. Avg. Ex. Price
Wtd. Avg. Remaining Contractual Term (Years)
Aggregate Intrinsic Value
Outstanding at January 1, 2013
60,000
$
28.97
Granted
51,000
34.95
Exercised
(16,500
)
28.90
Expired
—
—
Forfeited
—
—
Outstanding at December 31, 2013
94,500
$
32.21
Granted
10,000
50.00
Exercised
(19,735
)
31.88
Expired
—
—
Forfeited
—
—
Outstanding at December 31, 2014
84,765
$
34.39
Granted
70,000
56.43
Exercised
(30,155
)
30.24
Expired
—
—
Forfeited
(7,760
)
34.95
Outstanding at December 31, 2015
116,850
$
48.63
7.37
$
477,156
Exercisable at December 31, 2014
37,195
$
30.13
6.04
$
954,717
Exercisable at December 31, 2015
28,590
$
32.73
4.41
$
514,193
NOTE 17.
STOCK-BASED COMPENSATION (continued) A summary of the non-vested options for these awards during the years ended December 31, 2015, 2014, and 2013, is presented below:
Non-Qualified Stock Option Awards
Shares
Fair Value of Shares Vested
Non-Vested at January 1, 2013
43,334
Granted
51,000
Vested
(19,634
)
$
568,875
Expired
—
Forfeited
—
Non-Vested at December 31, 2013
74,700
Granted
10,000
Vested
(37,130
)
$
1,176,331
Expired
—
Forfeited
—
Non-Vested at December 31, 2014
47,570
Granted
70,000
Vested
(21,550
)
$
783,764
Expired
—
Forfeited
(7,760
)
Non-Vested at December 31, 2015
88,260
The weighted-average grant-date fair value of options granted during the year ended December 31, 2015 was $14.12. The total intrinsic value of options exercised during the year ended December 31, 2015 was approximately $823,000. As of December 31, 2015, there was approximately $659,000 of unrecognized compensation related to non-qualified, non-vested stock option awards, which will be recognized over a weighted average period of 1.5 years. LIABILITY-CLASSIFIED STOCK COMPENSATION The Company previously had a stock option plan (the “2001 Plan”) pursuant to which 500,000 shares of the Company’s common stock were eligible for issuance. The 2001 Plan expired in 2010, and no new stock options may be issued under the 2001 Plan. Under the 2001 Plan, both stock options and stock appreciation rights were issued in prior years and such issuances were deemed to be liability-classified awards under the Share-Based Payment Topic of FASB ASC, which are required to be remeasured at fair value at each balance sheet date until the award is settled.
NOTE 17.
STOCK-BASED COMPENSATION (continued) A summary of share option activity under the 2001 Plan during the years ended December 31, 2015, 2014, and 2013 is presented below: Stock Options
Liability-Classified Stock Options
Shares
Wtd. Avg. Ex. Price
Wtd. Avg. Remaining Contractual Term (Years)
Aggregate Intrinsic Value
Outstanding at January 1, 2013
80,800
$
52.43
Granted
—
—
Exercised
(11,600
)
30.39
Expired
—
—
Forfeited
(15,400
)
63.58
Outstanding at December 31, 2013
53,800
$
53.99
Granted
—
—
Exercised
(18,500
)
37.80
Expired
—
—
Forfeited
—
—
Outstanding at December 31, 2014
35,300
$
62.47
Granted
—
—
Exercised
(3,300
)
33.16
Expired
—
—
Forfeited
(14,000
)
66.54
Outstanding at December 31, 2015
18,000
$
64.69
1.35
$
—
Exercisable at December 31, 2015
18,000
$
64.69
1.35
$
—
In connection with the grant of non-qualified stock options, a stock appreciation right for each share covered by the option was also granted. The stock appreciation right entitles the optionee to receive a supplemental payment, which may be paid in whole or in part in cash or in shares of common stock, equal to a portion of the spread between the exercise price and the fair market value of the underlying shares at the time of exercise. The total intrinsic value of options exercised during the year ended December 31, 2015 was approximately $75,000. All options had vested as of December 31, 2013.
NOTE 17.
STOCK-BASED COMPENSATION (continued) Stock Appreciation Rights
Liability-Classified Stock Appreciation Rights
Shares
Wtd. Avg. Fair Value
Wtd. Avg. Remaining Contractual Term (Years)
Aggregate Intrinsic Value
Outstanding at January 1, 2013
80,800
$
1.12
Granted
—
—
Exercised
(11,600
)
4.29
Expired
—
—
Forfeited
(15,400
)
0.46
Outstanding at December 31, 2013
53,800
$
1.61
Granted
—
—
Exercised
(18,500
)
11.20
Expired
—
—
Forfeited
—
—
Outstanding at December 31, 2014
35,300
$
5.56
Granted
—
—
Exercised
(3,300
)
12.19
Expired
—
—
Forfeited
(14,000
)
4.84
Outstanding at December 31, 2015
18,000
$
2.64
1.35
$
—
Exercisable at December 31, 2015
18,000
$
2.64
1.35
$
—
The total intrinsic value of stock appreciation rights exercised during the year ended December 31, 2015 was approximately $40,000. All stock appreciation rights had vested as of December 31, 2013. The aggregate intrinsic value of options is calculated by taking the current stock price of the Company as of the balance sheet date less the option exercise price, times the respective number of shares outstanding or exercisable, on a weighted average basis. Options with an exercise price greater than the current stock price are excluded from the calculation A summary of the non-vested options for these awards during the years ended December 31, 2015, 2014, and 2013, is presented below:
Liability-Classified Stock Options and Stock Appreciation Rights
Shares
Fair Value of Shares Vested
Non-Vested at January 1, 2013
2,640
Vested
(2,640
)
$
20,038
Expired
—
Forfeited
—
Non-Vested at December 31, 2013
—
Vested
—
$
—
Expired
—
Forfeited
—
Non-Vested at December 31, 2014
—
Vested
—
$
—
Expired
—
Forfeited
—
Non-Vested at December 31, 2015
—
The fair value of each share option and stock appreciation right is estimated on the measurement date using the Black-Scholes option pricing model based on assumptions noted in the following table. Expected volatility is based on the historical volatility of the Company and other factors. The Company has elected to use the simplified method of estimating the expected term of the options and stock appreciation rights.
NOTE 17.
STOCK-BASED COMPENSATION (continued) Due to the small number of employees included in the 2001 Plan, the Company uses the specific identification method to estimate forfeitures and includes all participants in one group. The risk-free rate for periods within the contractual term of the share option is based on the U.S. Treasury rates in effect at the time of measurement. The Company issues new, previously unissued, shares as options are exercised. Following are assumptions used in determining the fair value of stock options and stock appreciation rights:
Assumptions at:
December 31, 2015
December 31, 2014
December 31, 2013
Expected Volatility
29.40
%
34.07
%
23.07
%
Expected Dividends
0.15
%
0.07
%
0.11
%
Expected Term
1.3 years
2 years
3 years
Risk-Free Rate
0.75
%
0.78
%
1.21
% There were no stock options or stock appreciation rights granted under the 2001 Plan during the years ended December 31, 2015, 2014, or 2013. The liability for stock options and stock appreciation rights, at fair value, reflected on the consolidated balance sheets at December 31, 2015 and 2014, was approximately $136,000 and $560,000, respectively. These fair value measurements are based on Level 2 inputs based on Black-Scholes and market implied volatility. The Black-Scholes determination of fair value is affected by variables including stock price, expected stock price volatility over the term of the awards, annual dividends, and a risk-free interest rate assumption. Amounts recognized in the financial statements for stock options, stock appreciation rights, and restricted stock are as follows:
Year Ended
December 31, 2015
December 31, 2014
December 31, 2013
Total Cost of Share-Based Plans Charged
Against Income Before Tax Effect
$
2,186,408
$
1,271,924
$
901,447
Income Tax Expense
Recognized in Income
$
(843,407
)
$
(490,645
)
$
(347,733
) As described above, in January 2015, the Compensation Committee awarded to to Mr. Albright purchase a the Company’s n May 2015, in connection with the extension of Mr. Albright’s employment agreement, to Upon review of the total grant awards to Mr. Albright in 2015 it was determined that the individual annual per person award limit under the 2010 Plan was inadvertently exceeded. In determining the extent to which the 2010 Plan’s individual annual award limit had been exceeded by the above awards, the Compensation Committee, as the administrator of the 2010 Plan, identified a conflict between Sections 3(d) and 3(e) of the 2010 Plan, the relevant provisions which provide limitations of the 2010 Plan. Section 3(d) of the 2010 Plan could be read to provide an overall limit of 50,000 shares applicable to all awards granted to a participant in any calendar year; however, the Compensation Committee could not disregard Section 3(e) of the 2010 Plan. Section 3(e) could be read to provide for two additional limits of 50,000 shares each for any (a) “Qualified Performance-Based Awards” (as defined in the 2010 Plan) constituting stock options and stock appreciation rights and (b) “Qualified Performance-Based Awards” (as defined in the 2010 Plan) other than stock options and stock appreciation rights. If the Compensation Committee were to determine that Section 3(e) of the 2010 Plan provides the applicable limits for two categories of “Qualified Performance-Based Awards,” then the Compensation Committee could conclude that Section 3(d) of the 2010 Plan provides the limit for awards other than Qualified Performance-Based Awards.
NOTE 17.
STOCK-BASED COMPENSATION (continued) The Compensation Committee consulted with outside advisors and determined that it was not possible to conclude which interpretation of the 2010 Plan was conclusively correct. Pursuant to its authority to interpret the 2010 Plan, the Compensation Committee elected to comply with the limit in Section 3(d) of the 2010 Plan. As a result of applying this interpretation of the 2010 Plan, the awards granted to Mr. Albright in 2015 exceeded the 2010 Plan’s individual annual award limit by 112,000 shares of our common stock (the “Excess 2015 Awards”). On February 26, 2016, the Company notified the NYSE MKT that the Excess 2015 Awards may have violated Rule 711 of the NYSE MKT Company Guide. In consultation with the Board, Mr. Albright elected to rectify the Excess 2015 Awards by surrendering, in full, the May 2015 Option Grant and surrendering, in part, the May 2015 Restricted Share Grant. A portion of the surrendered awards has been replaced with new awards under the 2010 Plan in 2016. Effective as of February 26, 2016, the Compensation Committee awarded Mr. Albright (i) an option to purchase an additional The New Option Grant has an exercise price per share of $55.62, which is equal to the exercise price per share applicable to the May 2015 Option Grant. This option is intended to have the same vesting terms as the May 2015 Option Grant, and as a result has vested with respect to 13,200 shares and will vest with respect to 13,200 shares and 13,600 shares on January 28, 2017 and January 28, 2018, respectively. The New Restricted Share Grant is intended to have the same vesting terms as the May 2015 Restricted Share Grant, and as a result will vest upon the price per share of Company common stock during the term of Mr. Albright’s employment (or within 60 days after termination of his employment by the Company other than for cause, due to death or disability or due to his voluntary resignation) meeting or exceeding the target trailing 30-day average closing price of $75 per share. If the restricted shares fail to satisfy the stock price condition prior to January 28, 2021, the restricted shares will be forfeited. Any unvested restricted shares will vest immediately upon Mr. Albright’s termination of employment without Cause or for his resignation for Good Reason (as such terms are defined in his amended and restated employment agreement), in each case, at any time during the 24-month period following a change in control. Mr. Albright has the right to vote the restricted shares prior to their vesting but is not entitled to dividends paid on any unvested shares. These restricted shares have not yet vested. Because the Excess 2015 Awards exceeded the 2010 Plan limits, the grants do not qualify, for purposes of calculating the Code Section 162(m) compensation for Mr. Albright for tax purposes, as performance-based awards. The New Option Grant will be awarded with the same strike price as the May 2015 Option Grant that is being surrendered. The New Restricted Grant will contain the same pricing requirements for vesting as the May 2015 Restricted Share Grant being surrendered. As noted herein, 112,000 shares of the awards granted to Mr. Albright in 2015 exceeded the limits of the 2010 Plan. However, when granted these shares were issued and outstanding as of their grant date and all legal requirements for their issuance under Florida law and the Company’s organizational documents were fulfilled and Mr. Albright’s ability to enforce his rights to such grants could not be negated or otherwise impaired. All requirements under ASC 718-10-20 were met including, a mutual understanding of the key terms and conditions of the awards, the company was contingently liable to issue the awards, and all required approvals for the awards to be legally issued and outstanding were obtained as of the grant date. Consequently, the 112,000 shares were deemed appropriately reflected as stock compensation expense as of the year ended December 31, 2015. Effective as of February 26, 2016, the Company entered into amendments to the employment agreements and certain restricted share award agreements of Messrs. Albright, Patten, and Smith to clarify the Company’s intention that the restricted shares granted thereunder, if they are subject to performance-based vesting conditions, will fully vest upon the executive’s termination of employment without cause or his resignation for good reason (as such terms are defined in his employment agreement), in each case, at any time during the 24-month period following a change in control. The Company is currently evaluating the impact, if any, of the modification of the restricted share award agreements of Messrs. Albright, Patten, and Smith for the valuation established at the original date of grant and therefore the potential impact on compensation.</t>
  </si>
  <si>
    <t>Income Taxes</t>
  </si>
  <si>
    <t>Income Tax Disclosure [Abstract]</t>
  </si>
  <si>
    <t>NOTE 18.
INCOME TAXES In July 2013, the FASB issued ASU 2013-11, which amends its guidance on the financial statement presentation of an unrecognized tax benefit when a net operating loss carryforward, a similar tax loss, or a tax credit carryforward exists. The amendments in this update are effective for annual reporting periods beginning after December 15, 2013. The adoption of these changes did not have a material impact on the Company’s consolidated financial statements.
NOTE 18.
INCOME TAXES (continued) The provisions for income tax benefit (expense) are summarized as follows:
2015
2014
2013
Current
Deferred
Current
Deferred
Current
Deferred
Federal
$
479,671
$
(5,607,970
)
$
(2,233,512
)
$
(1,223,260
)
$
(1,817,112
)
$
264,121
State
185,584
(326,389
)
(302,896
)
(71,195
)
(354,061
)
15,372
Total
$
665,255
$
(5,934,359
)
$
(2,536,408
)
$
(1,294,455
)
$
(2,171,173
)
$
279,493
Deferred tax assets and liabilities are recognized for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sources of these differences and the related deferred income tax assets (liabilities) are summarized as follows:
Deferred Tax
2015
2014
Deferred Income Tax Assets
Depreciation
$
2,833,613
$
2,541,509
Intangible Lease Liabilities
12,336,115
—
Deferred Revenue on Land Sales
4,524,189
—
Deferred Oil Lease Income
405,313
545,179
Deferred Lease Expense
1,003,967
1,147,181
Pension and Other Post Retirement Benefits
—
55,083
Stock Options
1,020,855
621,489
Unrealized Loss on Investment Securities
432,677
—
Impairment Reserves
1,688,979
1,688,979
Other - Net
381,897
80,501
Gross Deferred Income Tax Assets
24,627,605
6,679,921
Less - Valuation Allowance
(415,453
)
(415,453
)
Net Deferred Income Tax Assets
24,212,152
6,264,468
Deferred Income Tax Liabilities
Sales of Real Estate
$
(62,067,529
)
$
(39,635,433
)
Discount on Equity Component of Convertible Debt
(1,150,507
)
—
Basis Difference in Joint Venture
(342,015
)
(342,015
)
Other - Net
(178,507
)
(325,462
)
Total Deferred Income Tax Liabilities
(63,738,558
)
(40,302,910
)
Net Deferred Income Tax Liabilities
$
(39,526,406
)
$
(34,038,442
) In assessing the realizability of deferred income tax assets, Management considers whether it is more likely than not that some portion or all of the deferred income tax assets will not be realized. The ultimate realization of deferred income tax assets is dependent upon the realization of future taxable income during the periods in which those temporary differences become deductible. We consider past history, the scheduled reversal of taxable temporary differences, projected future taxable income, and tax planning strategies in making this assessment. As of December 31, 2015 and 2014, we believe it is more likely than not that a portion of the Company’s deferred income tax assets will not be realized, and accordingly, a valuation allowance has been provided. As of December 31, 2015 and 2014, the valuation allowance was approximately $415,000. As of December 31, 2015 and 2014, the valuation allowance relates solely to a basis difference in a joint venture with a wholly owned and fully consolidated subsidiary, and no valuation allowance is provided for charitable contribution carryforwards due to the expectation of full utilization during 2015 and 2014.
NOTE 18.
INCOME TAXES (continued) Following is a reconciliation of the income tax computed at the federal statutory rate of 35% for 2015, 2014, and 2013:
Year ended December 31,
2015
2014
2013
Income Tax (Expense) Benefit Computed at Federal Statutory Rate
$
(4,481,029
)
$
(3,575,138
)
$
(1,558,626
)
Increase (Decrease) Resulting from:
State Income Tax, Net of Federal Income Tax Benefit
(755,481
)
(349,334
)
(149,791
)
Other Reconciling Items
(32,594
)
93,609
(183,263
)
Benefit (Expense) for Income Taxes
$
(5,269,104
)
$
(3,830,863
)
$
(1,891,680
) The effective income tax rate for each of the three years ended December 31, 2015, 2014, and 2013, including income taxes attributable to the discontinued operations, was 38.9%, 37.5%, and 41.3%, respectively. There were no changes to unrecognized tax benefits during the years ended December 31, 2015, 2014, and 2013. The Company files a consolidated income tax return in the United States Federal jurisdiction and the States of Arizona, Colorado, California, Florida, Illinois, Georgia, Maryland, North Carolina, Texas, and Washington. The Internal Revenue Service has audited the federal tax returns through the year ended December 31, 2012, with all proposed adjustments settled. The Company recognizes all potential accrued interest and penalties to unrecognized tax benefits in income tax expense. For the years ended December 31, 2015, 2014, and 2013 the Company recognized no uncertain tax positions or accrued interest and penalties for uncertain tax positions. Net income taxes paid during the years ended December 31, 2015, 2014, and 2013 totaled approximately $1.2 million, $3.0 million, and $1.6 million, respectively.</t>
  </si>
  <si>
    <t>Commitments and Contingencies</t>
  </si>
  <si>
    <t>Commitments And Contingencies Disclosure [Abstract]</t>
  </si>
  <si>
    <t>NOTE 19.
COMMITMENTS AND CONTINGENCIES MINIMUM FUTURE RENTAL PAYMENTS The Company leases, as lessee, certain equipment, land, and improvements under operating leases. Minimum future rental payments under non-cancelable operating leases having remaining terms in excess of one year as of December 31, 2015, are summarized as follows:
Year Ending December 31,
Amounts
2016
$
555,137
2017
330,340
2018
297,318
2019
298,076
2020
302,382
2021 and thereafter (cumulative)
515,169
Total
$
2,298,422
Rental expense under all operating leases amounted to approximately $410,000, $408,000, and $402,000, for the years ended December 31, 2015, 2014, and 2013, respectively. MINIMUM FUTURE RENTAL RECEIPTS Additionally, the Company, as lessor, leases certain land, buildings, and improvements under operating leases.
NOTE 19.
COMMITMENTS AND CONTINGENCIES (continued) Minimum future rental receipts under non-cancelable operating leases having remaining terms in excess of one year as of December 31, 2015, are summarized as follows:
Year Ending December 31,
Amounts
2016
$
20,026,799
2017
18,721,100
2018
18,494,138
2019
18,106,882
2020
16,777,882
2021 and thereafter (cumulative)
75,528,605
Total
$
167,655,406
LEGAL PROCEEDINGS From time to time, the Company may be a party to certain legal proceedings, incidental to the normal course of business. While the outcome of the legal proceedings cannot be predicted with certainty, the Company does not expect that these proceedings will have a material effect upon our financial condition or results of operations. In September 2010, St. Johns River Water Management District (the “District”) served the Company with an administrative complaint filed with the Florida Division of Administrative Hearings in connection with certain Company agricultural operations. In August 2012, the Company submitted a proposed settlement offer to the District, offering certain undeveloped acreage owned by the Company. The Company accrued a reserve equal to $611,691 in the quarter ended September 30, 2012, reflecting the Company’s carrying value of the acreage offered to settle the matter. In December 2012, the Company and the District executed a settlement agreement (“SJRWMD Agreement”) in which the Company agreed to submit an after-the-fact permit application and increased the undeveloped acreage offered for mitigation in connection with the permit. The Company adjusted the reserve to a total of $723,058 to reflect the increased acreage offered in the SJRWMD Agreement. The SJRWMD Agreement was contingent upon the Company and the District reaching agreement on a management fee and issuance of the permit. The Company submitted its permit application on January 28, 2013. In March 2013, the Company conveyed the acreage contemplated by the SJRWMD Agreement, the District issued the after-the-fact permit and the litigation was settled. In May 2010, the Company filed a lawsuit in the Circuit Court, Seventh Judicial Circuit, in and for Volusia County, Florida (“Circuit Court”), in order to enforce its approximate $3.8 million claim of lien on real property owned by FM Bayberry Cove Holding, LLC (“FM Bayberry”) for its share of the costs for construction of a road. BB&amp;T was included as a defendant as the current mortgage holder of the property subject to the Company’s lien. BB&amp;T filed a counterclaim asserting that its mortgage is superior to the Company’s claim of lien which the Company denied. BB&amp;T and the Company each filed motions for summary judgment as to the priority of their respective interests in the property which were heard by the court on January 12, 2012. The Circuit Court determined that the Company’s interests were superior to the lien imposed by BB&amp;T and all other interests and a final judgment of foreclosure was subsequently entered. However, all further proceedings in the Circuit Court (including the foreclosure sale) were stayed pending BB&amp;T’s appeal to the Florida District Court of Appeal, Fifth District (the “Appellate Court”), regarding the Circuit Court’s determination in the matter of priority. On October 29, 2013, the Appellate Court ruled in favor of the Company, affirming the Circuit Court’s determination that the Company’s lien against the approximately 600-acre parcel of residential land (lying west of I-95 near the LPGA International development and adjacent to Bayberry Colony) is superior to the lien imposed by BB&amp;T. The judgment has accrued to over $4.6 million, including interest. The Company has not included an accrual related to interest in the consolidated financial statements. At this time, the Appellate Court’s decision is subject to possible motion for rehearing by BB&amp;T. On December 3, 2013, the Circuit Court entered a Second Amended Final Judgment of Foreclosure in Accordance with the Appellate Court’s Mandate, which, among other things, set the date of the Company’s foreclosure sale to occur on January 29, 2014. On January 29, 2014, the Company’s approximately $4.7 million claim for unreimbursed costs and accrued interest was satisfied through the successful foreclosure of approximately 600 acres of land. On November 21, 2011, the Company, Indigo Mallard Creek LLC and Indigo Development LLC, as owners of the property leased to Harris Teeter, Inc. (“Harris Teeter”) in Charlotte, North Carolina, were served with pleadings filed in the General Court of Justice, Superior Court Division for Mecklenburg County, North Carolina, for a highway condemnation action involving the property. The proposed road modifications would impact access to the Company’s property that is leased to Harris Teeter. The Company does not believe the road modifications provided a basis for Harris Teeter to terminate the lease. Regardless, in January 2013, the North Carolina Department of Transportation (“NCDOT”) proposed to redesign the road modifications to keep the all access intersection open for ingress with no change to the planned limitation on egress to the right-in/right-out only. Additionally, NCDOT and the City
NOTE 19.
COMMITMENTS AND CONTINGENCIES (continued) of Charlotte proposed to build and maintain a new access road/point into the property. Construction has begun. Harris Teeter has expressed satisfaction with the redesigned project and indicated that it will not attempt to terminate its lease if this project is built as currently redesigned. Because the redesigned project will not be completed until 2017, the condemnation case has been placed in administrative closure. As a result, the trial and mediation will not likely be scheduled until requested by the parties, most likely in 2017. CONTRACTUAL COMMITMENTS - EXPENDITURES In conjunction with the Company’s sale of approximately 3.4 acres of land to RaceTrac Petroleum, Inc. (“RaceTrac”) in December 2013, the Company agreed to reimburse RaceTrac for a portion of the costs for road improvements and the other costs associated with bringing multiple ingress/egress points to the entire 23 acre Williamson Crossing site, including the Company’s remaining 19.6 acres. The estimated cost for the improvements equals approximately $1.26 million and the Company’s commitment is to reimburse RaceTrac in an amount equal to the lesser of 77.5% of the actual costs or $976,500, and can be paid over five years from sales of the remaining land or at the end of the fifth year. During the year ended December 31, 2013, the Company deposited $283,500 of cash in escrow related to these improvements which is classified as restricted cash in the consolidated balance sheets. The total amount in escrow as of December 31, 2015 was approximately $286,000, including accrued interest. Accordingly, as of December 31, 2015, the remaining maximum commitment is $691,000. In connection with the acquisition of the Lowes on April 22, 2014, the Company was credited approximately $651,000 at closing for certain required tenant improvements, some of which are not required to be completed until December 2016. As of December 31, 2015, $100,000 of these tenant improvements had been completed and funded, leaving approximately $551,000 remaining to be funded as of December 31, 2015. In conjunction with the Company’s sale of approximately 94.29 acres within the Tomoka Town Center the Company obligated to complete certain infrastructure improvements, including, but not limited to, the addition or expansion of roads and underlying utilities, and storm water retention (the “Infrastructure Work”). In November 2015, the Company entered into a construction agreement for approximately $7.7 million for the substantial portion of the Infrastructure Work. Approximately $1.1 million of these costs have been incurred through December 31, 2015 under this agreement and therefore, the remaining maximum commitment as of December 31, 2015 under this agreement is approximately $6.6 million. The anticipated completion for the Infrastructure Work date is September 2016. In conjunction with the Company’s sale of approximately 18.10 acres of land to an affiliate of Sam’s Club (“Sam’s”) in December 2015, the Company agreed to reimburse Sam’s for a portion of their construction costs applicable to adjacent outparcels retained by the Company. As a result, in December 2015, the Company deposited $125,000 of cash in escrow related to construction work which is classified as restricted cash in the consolidated balance sheets as of December 31, 2015. The Company’s maximum commitment related to the construction work benefitting the outparcels adjacent to Sam’s is $125,000, to be paid from escrow upon completion. In conjunction with the Company’s sale of approximately 14.98 acres of land to an affiliate of Integra Land Company (“Integra”) in December 2015, the Company agreed to reimburse Integra approximately $276,000 for a portion of the costs for road access and related utility improvements that will benefit the 14.98 acre land parcel sold to Integra as well as the surrounding acreage still owned by the Company. The Company also agreed to reimburse Integra approximately $94,000 for site relocation costs. Accordingly, in December 2015, the Company deposited a combined $370,000 of cash in escrow related to these reimbursements which are classified as restricted cash in the consolidated balance sheets as of December 31, 2015. The Company’s maximum commitment related to these reimbursements is $370,000 to be paid from escrow as costs are incurred. CONTRACTUAL COMMITMENTS – LAND PIPELINE As of December 31, 2015, the Company had executed definitive purchase and sale agreements with four different buyers whose intended use for the land under contract includes residential (including multi-family), retail and mixed-use retail, and office. These agreements, in aggregate, represent the potential sale of over 1,700 acres, or 16% of our land holdings, with anticipated sales proceeds totaling approximately $56.0 million. These agreements contemplate closing dates ranging from the second quarter of 2016 to year end 2018. Each of the transactions are in varying stages of due diligence and entitlement by the various buyers including, in some instances, having made submissions to the planning and development departments of applicable governmental authorities. In addition to other customary closing conditions, the majority of these transactions are conditioned upon both the receipt of approvals from various governmental authorities, as well as other matters that are beyond our control. If such approvals are not obtained, the
NOTE 19.
COMMITMENTS AND CONTINGENCIES (continued) prospective buyers may have the ability to terminate their respective agreements prior to closing. As a result, there can be no assurances regarding the likelihood or timing of any one of these potential land transactions being completed or the final terms thereof, including the sales price. Minto Communities One of the four executed purchase and sale agreements is with an affiliate of Minto Communities for Minto’s planned development of a 3,400 unit master planned age restricted residential community on an approximate 1,600 acre parcel of the Company’s land holdings west of Interstate 95. The Company now expects this transaction is more likely to close in the second half of 2016 as entitlement and permitting work is still on going. Tomoka Town Center The NADG – First Parcel sale represents the first of multiple transactions contemplated under a single purchase and sale agreement with an affiliate of the North American Development Group (the “NADG Agreement”). The NADG Agreement provides NADG with the ability to acquire portions of the remaining acreage under contract (the “Option Parcels”) in multiple, separate, transactions through 2018 (the “Option Period”). The Option Parcels represent a total of approximately 85.95 acres and total potential proceeds to the Company of approximately $22.2 million. Pursuant to the NADG Agreement, NADG can close on any and all of the Option Parcels at any time during the Option Period with the first of the Option Parcels contemplated to close in the first half of 2016,should certain conditions be met. The NADG Agreement also establishes a price escalation that would be applied to any of the Option Parcels that are acquired after January 2017, and an additional higher price escalation that would be applied to any Option Parcels acquired in 2018. OTHER MATTERS In connection with a certain land sale contract to which the Company is a party, the purchaser’s pursuit of customary development entitlements gave rise to an inquiry by federal regulatory agencies regarding prior agricultural activities by the Company on such land. During the second quarter of 2015, we received a written information request regarding such activities. We submitted a written response to the information request along with supporting documentation. We believe the issues raised by, and the land which is the subject of, this inquiry are similar to or the same as those which were addressed and resolved by the settlement agreement executed in December 2012 between the Company and the St. Johns River Water Management District (the “District”) and the permit which the District subsequently issued to the Company. During the fourth quarter of 2015, based on discussions with the federal regulatory agency, a penalty related to this matter was deemed probable, and accordingly the estimated penalty of approximately $187,500 has been accrued as of December 31, 2015. Also during the fourth quarter of 2015, the federal regulatory agency advised the Company that the resolution to the inquiry would likely require the Company to incur costs associated with wetlands mitigation and restoration relating to the approximately 160 acres. The Company’s third-party environmental engineers have estimated the cost for restoration activities to range from approximately $1.7 million to approximately $1.9 million. As of December 31, 2015, the Company accrued an obligation for the low end of the estimated range of possible restoration costs of approximately $1.7 million and included such estimated costs on the consolidated balance sheet as a corresponding increase in the basis of our land and development costs associated with those acres. The Company believes there is at least a reasonable possibility that the estimated liability of approximately $1.7 million could change within one year of the date of the consolidated financial statements, which in turn could have a material impact on the Company’s consolidated balance sheet and future cash flows. On an ongoing basis, the Company evaluates its estimates, however, actual results may differ from those estimates. Additionally, the Company anticipates the remaining approximately 60 acres will require mitigation activities which could be satisfied by the Company through the utilization of existing mitigation credits owned by the Company or the acquisition of mitigation credits. The Company anticipates that resolution of this matter will allow the Company to obtain certain permits from the applicable federal or state regulatory agencies needed in connection with the closing of the certain land sale contract. The number of mitigation credits that may be required is not currently estimable and as the utilization or purchase of such credits would be incorporated into the basis of the land under contract, no amounts related to mitigation credits have been accrued as of December 31, 2015. In addition, in connection with other land sale contracts to which the Company is or may become a party, the pursuit of customary development entitlements by the potential purchasers may require the Company to utilize or acquire mitigation credits for the purpose of obtaining certain permits from the applicable federal or state regulatory agencies. Any costs incurred in connection with utilizing or acquiring such credits would be incorporated into the basis of the land under contract and, accordingly, no amounts related to such potential future costs have been accrued as of December 31, 2015.
NOTE 19.
COMMITMENTS AND CONTINGENCIES (continued) During the fourth quarter of 2015, the Company has received communications from a single institutional shareholder and this shareholder has made public filings which have led or could lead to the Company having to incur certain costs for legal representation, accounting services, or other third party costs to address the claims, allegations or other observations contained in their communications. Such costs, while not reasonably estimable, may represent significant costs for the Company which would have an adverse impact on the Company’s results of operations and cash flows.</t>
  </si>
  <si>
    <t>Business Segment Data</t>
  </si>
  <si>
    <t>Segment Reporting [Abstract]</t>
  </si>
  <si>
    <t>NOTE 20.
BUSINESS SEGMENT DATA The Company operates in four primary business segments: income properties, commercial loan investments, real estate operations, and golf operations. Our income property operations consist primarily of income-producing properties, and our business plan is focused on investing in additional income-producing properties. Our income property operations accounted for 68.6% and 68.7% of our identifiable assets as of December 31, 2015 and 2014, respectively, and 44.3%, 41.5%, and 49.2% of our consolidated revenues for the years ended December 31, 2015, 2014, and 2013, respectively. As of December 31, 2015, we had four commercial loan investments including one fixed-rate and one variable-rate mezzanine commercial mortgage loan, a variable-rate B-Note representing a secondary tranche in a commercial mortgage loan, and a variable-rate first mortgage loan. Our real estate operations primarily consist of revenues generated from land transactions and leasing and royalty income from our interests in subsurface oil, gas and mineral rights. Our golf operations consist of a single property located in the City of Daytona Beach, with two 18-hole championship golf courses, a practice facility, and clubhouse facilities, including a restaurant and bar operation and pro-shop with retail merchandise. The majority of the revenues generated by our golf operations are derived from members and public customers playing golf, club memberships, and food and beverage operations. The Company evaluates performance based on profit or loss from operations before income taxes. The Company’s reportable segments are strategic business units that offer different products. They are managed separately because each segment requires different management techniques, knowledge, and skills.
NOTE 20.
BUSINESS SEGMENT DATA (continued) Information about the Company’s operations in different segments for the years ended December 31, 2015, 2014, and 2013 is as follows:
Year Ended
December 31, 2015
December 31, 2014
December 31, 2013
Revenues:
Income Properties
$
19,041,111
$
14,969,647
$
12,828,214
Commercial Loan Investments
2,691,385
2,190,924
1,712,913
Real Estate Operations
15,942,894
13,492,734
6,177,496
Golf Operations
5,243,485
5,125,501
5,074,898
Agriculture and Other Income
78,805
277,831
276,309
Total Revenues
$
42,997,680
$
36,056,637
$
26,069,830
Operating Income:
Income Properties
$
15,385,176
$
13,015,113
$
11,494,240
Commercial Loan Investments
2,691,385
2,190,924
1,712,913
Real Estate Operations
11,650,370
8,630,445
2,291,609
Golf Operations
(349,600
)
(405,242
)
(412,177
)
Agriculture and Other Income
(147,749
)
88,527
127,949
General and Corporate Expense
(8,960,273
)
(10,927,261
)
(8,935,157
)
Total Operating Income
$
20,269,309
$
12,592,506
$
6,279,377
Depreciation and Amortization:
Income Properties
$
4,898,803
$
3,210,028
$
2,650,310
Commercial Loan Investments
—
—
—
Real Estate Operations
—
—
—
Golf Operations
263,335
241,134
205,097
Agriculture and Other
50,759
39,323
29,910
Total Depreciation and Amortization
$
5,212,897
$
3,490,485
$
2,885,317
Capital Expenditures:
Income Properties
$
84,261,324
$
43,766,003
$
40,418,981
Commercial Loan Investments
15,394,879
30,208,075
17,658,204
Real Estate Operations ($5,744,636 Contributed by Consolidated VIE)
11,489,272
—
—
Golf Operations
109,505
219,199
223,690
Agriculture and Other
38,714
140,970
146,165
Total Capital Expenditures
$
111,293,694
$
74,334,247
$
58,447,040
As of
December 31, 2015
December 31, 2014
Identifiable Assets:
Income Properties
$
277,519,902
$
190,087,575
Commercial Loan Investments
38,487,119
30,274,302
Real Estate Operations
59,787,157
43,833,515
Golf Operations
3,607,259
3,639,903
Agriculture and Other
26,615,076
8,757,153
Total Assets
$
406,016,513
$
276,592,448
NOTE 20.
BUSINESS SEGMENT DATA (continued) Operating income represents income from continuing operations before loss on early extinguishment of debt, interest expense, investment income, and income taxes. General and corporate expenses are an aggregate of general and administrative expenses, impairment charges, depreciation and amortization expense, and gains (losses) on the disposition of assets. Identifiable assets by segment are those assets that are used in the Company’s operations in each segment. Other assets consist primarily of cash, property, plant, and equipment related to the other operations, as well as the general and corporate operations. Land, timber, and subsurface interests were previously stated as a separate line item within property, plant, and equipment on the consolidated financial statements and are now included with land, timber, and development costs as all of the costs are related to the Company’s land portfolio of over 10,500 acres. The land, timber, and subsurface interests were previously included in the Agriculture and Other segment, but have been reclassified to the Real Estate Operations segment to conform to the revised presentation on the consolidated balance sheets.</t>
  </si>
  <si>
    <t>Variable Interest Entity</t>
  </si>
  <si>
    <t>Variable Interest Entity Measure Of Activity [Abstract]</t>
  </si>
  <si>
    <t>NOTE 21.
VARIABLE INTEREST ENTITY During the year ended December 31, 2015, the Company entered into a real estate venture with an unaffiliated third party institutional investor, whereby the venture acquired approximately six acres of vacant beachfront property located in Daytona Beach, Florida. The Company acquired its 50% interest in the real estate venture for approximately $5.7 million and will serve as its general partner with day-to-day management responsibilities. The venture is structured such that the Company will earn a base management fee and will receive a preferred interest as well as a promoted interest if certain return hurdles are achieved. The Company’s preferred interest represents the first 9% of the investment return achieved at the disposition of the property. GAAP requires consolidation of a variable interest entity (“VIE”) in which an enterprise has a controlling financial interest and is the primary beneficiary. Upon entering into the venture described above and as of December 31, 2015, the Company determined it has a controlling financial interest and is the primary beneficiary; therefore, the venture is a VIE and has been consolidated in the Company’s financial statements. As of December 31, 2015, the VIE has one asset totaling $11,329,574 consisting of the six acre vacant beachfront property. During the year ended December 31, 2015 the Company contributed 50%, or $5,664,787, to the VIE for the initial property acquisition, with the other 50% contributed by the noncontrolling interest in the consolidated VIE. This consolidated venture has been accounted for in real estate operations with the inter-company management fees totaling approximately $9,000 eliminated upon consolidation.</t>
  </si>
  <si>
    <t>Subsequent Events</t>
  </si>
  <si>
    <t>Subsequent Events [Abstract]</t>
  </si>
  <si>
    <t>NOTE 22.
SUBSEQUENT EVENTS The Company reviewed all subsequent events and transactions that have occurred after December 31, 2015, the date of the consolidated balance sheet. On February 18, 2016, the Company acquired a 4,685 square-foot building situated on approximately 0.37 acres in Dallas, Texas which was 100% occupied and leased to two tenants, anchored by 7-Eleven, Inc. The purchase price was approximately $2.5 million, and as of the acquisition date, the weighted average remaining term of the leases was approximately 8.3 years. The transaction is expected to be part of a 1031 like-kind exchange. Subsequent to December 31, 2015 through February 24, 2016 the Company repurchased 24,024 shares of its common stock on the open market for a total cost of approximately $1.1 million, or an average price per share of $46.21. These represent the first repurchases made under the new $10 million repurchase program approved in the fourth quarter of 2015. See Note 17 “Stock-Based Compensation,” related to certain events occurring subsequent to December 31, 2015 related to stock-based compensation matters. There were no other reportable subsequent events or transactions.</t>
  </si>
  <si>
    <t>Quarterly Financial Data</t>
  </si>
  <si>
    <t>Quarterly Financial Information Disclosure [Abstract]</t>
  </si>
  <si>
    <t>NOTE 23.
QUARTERLY FINANCIAL DATA QUARTERLY FINANCIAL DATA (UNAUDITED)
March 31,
June 30,
September 30,
December 31,
2015
2014
2015
2014
2015
2014
2015
2014
Revenues
Income Properties
$
4,260,675
$
3,404,359
$
4,132,052
$
3,552,130
$
5,034,090
$
3,864,632
$
5,614,294
$
4,148,526
Interest Income from Commercial Loan Investments
631,484
943,890
638,710
255,769
546,640
382,087
874,551
609,178
Real Estate Operations
859,801
1,349,247
1,368,141
1,053,585
1,748,398
8,781,759
11,966,554
2,308,143
Golf Operations
1,537,426
1,417,379
1,448,567
1,432,398
949,083
994,651
1,308,409
1,281,073
Agriculture and Other Income
18,939
57,844
20,738
17,477
19,504
182,731
19,624
19,779
Total Revenues
7,308,325
7,172,719
7,608,208
6,311,359
8,297,715
14,205,860
19,783,432
8,366,699
Direct Cost of Revenues
Income Properties
(640,846
)
(340,019
)
(682,887
)
(484,492
)
(997,760
)
(456,869
)
(1,334,442
)
(673,154
)
Real Estate Operations
(598,723
)
(251,950
)
(305,853
)
(193,627
)
(316,613
)
(3,572,082
)
(3,071,335
)
(844,630
)
Golf Operations
(1,389,612
)
(1,333,026
)
(1,456,232
)
(1,512,194
)
(1,355,469
)
(1,309,789
)
(1,391,772
)
(1,375,734
)
Agriculture and Other Income
(55,151
)
(61,413
)
(43,195
)
(49,119
)
(51,484
)
(34,158
)
(76,724
)
(44,614
)
Total Direct Cost of Revenues
(2,684,332
)
(1,986,408
)
(2,488,167
)
(2,239,432
)
(2,721,326
)
(5,372,898
)
(5,874,273
)
(2,938,132
)
General and Administrative Expenses
(1,469,766
)
(1,510,434
)
(1,874,877
)
(1,545,247
)
(2,778,960
)
(1,506,964
)
(2,630,176
)
(2,454,591
)
Impairment Charges
(510,041
)
—
—
—
—
(421,040
)
—
—
Depreciation and Amortization
(1,155,739
)
(772,008
)
(1,071,752
)
(846,381
)
(1,417,129
)
(886,618
)
(1,568,277
)
(985,478
)
Gain on Disposition of Assets
5,440
—
12,749
—
3,763,140
—
1,735,115
1,500
Total Operating Expenses
(5,814,438
)
(4,268,850
)
(5,422,047
)
(4,631,060
)
(3,154,275
)
(8,187,520
)
(8,337,611
)
(6,376,701
)
Operating Income
1,493,887
2,903,869
2,186,161
1,680,299
5,143,440
6,018,340
11,445,821
1,989,998
Investment Income (Loss)
150,459
13,947
74,818
14,371
170,466
14,246
(186,864
)
19,172
Interest Expense
(1,066,502
)
(467,651
)
(1,888,434
)
(517,778
)
(1,892,145
)
(569,154
)
(2,072,686
)
(884,978
)
Income (Loss) from Continuing Operations Before Income Tax
577,844
2,450,165
372,545
1,176,892
3,421,761
5,463,432
9,186,271
1,124,192
Income Tax (Expense) Benefit
(224,488
)
(949,758
)
(147,928
)
(453,984
)
(1,349,480
)
(1,984,741
)
(3,547,208
)
(442,380
)
Income (Loss) from Continuing Operations
353,356
1,500,407
224,617
722,908
2,072,281
3,478,691
5,639,063
681,812
Income (Loss) from Discontinued Operations (Net of Tax)
—
—
—
—
—
—
—
-
Net Income (Loss)
353,356
1,500,407
224,617
722,908
2,072,281
3,478,691
5,639,063
681,812
Less: Net Loss (Income) Attributable to Noncontrolling Interest in Consolidated VIE
—
—
—
—
7,590
—
50,259
—
Net Income (Loss) Attributable to Consolidated-Tomoka Land Co.
$
353,356
$
1,500,407
$
224,617
$
722,908
$
2,079,871
$
3,478,691
$
5,689,322
$
681,812
Per Share Information:
Basic
Net Income (Loss) Attributable to Consolidated-Tomoka Land Co.
$
0.06
$
0.26
$
0.04
$
0.13
$
0.36
$
0.60
$
0.99
$
0.12
Diluted
Net Income (Loss) Attributable to Consolidated-Tomoka Land Co.
$
0.06
$
0.26
$
0.04
$
0.13
$
0.36
$
0.60
$
0.98
$
0.12</t>
  </si>
  <si>
    <t>Summary of Significant Accounting Policies (Policies)</t>
  </si>
  <si>
    <t>Nature of Operations</t>
  </si>
  <si>
    <t xml:space="preserve">NATURE OF OPERATIONS The terms “us,” “we,” “our,” and “the Company” as used in this report refer to Consolidated-Tomoka Land Co. together with our consolidated subsidiaries. We are a diversified real estate operating company. We own and manage forty commercial real estate properties in ten states in the U.S. As of December 31, 2015, we owned thirty-two single-tenant and eight multi-tenant income-producing properties with approximately 1,700,000 square feet of gross leasable space. We also own and manage a land portfolio of over 10,500 acres. As of December 31, 2015, we had four commercial loan investments including one fixed-rate and one variable-rate mezzanine commercial mortgage loan, a variable-rate B-Note representing a secondary tranche in a commercial mortgage loan, and a variable-rate first mortgage loan. Our golf operations consist of the LPGA International golf club, which is managed by a third party. We also lease some of our land for twenty-one billboards, have agricultural operations that are managed by a third party, which consists of leasing land for hay and sod production, timber harvesting, and hunting leases, and own and manage subsurface interests. The results of our agricultural and subsurface leasing operations are included in Agriculture and Other Income and Real Estate Operations, respectively, in our consolidated statements of operations. STRATEGIC ALTERNATIVES On February 9, 2016, the Company announced that a special committee of independent directors (the “Special Committee”), formed by the Company’s Board of Directors (the “Board”) for the purpose of exploring strategic alternatives to further enhance shareholder value, has engaged Deutsche Bank Securities Inc. (“Deutsche Bank”) as independent advisor to the Special Committee. As previously announced, the Company had received a shareholder proposal to be voted upon by the Company’s shareholders at the 2016 annual meeting, requesting that the Board engage an independent advisor to evaluate a sale of the Company or the orderly liquidation of its assets (the “Shareholder Proposal”). In November 2015, the Board decided to initiate the process called for by the Shareholder Proposal in advance of the Shareholder Proposal being voted upon by shareholders at the Company’s annual meeting scheduled for April 2016, and solicited proposals from a number of financial advisory firms to advise the Company as to its options for maximizing shareholder value, including the options of sale of the Company, sale of assets or continued pursuit of the Company’s business plan. After thorough consideration of the proposals from the financial advisory firms, the Special Committee engaged Deutsche Bank for the purpose of exploring the aforementioned strategic alternatives. The Special Committee is proceeding in a diligent and orderly manner, but has not set a definitive timetable for completion of this process. There can be no assurance that this review process will result in a sale transaction or other strategic alternative of any kind , or, if such sale transaction or strategic alternative occurs, the year in which the transaction would take place. </t>
  </si>
  <si>
    <t>Principles of Consolidation</t>
  </si>
  <si>
    <t>PRINCIPLES OF CONSOLIDATION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significant inter-company balances and transactions have been eliminated in the consolidated financial statements. Noncontrolling interests in consolidated pass-through entities are recognized before income taxes.</t>
  </si>
  <si>
    <t>Use of Estimates in the Preparation of Financial Statements</t>
  </si>
  <si>
    <t>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ecause of the fluctuating market conditions that currently exist in the Florida and national real estate markets, and the volatility and uncertainty in the financial and credit markets, it is possible that the estimates and assumptions, most notably those related to the Company’s investment in income properties and commercial loans, could change materially during the time span associated with the continued volatility of the real estate and financial markets or as a result of a significant dislocation in those markets.</t>
  </si>
  <si>
    <t>CASH AND CASH EQUIVALENTS Cash and cash equivalents includes cash on hand, bank demand accounts, and money market accounts having maturities at acquisition date of 90 days or less. The Company’s bank balances as of December 31, 2015 include certain amounts over the Federal Deposit Insurance Corporation limits.</t>
  </si>
  <si>
    <t>RESTRICTED CASH Restricted cash totaled approximately $14.1 million at December 31, 2015 of which approximately $12.5 million of cash is being held in escrow from the sales of an income property, real estate, and surface entry rights to be reinvested through the like-kind exchange structure into another income property, approximately $133,000 is being held in a reserve primarily for property taxes and insurance escrows in connection with our financing of two properties acquired in January 2013, approximately $781,000 is being held in three separate escrow accounts related to three separate land transactions of which one closed in December 2013 and two closed in December 2015, approximately $14,000 is being held in by the consolidated variable interest entity in which the Company is the primary beneficiary, and approximately $609,000 is being held in a reserve primarily for certain required tenant improvements for the Lowes in Katy, Texas.</t>
  </si>
  <si>
    <t>INVESTMENT SECURITIES In accordance with ASC Topic 320, Investments – Debt and Equity Securities, the Company’s debt and equity securities investments have been determined to be equity securities classified as available-for-sale. Available-for-sale securities are carried at fair value in the consolidated balance sheets, with the unrealized gains and losses, net of tax, reported in other comprehensive income. Realized gains and losses, and declines in value judged to be other-than-temporary related to equity securities, are included in investment income in the consolidated statements of operations. With respect to debt securities, when the fair value of a debt security classified as available-for-sale is less than its cost, management assesses whether or not: (i) it has the intent to sell the security or (ii) it is more likely than not that the Company will be required to sell the security before its anticipated recovery. If either of these conditions are met, the Company must recognize an other-than-temporary impairment through earnings for the differences between the debt security’s cost basis and its fair value, and such amount is included in investment income in the consolidated statements of operations. There were no other-than-temporary impairments during the year ended December 31, 2014. As of and for the year ended December 31, 2015, an other-than-temporary impairment was deemed to exist on a portion of the Company’s equity securities resulting in an impairment charge of approximately $60,000 which is included as a reduction in investment income in the consolidated statements of operations. The cost of securities sold is based on the specific identification method. Interest and dividends on securities classified as available-for-sale are included in investment income in the consolidated statements of operations. The fair value of the Company’s available-for-sale equity securities are measured quarterly, on a recurring basis, using Level 1 inputs, or quoted prices for identical, actively traded assets. The fair value of the Company’s available-for-sale debt securities are measured quarterly, on a recurring basis, using Level 2 inputs.</t>
  </si>
  <si>
    <t>Derivative Financial Instruments</t>
  </si>
  <si>
    <t>DERIVATIVE FINANCIAL INSTRUMENTS Derivative instruments are classified as either assets or liabilities in the consolidated balance sheets at fair value. There were no derivatives outstanding as of December 31, 2015. The derivatives outstanding as of September 30, 2015 were exercised during the quarter and year ended December 31, 2015. These derivatives were not designated as hedging instruments and, accordingly, the changes in fair value (i.e. gains or losses) are recorded in the consolidated statements of operations through investment income. The fair value of the Company’s derivatives not designated as hedging instruments are measured quarterly, on a recurring basis, using Level 2 inputs. The Company’s derivatives exercised during the year ended December 31, 2015 were for put options sold related to common stock investments included in the investment securities asset category (see Note 6 Investment Securities). The liability for the fair market value of the put options sold was included on the consolidated balance sheet in accrued and other liabilities prior to their execution. The Company had no derivatives outstanding as of December 31, 2014.</t>
  </si>
  <si>
    <t>FAIR VALUE OF FINANCIAL INSTRUMENTS The carrying amounts of the Company’s financial assets and liabilities including cash and cash equivalents, restricted cash, accounts receivable, and accounts payable at December 31, 2015 and 2014, approximate fair value because of the short maturity of these instruments. The carrying amount of the Company’s investments in commercial loans approximates fair value at December 31, 2015 and 2014, since the floating and fixed rates of the loans reasonably approximates current rates for notes with similar risks and maturities. The carrying amount of the Company’s long-term debt approximates fair value at December 31, 2015 and 2014, since the floating rate of our credit facility and the fixed rates of our secured financings and convertible debt reasonably approximate current market rates for notes with similar risks and maturities.</t>
  </si>
  <si>
    <t>Fair Value Measurements</t>
  </si>
  <si>
    <t>FAIR VALUE MEASUREMENTS The Company’s estimates of fair value of financial and non-financial assets and liabilities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si>
  <si>
    <t>Classification of Commercial Loan Investments</t>
  </si>
  <si>
    <t>CLASSIFICATION OF COMMERCIAL LOAN INVESTMENTS Loans held for investment are stated at the principal amount outstanding and include the unamortized deferred loan fees offset by any unaccreted purchase discounts and origination fees, if applicable, in accordance with U.S. generally accepted accounting principles (“GAAP”).</t>
  </si>
  <si>
    <t>Commercial Loan Investment Impairment</t>
  </si>
  <si>
    <t>COMMERCIAL LOAN INVESTMENT IMPAIRMENT The Company’s commercial loans are held for investment. For each loan, the Company evaluates the performance of the collateral property and the financial and operating capabilities of the borrower/guarantor, in part, to assess whether any deterioration in the credit has occurred and for possible impairment of the loan. Impairment would reflect the Company’s determination that it is probable that all amounts due according to the contractual terms of the loan would not be collected. Impairment is measured based on the present value of the expected future cash flows from the loan discounted at the effective rate of the loan or the fair value of the collateral. Upon measurement of impairment, the Company would record an allowance to reduce the carrying value of the loan with a corresponding recognition of loss in the results of operations. Significant exercise of judgment is required in determining impairment, including assumptions regarding the estimate of expected future cash flows, collectability of the loan, the value of the underlying collateral and other provisions including guarantees. The Company has determined that, as of December 31, 2015 and 2014, no allowance for impairment was required.</t>
  </si>
  <si>
    <t>Recognition of Interest Income from Commercial Loan Investments</t>
  </si>
  <si>
    <t>RECOGNITION OF INTEREST INCOME FROM COMMERCIAL LOAN INVESTMENTS Interest income on commercial loan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t>
  </si>
  <si>
    <t>IMPACT FEES AND MITIGATION CREDITS Impact fees and mitigation credits are stated at historical cost. As these assets are sold, the related revenues and cost basis are reported as revenues from, and direct costs of, real estate operations, respectively, in the consolidated statements of operations.</t>
  </si>
  <si>
    <t>Accounts Receivable</t>
  </si>
  <si>
    <t>ACCOUNTS RECEIVABLE Accounts receivable related to income properties, which are classified in other assets on the consolidated balance sheets, primarily consist of tenant reimbursable expenses and receivables due to the recognition of lease income on a straight-line basis. Receivables related to the tenant reimbursable expenses totaled approximately $831,000 and $412,000 as of December 31, 2015 and 2014, respectively. Receivables due to the recognition of lease income on a straight-line basis totaled approximately $1.8 million and $1.3 million as of December 31, 2015 and 2014, respectively. Accounts receivable related to real estate operations, which are classified in other assets on the consolidated balance sheets, totaled approximately $1.3 million as of December 31, 2015 with no receivables existing as of December 31, 2014. The accounts receivable as of December 31, 2015 are related to the reimbursement of certain infrastructure costs completed by the Company in conjunction with three land sale transactions that closed during the fourth quarter of 2015. Trade accounts receivable primarily consist of receivables related to golf operations, which are classified in other assets on the consolidated balance sheets. Trade accounts receivable related to golf operations, which primarily consist of membership and event receivables, totaled approximately $253,000 and $261,000 as of December 31, 2015 and 2014, respectively. The collectability of the aforementioned receivables is determined based on a review of specifically identified accounts using judgments. As of December 31, 2015 and 2014, no allowance for doubtful accounts was required.</t>
  </si>
  <si>
    <t>Purchase Accounting for Acquisitions of Real Estate Subject to a Lease</t>
  </si>
  <si>
    <t>PURCHASE ACOUNTING FOR ACQUISITIONS OF REAL ESTATE SUBJECT TO A LEASE In accordance with the Financial Accounting Standards Board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The Company has determined that income property purchases with a pre-existing lease at the time of acquisition qualify as a business combination, in which case acquisition costs are expensed in the period the transaction closes. For income property purchases in which a new lease is originated at the time of acquisition, the Company has determined that these asset purchases are outside the scope of the business combination standards and accordingly, the acquisition costs are capitalized with the purchase. The fair value of the tangible assets of an acquired leased property is determined by valuing the property as if it were vacant, and the “as-if-vacant” value is then allocated to land, building and tenant improvements based on the determination of the fair values of these asset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the probability of renewal period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option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on individual transactions to determine if future value was derived from the acquisition.</t>
  </si>
  <si>
    <t>LAND AND DEVELOPMENT COSTS The carrying value of land and development includes the initial acquisition costs of land, improvements thereto, and other costs incidental to the acquisition or development of land. Subsurface interests and capitalized costs relating to timber and hay operations are also included in land and development costs. These costs are allocated to properties on a relative sales value basis and are charged to costs of sales as specific properties are sold. Due to the nature of the business, land and development costs have been classified as an operating activity on the consolidated statements of cash flows.</t>
  </si>
  <si>
    <t>Property, Plant, and Equipment</t>
  </si>
  <si>
    <t xml:space="preserve">NOTE 1.
SUMMARY OF SIGNIFICANT ACCOUNTING POLICIES (continued) PROPERTY, PLANT, AND EQUIPMENT Property, plant, and equipment are stated at cost, less accumulated depreciation and amortization. Such properties are depreciated on a straight-line basis over their estimated useful lives. Renewals and betterments are capitalized to property accounts. The cost of maintenance and repairs is expensed as incurred. The cost of property retired or otherwise disposed of, and the related accumulated depreciation or amortization, are removed from the accounts, and any resulting gain or loss is recorded in the statement of operations. The amount of depreciation and amortization of property, plant, and equipment, exclusive of amortization related to intangible assets, recognized for the years ended December 31, 2015, 2014, and 2013, was approximately $3.5 million, $2.7 million, and $2.3 million respectively. Interest of approximately $11,000 and $8,000 was capitalized to construction in progress during 2014 and 2013, respectively with no interest capitalized in 2015. The range of estimated useful lives for property, plant, and equipment is as follows:
Golf Buildings and Improvements
10-43 Years
Golf Equipment
3-10 Years
Income Properties Buildings and Improvements
30-55 Years
Other Furnishings and Equipment
3-25 Years
Agriculture Equipment
5-10 Years </t>
  </si>
  <si>
    <t>Long-Lived Assets</t>
  </si>
  <si>
    <t>LONG-LIVED ASSETS The Company follows FASB ASC 360-10 “Property, Plant, and Equipment” in conducting its impairment analyses. The Company reviews the recoverability of long-lived assets, including land and development costs, real estate held for sale, and property, plant, and equipment, for impairment whenever events or changes in circumstances indicate that the carrying amount of an asset may not be recoverable. Examples of situations considered to be triggering events include: a substantial decline in operating cash flows during the period, a current or projected loss from operations, an income property not fully leased or leased at rates that are less than current market rates, and any other quantitative or qualitative events deemed significant by our management. Long-lived assets are evaluated for impairment by using an undiscounted cash flow approach, which considers future estimated capital expenditures. Impairment of long-lived assets is measured at fair value less cost to sell.</t>
  </si>
  <si>
    <t>Sale of Real Estate</t>
  </si>
  <si>
    <t>SALE OF REAL ESTATE Gains and losses on sales of real estate are accounted for as required by the “Accounting for Sales of Real Estate” Topic of FASB Accounting Standards Codification (“FASB ASC”) FASB ASC 976-605-25. The Company recognizes revenue from the sale of real estate at the time the sale is consummated, unless the property is sold on a deferred payment plan and the initial payment does not meet established criteria, or the Company retains some form of continuing involvement in the property. For sales of real estate which we estimate would cause us to incur a loss on the transaction, we would record a provision for the loss at the time the sales contract is deemed highly probable of closing.</t>
  </si>
  <si>
    <t>Income Property Leases</t>
  </si>
  <si>
    <t>INCOME PROPERTY LEASES The rental of the Company’s income properties are classified as operating leases. The Company recognizes lease income on these properties on a straight-line basis over the term of the lease.</t>
  </si>
  <si>
    <t>Operating Lease Expense</t>
  </si>
  <si>
    <t>OPERATING LEASE EXPENSE The Company leases property and equipment, which are classified as operating leases. The Company recognizes lease expense on a straight-line basis over the term of the lease.</t>
  </si>
  <si>
    <t>GOLF OPERATIONS The Company operates two 18-hole golf courses, a clubhouse facility, including food and beverage operations, and a fitness center. Revenues from this operation, including greens fees, cart rentals, merchandise, and food and beverage sales, are recognized at the time of sale. Initiation fees and membership dues are recognized over the life of the membership, which is generally twelve months.</t>
  </si>
  <si>
    <t>Other Real Estate Interests</t>
  </si>
  <si>
    <t xml:space="preserve">NOTE 1.
SUMMARY OF SIGNIFICANT ACCOUNTING POLICIES (continued) OTHER REAL ESTATE INTERESTS From time to time the Company will release surface or subsurface entry rights upon request of the surface owner. The Company recognizes revenue from the release at the time the transaction is consummated, unless the property is released under a deferred payment plan and the initial payment does not meet the criteria established under the “Accounting for Sales of Real Estate Topic” FASB ASC 976-605-25, the Company retains some form of continuing involvement in the property, or the transaction does not meet other requirements. </t>
  </si>
  <si>
    <t>STOCK-BASED COMPENSATION Prior to 2010, the Company maintained a stock option plan (the “2001 Plan”) pursuant to which 500,000 shares of the Company’s common stock may be issued. The 2001 Plan in place was approved at the April 25, 2001 shareholders’ meeting and expired in April 2011, with no new option shares issued after that date. Under the 2001 Plan, the option exercise price equals the average of the high and low stock market price on the date of grant. The options generally vest over five years and expire after ten years. In connection with the grant of non-qualified options, a stock appreciation right for each share covered by the option may also be granted. The stock appreciation right will entitle the optionee to receive a supplemental payment, which may be paid in whole or in part in cash or in shares of common stock equal to a portion of the spread between the exercise price and the fair market value of the underlying share at the time of exercise. The expenses associated with stock options and stock appreciation rights are recognized over their requisite service period. Both the Company’s stock options and stock appreciation rights awarded under the 2001 Plan are liability classified awards and are required to be remeasured to fair value at each balance sheet date until the award is settled, as required by provisions of the “Share-Based Payments Topic of FASB ASC.” (See Note 17 “Stock-Based Compensation”). At the Annual Meeting of Shareholders of the Company held on April 28, 2010, the Company’s shareholders approved the Consolidated-Tomoka Land Co. 2010 Equity Incentive Plan (the “2010 Plan”). The 2010 Plan replaced the Company’s 2001 Plan. At the Annual Meeting of Shareholders of the Company held on April 24, 2013, the Company’s shareholders approved an amendment to the 2010 Plan which among other things incorporated claw back provisions and clarified language regarding the shares available subsequent to forfeiture of any awards of restricted shares. At the Annual Meeting of Shareholders of the Company held on April 23, 2014, the Company’s shareholders approved an amendment to the 2010 Plan increasing the number of shares authorized for issuance by 240,000 shares bringing the total number of shares authorized for issuance to 450,000. Awards under the 2010 Plan may be in the form of stock options, stock appreciation rights, restricted shares, restricted share units, performance shares, and performance units. Employees of the Company and its subsidiaries and non-employee directors may be selected by the Compensation Committee to receive awards under the 2010 Plan. The maximum number of shares of which stock awards may be granted under the 2010 Plan is 450,000 shares. No participant may receive awards during any one calendar year representing more than 50,000 shares of common stock. In no event will the number of shares of common stock issued under the plan upon the exercise of incentive stock options exceed 450,000 shares. These limits are subject to adjustments by the Compensation Committee as provided in the 2010 Plan for stock splits, stock dividends, recapitalizations, and other similar transactions or events. The 2010 Plan will terminate on the tenth anniversary of the date that it was adopted by the Board, and no awards will be granted under the plan after that date. All non-qualified stock option awards and the restricted share awards granted under the 2010 plan were determined to be equity-based awards under the Share-Based Payment Topic of FASB ASC. 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term of the awards, annual dividends, and a risk-free interest rate assumption. The Company used a Monte Carlo simulation pricing model to determine the fair value and vesting period of the restricted share awards. The determination of the fair value of market condition-based awards is affected by the stock price as well as assumptions regarding a number of other variables. These variables include expected stock price volatility over the requisite performance term of awards, the performance of the Company’s stock price, annual dividends, and a risk-free interest rate assumption. Compensation cost is recognized regardless of the achievement of the market conditions, provided the requisite service period is met.</t>
  </si>
  <si>
    <t>INCOME TAXES The Company uses the asset and liability method to account for income taxes. Deferred income taxes result primarily from the net tax effect of temporary differences between the carrying amounts of assets and liabilities for financial reporting purposes and the amounts used for income tax purposes (See Note 18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t>
  </si>
  <si>
    <t>Earnings Per Common Share</t>
  </si>
  <si>
    <t>EARNINGS PER COMMON SHARE Basic earnings per common share is computed by dividing net income by the weighted average number of shares outstanding. Diluted earnings per common share are based on the assumption of the conversion of stock options using the treasury stock method at average cost for the year (see Note 10 “Common Stock and Earnings Per Share”).</t>
  </si>
  <si>
    <t>Concentration of Credit Risk</t>
  </si>
  <si>
    <t>CONCENTRATION OF CREDIT RISK Financial instruments which potentially subject the Company to concentrations of credit risk consist principally of cash and cash equivalents. Nearly 43% of the Company’s income property portfolio and all of the land holdings, golf operations, agriculture operations, and subsurface interests are in the State of Florida. Uncertainty of the duration of a prolonged real estate and economic downturn could have an adverse impact on the Company’s real estate values. Due to the continuing diversification of our income property tenant mix and the addition of new revenue sources including the interest income from commercial loan investments, on a revenue basis, none of the Company’s income property tenants individually accounted for more than 10% of consolidated revenues during the years ended December 31, 2015, 2014, or 2013.</t>
  </si>
  <si>
    <t>Recently Issued Accounting Standards</t>
  </si>
  <si>
    <t>RECENTLY ISSUED ACCOUNTING STANDARDS In May 2014, the FASB issued ASU 2014-09, which amends its guidance on the recognition and reporting of revenue from contracts with customers. The amendments in this update are effective for annual reporting periods beginning after December 15, 2018. The Company is currently evaluating the provisions to determine the potential impact, if any, the adoption will have on its consolidated financial statements. The Company plans to implement ASU 2014-09 effective January 1, 2019. In February 2015, the FASB issued ASU 2015-02, which amends the consolidation guidance. The amendments in this update are effective for annual reporting periods beginning after December 15, 2015. The Company evaluated certain aspects of ASU 2015-02 in connection with the variable interest entity for which the Company determined it has a controlling financial interest and is the primary beneficiary as of December 31, 2015. The Company has adopted ASU 2015-02 effective January 1, 2016 and there was no material impact. In April 2015, the FASB issued ASU 2015-03, related to simplifying the presentation of debt issuance costs. The amendments in this update are effective for annual reporting periods beginning after December 15, 2015. The amendment requires entities to present debt issuance costs related to a recognized debt liability as a direct deduction from the carrying amount of the debt liability, whereas previously, debt issuance costs were presented as a deferred charge in the asset section of the balance sheet. The Company has adopted ASU 2015-03 effective January 1, 2016. The amount of unamortized debt issuance costs to be included as a direct deduction from the carrying amount of the debt liability is approximately $1.7 million as of January 1, 2016. In January 2016, the FASB Issued ASU 2016-01, relating to the recognition and measurement of financial assets and financial liabilities. The amendments in this update are effective for annual reporting periods beginning after December 15, 2017. The Company is currently evaluating the provisions to determine the potential impact, if any, the adoption will have on its consolidated financial statements. The Company plans to implement ASU 2016-01 effective January 1, 2018.</t>
  </si>
  <si>
    <t>Reclassifications</t>
  </si>
  <si>
    <t>RECLASSIFICATIONS Certain items in the prior period’s consolidated balance sheet and statements of operations have been reclassified to conform to the presentation as of and for the year ended December 31, 2015. Specifically, land, timber, and subsurface interests were previously stated as a separate line item within property, plant, and equipment and accumulated depreciation on the consolidated balance sheets, and are now included with land and development costs as all of the costs are related to the Company’s land portfolio of over 10,500 acres. The amount reclassified to land and development costs was approximately $14.9 million as of December 31, 2014. Also, the finalization of independent third-party purchase price allocations performed during 2015 related to three 2014 income property acquisitions resulted in a revised allocation between income properties, land, buildings, and improvements, intangible lease assets, and intangible lease liabilities. As of December 31, 2014, the reclassifications made relating to the purchase price allocations were to increase intangible assets by approximately $3.0 million, decrease income properties, land, buildings, and improvements by approximately $2.3 million, and increase intangible lease liabilities by approximately $670,000. In addition, revenue and cost of sales related to impact fees sold were previously reported net in the consolidated statements of operations. Current presentation reports the revenues and cost basis of impact fees sold as revenues from, and direct costs of, real estate operations, respectively, in the consolidated statements of operations. The increase in revenues and the direct costs of revenues was approximately $537,000 and $232,000 for the years ended December 31, 2014 and 2013 respectively. These reclassifications had an immaterial effect on total assets as of December 31, 2014 and no effect on net income as of and for the years ended December 31, 2014 and 2013.</t>
  </si>
  <si>
    <t>Summary of Significant Accounting Policies (Tables)</t>
  </si>
  <si>
    <t>Schedule of Estimated Useful Lives for Property, Plant, and Equipment</t>
  </si>
  <si>
    <t xml:space="preserve">The range of estimated useful lives for property, plant, and equipment is as follows:
Golf Buildings and Improvements
10-43 Years
Golf Equipment
3-10 Years
Income Properties Buildings and Improvements
30-55 Years
Other Furnishings and Equipment
3-25 Years
Agriculture Equipment
5-10 Years </t>
  </si>
  <si>
    <t>Income Properties (Tables)</t>
  </si>
  <si>
    <t>Pro-Forma Results of Acquisitions</t>
  </si>
  <si>
    <t>Assuming the 2015 acquisitions occurred on January 1, 2015, 2014, and 2013, respectively, our pro-forma results would have approximated the following:
Year ended December 31,
2015
2014
2013
Total Revenues (1)
$
50.5
$
46.3
$
36.3
Net Income (1)
$
10.1
$
8.7
$
6.0
Diluted EPS
$
1.72
$
1.51
$
1.05
(1)</t>
  </si>
  <si>
    <t>Discontinued Operations (Tables)</t>
  </si>
  <si>
    <t>Summary of Income from Discontinued Operations</t>
  </si>
  <si>
    <t>The following is a summary of income from discontinued operations:
Year ended December 31,
2015
2014
2013
Leasing Revenue and Other Income
$
—
$
—
$
699,486
Costs and Other Expenses
(—
)
(—
)
(89,270
)
Income from Operations
—
—
610,216
Impairment Charges
—
—
—
Gain on Sale of Property
—
—
1,215,928
Income before Income Tax
—
—
1,826,144
Income Tax
(—
)
(—
)
(704,435
)
Income from Discontinued Operations
$
—
$
—
$
1,121,709</t>
  </si>
  <si>
    <t>Commercial Loan Investments (Tables)</t>
  </si>
  <si>
    <t>Summary of Commercial Loan Investment Portfolio</t>
  </si>
  <si>
    <t>The Company’s commercial loan investment portfolio was comprised of the following at December 31, 2015:
Description
Date of Investment
Maturity Date
Original Face Amount
Current Face Amount
Carrying Value
Coupon Rate
Mezz – Hotel – Atlanta, GA
January 2014
February 2019
$
5,000,000
$
5,000,000
$
5,000,000
12.00%
B-Note – Retail Shopping Center, Sarasota, FL
May 2014
June 2016
8,960,467
8,960,467
8,960,467
30-day LIBOR plus 7.50%
Mezz – Hotel, Dallas, TX
September 2014
September 2016
10,000,000
10,000,000
10,000,000
30-day LIBOR plus 7.25%
First Mortgage – Hotel, San Juan, Puerto Rico
September 2015
September 2018
14,500,000
14,500,000
14,371,489
30-day LIBOR plus 9.00%
Total
$
38,460,467
$
38,460,467
$
38,331,956
The Company’s commercial loan investment portfolio was comprised of the following at December 31, 2014:
Description
Date of Investment
Maturity Date
Original Face Amount
Current Face Amount
Carrying Value
Coupon Rate
Mezz – Hotel, Atlanta, GA
January 2014
February 2019
$
5,000,000
$
5,000,000
$
5,000,000
12.00%
Construction – Container Store, Glendale, AZ
May 2014
November 2015
6,300,000
5,306,031
5,247,607
6.00%
B-Note – Retail Shopping Center, Sarasota, FL
May 2014
June 2015
8,960,467
8,960,467
8,960,467
30-day LIBOR plus 7.25%
Mezz – Hotel, Dallas, TX
September 2014
September 2016
10,000,000
10,000,000
10,000,000
30-day LIBOR plus 7.25%
Development – Real Estate, Ormond Beach, FL
November 2014
November 2015
1,000,000
1,000,000
1,000,000
30-day LIBOR plus 7.25%
Total
$
31,260,467
$
30,266,498
$
30,208,074</t>
  </si>
  <si>
    <t>Carrying Value of the Commercial Loan Investments Portfolio</t>
  </si>
  <si>
    <t>The carrying value of the commercial loan investment as of December 31, 2015 consisted of the following:
Total
Current Face Amount
$
38,460,467
Unamortized Fees
36,382
Unaccreted Origination Fees
(164,893
)
Total Commercial Loan Investments
$
38,331,956
The carrying value of the commercial loan investment as of December 31, 2014 consisted of the following:
Total
Current Face Amount
$
30,266,498
Unaccreted Origination Fees
(58,424
)
Total Commercial Loan Investments
$
30,208,074</t>
  </si>
  <si>
    <t>Land and Development Costs and Subsurface Interests (Tables)</t>
  </si>
  <si>
    <t>Summary of Land and Development Costs</t>
  </si>
  <si>
    <t>Land and development costs at December 31, 2015 and 2014, are summarized as follows:
December 31,
2015
2014
Undeveloped Land ($11,329,574 Related to Consolidated VIE as of December 31, 2015)
$
11,631,354
$
301,780
Developed Land and Development Costs
27,105,511
22,903,969
Land, Timber, and Subsurface Interests
14,669,155
14,865,515
Total Land and Development Costs
$
53,406,020
$
38,071,264</t>
  </si>
  <si>
    <t>Summary of Sales within the Tomoka Town Center</t>
  </si>
  <si>
    <t>Land Tract
Date Closed
No. of Acres
Sales Price
Avg. Sales Price per Acre
Gain Recognized in 2015
Deferred Revenue (1)
Tanger Outlet
11/12/2015
38.93
$
9,700,000
$
249,165
$
2,793,419
$
6,327,421
Sam's Club
12/23/2015
18.10
4,500,000
248,619
1,278,747
2,881,795
NADG - First Parcel
12/29/2015
37.26
5,168,335
138,710
1,421,303
3,447,557
Total Tomoka Town Center Sales
94.29
$
19,368,335
$
205,412
$
5,493,469
$
12,656,773
(1)</t>
  </si>
  <si>
    <t>Summary of Reconciliation of the Land Transactions Closed</t>
  </si>
  <si>
    <t>The following table provides a reconciliation of the land transactions closed (as of December 31, 2015) or under contract for all the developable parcels of the Tomoka Town Center (Sales price and estimated infrastructure reimbursement presented in $000’s) and the reimbursement amounts for the Infrastructure Work from each buyer:
Land Tract
No. of Acres
Sales Price (In $000's)
Sales Price per Acre
Infrastructure Reimbursement (in $000s)
Tanger Outlet [Closed] (1)
38.93
$
9,700
$
249,165
$
5,500
Sam's Club [Closed] (2)
18.10
4,500
248,619
1,100
NADG - First Parcel [Closed] (3)
37.26
5,168
138,710
1,800
NADG - Option Parcels (4)
85.95
22,195
258,237
4,100
Total Developable Area
180.24
41,564
230,602
12,500
Common Area (5)
54.32
N/A
N/A
(12,500
)
Total Town Center
234.56
$
41,564
$
177,199
$
-
(1)
(2)
(3)
(4)
(5)</t>
  </si>
  <si>
    <t>Summary of Lease Payments and Drilling Penalties Received on Acreages</t>
  </si>
  <si>
    <t>Lease payments on the respective acreages and drilling penalties received through lease year five are as follows:
Lease Year
Acreage (Approximate)
Florida County
Lease Payment (1)
Drilling Penalty (1)
Lease Year 1 - 9/23/2011 - 9/22/2012
136,000
Lee and Hendry
$
913,657
$
-
Lease Year 2 - 9/23/2012 - 9/22/2013
136,000
Lee and Hendry
922,114
-
Lease Year 3 - 9/23/2013 - 9/22/2014
82,000
Hendry
3,293,000
1,000,000
Lease Year 4 - 9/23/2014 - 9/22/2015
42,000
Hendry
1,866,146
600,000
Lease Year 5 - 9/23/2015 - 9/22/2016
25,000
Hendry
1,218,838
175,000
Total Payments Received to Date
$
8,213,755
$
1,775,000
(1)</t>
  </si>
  <si>
    <t>Investment Securities (Tables)</t>
  </si>
  <si>
    <t>Summary of Available for Sale Securities</t>
  </si>
  <si>
    <t>Available-for-Sale securities consisted of the following as of December 31, 2015 and 2014:
As of December 31, 2015
Cost (1)
Gains in Accumulated Other Comprehensive Income
Losses in Accumulated Other Comprehensive Income
Estimated Fair Value (Level 1 and 2 Inputs)
Debt Securities
$
843,951
$
—
$
(41,451
)
$
802,500
Total Debt Securities
843,951
-
(41,451
)
802,500
Common Stock
5,981,464
—
(1,080,197
)
4,901,267
Total Equity Securities
5,981,464
—
(1,080,197
)
4,901,267
Total Available-for-Sale Securities
$
6,825,415
$
-
$
(1,121,648
)
$
5,703,767
(1)
As of December 31, 2014
Cost
Gains in Accumulated Other Comprehensive Income
Losses in Accumulated Other Comprehensive Income
Estimated Fair Value (Level 1 Inputs)
Preferred Stock
$
704,173
$
117,263
$
—
$
821,436
Total Equity Securities
$
704,173
$
117,263
$
—
$
821,436
Total Available-for-Sale Securities
$
704,173
$
117,263
$
—
$
821,436</t>
  </si>
  <si>
    <t>Summary of Recognized Gain and Losses on Sale of Investment Securities</t>
  </si>
  <si>
    <t>NOTE 6.
INVESTMENT SECURITIES (continued) Following is a table reflecting the gains and losses recognized on the sale of investment securities during the three years ended December 31, 2015, 2014, and 2013:
For the Year Ended December 31,
2015
2014
2013
Proceeds from the Disposition of Debt Securities
$
2,084,994
$
—
Cost Basis of Debt Securities Sold
(1,930,080
)
—
—
Gain recognized in Statement of Operations on the Disposition of Debt Securities
154,914
—
—
Proceeds from the Disposition of Equity Securities
2,574,091
30,476
—
Cost Basis of Equity Securities Sold
(2,565,816
)
(25,641
)
—
Gain recognized in Statement of Operations on the Disposition of Equity Securities
$
8,275
$
4,835
$
—
Total Gain recognized in Statement of Operations on the Disposition of Debt and Equity Securities
$
163,189
$
4,835
$
—</t>
  </si>
  <si>
    <t>Fair Value of Financial Instruments (Tables)</t>
  </si>
  <si>
    <t>Summary of Carrying Value and Estimated Fair Value of Financial Instruments</t>
  </si>
  <si>
    <t>The following table presents the carrying value and estimated fair value of the Company’s financial instruments not carried at fair value on the consolidated balance sheets at December 31, 2015 and 2014:
December 31, 2015
December 31, 2014
Carrying Value
Estimated Fair Value
Carrying Value
Estimated Fair Value
Cash and Cash Equivalents
$
4,060,677
$
4,060,677
$
1,881,195
$
1,881,195
Restricted Cash
14,060,523
14,060,523
4,440,098
4,440,098
Commercial Loan Investments
38,331,956
38,460,467
30,208,074
30,266,498
Long-Term Debt
168,459,722
174,235,174
103,940,011
103,940,011
The following table presents the fair value of assets by Level at December 31, 2015:
Fair Value at Reporting Date Using
12/31/2015
Quoted Prices in Active Markets for Identical Assets (Level 1)
Significant Other Observable Inputs (Level 2)
Significant Unobservable Inputs (Level 3)
Available-for-Sale Securities
Available-for-Sale Debt Securities
$
802,500
$
-
$
802,500
$
-
Available-for-Sale Equity Securities
4,901,267
4,901,267
-
-
Total Available-for-Sale Securities
5,703,767
4,901,267
802,500
-
Total
$
5,703,767
$
4,901,267
$
802,500
$
-
NOTE 7.
FAIR VALUE OF FINANCIAL INSTRUMENTS (continued) The following table presents the fair value of assets by Level at December 31, 2014:
Fair Value at Reporting Date Using
12/31/2014
Quoted Prices in Active Markets for Identical Assets (Level 1)
Significant Other Observable Inputs (Level 2)
Significant Unobservable Inputs (Level 3)
Available-for-Sale Securities
Available-for-Sale Equity Securities
$
821,436
$
821,436
$
-
$
-
Total Available-for-Sale Securities
821,436
821,436
-
-
Total
$
821,436
$
821,436
$
-
$
-</t>
  </si>
  <si>
    <t>Intangible Assets and Liabilities (Tables)</t>
  </si>
  <si>
    <t>Schedule of Intangible Assets and Liabilities</t>
  </si>
  <si>
    <t>Intangible assets and liabilities consisted of the following as of December 31, 2015 and 2014:
As of
December 31, 2015
December 31, 2014
Intangible Lease Assets:
Value of In-Place Leases, net
$
15,212,652
$
9,043,617
Value of Above Market In-Place Leases, net
1,291,560
330,424
Value of Intangible Leasing Costs, net
3,582,939
978,082
Sub-total Intangible Lease Assets
20,087,151
10,352,123
Intangible Lease Liabilities:
Value of Below Market In-Place Leases, net
(31,979,559
)
(669,693
)
Sub-total Intangible Lease Liabilities
(31,979,559
)
(669,693
)
Total Intangible Assets—Net
$
(11,892,408
)
$
9,682,430</t>
  </si>
  <si>
    <t>Summary of Estimated Amortization Expense (Income)</t>
  </si>
  <si>
    <t xml:space="preserve">The estimated future amortization expense (income) related to net intangible assets and liabilities is as follows:
Year Ending December 31,
Amount
2016
$
101,183
2017
22,354
2018
3,813
2019
(12,217
)
2020
(239,230
)
Thereafter
(11,768,311
)
Total
$
(11,892,408
) </t>
  </si>
  <si>
    <t>Common Stock and Earnings Per Share (Tables)</t>
  </si>
  <si>
    <t>Summary of Common Stock and Earnings Per Share</t>
  </si>
  <si>
    <t>Basic earnings per common share were computed by dividing net income by the weighted average number of shares of common stock outstanding during the year. Diluted earnings per common share were determined based on the assumption of the conversion of stock options and vesting of restricted stock using the treasury stock method at average market prices for the periods.
Year Ended
December 31, 2015
December 31, 2014
December 31, 2013
Income Available to Common Shareholders:
Net Income from Continuing Operations Attributable to Consolidated-Tomoka Land Co.
$
8,347,166
$
6,383,818
$
2,561,538
Net Income from Discontinued Operations Attributable to Consolidated-Tomoka Land Co. (Net of Tax)
—
—
1,121,709
Net Income Attributable to Consolidated-Tomoka Land Co.
$
8,347,166
$
6,383,818
$
3,683,247
Weighted Average Shares Outstanding
5,804,655
5,765,997
5,739,383
Common Shares Applicable to Stock
Options Using the Treasury Stock Method
25,423
22,853
3,754
Total Shares Applicable to Diluted Earnings Per Share
5,830,078
5,788,850
5,743,137
Per Share Information:
Basic Net Income Per Share
Net Income from Continuing Operations Attributable to Consolidated-Tomoka Land Co.
$
1.44
$
1.11
$
0.44
Net Income from Discontinued Operations Attributable to Consolidated-Tomoka Land Co. (Net of Tax)
-
-
0.20
Net Income Attributable to Consolidated-Tomoka Land Co.
$
1.44
$
1.11
$
0.64
Diluted Net Income per Share
Net Income from Continuing Operations Attributable to Consolidated-Tomoka Land Co.
$
1.43
$
1.10
$
0.44
Net Income from Discontinued Operations Attributable to Consolidated-Tomoka Land Co. (net of tax)
-
-
0.20
Net Income Attributable to Consolidated-Tomoka Land Co.
$
1.43
$
1.10
$
0.64</t>
  </si>
  <si>
    <t>Long-Term Debt (Tables)</t>
  </si>
  <si>
    <t>Schedule of Long-Term Debt</t>
  </si>
  <si>
    <t>Long-term debt consisted of the following:
December 31, 2015
Total
Due Within One Year
Credit Facility
$
38,300,000
$
—
Mortgage Note Payable (originated with UBS)
7,300,000
—
Mortgage Note Payable (originated with BOA)
23,100,000
—
Mortgage Note Payable (originated with Wells Fargo)
30,000,000
—
4.50% Convertible Senior Notes due 2020, net of discount
69,759,722
—
Total Long-Term Debt
$
168,459,722
$
—</t>
  </si>
  <si>
    <t>Summary of Payments Applicable to Reduction of Principal Amounts</t>
  </si>
  <si>
    <t>Payments applicable to reduction of principal amounts will be required as follows:
Year Ending December 31,
Amount
2016
$
—
2017
—
2018
45,600,000
2019
—
2020
75,000,000
Thereafter
53,100,000
Total Long-Term Debt
$
173,700,000</t>
  </si>
  <si>
    <t>Summary of Carrying Value of Long-Term Debt</t>
  </si>
  <si>
    <t>The carrying value of long-term debt as of December 31, 2015 consisted of the following:
Total
Current Face Amount
$
173,700,000
Unamortized Discount on Convertible Debt
(5,240,278
)
Total Long-Term Debt
$
168,459,722</t>
  </si>
  <si>
    <t>Accrued Liabilities (Tables)</t>
  </si>
  <si>
    <t>Summary of Accrued Liabilities</t>
  </si>
  <si>
    <t>Accrued liabilities consist of the following:
As of
December 31, 2015
December 31, 2014
Golf Course Lease
$
2,602,638
$
2,973,898
Accrued Property Taxes
40,042
—
Other Post-Retirement Benefits
—
142,797
Reserve for Tenant Improvements
812,493
551,250
Accrued Interest
1,195,231
197,929
Environmental Reserve and Restoration Cost Accrual
2,405,635
108,733
Other
1,811,880
1,426,902
Total Accrued and Other Liabilities
$
8,867,919
$
5,401,509</t>
  </si>
  <si>
    <t>Deferred Revenue (Tables)</t>
  </si>
  <si>
    <t>Summary of Deferred Revenue</t>
  </si>
  <si>
    <t>Deferred revenue consisted of the following:
As of
December 31, 2015
December 31, 2014
Deferred Oil Exploration Lease Revenue
$
885,822
$
1,354,873
Deferred Land Sale Revenue
12,656,773
87,581
Prepaid Rent
907,325
674,165
Escrow Reserve, Container Store Loan
—
144,124
Escrow Reserve, Plantation Oaks Loan
—
65,216
Other Deferred Revenue
274,690
392,584
Total Deferred Revenue
$
14,724,610
$
2,718,543</t>
  </si>
  <si>
    <t>Pension Plan (Tables)</t>
  </si>
  <si>
    <t>Summary of Components of Net Periodic Pension Cost (Benefit)</t>
  </si>
  <si>
    <t xml:space="preserve">Following are the components of the Net Period Pension Cost (Benefit):
December 31,
2015
2014
2013
Service Cost
$
—
$
87,219
$
87,496
Interest Cost
—
425,735
385,884
Actual Return on Plan Assets
—
342,637
(1,310,053
)
Amortization of Unrecognized Transition Loss (Gain) from Earlier Periods
—
—
91,111
Amortization of Unrecognized Prior Service Cost
—
—
—
Amortization of Net Gain (Loss) from Earlier Periods
—
—
736,025
Net Periodic Pension Cost (Benefit)
$
—
$
855,591
$
(9,537
) </t>
  </si>
  <si>
    <t>Schedule of Changes in Projected Benefit Obligations</t>
  </si>
  <si>
    <t>The change in projected benefit obligation is as follows:
December 31,
2015
2014
Benefit Obligation at Beginning of Year
$
—
$
8,852,262
Service Cost
—
87,219
Interest Cost
—
425,735
Actuarial Loss (Gain)
—
(27,160
)
Plan Expenses Paid
—
(108,997
)
Benefits Paid
—
(541,896
)
Effect of Termination Settlement
—
(8,687,163
)
Benefit Obligation at End of Year
$
—
$
—</t>
  </si>
  <si>
    <t>Schedule of Changes in Fair Value of Plan Assets</t>
  </si>
  <si>
    <t>The change in plan assets is as follows:
December 31,
2015
2014
Fair Value of Plan Assets at Beginning of Year
$
—
$
9,259,932
Actual Return on Plan Assets
—
342,637
Employer Contribution
—
43,254
Plan Expenses Paid
—
(108,997
)
Benefits Paid
—
(541,896
)
Termination Settlement
—
(8,994,930
)
Fair Value of Plan Assets at End of Year
$
—
$
—</t>
  </si>
  <si>
    <t>Schedule of Funded Status of the Pension Obligation</t>
  </si>
  <si>
    <t>NOTE 15.
PENSION PLAN (continued) The funded status of the pension obligation consisted of the following:
December 31,
2015
2014
Estimated Pension Benefit Obligation
Projected Benefit Obligation
$
—
$
—
Fair Value of Plan Assets
—
—
Accrued Net Pension Asset
$
—
$
—</t>
  </si>
  <si>
    <t>Schedule of Projected Benefit Obligation and Fair Value of Plan Assets</t>
  </si>
  <si>
    <t xml:space="preserve">The actuarial assumptions made to determine the projected benefit obligation and the fair value of plan assets are as follows:
December 31,
2015
2014
Weighted Average Discount Rate
N/A
N/A
Weighted Average Asset Rate of Return
N/A
N/A
Compensation Scale
N/A
N/A </t>
  </si>
  <si>
    <t>Schedule of Disbursements from Plan Assets</t>
  </si>
  <si>
    <t>During the measurement period, disbursements from Pension Plan assets were as follows:
December 31,
2015
2014
Benefit Payments
$
—
$
541,896
Administrative Expenses
—
108,997
Termination Settlement
—
8,994,930
Total
$
—
$
9,645,823</t>
  </si>
  <si>
    <t>Stock-Based Compensation (Tables)</t>
  </si>
  <si>
    <t>Summary of Stock Based Compensation Activity</t>
  </si>
  <si>
    <t>A summary of activity during the years ended December 31, 2015, 2014, and 2013 is presented below:
Market Condition Non-Vested Restricted Shares
Shares
Wtd. Grant Date Fair Value
Outstanding at January 1, 2013
7,900
$
23.13
Granted
—
—
Vested
—
—
Expired
—
—
Forfeited
(2,833
)
23.13
Outstanding at December 31, 2013
5,067
$
23.13
Granted
—
—
Vested
—
—
Expired
—
—
Forfeited
—
23.13
Outstanding at December 31, 2014
5,067
$
23.13
Granted
—
—
Vested
(2,034
)
22.80
Expired
—
—
Forfeited
(633
)
22.80
Outstanding at December 31, 2015
2,400
$
23.42</t>
  </si>
  <si>
    <t>Summary of Market Condition Inducement Grant of Restricted Shares</t>
  </si>
  <si>
    <t>A summary of the activity for these awards during the years ended December 31, 2015, 2014, and 2013 is presented below:
Market Condition Non-Vested Restricted Shares
Shares
Wtd. Avg. Fair Value
Outstanding at January 1, 2013
113,000
$
18.40
Granted
—
—
Vested
(18,500
)
$
23.89
Expired
—
—
Forfeited
—
—
Outstanding at December 31, 2013
94,500
$
17.33
Granted
2,500
38.97
Vested
(56,500
)
19.56
Expired
—
—
Forfeited
—
—
Outstanding at December 31, 2014
40,500
$
15.55
Granted
97,000
36.85
Vested
—
—
Expired
—
—
Forfeited
—
—
Outstanding at December 31, 2015
137,500
$
30.58</t>
  </si>
  <si>
    <t>Summary of Stock Based Compensation Activity for Non-Qualified Stock Option Award</t>
  </si>
  <si>
    <t>A summary of the activity for these awards during the years ended December 31, 2015, 2014, and 2013, is presented below:
Non-Qualified Stock Option Awards
Shares
Wtd. Avg. Ex. Price
Wtd. Avg. Remaining Contractual Term (Years)
Aggregate Intrinsic Value
Outstanding at January 1, 2013
60,000
$
28.97
Granted
51,000
34.95
Exercised
(16,500
)
28.90
Expired
—
—
Forfeited
—
—
Outstanding at December 31, 2013
94,500
$
32.21
Granted
10,000
50.00
Exercised
(19,735
)
31.88
Expired
—
—
Forfeited
—
—
Outstanding at December 31, 2014
84,765
$
34.39
Granted
70,000
56.43
Exercised
(30,155
)
30.24
Expired
—
—
Forfeited
(7,760
)
34.95
Outstanding at December 31, 2015
116,850
$
48.63
7.37
$
477,156
Exercisable at December 31, 2014
37,195
$
30.13
6.04
$
954,717
Exercisable at December 31, 2015
28,590
$
32.73
4.41
$
514,193</t>
  </si>
  <si>
    <t>Summary of Share Option Activity of Stock Option and Stock Appreciation Rights Under 2001 Plan</t>
  </si>
  <si>
    <t>A summary of share option activity under the 2001 Plan during the years ended December 31, 2015, 2014, and 2013 is presented below: Stock Options
Liability-Classified Stock Options
Shares
Wtd. Avg. Ex. Price
Wtd. Avg. Remaining Contractual Term (Years)
Aggregate Intrinsic Value
Outstanding at January 1, 2013
80,800
$
52.43
Granted
—
—
Exercised
(11,600
)
30.39
Expired
—
—
Forfeited
(15,400
)
63.58
Outstanding at December 31, 2013
53,800
$
53.99
Granted
—
—
Exercised
(18,500
)
37.80
Expired
—
—
Forfeited
—
—
Outstanding at December 31, 2014
35,300
$
62.47
Granted
—
—
Exercised
(3,300
)
33.16
Expired
—
—
Forfeited
(14,000
)
66.54
Outstanding at December 31, 2015
18,000
$
64.69
1.35
$
—
Exercisable at December 31, 2015
18,000
$
64.69
1.35
$
—
Stock Appreciation Rights
Liability-Classified Stock Appreciation Rights
Shares
Wtd. Avg. Fair Value
Wtd. Avg. Remaining Contractual Term (Years)
Aggregate Intrinsic Value
Outstanding at January 1, 2013
80,800
$
1.12
Granted
—
—
Exercised
(11,600
)
4.29
Expired
—
—
Forfeited
(15,400
)
0.46
Outstanding at December 31, 2013
53,800
$
1.61
Granted
—
—
Exercised
(18,500
)
11.20
Expired
—
—
Forfeited
—
—
Outstanding at December 31, 2014
35,300
$
5.56
Granted
—
—
Exercised
(3,300
)
12.19
Expired
—
—
Forfeited
(14,000
)
4.84
Outstanding at December 31, 2015
18,000
$
2.64
1.35
$
—
Exercisable at December 31, 2015
18,000
$
2.64
1.35
$
—</t>
  </si>
  <si>
    <t>Assumptions Used in Determining Fair Value of Stock Options and Stock Appreciation Rights</t>
  </si>
  <si>
    <t xml:space="preserve">Following are assumptions used in determining the fair value of stock options and stock appreciation rights:
Assumptions at:
December 31, 2015
December 31, 2014
December 31, 2013
Expected Volatility
29.40
%
34.07
%
23.07
%
Expected Dividends
0.15
%
0.07
%
0.11
%
Expected Term
1.3 years
2 years
3 years
Risk-Free Rate
0.75
%
0.78
%
1.21
% </t>
  </si>
  <si>
    <t>Recognized Financial Statements for Stock Options, Stock Appreciation Rights, and Restricted Stock</t>
  </si>
  <si>
    <t xml:space="preserve">Amounts recognized in the financial statements for stock options, stock appreciation rights, and restricted stock are as follows:
Year Ended
December 31, 2015
December 31, 2014
December 31, 2013
Total Cost of Share-Based Plans Charged
Against Income Before Tax Effect
$
2,186,408
$
1,271,924
$
901,447
Income Tax Expense
Recognized in Income
$
(843,407
)
$
(490,645
)
$
(347,733
) </t>
  </si>
  <si>
    <t>Three Year Vest Non-Vested Restricted Stock [Member]</t>
  </si>
  <si>
    <t>A summary of activity for these awards during the years ended December 31, 2015, 2014, and 2013, is presented below:
Three Year Vest Non-Vested Restricted Shares
Shares
Wtd. Avg. Fair Value Per Share
Outstanding at January 1, 2013
—
$
-
Granted
—
—
Vested
—
—
Expired
—
—
Forfeited
—
—
Outstanding at December 31, 2013
—
—
Granted
14,500
36.08
Vested
—
—
Expired
—
—
Forfeited
(300
)
36.08
Outstanding at December 31, 2014
14,200
36.08
Granted
19,700
55.93
Vested
(4,734
)
36.08
Expired
—
—
Forfeited
(2,266
)
46.59
Outstanding at December 31, 2015
26,900
$
49.73</t>
  </si>
  <si>
    <t>Non-Qualified Stock Option Award [Member]</t>
  </si>
  <si>
    <t>Summary of Non-Vested Options for Non-Qualified Stock Option Awards</t>
  </si>
  <si>
    <t>NOTE 17.
STOCK-BASED COMPENSATION (continued) A summary of the non-vested options for these awards during the years ended December 31, 2015, 2014, and 2013, is presented below:
Non-Qualified Stock Option Awards
Shares
Fair Value of Shares Vested
Non-Vested at January 1, 2013
43,334
Granted
51,000
Vested
(19,634
)
$
568,875
Expired
—
Forfeited
—
Non-Vested at December 31, 2013
74,700
Granted
10,000
Vested
(37,130
)
$
1,176,331
Expired
—
Forfeited
—
Non-Vested at December 31, 2014
47,570
Granted
70,000
Vested
(21,550
)
$
783,764
Expired
—
Forfeited
(7,760
)
Non-Vested at December 31, 2015
88,260</t>
  </si>
  <si>
    <t>Stock Option and Stock Appreciation Rights [Member]</t>
  </si>
  <si>
    <t>A summary of the non-vested options for these awards during the years ended December 31, 2015, 2014, and 2013, is presented below:
Liability-Classified Stock Options and Stock Appreciation Rights
Shares
Fair Value of Shares Vested
Non-Vested at January 1, 2013
2,640
Vested
(2,640
)
$
20,038
Expired
—
Forfeited
—
Non-Vested at December 31, 2013
—
Vested
—
$
—
Expired
—
Forfeited
—
Non-Vested at December 31, 2014
—
Vested
—
$
—
Expired
—
Forfeited
—
Non-Vested at December 31, 2015
—</t>
  </si>
  <si>
    <t>Income Taxes (Tables)</t>
  </si>
  <si>
    <t>Summary of Provisions for Income Tax Benefit (Expense)</t>
  </si>
  <si>
    <t>NOTE 18.
INCOME TAXES (continued) The provisions for income tax benefit (expense) are summarized as follows:
2015
2014
2013
Current
Deferred
Current
Deferred
Current
Deferred
Federal
$
479,671
$
(5,607,970
)
$
(2,233,512
)
$
(1,223,260
)
$
(1,817,112
)
$
264,121
State
185,584
(326,389
)
(302,896
)
(71,195
)
(354,061
)
15,372
Total
$
665,255
$
(5,934,359
)
$
(2,536,408
)
$
(1,294,455
)
$
(2,171,173
)
$
279,493</t>
  </si>
  <si>
    <t>Summary of Deferred Income Tax Assets (Liabilities)</t>
  </si>
  <si>
    <t xml:space="preserve">The sources of these differences and the related deferred income tax assets (liabilities) are summarized as follows:
Deferred Tax
2015
2014
Deferred Income Tax Assets
Depreciation
$
2,833,613
$
2,541,509
Intangible Lease Liabilities
12,336,115
—
Deferred Revenue on Land Sales
4,524,189
—
Deferred Oil Lease Income
405,313
545,179
Deferred Lease Expense
1,003,967
1,147,181
Pension and Other Post Retirement Benefits
—
55,083
Stock Options
1,020,855
621,489
Unrealized Loss on Investment Securities
432,677
—
Impairment Reserves
1,688,979
1,688,979
Other - Net
381,897
80,501
Gross Deferred Income Tax Assets
24,627,605
6,679,921
Less - Valuation Allowance
(415,453
)
(415,453
)
Net Deferred Income Tax Assets
24,212,152
6,264,468
Deferred Income Tax Liabilities
Sales of Real Estate
$
(62,067,529
)
$
(39,635,433
)
Discount on Equity Component of Convertible Debt
(1,150,507
)
—
Basis Difference in Joint Venture
(342,015
)
(342,015
)
Other - Net
(178,507
)
(325,462
)
Total Deferred Income Tax Liabilities
(63,738,558
)
(40,302,910
)
Net Deferred Income Tax Liabilities
$
(39,526,406
)
$
(34,038,442
) </t>
  </si>
  <si>
    <t>Reconciliation of Income Tax Computed at Federal Statutory Rate</t>
  </si>
  <si>
    <t xml:space="preserve">NOTE 18.
INCOME TAXES (continued) Following is a reconciliation of the income tax computed at the federal statutory rate of 35% for 2015, 2014, and 2013:
Year ended December 31,
2015
2014
2013
Income Tax (Expense) Benefit Computed at Federal Statutory Rate
$
(4,481,029
)
$
(3,575,138
)
$
(1,558,626
)
Increase (Decrease) Resulting from:
State Income Tax, Net of Federal Income Tax Benefit
(755,481
)
(349,334
)
(149,791
)
Other Reconciling Items
(32,594
)
93,609
(183,263
)
Benefit (Expense) for Income Taxes
$
(5,269,104
)
$
(3,830,863
)
$
(1,891,680
) </t>
  </si>
  <si>
    <t>Commitments and Contingencies (Tables)</t>
  </si>
  <si>
    <t>Summary of Minimum Future Rental Payments under Non-Cancelable Operating Leases</t>
  </si>
  <si>
    <t>Minimum future rental payments under non-cancelable operating leases having remaining terms in excess of one year as of December 31, 2015, are summarized as follows:
Year Ending December 31,
Amounts
2016
$
555,137
2017
330,340
2018
297,318
2019
298,076
2020
302,382
2021 and thereafter (cumulative)
515,169
Total
$
2,298,422</t>
  </si>
  <si>
    <t>Summary of Minimum Future Rentals Receipts under Non-Cancelable Operating Leases</t>
  </si>
  <si>
    <t>NOTE 19.
COMMITMENTS AND CONTINGENCIES (continued) Minimum future rental receipts under non-cancelable operating leases having remaining terms in excess of one year as of December 31, 2015, are summarized as follows:
Year Ending December 31,
Amounts
2016
$
20,026,799
2017
18,721,100
2018
18,494,138
2019
18,106,882
2020
16,777,882
2021 and thereafter (cumulative)
75,528,605
Total
$
167,655,406</t>
  </si>
  <si>
    <t>Business Segment Data (Tables)</t>
  </si>
  <si>
    <t>Summary of Operations in Different Segments</t>
  </si>
  <si>
    <t>The Company evaluates performance based on profit or loss from operations before income taxes. The Company’s reportable segments are strategic business units that offer different products. They are managed separately because each segment requires different management techniques, knowledge, and skills.
NOTE 20.
BUSINESS SEGMENT DATA (continued) Information about the Company’s operations in different segments for the years ended December 31, 2015, 2014, and 2013 is as follows:
Year Ended
December 31, 2015
December 31, 2014
December 31, 2013
Revenues:
Income Properties
$
19,041,111
$
14,969,647
$
12,828,214
Commercial Loan Investments
2,691,385
2,190,924
1,712,913
Real Estate Operations
15,942,894
13,492,734
6,177,496
Golf Operations
5,243,485
5,125,501
5,074,898
Agriculture and Other Income
78,805
277,831
276,309
Total Revenues
$
42,997,680
$
36,056,637
$
26,069,830
Operating Income:
Income Properties
$
15,385,176
$
13,015,113
$
11,494,240
Commercial Loan Investments
2,691,385
2,190,924
1,712,913
Real Estate Operations
11,650,370
8,630,445
2,291,609
Golf Operations
(349,600
)
(405,242
)
(412,177
)
Agriculture and Other Income
(147,749
)
88,527
127,949
General and Corporate Expense
(8,960,273
)
(10,927,261
)
(8,935,157
)
Total Operating Income
$
20,269,309
$
12,592,506
$
6,279,377
Depreciation and Amortization:
Income Properties
$
4,898,803
$
3,210,028
$
2,650,310
Commercial Loan Investments
—
—
—
Real Estate Operations
—
—
—
Golf Operations
263,335
241,134
205,097
Agriculture and Other
50,759
39,323
29,910
Total Depreciation and Amortization
$
5,212,897
$
3,490,485
$
2,885,317
Capital Expenditures:
Income Properties
$
84,261,324
$
43,766,003
$
40,418,981
Commercial Loan Investments
15,394,879
30,208,075
17,658,204
Real Estate Operations ($5,744,636 Contributed by Consolidated VIE)
11,489,272
—
—
Golf Operations
109,505
219,199
223,690
Agriculture and Other
38,714
140,970
146,165
Total Capital Expenditures
$
111,293,694
$
74,334,247
$
58,447,040
As of
December 31, 2015
December 31, 2014
Identifiable Assets:
Income Properties
$
277,519,902
$
190,087,575
Commercial Loan Investments
38,487,119
30,274,302
Real Estate Operations
59,787,157
43,833,515
Golf Operations
3,607,259
3,639,903
Agriculture and Other
26,615,076
8,757,153
Total Assets
$
406,016,513
$
276,592,448</t>
  </si>
  <si>
    <t>Quarterly Financial Data (Table)</t>
  </si>
  <si>
    <t>Schedule of Quarterly Financial Data</t>
  </si>
  <si>
    <t>March 31,
June 30,
September 30,
December 31,
2015
2014
2015
2014
2015
2014
2015
2014
Revenues
Income Properties
$
4,260,675
$
3,404,359
$
4,132,052
$
3,552,130
$
5,034,090
$
3,864,632
$
5,614,294
$
4,148,526
Interest Income from Commercial Loan Investments
631,484
943,890
638,710
255,769
546,640
382,087
874,551
609,178
Real Estate Operations
859,801
1,349,247
1,368,141
1,053,585
1,748,398
8,781,759
11,966,554
2,308,143
Golf Operations
1,537,426
1,417,379
1,448,567
1,432,398
949,083
994,651
1,308,409
1,281,073
Agriculture and Other Income
18,939
57,844
20,738
17,477
19,504
182,731
19,624
19,779
Total Revenues
7,308,325
7,172,719
7,608,208
6,311,359
8,297,715
14,205,860
19,783,432
8,366,699
Direct Cost of Revenues
Income Properties
(640,846
)
(340,019
)
(682,887
)
(484,492
)
(997,760
)
(456,869
)
(1,334,442
)
(673,154
)
Real Estate Operations
(598,723
)
(251,950
)
(305,853
)
(193,627
)
(316,613
)
(3,572,082
)
(3,071,335
)
(844,630
)
Golf Operations
(1,389,612
)
(1,333,026
)
(1,456,232
)
(1,512,194
)
(1,355,469
)
(1,309,789
)
(1,391,772
)
(1,375,734
)
Agriculture and Other Income
(55,151
)
(61,413
)
(43,195
)
(49,119
)
(51,484
)
(34,158
)
(76,724
)
(44,614
)
Total Direct Cost of Revenues
(2,684,332
)
(1,986,408
)
(2,488,167
)
(2,239,432
)
(2,721,326
)
(5,372,898
)
(5,874,273
)
(2,938,132
)
General and Administrative Expenses
(1,469,766
)
(1,510,434
)
(1,874,877
)
(1,545,247
)
(2,778,960
)
(1,506,964
)
(2,630,176
)
(2,454,591
)
Impairment Charges
(510,041
)
—
—
—
—
(421,040
)
—
—
Depreciation and Amortization
(1,155,739
)
(772,008
)
(1,071,752
)
(846,381
)
(1,417,129
)
(886,618
)
(1,568,277
)
(985,478
)
Gain on Disposition of Assets
5,440
—
12,749
—
3,763,140
—
1,735,115
1,500
Total Operating Expenses
(5,814,438
)
(4,268,850
)
(5,422,047
)
(4,631,060
)
(3,154,275
)
(8,187,520
)
(8,337,611
)
(6,376,701
)
Operating Income
1,493,887
2,903,869
2,186,161
1,680,299
5,143,440
6,018,340
11,445,821
1,989,998
Investment Income (Loss)
150,459
13,947
74,818
14,371
170,466
14,246
(186,864
)
19,172
Interest Expense
(1,066,502
)
(467,651
)
(1,888,434
)
(517,778
)
(1,892,145
)
(569,154
)
(2,072,686
)
(884,978
)
Income (Loss) from Continuing Operations Before Income Tax
577,844
2,450,165
372,545
1,176,892
3,421,761
5,463,432
9,186,271
1,124,192
Income Tax (Expense) Benefit
(224,488
)
(949,758
)
(147,928
)
(453,984
)
(1,349,480
)
(1,984,741
)
(3,547,208
)
(442,380
)
Income (Loss) from Continuing Operations
353,356
1,500,407
224,617
722,908
2,072,281
3,478,691
5,639,063
681,812
Income (Loss) from Discontinued Operations (Net of Tax)
—
—
—
—
—
—
—
-
Net Income (Loss)
353,356
1,500,407
224,617
722,908
2,072,281
3,478,691
5,639,063
681,812
Less: Net Loss (Income) Attributable to Noncontrolling Interest in Consolidated VIE
—
—
—
—
7,590
—
50,259
—
Net Income (Loss) Attributable to Consolidated-Tomoka Land Co.
$
353,356
$
1,500,407
$
224,617
$
722,908
$
2,079,871
$
3,478,691
$
5,689,322
$
681,812
Per Share Information:
Basic
Net Income (Loss) Attributable to Consolidated-Tomoka Land Co.
$
0.06
$
0.26
$
0.04
$
0.13
$
0.36
$
0.60
$
0.99
$
0.12
Diluted
Net Income (Loss) Attributable to Consolidated-Tomoka Land Co.
$
0.06
$
0.26
$
0.04
$
0.13
$
0.36
$
0.60
$
0.98
$
0.12</t>
  </si>
  <si>
    <t>Long-Term Debt (Mortgage Notes Payable) - Additional Information (Detail)</t>
  </si>
  <si>
    <t>9 Months Ended</t>
  </si>
  <si>
    <t>Sep. 30, 2014USD ($)Property</t>
  </si>
  <si>
    <t>Dec. 31, 2015USD ($)BuildingProperty</t>
  </si>
  <si>
    <t>Mar. 08, 2013USD ($)</t>
  </si>
  <si>
    <t>Feb. 22, 2013USD ($)</t>
  </si>
  <si>
    <t>UBS Mortgage Note Payable [Member]</t>
  </si>
  <si>
    <t>Debt Instrument [Line Items]</t>
  </si>
  <si>
    <t>Mortgage Note Payable</t>
  </si>
  <si>
    <t>BOA Mortgage Note Payable [Member]</t>
  </si>
  <si>
    <t>Wells Fargo Mortgage Note Payable [Member]</t>
  </si>
  <si>
    <t>Mortgage Notes Payable [Member] | UBS Mortgage Note Payable [Member]</t>
  </si>
  <si>
    <t>Maturity period</t>
  </si>
  <si>
    <t>2018-02</t>
  </si>
  <si>
    <t>Interest rate on mortgage loan</t>
  </si>
  <si>
    <t>3.655%</t>
  </si>
  <si>
    <t>Date of acquisition</t>
  </si>
  <si>
    <t>Jan. 31,
		2013</t>
  </si>
  <si>
    <t>Mortgage Notes Payable [Member] | UBS Mortgage Note Payable [Member] | Hilton Resorts Corporation [Member]</t>
  </si>
  <si>
    <t>Number of office building | Building</t>
  </si>
  <si>
    <t>Mortgage Notes Payable [Member] | BOA Mortgage Note Payable [Member]</t>
  </si>
  <si>
    <t>2023-04</t>
  </si>
  <si>
    <t>3.67%</t>
  </si>
  <si>
    <t>Number of income properties | Property</t>
  </si>
  <si>
    <t>Mortgage Notes Payable [Member] | Wells Fargo Mortgage Note Payable [Member]</t>
  </si>
  <si>
    <t>2034-10</t>
  </si>
  <si>
    <t>4.33%</t>
  </si>
  <si>
    <t>Mortgage loan payment terms</t>
  </si>
  <si>
    <t>The mortgage loan matures in October 2034, and carries a fixed rate of 4.33% per annum during the first ten years of the term, and requires payments of interest only during the first ten years of the loan. After the tenth anniversary of the effective date of the loan the cash flows generated by the underlying six income properties must be used to pay down the principal balance of the loan until paid off or until the loan matures. The loan is fully pre-payable after the tenth anniversary date of the effective date of the loan.</t>
  </si>
  <si>
    <t>Income Taxes - Additional Information (Detail) - USD ($)</t>
  </si>
  <si>
    <t>Valuation Allowance [Line Items]</t>
  </si>
  <si>
    <t>Year for audit of federal and state tax return by revenue service</t>
  </si>
  <si>
    <t>Accrued interest and penalties for uncertain tax positions</t>
  </si>
  <si>
    <t>Valuation allowance</t>
  </si>
  <si>
    <t>Federal statutory rate</t>
  </si>
  <si>
    <t>35.00%</t>
  </si>
  <si>
    <t>Effective income tax rate including income taxes attributable to the discontinued operations</t>
  </si>
  <si>
    <t>38.90%</t>
  </si>
  <si>
    <t>37.50%</t>
  </si>
  <si>
    <t>41.30%</t>
  </si>
  <si>
    <t>Uncertain tax positions</t>
  </si>
  <si>
    <t>Income taxes paid</t>
  </si>
  <si>
    <t>Charitable Contributions [Member]</t>
  </si>
  <si>
    <t>Summary of Significant Accounting Policies - Additional Information (Detail)</t>
  </si>
  <si>
    <t>Dec. 31, 2015USD ($)LoanFacilityTenantshares</t>
  </si>
  <si>
    <t>Dec. 31, 2014USD ($)PropertyDerivative</t>
  </si>
  <si>
    <t>Dec. 31, 2013USD ($)Property</t>
  </si>
  <si>
    <t>Feb. 18, 2016a</t>
  </si>
  <si>
    <t>Jan. 01, 2016USD ($)</t>
  </si>
  <si>
    <t>Dec. 31, 2015Property</t>
  </si>
  <si>
    <t>Dec. 31, 2015State</t>
  </si>
  <si>
    <t>Dec. 31, 2015ft²</t>
  </si>
  <si>
    <t>Dec. 31, 2015Billboard</t>
  </si>
  <si>
    <t>Dec. 31, 2015Derivative</t>
  </si>
  <si>
    <t>Jan. 31, 2013Property</t>
  </si>
  <si>
    <t>Apr. 25, 2011shares</t>
  </si>
  <si>
    <t>Description of Business [Line Items]</t>
  </si>
  <si>
    <t>Number of owned and managed commercial real estate properties | Property</t>
  </si>
  <si>
    <t>Number of states in which entity operates | State</t>
  </si>
  <si>
    <t>Commercial real estate properties | Property</t>
  </si>
  <si>
    <t>Self developed multi-tenant properties | Property</t>
  </si>
  <si>
    <t>Gross leasable space</t>
  </si>
  <si>
    <t>Land portfolio | a</t>
  </si>
  <si>
    <t>Number of billboards leased for property | Billboard</t>
  </si>
  <si>
    <t>Cash and cash equivalents maximum original maturity period</t>
  </si>
  <si>
    <t>90 days</t>
  </si>
  <si>
    <t>Cash held in reserve for property taxes and insurance escrows</t>
  </si>
  <si>
    <t>Cash held in escrow related to land transaction</t>
  </si>
  <si>
    <t>Number of income properties acquired | Property</t>
  </si>
  <si>
    <t>Reserve for future interest payment</t>
  </si>
  <si>
    <t>Impairment charge other-than-temporary impairments</t>
  </si>
  <si>
    <t>Derivatives outstanding | Derivative</t>
  </si>
  <si>
    <t>Allowance for doubtful accounts</t>
  </si>
  <si>
    <t>Subsurface interest net cost basis</t>
  </si>
  <si>
    <t>Depreciation and amortization of property plant and equipment</t>
  </si>
  <si>
    <t>Interest paid, capitalized</t>
  </si>
  <si>
    <t>Facilities operated by company | Facility</t>
  </si>
  <si>
    <t>Golf course and clubhouse facility membership period</t>
  </si>
  <si>
    <t>12 months</t>
  </si>
  <si>
    <t>Award plan, number of common stock that may be issued | shares</t>
  </si>
  <si>
    <t>2001 plan expiry date</t>
  </si>
  <si>
    <t>2011-04</t>
  </si>
  <si>
    <t>Number of new option shares issued after April 2011 | shares</t>
  </si>
  <si>
    <t>Stock options vesting period</t>
  </si>
  <si>
    <t>5 years</t>
  </si>
  <si>
    <t>Stock options expiration period</t>
  </si>
  <si>
    <t>10 years</t>
  </si>
  <si>
    <t>Reserves for uncertain income tax positions</t>
  </si>
  <si>
    <t>Income property portfolio, interest rate</t>
  </si>
  <si>
    <t>43.00%</t>
  </si>
  <si>
    <t>Number of tenants | Tenant</t>
  </si>
  <si>
    <t>Amount reclassified to land, timber, and development costs</t>
  </si>
  <si>
    <t>Reclassifications to the purchase price allocations, increase in intangible assets</t>
  </si>
  <si>
    <t>Reclassifications to the purchase price allocations, decrease in properties, land, buildings, and improvements</t>
  </si>
  <si>
    <t>Reclassifications to the purchase price allocations, increase in accrued and other liabilities</t>
  </si>
  <si>
    <t>Increase in revenues and the direct costs of revenues</t>
  </si>
  <si>
    <t>Number of income properties acquired during prior year finalized | Property</t>
  </si>
  <si>
    <t>Subsequent Event [Member]</t>
  </si>
  <si>
    <t>Gross leasable space | a</t>
  </si>
  <si>
    <t>Unamortized debt issuance costs</t>
  </si>
  <si>
    <t>Sales Revenue, Net [Member]</t>
  </si>
  <si>
    <t>Income portfolio, rent percentage</t>
  </si>
  <si>
    <t>10.00%</t>
  </si>
  <si>
    <t>2010 Plan [Member]</t>
  </si>
  <si>
    <t>Number of additional shares authorized | shares</t>
  </si>
  <si>
    <t>Share Based awards, maximum subscription per participant | shares</t>
  </si>
  <si>
    <t>2010 plan award termination description</t>
  </si>
  <si>
    <t>The 2010 Plan will terminate on the tenth anniversary of the date that it was adopted by the Board, and no awards will be granted under the plan after that date.</t>
  </si>
  <si>
    <t>Intangible Assets [Member]</t>
  </si>
  <si>
    <t>Tenant Reimbursable Expenses</t>
  </si>
  <si>
    <t>Accounts receivable included in other assets</t>
  </si>
  <si>
    <t>Lease Income</t>
  </si>
  <si>
    <t>ship And Event Receivables</t>
  </si>
  <si>
    <t>Atlanta, GA [Member]</t>
  </si>
  <si>
    <t>Number of commercial mortgage loan investments | Loan</t>
  </si>
  <si>
    <t>Katy, Texas [Member] | Reserve for Tenant Improvements [Member]</t>
  </si>
  <si>
    <t>Summary of Significant Accounting Policies - Schedule of Estimated Useful Lives for Property, Plant, and Equipment (Detail)</t>
  </si>
  <si>
    <t>Golf Buildings and Improvements [Member] | Minimum [Member]</t>
  </si>
  <si>
    <t>Property Plant And Equipment [Line Items]</t>
  </si>
  <si>
    <t>Useful lives for property, plant, and equipment</t>
  </si>
  <si>
    <t>Golf Buildings and Improvements [Member] | Maximum [Member]</t>
  </si>
  <si>
    <t>43 years</t>
  </si>
  <si>
    <t>Golf Equipment [Member] | Minimum [Member]</t>
  </si>
  <si>
    <t>3 years</t>
  </si>
  <si>
    <t>Golf Equipment [Member] | Maximum [Member]</t>
  </si>
  <si>
    <t>Income Properties Buildings and Improvements [Member] | Minimum [Member]</t>
  </si>
  <si>
    <t>30 years</t>
  </si>
  <si>
    <t>Income Properties Buildings and Improvements [Member] | Maximum [Member]</t>
  </si>
  <si>
    <t>55 years</t>
  </si>
  <si>
    <t>Other Furnishings and Equipment [Member] | Minimum [Member]</t>
  </si>
  <si>
    <t>Other Furnishings and Equipment [Member] | Maximum [Member]</t>
  </si>
  <si>
    <t>25 years</t>
  </si>
  <si>
    <t>Agriculture Equipment [Member] | Minimum [Member]</t>
  </si>
  <si>
    <t>Agriculture Equipment [Member] | Maximum [Member]</t>
  </si>
  <si>
    <t>Income Properties - Additional Information (Detail)</t>
  </si>
  <si>
    <t>Dec. 22, 2015USD ($)ft²$ / shares</t>
  </si>
  <si>
    <t>Nov. 20, 2015USD ($)ft²$ / shares</t>
  </si>
  <si>
    <t>Nov. 18, 2015USD ($)aft²Building</t>
  </si>
  <si>
    <t>Sep. 30, 2015USD ($)ft²$ / shares</t>
  </si>
  <si>
    <t>Sep. 28, 2015USD ($)ft²$ / shares</t>
  </si>
  <si>
    <t>Jul. 16, 2015USD ($)aft²</t>
  </si>
  <si>
    <t>May. 28, 2015USD ($)a</t>
  </si>
  <si>
    <t>May. 18, 2015USD ($)aft²</t>
  </si>
  <si>
    <t>Apr. 17, 2015USD ($)ft²Building$ / shares</t>
  </si>
  <si>
    <t>Nov. 17, 2014USD ($)ft²</t>
  </si>
  <si>
    <t>Jun. 30, 2015USD ($)</t>
  </si>
  <si>
    <t>Mar. 31, 2015USD ($)</t>
  </si>
  <si>
    <t>Sep. 30, 2014USD ($)</t>
  </si>
  <si>
    <t>Dec. 31, 2015USD ($)Property</t>
  </si>
  <si>
    <t>Dec. 31, 2014USD ($)Property</t>
  </si>
  <si>
    <t>Business Acquisition Information [Line Items]</t>
  </si>
  <si>
    <t>Total acquisition cost of property</t>
  </si>
  <si>
    <t>Aggregate purchase price</t>
  </si>
  <si>
    <t>Purchase price allocated to land</t>
  </si>
  <si>
    <t>Acquired Finite Lived Intangible Assets and Liabilities</t>
  </si>
  <si>
    <t>Amortization allocated to intangible assets and liabilities, period</t>
  </si>
  <si>
    <t>15 years 8 months 12 days</t>
  </si>
  <si>
    <t>9 years 1 month 6 days</t>
  </si>
  <si>
    <t>10 years 6 months</t>
  </si>
  <si>
    <t>Mortgage loans on real estate, carrying amount of mortgages</t>
  </si>
  <si>
    <t>Number of single-tenant income properties sold | Property</t>
  </si>
  <si>
    <t>Gain (loss) on sale of property</t>
  </si>
  <si>
    <t>Number of income properties disposed of or qualified as assets held for sale | Property</t>
  </si>
  <si>
    <t>Raleigh North Carolina</t>
  </si>
  <si>
    <t>Purchase price allocated to buildings and improvements</t>
  </si>
  <si>
    <t>Area of property acquired | ft²</t>
  </si>
  <si>
    <t>Number of buildings sold | Building</t>
  </si>
  <si>
    <t>Acquisition cost of property</t>
  </si>
  <si>
    <t>Percentage of property occupied</t>
  </si>
  <si>
    <t>100.00%</t>
  </si>
  <si>
    <t>Weighted average remaining lease term</t>
  </si>
  <si>
    <t>9 years</t>
  </si>
  <si>
    <t>Jacksonville, Florida [Member]</t>
  </si>
  <si>
    <t>99.00%</t>
  </si>
  <si>
    <t>Winter Park, Florida [Member]</t>
  </si>
  <si>
    <t>Glendale, Arizona [Member]</t>
  </si>
  <si>
    <t>Initial lease term</t>
  </si>
  <si>
    <t>15 years</t>
  </si>
  <si>
    <t>Operating lease rent increment term, in years</t>
  </si>
  <si>
    <t>Mortgage loans on real estate, maturity date</t>
  </si>
  <si>
    <t>Nov. 30,
		2015</t>
  </si>
  <si>
    <t>Melbourne, Florida [Member]</t>
  </si>
  <si>
    <t>10 years 3 months 18 days</t>
  </si>
  <si>
    <t>Area of building sold | ft²</t>
  </si>
  <si>
    <t>Proceeds from building</t>
  </si>
  <si>
    <t>Loss on sale of building per share after tax | $ / shares</t>
  </si>
  <si>
    <t>Vero Beach, Florida [Member]</t>
  </si>
  <si>
    <t>8 years 3 months 18 days</t>
  </si>
  <si>
    <t>Clermont, Florida [Member]</t>
  </si>
  <si>
    <t>7 years 1 month 6 days</t>
  </si>
  <si>
    <t>Sanford, Florida [Member]</t>
  </si>
  <si>
    <t>5 years 1 month 6 days</t>
  </si>
  <si>
    <t>Sanford and Sebastian, Florida [Member]</t>
  </si>
  <si>
    <t>8 years 8 months 12 days</t>
  </si>
  <si>
    <t>Apopka, Florida [Member] | Walgreen [Member]</t>
  </si>
  <si>
    <t>Area of discontinued operations sold property under lease | ft²</t>
  </si>
  <si>
    <t>Single-Tenant Properties [Member]</t>
  </si>
  <si>
    <t>Multi-Tenant Properties [Member]</t>
  </si>
  <si>
    <t>Buildings and Improvements [Member]</t>
  </si>
  <si>
    <t>Purchase price allocated to amortizable intangible assets</t>
  </si>
  <si>
    <t>Intangible Assets and Liabilities [Member]</t>
  </si>
  <si>
    <t>Purchase price allocated to amortizable intangible assets and liabilities</t>
  </si>
  <si>
    <t>Income Properties - Pro-Forma Results of Acquisitions (Detail) - USD ($) $ / shares in Units, $ in Millions</t>
  </si>
  <si>
    <t>Diluted EPS</t>
  </si>
  <si>
    <t>Discontinued Operations - Additional Information (Detail)</t>
  </si>
  <si>
    <t>Number of investment in single-tenant income properties | Property</t>
  </si>
  <si>
    <t>Gain on Sale of Property | $</t>
  </si>
  <si>
    <t>Discontinued Operations - Summary of Income from Discontinued Operations (Detail) - USD ($)</t>
  </si>
  <si>
    <t>3 Months Ended</t>
  </si>
  <si>
    <t>Sep. 30, 2015</t>
  </si>
  <si>
    <t>Mar. 31, 2015</t>
  </si>
  <si>
    <t>Sep. 30, 2014</t>
  </si>
  <si>
    <t>Jun. 30, 2014</t>
  </si>
  <si>
    <t>Mar. 31, 2014</t>
  </si>
  <si>
    <t>Leasing Revenue and Other Income</t>
  </si>
  <si>
    <t>Costs and Other Expenses</t>
  </si>
  <si>
    <t>Income from Operations</t>
  </si>
  <si>
    <t>Gain on Sale of Property</t>
  </si>
  <si>
    <t>Income before Income Tax</t>
  </si>
  <si>
    <t>Income Tax</t>
  </si>
  <si>
    <t>Income from Discontinued Operations</t>
  </si>
  <si>
    <t>Commercial Loan Investments - Additional Information (Detail)</t>
  </si>
  <si>
    <t>Sep. 24, 2015USD ($)</t>
  </si>
  <si>
    <t>Dec. 31, 2015USD ($)Loan</t>
  </si>
  <si>
    <t>Dec. 31, 2014USD ($)</t>
  </si>
  <si>
    <t>Accounts Notes And Loans Receivable [Line Items]</t>
  </si>
  <si>
    <t>Commercial loan investments, outstanding</t>
  </si>
  <si>
    <t>Commercial Mortgage Backed Securities [Member]</t>
  </si>
  <si>
    <t>Number of loans owned | Loan</t>
  </si>
  <si>
    <t>San Juan, Puerto Rico [Member] | First Mortgage [Member] | Hotel [Member]</t>
  </si>
  <si>
    <t>Loan originated amount</t>
  </si>
  <si>
    <t>Maturity Date</t>
  </si>
  <si>
    <t>2018-09</t>
  </si>
  <si>
    <t>Loan origination fee</t>
  </si>
  <si>
    <t>Loans receivable basis spread on variable rate</t>
  </si>
  <si>
    <t>9.00%</t>
  </si>
  <si>
    <t>Ormond Beach, FL [Member] | Development Loan [Member]</t>
  </si>
  <si>
    <t>Number of commercial loan investments paid off | Loan</t>
  </si>
  <si>
    <t>Principle received from commercial loan</t>
  </si>
  <si>
    <t>Glendale, AZ [Member] | Commercial Mortgage Loan [Member]</t>
  </si>
  <si>
    <t>Dallas, TX , Sarasota, FL, Atlanta, GA and San Juan, Puerto Rico [Member] | Commercial Mortgage Backed Securities [Member]</t>
  </si>
  <si>
    <t>Commercial loan investments, average remaining maturity</t>
  </si>
  <si>
    <t>1 year 8 months 12 days</t>
  </si>
  <si>
    <t>Commercial loan investments, weighted average interest rate</t>
  </si>
  <si>
    <t>8.90%</t>
  </si>
  <si>
    <t>Mortgage Payable Current [Member] | San Juan, Puerto Rico [Member] | First Mortgage [Member] | Hotel [Member]</t>
  </si>
  <si>
    <t>7.00%</t>
  </si>
  <si>
    <t>Mortgage Accrue Over the Term of the Loan [Member] | San Juan, Puerto Rico [Member] | First Mortgage [Member] | Hotel [Member]</t>
  </si>
  <si>
    <t>2.00%</t>
  </si>
  <si>
    <t>Commercial Loan Investments - Summary of Commercial Loan Investment Portfolio (Detail) - USD ($)</t>
  </si>
  <si>
    <t>Sep. 24, 2015</t>
  </si>
  <si>
    <t>Original Face Amount</t>
  </si>
  <si>
    <t>Current Face Amount</t>
  </si>
  <si>
    <t>Carrying Value</t>
  </si>
  <si>
    <t>Mezzanine [Member] | Hotel [Member] | Atlanta, GA [Member]</t>
  </si>
  <si>
    <t>Date of Investment</t>
  </si>
  <si>
    <t>2014-01</t>
  </si>
  <si>
    <t>2019-02</t>
  </si>
  <si>
    <t>Loans receivable, fixed rate</t>
  </si>
  <si>
    <t>12.00%</t>
  </si>
  <si>
    <t>Mezzanine [Member] | Hotel [Member] | Dallas, TX [Member]</t>
  </si>
  <si>
    <t>2014-09</t>
  </si>
  <si>
    <t>2016-09</t>
  </si>
  <si>
    <t>Coupon Rate</t>
  </si>
  <si>
    <t>30-day LIBOR
plus 7.25%</t>
  </si>
  <si>
    <t>7.25%</t>
  </si>
  <si>
    <t>Notes Receivable [Member] | Retail Shopping Center [Member] | Sarasota, FL [Member]</t>
  </si>
  <si>
    <t>2014-05</t>
  </si>
  <si>
    <t>2016-06</t>
  </si>
  <si>
    <t>2015-06</t>
  </si>
  <si>
    <t>30-day LIBOR
plus 7.50%</t>
  </si>
  <si>
    <t>7.50%</t>
  </si>
  <si>
    <t>Construction [Member] | Container Store [Member] | Glendale, AZ [Member]</t>
  </si>
  <si>
    <t>2015-11</t>
  </si>
  <si>
    <t>6.00%</t>
  </si>
  <si>
    <t>Development [Member] | Commercial Real Estate Portfolio Segment [Member] | Ormond Beach, FL [Member]</t>
  </si>
  <si>
    <t>2014-11</t>
  </si>
  <si>
    <t>First Mortgage [Member] | Hotel [Member] | San Juan, Puerto Rico [Member]</t>
  </si>
  <si>
    <t>2015-09</t>
  </si>
  <si>
    <t>30-day LIBOR plus 9.00%</t>
  </si>
  <si>
    <t>Commercial Loan Investments - Carrying Value of the Commercial Loan Investments Portfolio (Detail) - USD ($)</t>
  </si>
  <si>
    <t>Unamortized Fees</t>
  </si>
  <si>
    <t>Unaccreted Origination Fees</t>
  </si>
  <si>
    <t>Total Commercial Loan Investments</t>
  </si>
  <si>
    <t>Land and Development Costs and Subsurface Interests - Summary of Land and Development Costs (Detail) - USD ($)</t>
  </si>
  <si>
    <t>Undeveloped Land ($11,329,574 Related to Consolidated VIE as of December 31, 2015)</t>
  </si>
  <si>
    <t>Developed Land and Development Costs</t>
  </si>
  <si>
    <t>Land, Timber, and Subsurface Interests</t>
  </si>
  <si>
    <t>Total Land and Development Costs</t>
  </si>
  <si>
    <t>Land and Development Costs and Subsurface Interests - Summary of Land and Development Costs (Parenthetical) (Detail)</t>
  </si>
  <si>
    <t>Land and Development Costs and Subsurface Interests - Additional Information (Detail)</t>
  </si>
  <si>
    <t>Dec. 29, 2015USD ($)a</t>
  </si>
  <si>
    <t>Dec. 18, 2015USD ($)a$ / a</t>
  </si>
  <si>
    <t>Jun. 17, 2015USD ($)a</t>
  </si>
  <si>
    <t>Jun. 01, 2015USD ($)a$ / a</t>
  </si>
  <si>
    <t>Oct. 30, 2014USD ($)a$ / a</t>
  </si>
  <si>
    <t>Aug. 15, 2014USD ($)a$ / a</t>
  </si>
  <si>
    <t>Feb. 18, 2014USD ($)a$ / a</t>
  </si>
  <si>
    <t>Dec. 20, 2013USD ($)a$ / a</t>
  </si>
  <si>
    <t>Dec. 19, 2013USD ($)a$ / a</t>
  </si>
  <si>
    <t>Dec. 04, 2013USD ($)a$ / a</t>
  </si>
  <si>
    <t>Mar. 31, 2016USD ($)</t>
  </si>
  <si>
    <t>Sep. 30, 2015USD ($)</t>
  </si>
  <si>
    <t>Dec. 31, 2014USD ($)a</t>
  </si>
  <si>
    <t>Jun. 30, 2014USD ($)</t>
  </si>
  <si>
    <t>Mar. 31, 2014USD ($)</t>
  </si>
  <si>
    <t>Dec. 31, 2015USD ($)aCountrybbl</t>
  </si>
  <si>
    <t>Dec. 31, 2014USD ($)abbl</t>
  </si>
  <si>
    <t>Dec. 31, 2013USD ($)abbl</t>
  </si>
  <si>
    <t>Real Estate Properties [Line Items]</t>
  </si>
  <si>
    <t>Revenue from land sold</t>
  </si>
  <si>
    <t>Gain (Loss) from sale of land</t>
  </si>
  <si>
    <t>Remaining incentive yet to be earned and received</t>
  </si>
  <si>
    <t>Cash held in escrow related to the improvements and classified as restricted cash on the consolidated balance sheet</t>
  </si>
  <si>
    <t>Impairment charges</t>
  </si>
  <si>
    <t>Area of land used for transaction | a</t>
  </si>
  <si>
    <t>Subsurface interest area of land | a</t>
  </si>
  <si>
    <t>Subsurface Interest in number of countries | Country</t>
  </si>
  <si>
    <t>Amended oil exploration lease term</t>
  </si>
  <si>
    <t>The terms of the lease state the Company will receive royalty payments if production occurs, and may receive additional annual rental payments if the lease is continued in years six through eight.</t>
  </si>
  <si>
    <t>Lease income recognized from oil exploration lease</t>
  </si>
  <si>
    <t>Area on which royalties received | a</t>
  </si>
  <si>
    <t>Production of oil | bbl</t>
  </si>
  <si>
    <t>Oil royalty income recognized</t>
  </si>
  <si>
    <t>Payments for release of surface entry rights</t>
  </si>
  <si>
    <t>Interest percentage subsurface rights</t>
  </si>
  <si>
    <t>Revenue on real estate as fair value</t>
  </si>
  <si>
    <t>Fill Dirt Excavation [Member]</t>
  </si>
  <si>
    <t>Revenue generated from fill-dirt excavation agreement</t>
  </si>
  <si>
    <t>Scenario Forecast [Member]</t>
  </si>
  <si>
    <t>Halifax Humane Society, Inc. (HHS") [Member]</t>
  </si>
  <si>
    <t>Revenue per acre | $ / a</t>
  </si>
  <si>
    <t>Victor Indigo Lakes, LLC ("Masco") [Member]</t>
  </si>
  <si>
    <t>RaceTrac Petroleum, Inc. ("RaceTrac") [Member]</t>
  </si>
  <si>
    <t>Reimbursement period</t>
  </si>
  <si>
    <t>Adjustment for impairment</t>
  </si>
  <si>
    <t>Intracoastal Bank [Member]</t>
  </si>
  <si>
    <t>CarMax [Member]</t>
  </si>
  <si>
    <t>Loss on sale of land</t>
  </si>
  <si>
    <t>Maximum [Member] | RaceTrac Petroleum, Inc. ("RaceTrac") [Member]</t>
  </si>
  <si>
    <t>Reimbursement by Williamson for RaceTrac</t>
  </si>
  <si>
    <t>Town Center Sales Agreements</t>
  </si>
  <si>
    <t>Area of real estate property not covered under contract | a</t>
  </si>
  <si>
    <t>Amount of contractual obligation</t>
  </si>
  <si>
    <t>Town Center Sales Agreements | Minimum [Member]</t>
  </si>
  <si>
    <t>Cost of the contract</t>
  </si>
  <si>
    <t>Town Center Sales Agreements | Maximum [Member]</t>
  </si>
  <si>
    <t>Property East of Interstate 95 [Member]</t>
  </si>
  <si>
    <t>Additional Gain (Loss) from sale of land</t>
  </si>
  <si>
    <t>Cash payments from milestones</t>
  </si>
  <si>
    <t>NADG - First Parcel</t>
  </si>
  <si>
    <t>Land [Member]</t>
  </si>
  <si>
    <t>Land [Member] | Halifax Humane Society, Inc. (HHS") [Member]</t>
  </si>
  <si>
    <t>Land [Member] | Victor Indigo Lakes, LLC ("Masco") [Member]</t>
  </si>
  <si>
    <t>Land [Member] | RaceTrac Petroleum, Inc. ("RaceTrac") [Member]</t>
  </si>
  <si>
    <t>Land [Member] | Williamson Crossing [Member]</t>
  </si>
  <si>
    <t>Land [Member] | Intracoastal Bank [Member]</t>
  </si>
  <si>
    <t>Land [Member] | CarMax [Member]</t>
  </si>
  <si>
    <t>Land [Member] | Property East of Interstate 95 [Member]</t>
  </si>
  <si>
    <t>Daytona Beach, Florida [Member]</t>
  </si>
  <si>
    <t>Daytona Beach, Florida [Member] | Property East of Interstate 95 [Member]</t>
  </si>
  <si>
    <t>Daytona Beach, Florida [Member] | Land [Member]</t>
  </si>
  <si>
    <t>South of LPGA Boulevard East of Clyde Morris Boulevard [Member]</t>
  </si>
  <si>
    <t>South of LPGA Boulevard East of Clyde Morris Boulevard [Member] | Land [Member]</t>
  </si>
  <si>
    <t>Highlands County [Member]</t>
  </si>
  <si>
    <t>Highlands County [Member] | Land [Member]</t>
  </si>
  <si>
    <t>Lee County, Florida [Member]</t>
  </si>
  <si>
    <t>Land and Development Costs and Subsurface Interests - Summary of Sales within the Tomoka Town Center (Detail)</t>
  </si>
  <si>
    <t>Apr. 17, 2015USD ($)</t>
  </si>
  <si>
    <t>Dec. 31, 2015USD ($)$ / a</t>
  </si>
  <si>
    <t>Sales Price</t>
  </si>
  <si>
    <t>Gain Recognized in 2015</t>
  </si>
  <si>
    <t>Tanger Outlet [Member]</t>
  </si>
  <si>
    <t>Date Closed</t>
  </si>
  <si>
    <t>Nov. 12,
		2015</t>
  </si>
  <si>
    <t>Avg. Sales Price per Acre | $ / a</t>
  </si>
  <si>
    <t>Sams Club [Member]</t>
  </si>
  <si>
    <t>Dec. 23,
		2015</t>
  </si>
  <si>
    <t>NADG - First Parcel [Member]</t>
  </si>
  <si>
    <t>Dec. 29,
		2015</t>
  </si>
  <si>
    <t>Tomoka Town Center [Member]</t>
  </si>
  <si>
    <t>Land and Development Costs and Subsurface Interests - Summary of Reconciliation of the Land Transactions Closed (Detail) $ in Thousands</t>
  </si>
  <si>
    <t>Dec. 31, 2015USD ($)a$ / a</t>
  </si>
  <si>
    <t>Incentives from community development district</t>
  </si>
  <si>
    <t>Installment period for incentives repayment</t>
  </si>
  <si>
    <t>Infrastructure reimbursement, equal installments</t>
  </si>
  <si>
    <t>No. of Acres | a</t>
  </si>
  <si>
    <t>Sales Price per Acre | $ / a</t>
  </si>
  <si>
    <t>Infrastructure Reimbursement</t>
  </si>
  <si>
    <t>NADG - Option Parcels [Member]</t>
  </si>
  <si>
    <t>Total Developable Area [Member]</t>
  </si>
  <si>
    <t>Common Area [Member]</t>
  </si>
  <si>
    <t>Land and Development Costs and Subsurface Interests - Summary of Lease Payments on the Respective Acreages and Drilling Penalties Received (Detail)</t>
  </si>
  <si>
    <t>Dec. 31, 2015USD ($)a</t>
  </si>
  <si>
    <t>Lease Payment, Received</t>
  </si>
  <si>
    <t>Drilling Penalty, Received</t>
  </si>
  <si>
    <t>Lease Year 1 - 9/23/2011 - 9/22/2012 [Member] | Lee and Hendry County Florida [Member]</t>
  </si>
  <si>
    <t>Oil exploration lease covering area | a</t>
  </si>
  <si>
    <t>Lease Year 2 - 9/23/2012 - 9/22/2013 [Member] | Lee and Hendry County Florida [Member]</t>
  </si>
  <si>
    <t>Lease Year 3 - 9/23/2013 - 9/22/2014 [Member] | Hendry County Florida</t>
  </si>
  <si>
    <t>Lease Year 4 - 9/23/2014 - 9/22/2015 [Member] | Hendry County Florida</t>
  </si>
  <si>
    <t>Lease Year 5 - 9/23/2015 - 9/22/2016 [Member] | Hendry County Florida</t>
  </si>
  <si>
    <t>Investment Securities - Additional Information (Detail) - USD ($)</t>
  </si>
  <si>
    <t>Schedule of Available-for-sale Securities [Line Items]</t>
  </si>
  <si>
    <t>Stock purchased</t>
  </si>
  <si>
    <t>Investment securities unrealized gains (losses)</t>
  </si>
  <si>
    <t>Common Stock and Debt Securities [Member]</t>
  </si>
  <si>
    <t>Corporate Debt Securities [Member]</t>
  </si>
  <si>
    <t>Investment sold</t>
  </si>
  <si>
    <t>Convertible Debt Securities [Member]</t>
  </si>
  <si>
    <t>Preferred Stock [Member]</t>
  </si>
  <si>
    <t>REIT market capitalization value</t>
  </si>
  <si>
    <t>Common Stock [Member] | Common Stock and Debt Securities [Member]</t>
  </si>
  <si>
    <t>Common Stock [Member] | Common Stock and Debt Securities [Member] | Put Option [Member]</t>
  </si>
  <si>
    <t>Investment Securities - Summary of Available for Sale Securities (Detail) - USD ($)</t>
  </si>
  <si>
    <t>Cost</t>
  </si>
  <si>
    <t>Gains in Accumulated Other Comprehensive Income</t>
  </si>
  <si>
    <t>Estimated Fair Value (Level 1 and 2 Inputs)</t>
  </si>
  <si>
    <t>Losses in Accumulated Other Comprehensive Income</t>
  </si>
  <si>
    <t>Equity Securities</t>
  </si>
  <si>
    <t>[1]</t>
  </si>
  <si>
    <t>Debt Securities</t>
  </si>
  <si>
    <t>Debt Securities | Corporate Debt Securities [Member]</t>
  </si>
  <si>
    <t>Quoted Prices in Active Markets (Level 1 and 2 Inputs) [Member]</t>
  </si>
  <si>
    <t>Quoted Prices in Active Markets (Level 1 and 2 Inputs) [Member] | Equity Securities</t>
  </si>
  <si>
    <t>Quoted Prices in Active Markets (Level 1 and 2 Inputs) [Member] | Debt Securities</t>
  </si>
  <si>
    <t>Quoted Prices in Active Markets (Level 1 and 2 Inputs) [Member] | Debt Securities | Corporate Debt Securities [Member]</t>
  </si>
  <si>
    <t>Quoted Prices in Active Markets (Level 1 and 2 Inputs) [Member] | Preferred Stock [Member]</t>
  </si>
  <si>
    <t>Common Stock [Member] | Equity Securities</t>
  </si>
  <si>
    <t>Common Stock [Member] | Quoted Prices in Active Markets (Level 1 and 2 Inputs) [Member] | Equity Securities</t>
  </si>
  <si>
    <t>The cost basis in the common stock investment is net of an other-than-temporary impairment charge of approximately $60,000 charged to earnings through investment income in the consolidated statements of operations.</t>
  </si>
  <si>
    <t>Investment Securities - Summary of Available for Sale Securities (Parenthetical) (Detail) - USD ($)</t>
  </si>
  <si>
    <t>Investment Securities - Summary of Recognized Gain and Losses on Sale of Investment Securities (Detail) - USD ($)</t>
  </si>
  <si>
    <t>Schedule Of Gain Loss On Investments Including Marketable Securities And Investments Held At Cost Income Statement Reported Amounts Summary [Line Items]</t>
  </si>
  <si>
    <t>Gain recognized in Statement of Operations on the Disposition of Securities</t>
  </si>
  <si>
    <t>Cost Basis of Securities Sold</t>
  </si>
  <si>
    <t>Fair Value of Financial Instruments - Summary of Carrying Value and Estimated Fair Value of Financial Instruments (Detail) - USD ($)</t>
  </si>
  <si>
    <t>Dec. 31, 2012</t>
  </si>
  <si>
    <t>Carrying And Estimated Fair Value Financial Instruments [Abstract]</t>
  </si>
  <si>
    <t>Cash and Cash Equivalents, Carrying Value</t>
  </si>
  <si>
    <t>Restricted Cash, Carrying Value</t>
  </si>
  <si>
    <t>Commercial Loan Investments, Carrying Value</t>
  </si>
  <si>
    <t>Long-Term Debt, Carrying Value</t>
  </si>
  <si>
    <t>Cash and Cash Equivalents, Estimated Fair Value</t>
  </si>
  <si>
    <t>Restricted Cash, Estimated Fair Value</t>
  </si>
  <si>
    <t>Commercial Loan Investments, Estimated Fair Value</t>
  </si>
  <si>
    <t>Long-Term Debt, Estimated Fair Value</t>
  </si>
  <si>
    <t>Fair Value of Financial Instruments - Summary of Fair Value of Assets by Level (Detail) - USD ($)</t>
  </si>
  <si>
    <t>Available-for-Sale Securities</t>
  </si>
  <si>
    <t>Total Available-for-Sale Securities</t>
  </si>
  <si>
    <t>Quoted Prices in Active Markets for Identical Assets (Level 1) [Member]</t>
  </si>
  <si>
    <t>Significant Other Observable Inputs (Level 2) [Member]</t>
  </si>
  <si>
    <t>Intangible Assets and Liabilities - Schedule of Intangible Assets and Liabilities (Detail) - USD ($)</t>
  </si>
  <si>
    <t>Intangible Assets And Liabilities [Line Items]</t>
  </si>
  <si>
    <t>Value of Below Market In-Place Leases, net</t>
  </si>
  <si>
    <t>Sub-total Intangible Lease Liabilities</t>
  </si>
  <si>
    <t>Value of In-Place Leases, Net [Member]</t>
  </si>
  <si>
    <t>Value of Above Market In-Place Leases, Net [Member]</t>
  </si>
  <si>
    <t>Value of Intangible Leasing Costs, Net [Member]</t>
  </si>
  <si>
    <t>Intangible Assets and Liabilities - Additional Information (Detail)</t>
  </si>
  <si>
    <t>Nov. 18, 2015USD ($)</t>
  </si>
  <si>
    <t>Increase in below market value</t>
  </si>
  <si>
    <t>Lease value decreased</t>
  </si>
  <si>
    <t>Number of sale of income properties | Property</t>
  </si>
  <si>
    <t>Amortization expense of intangible assets</t>
  </si>
  <si>
    <t>Net increase in Intangible in-place lease value</t>
  </si>
  <si>
    <t>Amortization expense of intangible assets and liabilities</t>
  </si>
  <si>
    <t>Total amortization expense</t>
  </si>
  <si>
    <t>Weighted Average Maturity [Member]</t>
  </si>
  <si>
    <t>Amortization period of intangible assets and liabilities</t>
  </si>
  <si>
    <t>20 years</t>
  </si>
  <si>
    <t>Income Properties Revenue [Member]</t>
  </si>
  <si>
    <t>Wells Fargo, Raleigh, NC [Member]</t>
  </si>
  <si>
    <t>Increase in sub total intangible lease assets</t>
  </si>
  <si>
    <t>Intangible Assets and Liabilities - Summary of Estimated Amortization Expense (Income) (Detail)</t>
  </si>
  <si>
    <t>Thereafter</t>
  </si>
  <si>
    <t>Impairment of Long-Lived Assets - Additional Information (Detail)</t>
  </si>
  <si>
    <t>Mar. 31, 2015USD ($)Property</t>
  </si>
  <si>
    <t>Dec. 31, 2013USD ($)a</t>
  </si>
  <si>
    <t>Number of income properties held for sales | Property</t>
  </si>
  <si>
    <t>Estimated closing costs</t>
  </si>
  <si>
    <t>Impairment analysis for specified acres of land | a</t>
  </si>
  <si>
    <t>Area of land sold</t>
  </si>
  <si>
    <t>Area of land sold | a</t>
  </si>
  <si>
    <t>Common Stock and Earnings Per Share - Summary of Common Stock and Earnings Per Share (Detail) - USD ($)</t>
  </si>
  <si>
    <t>Income Available to Common Shareholders:</t>
  </si>
  <si>
    <t>Weighted Average Shares Outstanding</t>
  </si>
  <si>
    <t>Common Shares Applicable to Stock</t>
  </si>
  <si>
    <t>Options Using the Treasury Stock Method</t>
  </si>
  <si>
    <t>Total Shares Applicable to Diluted Earnings Per Share</t>
  </si>
  <si>
    <t>Net Income from Discontinued Operations Attributable to Consolidated-Tomoka Land Co. (net of tax)</t>
  </si>
  <si>
    <t>Common Stock and Earnings Per Share - Additional Information (Detail) - $ / shares</t>
  </si>
  <si>
    <t>Mar. 11, 2015</t>
  </si>
  <si>
    <t>Dilutive Securities Included And Antidilutive Securities Excluded From Computation Of Earnings Per Share [Line Items]</t>
  </si>
  <si>
    <t>Antidilutive potentially securities</t>
  </si>
  <si>
    <t>Initial conversion price per share</t>
  </si>
  <si>
    <t>Additional diluted outstanding shares</t>
  </si>
  <si>
    <t>Debt instrument interest rate</t>
  </si>
  <si>
    <t>4.50%</t>
  </si>
  <si>
    <t>Treasury Stock - Additional Information (Detail) - USD ($)</t>
  </si>
  <si>
    <t>Apr. 26, 2012</t>
  </si>
  <si>
    <t>Nov. 30, 2008</t>
  </si>
  <si>
    <t>Equity, Class of Treasury Stock [Line Items]</t>
  </si>
  <si>
    <t>Number of shares purchased</t>
  </si>
  <si>
    <t>Costs of shares purchased</t>
  </si>
  <si>
    <t>Repurchase of common stock, authorized amount</t>
  </si>
  <si>
    <t>Costs of shares repurchased</t>
  </si>
  <si>
    <t>Odd-Lot Buy-Back Program [Member]</t>
  </si>
  <si>
    <t>Description of number of shares held by shareholder, maximum</t>
  </si>
  <si>
    <t>less than 100</t>
  </si>
  <si>
    <t>Purchase price of shares from shareholders</t>
  </si>
  <si>
    <t>Buy back expiration date</t>
  </si>
  <si>
    <t>Jun. 30,
		2012</t>
  </si>
  <si>
    <t>Number of shares retired</t>
  </si>
  <si>
    <t>Amount of treasury shares retired</t>
  </si>
  <si>
    <t>Number of shares repurchased</t>
  </si>
  <si>
    <t>Average price per share</t>
  </si>
  <si>
    <t>Completion Of Eight Million Repurchase Program [Member]</t>
  </si>
  <si>
    <t>New Repurchase Program [Member]</t>
  </si>
  <si>
    <t>Maximum [Member] | Odd-Lot Buy-Back Program [Member]</t>
  </si>
  <si>
    <t>Number of shares held by shareholders</t>
  </si>
  <si>
    <t>Long-Term Debt (Credit Facility) - Additional Information (Detail) - Revolving Credit Facility [Member]</t>
  </si>
  <si>
    <t>Amended date of line of credit</t>
  </si>
  <si>
    <t>Aug. 1,
		2014</t>
  </si>
  <si>
    <t>Expiration date of line of credit</t>
  </si>
  <si>
    <t>Aug. 1,
		2018</t>
  </si>
  <si>
    <t>Line of credit facility, extension term</t>
  </si>
  <si>
    <t>1 year</t>
  </si>
  <si>
    <t>Line of credit facility, maximum borrowing capacity</t>
  </si>
  <si>
    <t>Line of credit facility, current borrowing capacity</t>
  </si>
  <si>
    <t>Long-term debt LIBOR plus interest rate, reckoning period</t>
  </si>
  <si>
    <t>30 days</t>
  </si>
  <si>
    <t>Line of credit facility unused portion of borrowing capacity description</t>
  </si>
  <si>
    <t>The Credit Facility also accrues a fee of 20 to 25 basis points for any unused portion of the borrowing capacity based on whether the unused portion is greater or less than 50% of the total borrowing capacity.</t>
  </si>
  <si>
    <t>Line of credit facility unused portion of the borrowing capacity fee percentage condition</t>
  </si>
  <si>
    <t>Line of credit facility, maturity date</t>
  </si>
  <si>
    <t>Amended Credit Facility [Member]</t>
  </si>
  <si>
    <t>Minimum [Member]</t>
  </si>
  <si>
    <t>Line of credit facility, interest rate description</t>
  </si>
  <si>
    <t>LIBOR plus 135 basis</t>
  </si>
  <si>
    <t>Line of credit facility, basis points added to LIBOR interest rate</t>
  </si>
  <si>
    <t>1.35%</t>
  </si>
  <si>
    <t>Line of credit facility, commitment fee percentage on unused portion of the borrowing capacity</t>
  </si>
  <si>
    <t>0.20%</t>
  </si>
  <si>
    <t>Maximum [Member]</t>
  </si>
  <si>
    <t>LIBOR plus 225 basis</t>
  </si>
  <si>
    <t>2.25%</t>
  </si>
  <si>
    <t>0.25%</t>
  </si>
  <si>
    <t>Long-Term Debt (Convertible Debt) - Additional Information (Detail)</t>
  </si>
  <si>
    <t>Mar. 11, 2015USD ($)</t>
  </si>
  <si>
    <t>Dec. 31, 2015USD ($)$ / shares</t>
  </si>
  <si>
    <t>Amount of loan issued</t>
  </si>
  <si>
    <t>Initial conversion price per share | $ / shares</t>
  </si>
  <si>
    <t>Unamortized debt discount of notes</t>
  </si>
  <si>
    <t>Mar. 15,
		2020</t>
  </si>
  <si>
    <t>Debt instrument conversion ratio</t>
  </si>
  <si>
    <t>Convertible notes principal amount</t>
  </si>
  <si>
    <t>Cash Discount for issuance of the notes</t>
  </si>
  <si>
    <t>Net proceeds from issuance of notes</t>
  </si>
  <si>
    <t>Credit facility repayments</t>
  </si>
  <si>
    <t>Long-Term Debt - Schedule of Long-Term Debt (Detail) - USD ($)</t>
  </si>
  <si>
    <t>Credit Facility</t>
  </si>
  <si>
    <t>4.50% Convertible Senior Notes due 2020, net of discount</t>
  </si>
  <si>
    <t>Total Long-Term Debt</t>
  </si>
  <si>
    <t>Long-Term Debt - Schedule of Long-Term Debt (Parenthetical) (Detail) - 4.50% Convertible Senior Notes due 2020 [Member]</t>
  </si>
  <si>
    <t>Debt instrument maturity year</t>
  </si>
  <si>
    <t>Long-Term Debt - Summary of Payments Applicable to Reduction of Principal Amounts (Detail)</t>
  </si>
  <si>
    <t>Long-Term Debt - Summary of Carrying Value of Long-Term Debt (Detail) - USD ($)</t>
  </si>
  <si>
    <t>Unamortized Discount on Convertible Debt</t>
  </si>
  <si>
    <t>Long-Term Debt - Additional Information (Detail) - USD ($)</t>
  </si>
  <si>
    <t>Interest expense</t>
  </si>
  <si>
    <t>Interest capitalized</t>
  </si>
  <si>
    <t>Debt discount</t>
  </si>
  <si>
    <t>Accrued Liabilities - Summary of Accrued Liabilities (Detail) - USD ($)</t>
  </si>
  <si>
    <t>Golf Course Lease</t>
  </si>
  <si>
    <t>Accrued Property Taxes</t>
  </si>
  <si>
    <t>Other Post-Retirement Benefits</t>
  </si>
  <si>
    <t>Reserve for Tenant Improvements</t>
  </si>
  <si>
    <t>Accrued Interest</t>
  </si>
  <si>
    <t>Environmental Reserve and Restoration Cost Accrual</t>
  </si>
  <si>
    <t>Other</t>
  </si>
  <si>
    <t>Total Accrued and Other Liabilities</t>
  </si>
  <si>
    <t>Accrued Liabilities - Additional Information (Detail)</t>
  </si>
  <si>
    <t>1 Months Ended</t>
  </si>
  <si>
    <t>Jul. 31, 2012USD ($)</t>
  </si>
  <si>
    <t>Apr. 22, 2014USD ($)</t>
  </si>
  <si>
    <t>Accrued Liabilities [Line Items]</t>
  </si>
  <si>
    <t>Lease, base rent</t>
  </si>
  <si>
    <t>Annual rate adjustment percentage</t>
  </si>
  <si>
    <t>1.75%</t>
  </si>
  <si>
    <t>Investments agreed under lease arrangement</t>
  </si>
  <si>
    <t>Description of additional rent payable</t>
  </si>
  <si>
    <t>Company will pay additional rent to the City equal to 5.0% of gross revenues exceeding $5,500,000 and 7.0% of gross revenues exceeding $6,500,000.</t>
  </si>
  <si>
    <t>Additional rent percentage exceeding $5,500,000 gross revenue</t>
  </si>
  <si>
    <t>5.00%</t>
  </si>
  <si>
    <t>Additional rent percentage on exceeding $6,500,000 gross revenue</t>
  </si>
  <si>
    <t>Gross revenue value for additional rent under lease amendment lower limit</t>
  </si>
  <si>
    <t>Gross revenue value for additional rent under lease amendment upper limit</t>
  </si>
  <si>
    <t>Rent deferred, no longer due</t>
  </si>
  <si>
    <t>Lease term expiration year</t>
  </si>
  <si>
    <t>Environmental reserve accrued</t>
  </si>
  <si>
    <t>Additional environmental reserve accrued</t>
  </si>
  <si>
    <t>Environmental remediation cost</t>
  </si>
  <si>
    <t>Costs affiliated with wetlands mitigation permits</t>
  </si>
  <si>
    <t>Restoration cost accrual</t>
  </si>
  <si>
    <t>Tenant improvements credited at closing balance</t>
  </si>
  <si>
    <t>Lowes [Member]</t>
  </si>
  <si>
    <t>Tenant improvements</t>
  </si>
  <si>
    <t>Unfunded [Member]</t>
  </si>
  <si>
    <t>Base rent payments per year</t>
  </si>
  <si>
    <t>Estimated additional environmental remediation costs</t>
  </si>
  <si>
    <t>Deferred Revenue - Summary of Deferred Revenue (Detail) - USD ($)</t>
  </si>
  <si>
    <t>Deferred Revenue Arrangement [Line Items]</t>
  </si>
  <si>
    <t>Deferred Oil Exploration Lease Revenue</t>
  </si>
  <si>
    <t>Deferred Land Sale Revenue</t>
  </si>
  <si>
    <t>Prepaid Rent</t>
  </si>
  <si>
    <t>Other Deferred Revenue</t>
  </si>
  <si>
    <t>Total Deferred Revenue</t>
  </si>
  <si>
    <t>Escrow Reserve, Container Store Loan [Member]</t>
  </si>
  <si>
    <t>Escrow Reserve</t>
  </si>
  <si>
    <t>Escrow Reserve, Plantation Oaks Loan [Member]</t>
  </si>
  <si>
    <t>Deferred Revenue - Additional Information (Detail)</t>
  </si>
  <si>
    <t>Dec. 18, 2015USD ($)a</t>
  </si>
  <si>
    <t>Sep. 22, 2015USD ($)</t>
  </si>
  <si>
    <t>Sep. 19, 2014USD ($)</t>
  </si>
  <si>
    <t>Aug. 15, 2014USD ($)a</t>
  </si>
  <si>
    <t>Received rent payment</t>
  </si>
  <si>
    <t>Term of oil exploration lease</t>
  </si>
  <si>
    <t>8 years</t>
  </si>
  <si>
    <t>Lease period where payment recognized</t>
  </si>
  <si>
    <t>Lease expiration year</t>
  </si>
  <si>
    <t>Deferred Revenue, Revenue Recognized</t>
  </si>
  <si>
    <t>Estimated Completion Date</t>
  </si>
  <si>
    <t>Tomoka Town Center [Member] | Land [Member]</t>
  </si>
  <si>
    <t>2015-02</t>
  </si>
  <si>
    <t>Property East of Interstate 95 [Member] | Land [Member]</t>
  </si>
  <si>
    <t>Pension Plan - Additional Information (Detail)</t>
  </si>
  <si>
    <t>Dec. 31, 2015USD ($)Security</t>
  </si>
  <si>
    <t>Defined Benefit Plan Disclosure [Line Items]</t>
  </si>
  <si>
    <t>Defined benefit plan, general information</t>
  </si>
  <si>
    <t>The Company maintained a Defined Benefit Pension Plan (the “Pension Plan”) which had been, prior to December 31, 2011, for all employees who had attained the age of 21 and completed one year of service. The pension benefits were based primarily on years of service and the average compensation for the five highest consecutive years during the final ten years of employment. The benefit formula generally provided for a life annuity benefit.</t>
  </si>
  <si>
    <t>Pension benefits average compensation highest consecutive years</t>
  </si>
  <si>
    <t>Pension benefits average compensation highest consecutive final years of employment</t>
  </si>
  <si>
    <t>Cost of legal and other advisors to complete termination</t>
  </si>
  <si>
    <t>Total contribution to defined benefit plan</t>
  </si>
  <si>
    <t>Excess of the unrecognized (gain) or loss of the projected benefit obligation, percent</t>
  </si>
  <si>
    <t>Excess of the unrecognized (gain) or loss of the market related value of assets, percent</t>
  </si>
  <si>
    <t>Excess of the unrecognized (gain) or loss, amortization period</t>
  </si>
  <si>
    <t>12 years 7 months 6 days</t>
  </si>
  <si>
    <t>Short-term obligations of the U.S. government, percentage of consolidated assets</t>
  </si>
  <si>
    <t>4.00%</t>
  </si>
  <si>
    <t>Number of security except short term obligations constitute more than 4% of consolidated assets | Security</t>
  </si>
  <si>
    <t>Pension plan assets</t>
  </si>
  <si>
    <t>Expected future benefit payments</t>
  </si>
  <si>
    <t>Allocation of investments</t>
  </si>
  <si>
    <t>60.00%</t>
  </si>
  <si>
    <t>Fixed Income Securities [Member]</t>
  </si>
  <si>
    <t>40.00%</t>
  </si>
  <si>
    <t>Cash and Cash Equivalents [Member]</t>
  </si>
  <si>
    <t>Defined benefit plan, eligibility age criteria</t>
  </si>
  <si>
    <t>21 years</t>
  </si>
  <si>
    <t>Defined benefit plan eligibility year of service rendered</t>
  </si>
  <si>
    <t>Pension Plan - Summary of Components of Net Periodic Pension Cost (Benefit) (Detail) - USD ($)</t>
  </si>
  <si>
    <t>Service Cost</t>
  </si>
  <si>
    <t>Interest Cost</t>
  </si>
  <si>
    <t>Actual Return on Plan Assets</t>
  </si>
  <si>
    <t>Amortization of Unrecognized Transition Loss (Gain) from Earlier Periods</t>
  </si>
  <si>
    <t>Amortization of Unrecognized Prior Service Cost</t>
  </si>
  <si>
    <t>Amortization of Net Gain (Loss) from Earlier Periods</t>
  </si>
  <si>
    <t>Net Periodic Pension Cost (Benefit)</t>
  </si>
  <si>
    <t>Pension Plan - Schedule of Changes in Projected Benefit Obligations (Detail) - USD ($)</t>
  </si>
  <si>
    <t>Benefit Obligation at Beginning of Year</t>
  </si>
  <si>
    <t>Actuarial Loss (Gain)</t>
  </si>
  <si>
    <t>Plan Expenses Paid</t>
  </si>
  <si>
    <t>Benefits Paid</t>
  </si>
  <si>
    <t>Effect of Termination Settlement</t>
  </si>
  <si>
    <t>Benefit Obligation at End of Year</t>
  </si>
  <si>
    <t>Pension Plan - Schedule of Changes in Fair Value of Plan Assets (Detail) - USD ($)</t>
  </si>
  <si>
    <t>Fair Value of Plan Assets at Beginning of Year</t>
  </si>
  <si>
    <t>Employer Contribution</t>
  </si>
  <si>
    <t>Termination Settlement</t>
  </si>
  <si>
    <t>Fair Value of Plan Assets at End of Year</t>
  </si>
  <si>
    <t>Pension Plan - Schedule of Funded Status of the Pension Obligation (Detail) - USD ($)</t>
  </si>
  <si>
    <t>Estimated Pension Benefit Obligation</t>
  </si>
  <si>
    <t>Projected Benefit Obligation</t>
  </si>
  <si>
    <t>Fair Value of Plan Assets</t>
  </si>
  <si>
    <t>Accrued Net Pension Asset</t>
  </si>
  <si>
    <t>Pension Plan - Schedule of Disbursements from Plan Assets (Detail)</t>
  </si>
  <si>
    <t>Benefit Payments</t>
  </si>
  <si>
    <t>Administrative Expenses</t>
  </si>
  <si>
    <t>Post-Retirement Benefit Plans Other than Pensions - Additional Information (Detail) - USD ($)</t>
  </si>
  <si>
    <t>Dec. 31, 2011</t>
  </si>
  <si>
    <t>Deferred Compensation Arrangement With Individual Postretirement Benefits [Line Items]</t>
  </si>
  <si>
    <t>Post retirement benefit plans other than pensions, life insurance plan, coverage value maximum</t>
  </si>
  <si>
    <t>Deferred compensation plan interest Rate</t>
  </si>
  <si>
    <t>3.00%</t>
  </si>
  <si>
    <t>Deferred compensation</t>
  </si>
  <si>
    <t>Deferred compensation earnings allocated to the deferred compensation</t>
  </si>
  <si>
    <t>Post-Retirement Life Benefit Programs [Member]</t>
  </si>
  <si>
    <t>Post retirement benefit plans other than pensions, supplemental benefits, age</t>
  </si>
  <si>
    <t>Post retirement benefit plans other than pensions, supplemental benefits, years of service</t>
  </si>
  <si>
    <t>Post-Retirement Supplemental Medicare Benefits Programs [Member]</t>
  </si>
  <si>
    <t>65 years</t>
  </si>
  <si>
    <t>Other Postretirement Benefit Plan [Member]</t>
  </si>
  <si>
    <t>Accrued post-retirement benefit cost</t>
  </si>
  <si>
    <t>Stock-Based Compensation - Equity-Classified Stock Compensation (Market Condition Restricted Shares) - Additional Information (Detail) - Restricted Shares [Member]</t>
  </si>
  <si>
    <t>Share Based Compensation Arrangement By Share Based Payment Award [Line Items]</t>
  </si>
  <si>
    <t>Unrecognized compensation cost related to market condition non-vested restricted shares</t>
  </si>
  <si>
    <t>Weighted average period of unrecognized compensation cost to be recognized</t>
  </si>
  <si>
    <t>18 days</t>
  </si>
  <si>
    <t>Performance period</t>
  </si>
  <si>
    <t>Stock-Based Compensation - Summary of Stock Based Compensation Activity (Detail) - $ / shares</t>
  </si>
  <si>
    <t>Restricted Shares [Member]</t>
  </si>
  <si>
    <t>Stock based compensation, Shares Outstanding, beginning balance</t>
  </si>
  <si>
    <t>Stock based compensation, Shares, Vested</t>
  </si>
  <si>
    <t>Stock based compensation, Shares, Forfeited</t>
  </si>
  <si>
    <t>Stock based compensation, Shares Outstanding, ending balance</t>
  </si>
  <si>
    <t>Stock based compensation, Weighted Average Fair Value Per Share, beginning balance</t>
  </si>
  <si>
    <t>Stock based compensation, Weighted Average Fair Value Per Share, Vested</t>
  </si>
  <si>
    <t>Stock based compensation, Weighted Average Fair Value Per Share, Forfeited</t>
  </si>
  <si>
    <t>Stock based compensation, Weighted Average Fair Value Per Share, ending balance</t>
  </si>
  <si>
    <t>Stock based compensation, Shares, Granted</t>
  </si>
  <si>
    <t>Stock based compensation, Weighted Average Fair Value Per Share, Granted</t>
  </si>
  <si>
    <t>Stock-Based Compensation - Equity-Classified Stock Compensation (Market Condition Grants of Restricted Shares) - Additional Information (Detail)</t>
  </si>
  <si>
    <t>Jan. 31, 2015shares</t>
  </si>
  <si>
    <t>Jun. 30, 2015Incrementshares</t>
  </si>
  <si>
    <t>Mar. 31, 2015shares</t>
  </si>
  <si>
    <t>Dec. 31, 2014shares</t>
  </si>
  <si>
    <t>Dec. 31, 2015USD ($)IncrementIndicator$ / sharesshares</t>
  </si>
  <si>
    <t>Dec. 31, 2012shares</t>
  </si>
  <si>
    <t>Dec. 31, 2011shares</t>
  </si>
  <si>
    <t>Restricted shares vesting description</t>
  </si>
  <si>
    <t>The restricted shares will vest in six increments based upon the price per share of the Company’s common stock during the term of their employment (or within sixty days after termination of employment by the Company without cause), meeting or exceeding the target trailing sixty-day average closing prices ranging from $36 per share for the first increment to $65 per share for the final increment.</t>
  </si>
  <si>
    <t>Restricted share award closing prices range per share, Minimum | $ / shares</t>
  </si>
  <si>
    <t>Restricted share award closing prices range per share, Maximum | $ / shares</t>
  </si>
  <si>
    <t>Restricted share award average closing prices, period</t>
  </si>
  <si>
    <t>60 days</t>
  </si>
  <si>
    <t>Number of increments had vested | Increment</t>
  </si>
  <si>
    <t>Mr Albright [Member]</t>
  </si>
  <si>
    <t>Mr Patten [Member]</t>
  </si>
  <si>
    <t>Mr Smith [Member]</t>
  </si>
  <si>
    <t>The restricted stock will vest in two increments based upon the price per share of Company common stock during the term of their employment (or within sixty days after termination of employment by the Company without cause), meeting or exceeding the target trailing sixty-day average closing prices of $60 per share and $65 per share for the two increments.</t>
  </si>
  <si>
    <t>Officer [Member]</t>
  </si>
  <si>
    <t>Number of increments had vested | Indicator</t>
  </si>
  <si>
    <t>Unrecognized compensation cost related to market condition non-vested restricted shares | $</t>
  </si>
  <si>
    <t>Weighted average period of compensation cost to be recognized</t>
  </si>
  <si>
    <t>Restricted Shares [Member] | 2010 Plan [Member] | Mr Albright [Member]</t>
  </si>
  <si>
    <t>Restricted Shares [Member] | 2010 Plan [Member] | Mr Patten [Member]</t>
  </si>
  <si>
    <t>Restricted Shares [Member] | 2010 Plan [Member] | Mr Smith [Member]</t>
  </si>
  <si>
    <t>Restricted Shares [Member] | 2010 Plan [Member] | Officer [Member]</t>
  </si>
  <si>
    <t>Inducement Grant of Restricted Stock [Member]</t>
  </si>
  <si>
    <t>1 year 2 months 12 days</t>
  </si>
  <si>
    <t>Stock-Based Compensation - Summary of Market Condition Grants of Restricted Shares (Detail) - Inducement Grant of Restricted Stock [Member] - $ / shares</t>
  </si>
  <si>
    <t>Stock based compensation, Weighted Average Fair Value, Granted</t>
  </si>
  <si>
    <t>Stock based compensation, Weighted Average Fair Value, Vested</t>
  </si>
  <si>
    <t>Stock-Based Compensation - Equity-Classified Stock Compensation (Three Year Vest Restricted Shares) - Additional Information (Detail) - Three Year Vest Non-Vested Restricted Stock [Member] - USD ($)</t>
  </si>
  <si>
    <t>Feb. 09, 2015</t>
  </si>
  <si>
    <t>Jan. 28, 2015</t>
  </si>
  <si>
    <t>Jan. 22, 2014</t>
  </si>
  <si>
    <t>Percent of restricted shares vested in each anniversaries, description</t>
  </si>
  <si>
    <t>One-third of the restricted shares will vest on each of the first, second, and third anniversaries of the grant date, provided they are an employee of the Company on those dates.</t>
  </si>
  <si>
    <t>Unrecognized compensation cost</t>
  </si>
  <si>
    <t>1 year 10 months 24 days</t>
  </si>
  <si>
    <t>2010 Plan [Member] | Mr Albright [Member]</t>
  </si>
  <si>
    <t>Stock-Based Compensation - Equity-Classified Stock Compensation (Non-Qualified Stock Option Awards) - Additional Information (Detail) - Non-Qualified Stock Option Award [Member] - USD ($)</t>
  </si>
  <si>
    <t>Jun. 29, 2015</t>
  </si>
  <si>
    <t>May. 20, 2015</t>
  </si>
  <si>
    <t>Jan. 23, 2013</t>
  </si>
  <si>
    <t>Expiry of option</t>
  </si>
  <si>
    <t>(a) the tenth anniversary of the grant date; (b) twelve months after the employee’s death or termination for disability; or (c) thirty days after the termination of employment for any reason other than death or disability.</t>
  </si>
  <si>
    <t>Weighted-average grant-date fair value of options granted</t>
  </si>
  <si>
    <t>Total intrinsic value of options exercised</t>
  </si>
  <si>
    <t>1 year 6 months</t>
  </si>
  <si>
    <t>(a) the fifth anniversary of the grant date; (b) twelve months after the employee’s death or termination for disability; or (c) thirty days after the termination of employment for any reason other than death or disability.</t>
  </si>
  <si>
    <t>Percent of options vested in each anniversaries, description</t>
  </si>
  <si>
    <t>One-third of these options will vest on each of the first, second, and third anniversaries of the grant date, provided the recipient is an employee of the Company on those dates.</t>
  </si>
  <si>
    <t>Options granted exercise price</t>
  </si>
  <si>
    <t>2010 Plan [Member] | Mr Patten [Member]</t>
  </si>
  <si>
    <t>2010 Plan [Member] | Mr Smith [Member]</t>
  </si>
  <si>
    <t>Stock-Based Compensation - Summary of Stock Based Compensation Activity for Non-Qualified Stock Option Award (Detail) - Non-Qualified Stock Option Award [Member] - USD ($)</t>
  </si>
  <si>
    <t>Stock based compensation, Shares, Exercised</t>
  </si>
  <si>
    <t>Stock based compensation, Shares, Exercisable</t>
  </si>
  <si>
    <t>Stock based compensation, Weighted Average Exercise Price, beginning balance</t>
  </si>
  <si>
    <t>Stock based compensation, Weighted Average Exercise Price, Granted</t>
  </si>
  <si>
    <t>Stock based compensation, Weighted Average Exercise Price, Exercised</t>
  </si>
  <si>
    <t>Stock based compensation, Weighted Average Exercise Price, Forfeited</t>
  </si>
  <si>
    <t>Stock based compensation, Weighted Average Exercise Price, ending balance</t>
  </si>
  <si>
    <t>Stock based compensation, Weighted Average Exercise Price, Exercisable</t>
  </si>
  <si>
    <t>Stock based compensation, Weighted Average Remaining Contractual Term, Outstanding</t>
  </si>
  <si>
    <t>7 years 4 months 13 days</t>
  </si>
  <si>
    <t>Stock based compensation, Weighted Average Remaining Contractual Term, Exercisable</t>
  </si>
  <si>
    <t>4 years 4 months 28 days</t>
  </si>
  <si>
    <t>6 years 15 days</t>
  </si>
  <si>
    <t>Stock based compensation, Aggregate Intrinsic Value, Outstanding</t>
  </si>
  <si>
    <t>Stock based compensation, Aggregate Intrinsic Value, Exercisable</t>
  </si>
  <si>
    <t>Stock-Based Compensation - Summary of Non-Vested Options for Non-Qualified Stock Option Awards (Detail) - Non-Qualified Stock Option Award [Member] - USD ($)</t>
  </si>
  <si>
    <t>Non-Vested Shares, beginning balance</t>
  </si>
  <si>
    <t>Granted</t>
  </si>
  <si>
    <t>Vested</t>
  </si>
  <si>
    <t>Forfeited</t>
  </si>
  <si>
    <t>Non-Vested Shares, ending balance</t>
  </si>
  <si>
    <t>Fair Value of Shares Vested</t>
  </si>
  <si>
    <t>Stock-Based Compensation - Liability-Classified Stock Compensation - Additional Information (Detail) - USD ($)</t>
  </si>
  <si>
    <t>Stock option liability</t>
  </si>
  <si>
    <t>Stock Option [Member]</t>
  </si>
  <si>
    <t>Stock Appreciation Rights [Member]</t>
  </si>
  <si>
    <t>Option shares issued under stock appreciation rights</t>
  </si>
  <si>
    <t>2001 Plan [Member]</t>
  </si>
  <si>
    <t>Common stock eligible for issuance under stock option plan 2001</t>
  </si>
  <si>
    <t>Number of new stock options issued under 2001 plan</t>
  </si>
  <si>
    <t>2001 Plan [Member] | Stock Appreciation Rights [Member]</t>
  </si>
  <si>
    <t>Stock-Based Compensation - Summary of Share Option Activity of Stock Option and Stock Appreciation Rights Under 2001 Plan (Detail) - 2001 Plan [Member] - $ / shares</t>
  </si>
  <si>
    <t>Stock based compensation, Weighted Average Fair Value, beginning balance</t>
  </si>
  <si>
    <t>Stock based compensation, Weighted Average Fair Value, Exercised</t>
  </si>
  <si>
    <t>Stock based compensation, Weighted Average Fair Value, ending balance</t>
  </si>
  <si>
    <t>Stock based compensation, Weighted Average Fair Value, Exercisable</t>
  </si>
  <si>
    <t>1 year 4 months 6 days</t>
  </si>
  <si>
    <t>Stock-Based Compensation - Summary of Non-Vested Options for Liability-Classified Stock Options and Stock Appreciation Rights (Detail) - Stock Option and Stock Appreciation Rights [Member]</t>
  </si>
  <si>
    <t>Dec. 31, 2013USD ($)shares</t>
  </si>
  <si>
    <t>Vested, Shares</t>
  </si>
  <si>
    <t>Fair Value of Shares Vested | $</t>
  </si>
  <si>
    <t>Stock-Based Compensation - Assumptions Used in Determining Fair Value of Stock Options and Stock Appreciation Rights (Detail)</t>
  </si>
  <si>
    <t>Expected Volatility</t>
  </si>
  <si>
    <t>29.40%</t>
  </si>
  <si>
    <t>34.07%</t>
  </si>
  <si>
    <t>23.07%</t>
  </si>
  <si>
    <t>Expected Dividends</t>
  </si>
  <si>
    <t>0.15%</t>
  </si>
  <si>
    <t>0.07%</t>
  </si>
  <si>
    <t>0.11%</t>
  </si>
  <si>
    <t>Expected Term</t>
  </si>
  <si>
    <t>1 year 3 months 18 days</t>
  </si>
  <si>
    <t>2 years</t>
  </si>
  <si>
    <t>Risk-Free Rate</t>
  </si>
  <si>
    <t>0.75%</t>
  </si>
  <si>
    <t>0.78%</t>
  </si>
  <si>
    <t>1.21%</t>
  </si>
  <si>
    <t>Stock-Based Compensation - Recognized Financial Statements for Stock Options, Stock Appreciation Rights, and Restricted Stock (Detail) - USD ($)</t>
  </si>
  <si>
    <t>Total Cost of Share-Based Plans Charged Against Income Before Tax Effect</t>
  </si>
  <si>
    <t>Income Tax Expense Recognized in Income</t>
  </si>
  <si>
    <t>Stock-Based Compensation - Additional Information (Detail) - $ / shares</t>
  </si>
  <si>
    <t>Feb. 26, 2016</t>
  </si>
  <si>
    <t>Feb. 28, 2015</t>
  </si>
  <si>
    <t>Jan. 31, 2015</t>
  </si>
  <si>
    <t>Restricted share award closing prices range per share, Minimum</t>
  </si>
  <si>
    <t>January 28, 2017</t>
  </si>
  <si>
    <t>Share-based Compensation Arrangement by Share-based Payment Award, Options, Vested and Expected to Vest, Outstanding, Number</t>
  </si>
  <si>
    <t>January 28, 2018</t>
  </si>
  <si>
    <t>Number of shares exceeding annual award limit</t>
  </si>
  <si>
    <t>Number of shares limit on compensation plan</t>
  </si>
  <si>
    <t>Number of shares reflected as stock compensation expense</t>
  </si>
  <si>
    <t>2010 Plan [Member] | Mr Albright [Member] | Common Stock [Member]</t>
  </si>
  <si>
    <t>2010 Plan [Member] | Mr Albright [Member] | Common Stock [Member] | Subsequent Event [Member]</t>
  </si>
  <si>
    <t>2010 Plan [Member] | Mr Albright [Member] | Restricted Shares [Member]</t>
  </si>
  <si>
    <t>2010 Plan [Member] | Mr Albright [Member] | Restricted Common Stock [Member] | Subsequent Event [Member]</t>
  </si>
  <si>
    <t>Income Taxes - Summary of Provisions for Income Tax Benefit (Expense) (Detail) - USD ($)</t>
  </si>
  <si>
    <t>Federal - Current</t>
  </si>
  <si>
    <t>State - Current</t>
  </si>
  <si>
    <t>Total - Current</t>
  </si>
  <si>
    <t>Federal - Deferred</t>
  </si>
  <si>
    <t>State - Deferred</t>
  </si>
  <si>
    <t>Total - Deferred</t>
  </si>
  <si>
    <t>Income Taxes - Summary of Deferred Income Tax Assets (Liabilities) (Detail) - USD ($)</t>
  </si>
  <si>
    <t>Deferred Income Tax Assets</t>
  </si>
  <si>
    <t>Depreciation</t>
  </si>
  <si>
    <t>Intangible Lease Liabilities</t>
  </si>
  <si>
    <t>Deferred Revenue on Land Sales</t>
  </si>
  <si>
    <t>Deferred Oil Lease Income</t>
  </si>
  <si>
    <t>Deferred Lease Expense</t>
  </si>
  <si>
    <t>Pension and Other Post Retirement Benefits</t>
  </si>
  <si>
    <t>Stock Options</t>
  </si>
  <si>
    <t>Unrealized Loss on Investment Securities</t>
  </si>
  <si>
    <t>Impairment Reserves</t>
  </si>
  <si>
    <t>Other - Net</t>
  </si>
  <si>
    <t>Gross Deferred Income Tax Assets</t>
  </si>
  <si>
    <t>Less - Valuation Allowance</t>
  </si>
  <si>
    <t>Net Deferred Income Tax Assets</t>
  </si>
  <si>
    <t>Deferred Income Tax Liabilities</t>
  </si>
  <si>
    <t>Sales of Real Estate</t>
  </si>
  <si>
    <t>Discount on Equity Component of Convertible Debt</t>
  </si>
  <si>
    <t>Basis Difference in Joint Venture</t>
  </si>
  <si>
    <t>Total Deferred Income Tax Liabilities</t>
  </si>
  <si>
    <t>Net Deferred Income Tax Liabilities</t>
  </si>
  <si>
    <t>Income Taxes - Reconciliation of Income Tax Computed at Federal Statutory Rate (Detail) - USD ($)</t>
  </si>
  <si>
    <t>Income Tax (Expense) Benefit Computed at Federal Statutory Rate</t>
  </si>
  <si>
    <t>Increase (Decrease) Resulting from:</t>
  </si>
  <si>
    <t>State Income Tax, Net of Federal Income Tax Benefit</t>
  </si>
  <si>
    <t>Other Reconciling Items</t>
  </si>
  <si>
    <t>Benefit (Expense) for Income Taxes</t>
  </si>
  <si>
    <t>Commitments and Contingencies - Summary of Minimum Future Rental Payments under Non-Cancelable Operating Leases (Detail)</t>
  </si>
  <si>
    <t>2021 and thereafter (cumulative)</t>
  </si>
  <si>
    <t>Commitments and Contingencies - Additional Information (Detail)</t>
  </si>
  <si>
    <t>Jan. 29, 2014USD ($)</t>
  </si>
  <si>
    <t>Sep. 30, 2012USD ($)</t>
  </si>
  <si>
    <t>Dec. 31, 2012USD ($)</t>
  </si>
  <si>
    <t>May. 31, 2010USD ($)</t>
  </si>
  <si>
    <t>Loss Contingencies [Line Items]</t>
  </si>
  <si>
    <t>Rental expense under operating leases</t>
  </si>
  <si>
    <t>Settlement reserve accrued</t>
  </si>
  <si>
    <t>Additional reserve reflect value of additional underdeveloped acres and cost</t>
  </si>
  <si>
    <t>Summary judgment of foreclosure hearing date</t>
  </si>
  <si>
    <t>Jan. 12,
		2012</t>
  </si>
  <si>
    <t>Area of real estate property</t>
  </si>
  <si>
    <t>FM Bayberry Cove Holding, LLC [Member]</t>
  </si>
  <si>
    <t>Claim of lien on real property</t>
  </si>
  <si>
    <t>Area of real estate property | a</t>
  </si>
  <si>
    <t>Claim for un-reimbursed costs and accrued interest</t>
  </si>
  <si>
    <t>Company's foreclosure sale date</t>
  </si>
  <si>
    <t>Jan. 29,
		2014</t>
  </si>
  <si>
    <t>FM Bayberry Cove Holding, LLC [Member] | Minimum [Member]</t>
  </si>
  <si>
    <t>Commitments and Contingencies - Summary of Minimum Future Rentals Receipts under Non-Cancelable Operating Leases (Detail)</t>
  </si>
  <si>
    <t>Commitments and Contingencies (Contractual Commitments - Expenditures) - Additional Information (Detail)</t>
  </si>
  <si>
    <t>Nov. 30, 2015USD ($)</t>
  </si>
  <si>
    <t>Cash deposited related to improvements</t>
  </si>
  <si>
    <t>Lease commitments</t>
  </si>
  <si>
    <t>Construction and Other Commitment [Member]</t>
  </si>
  <si>
    <t>Reimbursement period of land improvement cost</t>
  </si>
  <si>
    <t>Construction and Other Commitment [Member] | Williamson Crossing Remaining Site [Member]</t>
  </si>
  <si>
    <t>Construction and Other Commitment [Member] | RaceTrac Petroleum, Inc. ("RaceTrac") [Member]</t>
  </si>
  <si>
    <t>Estimated cost for improvements</t>
  </si>
  <si>
    <t>Percentage of cost paid</t>
  </si>
  <si>
    <t>77.50%</t>
  </si>
  <si>
    <t>Actual cost paid for the next five years</t>
  </si>
  <si>
    <t>Construction and Other Commitment [Member] | Williamson Crossing [Member]</t>
  </si>
  <si>
    <t>Construction and Other Commitment [Member] | Tomoka Town Center [Member]</t>
  </si>
  <si>
    <t>Remaining commitment</t>
  </si>
  <si>
    <t>Construction costs incurred</t>
  </si>
  <si>
    <t>Construction and Other Commitment [Member] | Sams Club [Member]</t>
  </si>
  <si>
    <t>Construction and Other Commitment [Member] | Integra Land Company [Member]</t>
  </si>
  <si>
    <t>Reimbursement of Capital Expenditure Commitments</t>
  </si>
  <si>
    <t>Maximum [Member] | Construction and Other Commitment [Member]</t>
  </si>
  <si>
    <t>Commitments and Contingencies (Contractual Commitments - Land Pipeline) - Additional Information (Detail) - 12 months ended Dec. 31, 2015 $ in Millions</t>
  </si>
  <si>
    <t>USD ($)a</t>
  </si>
  <si>
    <t>ft²</t>
  </si>
  <si>
    <t>Buyer</t>
  </si>
  <si>
    <t>Number of buyers | Buyer</t>
  </si>
  <si>
    <t>Percentage area of real estate property</t>
  </si>
  <si>
    <t>16.00%</t>
  </si>
  <si>
    <t>Anticipated sale proceeds | $</t>
  </si>
  <si>
    <t>Commitments and Contingencies - Minto Communities - Additional Information (Detail) - Dec. 31, 2015</t>
  </si>
  <si>
    <t>a</t>
  </si>
  <si>
    <t>Property</t>
  </si>
  <si>
    <t>Definitive Sales Contracts [Member]</t>
  </si>
  <si>
    <t>Definitive Sales Contracts [Member] | Minto Communities [Member]</t>
  </si>
  <si>
    <t>Number of units planned on definitive sales contracts | Property</t>
  </si>
  <si>
    <t>Commitments and Contingencies - Tomoka Town Center - Additional Information (Detail)</t>
  </si>
  <si>
    <t>Revenue from sales of real estate property | $</t>
  </si>
  <si>
    <t>NADG - First Parcel | Definitive Sales Contracts [Member]</t>
  </si>
  <si>
    <t>Commitments and Contingencies - Other Matters - Additional Information (Detail)</t>
  </si>
  <si>
    <t>Estimated cost of construction, current year</t>
  </si>
  <si>
    <t>Cost of infrastructure improvements</t>
  </si>
  <si>
    <t>Mitigation Activities [Member] | Definitive Sales Contracts [Member]</t>
  </si>
  <si>
    <t>Environmental Restoration Costs [Member]</t>
  </si>
  <si>
    <t>Accrued Penalties</t>
  </si>
  <si>
    <t>Minimum [Member] | Definitive Sales Contracts [Member]</t>
  </si>
  <si>
    <t>Maximum [Member] | Definitive Sales Contracts [Member]</t>
  </si>
  <si>
    <t>Business Segment Data - Additional Information (Detail)</t>
  </si>
  <si>
    <t>Dec. 31, 2015aSegmentCommercial_Loan</t>
  </si>
  <si>
    <t>Dec. 31, 2014MortgageLoan</t>
  </si>
  <si>
    <t>Segment Reporting Information [Line Items]</t>
  </si>
  <si>
    <t>Number of operating segment | Segment</t>
  </si>
  <si>
    <t>Income property operation percent of identifiable asset</t>
  </si>
  <si>
    <t>68.60%</t>
  </si>
  <si>
    <t>68.70%</t>
  </si>
  <si>
    <t>Income property operation percent of consolidated revenue</t>
  </si>
  <si>
    <t>44.30%</t>
  </si>
  <si>
    <t>41.50%</t>
  </si>
  <si>
    <t>49.20%</t>
  </si>
  <si>
    <t>Number of commercial loan investments | Commercial_Loan</t>
  </si>
  <si>
    <t>Golf operation description</t>
  </si>
  <si>
    <t>Our golf operations consist of a single property located in the City of Daytona Beach, with two 18-hole championship golf courses</t>
  </si>
  <si>
    <t>Commercial Mortgage Loan [Member]</t>
  </si>
  <si>
    <t>Number of fixed-rate commercial mortgage loan investment</t>
  </si>
  <si>
    <t>Mezzanine Loan [Member]</t>
  </si>
  <si>
    <t>Business Segment Data - Summary of Operations in Different Segments (Detail) - USD ($)</t>
  </si>
  <si>
    <t>Operating Income (Loss)</t>
  </si>
  <si>
    <t>Capital Expenditures</t>
  </si>
  <si>
    <t>Identifiable Assets</t>
  </si>
  <si>
    <t>Income Properties [Member]</t>
  </si>
  <si>
    <t>Commercial Loan Investments [Member]</t>
  </si>
  <si>
    <t>Real Estate Operations [Member]</t>
  </si>
  <si>
    <t>Golf Operations [Member]</t>
  </si>
  <si>
    <t>Agriculture and Other Income [Member]</t>
  </si>
  <si>
    <t>General and Corporate Expense [Member]</t>
  </si>
  <si>
    <t>Business Segment Data - Summary of Operations in Different Segments (Parenthetical) (Detail) - USD ($)</t>
  </si>
  <si>
    <t>Real Estate Operations (Contributed by Consolidated VIE)</t>
  </si>
  <si>
    <t>Real Estate Operations [Member] | Variable Interest Entity [Member]</t>
  </si>
  <si>
    <t>Variable Interest Entity - Additional Information (Detail) - 12 months ended Dec. 31, 2015</t>
  </si>
  <si>
    <t>USD ($)</t>
  </si>
  <si>
    <t>Variable Interest Entity [Line Items]</t>
  </si>
  <si>
    <t>Percentage acquired in real estate venture</t>
  </si>
  <si>
    <t>Cash paid to acquire real estate venture</t>
  </si>
  <si>
    <t>Preferred interest rate</t>
  </si>
  <si>
    <t>Real estate operations with management fees</t>
  </si>
  <si>
    <t>Subsequent Events -Additional Information (Detail)</t>
  </si>
  <si>
    <t>Feb. 24, 2016USD ($)$ / sharesshares</t>
  </si>
  <si>
    <t>Feb. 18, 2016USD ($)aft²</t>
  </si>
  <si>
    <t>Subsequent Event [Line Items]</t>
  </si>
  <si>
    <t>Acquisition price of real state property</t>
  </si>
  <si>
    <t>Area of office building acquired | ft²</t>
  </si>
  <si>
    <t>Number of shares repurchased | shares</t>
  </si>
  <si>
    <t>Average price per share | $ / shares</t>
  </si>
  <si>
    <t>Quarterly Financial Data (UNAUDITED) (Detail) - USD ($)</t>
  </si>
  <si>
    <t>Dec. 20, 2013</t>
  </si>
  <si>
    <t>Net Income (Loss) Attributable to Consolidated-Tomoka Land Co.</t>
  </si>
  <si>
    <t>Schedule III - Real Estate and Accumulated Depreciation (Detail) - USD ($)</t>
  </si>
  <si>
    <t>Cost:</t>
  </si>
  <si>
    <t>Depreciation, Balance at End of Year</t>
  </si>
  <si>
    <t>Encumbrances</t>
  </si>
  <si>
    <t>Land</t>
  </si>
  <si>
    <t>Building &amp; Improvements</t>
  </si>
  <si>
    <t>Improvements</t>
  </si>
  <si>
    <t>Buildings</t>
  </si>
  <si>
    <t>Balance at End of Year</t>
  </si>
  <si>
    <t>American Signature Furniture, Daytona Beach, FL [Member]</t>
  </si>
  <si>
    <t>Accumulated Depreciation:</t>
  </si>
  <si>
    <t>Acquired</t>
  </si>
  <si>
    <t>Jul. 17,
		2014</t>
  </si>
  <si>
    <t>Life</t>
  </si>
  <si>
    <t>35 years</t>
  </si>
  <si>
    <t>Bank of America, Garden Grove, CA [Member]</t>
  </si>
  <si>
    <t>Dec. 13,
		2012</t>
  </si>
  <si>
    <t>40 years</t>
  </si>
  <si>
    <t>Bank of America, La Habra, CA [Member]</t>
  </si>
  <si>
    <t>Bank of America, Laguna, CA [Member]</t>
  </si>
  <si>
    <t>Bank of America, Los Alamitos, CA [Member]</t>
  </si>
  <si>
    <t>Bank of America, Puerta Real Mission Viejo, CA [Member]</t>
  </si>
  <si>
    <t>Bank of America, Trabuco Mission Viejo, CA [Member]</t>
  </si>
  <si>
    <t>Jan. 3,
		2013</t>
  </si>
  <si>
    <t>Bank of America, Walnut, CA [Member]</t>
  </si>
  <si>
    <t>Bank of America, Westminster, CA [Member]</t>
  </si>
  <si>
    <t>Bank of America, Yorba Linda, CA [Member]</t>
  </si>
  <si>
    <t>Barnes &amp; Noble, Daytona Beach, FL [Member]</t>
  </si>
  <si>
    <t>Dec. 15,
		2005</t>
  </si>
  <si>
    <t>Best Buy, McDonough, GA [Member]</t>
  </si>
  <si>
    <t>Jun. 15,
		2006</t>
  </si>
  <si>
    <t>Big Lots, Germantown, MD [Member]</t>
  </si>
  <si>
    <t>Sep. 13,
		2013</t>
  </si>
  <si>
    <t>Big Lots, Phoenix, AZ [Member]</t>
  </si>
  <si>
    <t>Jan. 23,
		2013</t>
  </si>
  <si>
    <t>Buffalo Wild Wings, Phoenix, AZ [Member]</t>
  </si>
  <si>
    <t>Sep. 30,
		2012</t>
  </si>
  <si>
    <t>Container Store, Glendale, AZ [Member]</t>
  </si>
  <si>
    <t>May 18,
		2015</t>
  </si>
  <si>
    <t>CVS, Sebring, FL [Member]</t>
  </si>
  <si>
    <t>Feb. 4,
		2003</t>
  </si>
  <si>
    <t>CVS, Tallahassee, FL [Member]</t>
  </si>
  <si>
    <t>Dec. 13,
		2000</t>
  </si>
  <si>
    <t>Dick's Sporting Goods, McDonough, GA [Member]</t>
  </si>
  <si>
    <t>Harris Teeter Supermarket, Charlotte, NC [Member]</t>
  </si>
  <si>
    <t>Apr. 17,
		2008</t>
  </si>
  <si>
    <t>Hilton Resorts Corporation (Office), Orlando, FL One [Member]</t>
  </si>
  <si>
    <t>Jan. 30,
		2013</t>
  </si>
  <si>
    <t>Hilton Resorts Corporation (Office), Orlando, FL Two [Member]</t>
  </si>
  <si>
    <t>JP Morgan Chase Bank, Chicago, IL [Member]</t>
  </si>
  <si>
    <t>Nov. 30,
		2012</t>
  </si>
  <si>
    <t>Lowe's, Katy, TX [Member]</t>
  </si>
  <si>
    <t>Apr. 22,
		2014</t>
  </si>
  <si>
    <t>Lowe's, Lexington, NC [Member]</t>
  </si>
  <si>
    <t>Jan. 20,
		2005</t>
  </si>
  <si>
    <t>PNC Bank, Altamonte Springs, FL [Member]</t>
  </si>
  <si>
    <t>May 25,
		2005</t>
  </si>
  <si>
    <t>Rite Aid, Renton, WA [Member]</t>
  </si>
  <si>
    <t>Jul. 25,
		2013</t>
  </si>
  <si>
    <t>Riverside, Jacksonville, FL [Member]</t>
  </si>
  <si>
    <t>Jul. 16,
		2015</t>
  </si>
  <si>
    <t>The Grove at Winter Park, Winter Park, FL [Member]</t>
  </si>
  <si>
    <t>Mar. 31,
		2004</t>
  </si>
  <si>
    <t>Walgreens, Alpharetta, GA [Member]</t>
  </si>
  <si>
    <t>Apr. 11,
		2012</t>
  </si>
  <si>
    <t>Walgreens, Boulder, CO [Member]</t>
  </si>
  <si>
    <t>May 27,
		2004</t>
  </si>
  <si>
    <t>Walgreens, Clermont, FL [Member]</t>
  </si>
  <si>
    <t>Feb. 12,
		2003</t>
  </si>
  <si>
    <t>Walgreens, Palm Bay, FL [Member]</t>
  </si>
  <si>
    <t>Nov. 18,
		2015</t>
  </si>
  <si>
    <t>Oct. 7,
		2014</t>
  </si>
  <si>
    <t>45 years</t>
  </si>
  <si>
    <t>Whole Foods Market Centre, Sarasota, FL [Member]</t>
  </si>
  <si>
    <t>Dec. 30,
		2014</t>
  </si>
  <si>
    <t>Mason Commerce Center-Bldg. 1, Daytona Beach, FL [Member]</t>
  </si>
  <si>
    <t>Construction</t>
  </si>
  <si>
    <t>Sep. 1,
		2008</t>
  </si>
  <si>
    <t>Mason Commerce Center-Bldg. 2, Daytona Beach, FL [Member]</t>
  </si>
  <si>
    <t>Williamson Business Park-Bldg 3, Daytona Beach, FL [Member]</t>
  </si>
  <si>
    <t>May 1,
		2014</t>
  </si>
  <si>
    <t>Williamson Business Park-Bldg 4, Daytona Beach, FL [Member]</t>
  </si>
  <si>
    <t>Concierge Office Building, Daytona Beach, FL [Member]</t>
  </si>
  <si>
    <t>Jul. 1,
		2009</t>
  </si>
  <si>
    <t>Vacant Pad Site, Winter Park, FL [Member]</t>
  </si>
  <si>
    <t>May 28,
		2015</t>
  </si>
  <si>
    <t>Real Estate [Member]</t>
  </si>
  <si>
    <t>Depreciation, Balance at Beginning of Year</t>
  </si>
  <si>
    <t>Depreciation on Real Estate Sold</t>
  </si>
  <si>
    <t>Reclassification to Land and Development Costs</t>
  </si>
  <si>
    <t>Balance at Beginning of Year</t>
  </si>
  <si>
    <t>Additions and Improvements</t>
  </si>
  <si>
    <t>Adjust to Fair Value</t>
  </si>
  <si>
    <t>Cost of Real Estate Sold</t>
  </si>
  <si>
    <t>Schedule III - Real Estate and Accumulated Depreciation (Parenthetical) (Detail) - USD ($)</t>
  </si>
  <si>
    <t>Reconciliation to Consolidated Balance Sheet at December 31, 2015</t>
  </si>
  <si>
    <t>Schedule IV - Mortgage Loans on Real Estate (Detail) - USD ($)</t>
  </si>
  <si>
    <t>Mortgage Loans on Real Estate [Line Items]</t>
  </si>
  <si>
    <t>Prior Liens</t>
  </si>
  <si>
    <t>Face Amount of Mortgages</t>
  </si>
  <si>
    <t>Carrying Amounts of Mortgages</t>
  </si>
  <si>
    <t>Principal Amount of Loans Subject to Delinquent Principal or Interest</t>
  </si>
  <si>
    <t>New Mortgage Loans</t>
  </si>
  <si>
    <t>Loan Fees Paid</t>
  </si>
  <si>
    <t>Accretion of Discount</t>
  </si>
  <si>
    <t>Accretion of Origination Fees</t>
  </si>
  <si>
    <t>Collection of Principal</t>
  </si>
  <si>
    <t>Collection of Origination Fees</t>
  </si>
  <si>
    <t>Amortization of Fees</t>
  </si>
  <si>
    <t>Mezzanine Mortgage Loans [Member] | Hotel [Member] | Atlanta, GA [Member]</t>
  </si>
  <si>
    <t>Interest Rate</t>
  </si>
  <si>
    <t>Final Maturity Date</t>
  </si>
  <si>
    <t>Periodic Payment Terms</t>
  </si>
  <si>
    <t>Principal payable
in full at maturity</t>
  </si>
  <si>
    <t>Mezzanine Mortgage Loans [Member] | Hotel [Member] | Dallas, TX [Member]</t>
  </si>
  <si>
    <t>Interest Rate Description</t>
  </si>
  <si>
    <t>Junior Mortgage Loan [Member] | Retail Shopping Center [Member] | Sarasota, FL [Member]</t>
  </si>
  <si>
    <t>First Mortgage [Member] | Commercial Real Estate Property | San Juan, Puerto Rico [Member]</t>
  </si>
  <si>
    <t>30-day LIBOR
plus 9.00%</t>
  </si>
  <si>
    <t>Label</t>
  </si>
  <si>
    <t>Element</t>
  </si>
  <si>
    <t>Value</t>
  </si>
  <si>
    <t>Note B [Member] | Commercial Mortgage Backed Securities [Member] | Sarasota Fl [Member]</t>
  </si>
  <si>
    <t>Long Term Debt Percentage Bearing Variable Interest Rate</t>
  </si>
  <si>
    <t>us-gaap_LongTermDebtPercentageBearingVariableInterestRate</t>
  </si>
  <si>
    <t>25.00%</t>
  </si>
  <si>
    <t>Secured Long Term Debt</t>
  </si>
  <si>
    <t>us-gaap_SecuredLongTermDebt</t>
  </si>
</sst>
</file>

<file path=xl/styles.xml><?xml version="1.0" encoding="utf-8"?>
<styleSheet xmlns="http://schemas.openxmlformats.org/spreadsheetml/2006/main">
  <numFmts count="9">
    <numFmt formatCode="_(&quot;$ &quot;#,##0_);_(&quot;$ &quot;(#,##0)" numFmtId="165"/>
    <numFmt formatCode="_(&quot;$ &quot;#,##0.00_);_(&quot;$ &quot;(#,##0.00)" numFmtId="166"/>
    <numFmt formatCode="#,##0.0_);(#,##0.0)" numFmtId="167"/>
    <numFmt formatCode="_(&quot;$ &quot;#,##0.0_);_(&quot;$ &quot;(#,##0.0)" numFmtId="168"/>
    <numFmt formatCode="#,##0.000_);(#,##0.000)" numFmtId="169"/>
    <numFmt formatCode="#,##0.0000_);(#,##0.0000)" numFmtId="170"/>
    <numFmt formatCode="_(&quot;February &quot;#,##0_);_(&quot;February &quot;(#,##0)" numFmtId="171"/>
    <numFmt formatCode="_(&quot;September &quot;#,##0_);_(&quot;September &quot;(#,##0)" numFmtId="172"/>
    <numFmt formatCode="_(&quot;June &quot;#,##0_);_(&quot;June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sharedStrings.xml" Type="http://schemas.openxmlformats.org/officeDocument/2006/relationships/sharedStrings"/><ns0:Relationship Id="rId137" Target="styles.xml" Type="http://schemas.openxmlformats.org/officeDocument/2006/relationships/styles"/><ns0:Relationship Id="rId1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23795</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5905313</v>
      </c>
    </row>
    <row spans="1:4" r="18">
      <c s="4" r="A18" t="s">
        <v>30</v>
      </c>
      <c s="7" r="D18" t="n">
        <v>3279812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5"/>
  </cols>
  <sheetData>
    <row spans="1:4" r="1">
      <c s="1" r="A1" t="s">
        <v>194</v>
      </c>
      <c s="2" r="B1" t="s">
        <v>1</v>
      </c>
    </row>
    <row spans="1:4" r="2">
      <c s="2" r="B2" t="s">
        <v>195</v>
      </c>
      <c s="2" r="C2" t="s">
        <v>196</v>
      </c>
      <c s="2" r="D2" t="s">
        <v>197</v>
      </c>
    </row>
    <row spans="1:4" r="3">
      <c s="4" r="A3" t="s">
        <v>198</v>
      </c>
      <c s="7" r="B3" t="n">
        <v>4700000</v>
      </c>
      <c s="7" r="C3" t="n">
        <v>1600000</v>
      </c>
    </row>
    <row spans="1:4" r="4">
      <c s="4" r="A4" t="s">
        <v>199</v>
      </c>
      <c s="6" r="B4" t="n">
        <v>0</v>
      </c>
      <c s="6" r="C4" t="n">
        <v>8000</v>
      </c>
    </row>
    <row spans="1:4" r="5">
      <c s="4" r="A5" t="s">
        <v>200</v>
      </c>
      <c s="6" r="B5" t="n">
        <v>1200000</v>
      </c>
      <c s="6" r="C5" t="n">
        <v>1600000</v>
      </c>
    </row>
    <row spans="1:4" r="6">
      <c s="4" r="A6" t="s">
        <v>201</v>
      </c>
      <c s="6" r="B6" t="n">
        <v>173700000</v>
      </c>
    </row>
    <row spans="1:4" r="7">
      <c s="4" r="A7" t="s">
        <v>202</v>
      </c>
      <c s="6" r="B7" t="n">
        <v>5700000</v>
      </c>
    </row>
    <row spans="1:4" r="8">
      <c s="4" r="A8" t="s">
        <v>203</v>
      </c>
      <c s="6" r="B8" t="n">
        <v>1700000</v>
      </c>
    </row>
    <row spans="1:4" r="9">
      <c s="4" r="A9" t="s">
        <v>204</v>
      </c>
      <c s="7" r="B9" t="n">
        <v>163000</v>
      </c>
      <c s="6" r="C9" t="n">
        <v>0</v>
      </c>
    </row>
    <row spans="1:4" r="10">
      <c s="4" r="A10" t="s">
        <v>205</v>
      </c>
      <c s="4" r="B10" t="s">
        <v>206</v>
      </c>
    </row>
    <row spans="1:4" r="11">
      <c s="4" r="A11" t="s">
        <v>207</v>
      </c>
      <c s="6" r="D11" t="n">
        <v>160</v>
      </c>
    </row>
    <row spans="1:4" r="12">
      <c s="4" r="A12" t="s">
        <v>208</v>
      </c>
      <c s="7" r="B12" t="n">
        <v>314000</v>
      </c>
    </row>
    <row spans="1:4" r="13">
      <c s="4" r="A13" t="s">
        <v>209</v>
      </c>
      <c s="7" r="C13" t="n">
        <v>703000</v>
      </c>
    </row>
    <row spans="1:4" r="14">
      <c s="4" r="A14" t="s">
        <v>210</v>
      </c>
    </row>
    <row spans="1:4" r="15">
      <c s="4" r="A15" t="s">
        <v>202</v>
      </c>
      <c s="7" r="B15" t="n">
        <v>68000</v>
      </c>
    </row>
    <row spans="1:4" r="16">
      <c s="4" r="A16" t="s">
        <v>211</v>
      </c>
      <c s="6" r="D16" t="n">
        <v>1400</v>
      </c>
    </row>
    <row spans="1:4" r="17">
      <c s="4" r="A17" t="s">
        <v>212</v>
      </c>
    </row>
    <row spans="1:4" r="18">
      <c s="4" r="A18" t="s">
        <v>213</v>
      </c>
      <c s="6" r="B18" t="n">
        <v>2020</v>
      </c>
    </row>
    <row spans="1:4" r="19">
      <c s="4" r="A19" t="s">
        <v>214</v>
      </c>
      <c s="7" r="B19" t="n">
        <v>2100000</v>
      </c>
    </row>
    <row spans="1:4" r="20">
      <c s="4" r="A20" t="s">
        <v>215</v>
      </c>
      <c s="6" r="B20" t="n">
        <v>3400000</v>
      </c>
    </row>
    <row spans="1:4" r="21">
      <c s="4" r="A21" t="s">
        <v>216</v>
      </c>
      <c s="6" r="B21" t="n">
        <v>1300000</v>
      </c>
    </row>
    <row spans="1:4" r="22">
      <c s="4" r="A22" t="s">
        <v>201</v>
      </c>
      <c s="7" r="B22" t="n">
        <v>75000000</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123</v>
      </c>
      <c s="2" r="B1" t="s">
        <v>1</v>
      </c>
    </row>
    <row spans="1:5" r="2">
      <c s="2" r="B2" t="s">
        <v>2</v>
      </c>
      <c s="2" r="C2" t="s">
        <v>32</v>
      </c>
      <c s="2" r="D2" t="s">
        <v>81</v>
      </c>
      <c s="2" r="E2" t="s">
        <v>1124</v>
      </c>
    </row>
    <row spans="1:5" r="3">
      <c s="3" r="A3" t="s">
        <v>1125</v>
      </c>
    </row>
    <row spans="1:5" r="4">
      <c s="4" r="A4" t="s">
        <v>1126</v>
      </c>
      <c s="7" r="B4" t="n">
        <v>5000</v>
      </c>
    </row>
    <row spans="1:5" r="5">
      <c s="4" r="A5" t="s">
        <v>1127</v>
      </c>
      <c s="4" r="C5" t="s">
        <v>1128</v>
      </c>
      <c s="4" r="D5" t="s">
        <v>1128</v>
      </c>
      <c s="4" r="E5" t="s">
        <v>707</v>
      </c>
    </row>
    <row spans="1:5" r="6">
      <c s="4" r="A6" t="s">
        <v>1129</v>
      </c>
      <c s="6" r="B6" t="n">
        <v>0</v>
      </c>
    </row>
    <row spans="1:5" r="7">
      <c s="4" r="A7" t="s">
        <v>1130</v>
      </c>
      <c s="7" r="B7" t="n">
        <v>0</v>
      </c>
      <c s="7" r="C7" t="n">
        <v>5000</v>
      </c>
      <c s="7" r="D7" t="n">
        <v>14000</v>
      </c>
    </row>
    <row spans="1:5" r="8">
      <c s="4" r="A8" t="s">
        <v>1131</v>
      </c>
    </row>
    <row spans="1:5" r="9">
      <c s="3" r="A9" t="s">
        <v>1125</v>
      </c>
    </row>
    <row spans="1:5" r="10">
      <c s="4" r="A10" t="s">
        <v>1132</v>
      </c>
      <c s="4" r="B10" t="s">
        <v>561</v>
      </c>
    </row>
    <row spans="1:5" r="11">
      <c s="4" r="A11" t="s">
        <v>1133</v>
      </c>
      <c s="4" r="B11" t="s">
        <v>903</v>
      </c>
    </row>
    <row spans="1:5" r="12">
      <c s="4" r="A12" t="s">
        <v>1134</v>
      </c>
    </row>
    <row spans="1:5" r="13">
      <c s="3" r="A13" t="s">
        <v>1125</v>
      </c>
    </row>
    <row spans="1:5" r="14">
      <c s="4" r="A14" t="s">
        <v>1132</v>
      </c>
      <c s="4" r="B14" t="s">
        <v>1135</v>
      </c>
    </row>
    <row spans="1:5" r="15">
      <c s="4" r="A15" t="s">
        <v>1133</v>
      </c>
      <c s="4" r="B15" t="s">
        <v>903</v>
      </c>
    </row>
    <row spans="1:5" r="16">
      <c s="4" r="A16" t="s">
        <v>1136</v>
      </c>
    </row>
    <row spans="1:5" r="17">
      <c s="3" r="A17" t="s">
        <v>1125</v>
      </c>
    </row>
    <row spans="1:5" r="18">
      <c s="4" r="A18" t="s">
        <v>1137</v>
      </c>
      <c s="7" r="C18" t="n">
        <v>143000</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138</v>
      </c>
      <c s="2" r="B1" t="s">
        <v>1</v>
      </c>
    </row>
    <row spans="1:2" r="2">
      <c s="2" r="B2" t="s">
        <v>195</v>
      </c>
    </row>
    <row spans="1:2" r="3">
      <c s="3" r="A3" t="s">
        <v>1139</v>
      </c>
    </row>
    <row spans="1:2" r="4">
      <c s="4" r="A4" t="s">
        <v>1140</v>
      </c>
      <c s="7" r="B4" t="n">
        <v>1000</v>
      </c>
    </row>
    <row spans="1:2" r="5">
      <c s="4" r="A5" t="s">
        <v>1141</v>
      </c>
      <c s="4" r="B5" t="s">
        <v>1142</v>
      </c>
    </row>
    <row spans="1:2" r="6">
      <c s="4" r="A6" t="s">
        <v>536</v>
      </c>
    </row>
    <row spans="1:2" r="7">
      <c s="3" r="A7" t="s">
        <v>1139</v>
      </c>
    </row>
    <row spans="1:2" r="8">
      <c s="4" r="A8" t="s">
        <v>1143</v>
      </c>
      <c s="4" r="B8" t="s">
        <v>51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44</v>
      </c>
      <c s="2" r="B1" t="s">
        <v>1</v>
      </c>
    </row>
    <row spans="1:4" r="2">
      <c s="2" r="B2" t="s">
        <v>2</v>
      </c>
      <c s="2" r="C2" t="s">
        <v>32</v>
      </c>
      <c s="2" r="D2" t="s">
        <v>81</v>
      </c>
    </row>
    <row spans="1:4" r="3">
      <c s="4" r="A3" t="s">
        <v>1145</v>
      </c>
    </row>
    <row spans="1:4" r="4">
      <c s="3" r="A4" t="s">
        <v>1139</v>
      </c>
    </row>
    <row spans="1:4" r="5">
      <c s="4" r="A5" t="s">
        <v>1146</v>
      </c>
      <c s="6" r="B5" t="n">
        <v>5067</v>
      </c>
      <c s="6" r="C5" t="n">
        <v>5067</v>
      </c>
      <c s="6" r="D5" t="n">
        <v>7900</v>
      </c>
    </row>
    <row spans="1:4" r="6">
      <c s="4" r="A6" t="s">
        <v>1147</v>
      </c>
      <c s="6" r="B6" t="n">
        <v>-2034</v>
      </c>
    </row>
    <row spans="1:4" r="7">
      <c s="4" r="A7" t="s">
        <v>1148</v>
      </c>
      <c s="6" r="B7" t="n">
        <v>-633</v>
      </c>
      <c s="6" r="D7" t="n">
        <v>-2833</v>
      </c>
    </row>
    <row spans="1:4" r="8">
      <c s="4" r="A8" t="s">
        <v>1149</v>
      </c>
      <c s="6" r="B8" t="n">
        <v>2400</v>
      </c>
      <c s="6" r="C8" t="n">
        <v>5067</v>
      </c>
      <c s="6" r="D8" t="n">
        <v>5067</v>
      </c>
    </row>
    <row spans="1:4" r="9">
      <c s="4" r="A9" t="s">
        <v>1150</v>
      </c>
      <c s="8" r="B9" t="n">
        <v>23.13</v>
      </c>
      <c s="8" r="C9" t="n">
        <v>23.13</v>
      </c>
      <c s="8" r="D9" t="n">
        <v>23.13</v>
      </c>
    </row>
    <row spans="1:4" r="10">
      <c s="4" r="A10" t="s">
        <v>1151</v>
      </c>
      <c s="9" r="B10" t="n">
        <v>22.8</v>
      </c>
    </row>
    <row spans="1:4" r="11">
      <c s="4" r="A11" t="s">
        <v>1152</v>
      </c>
      <c s="9" r="B11" t="n">
        <v>22.8</v>
      </c>
      <c s="9" r="C11" t="n">
        <v>23.13</v>
      </c>
      <c s="9" r="D11" t="n">
        <v>23.13</v>
      </c>
    </row>
    <row spans="1:4" r="12">
      <c s="4" r="A12" t="s">
        <v>1153</v>
      </c>
      <c s="8" r="B12" t="n">
        <v>23.42</v>
      </c>
      <c s="8" r="C12" t="n">
        <v>23.13</v>
      </c>
      <c s="8" r="D12" t="n">
        <v>23.13</v>
      </c>
    </row>
    <row spans="1:4" r="13">
      <c s="4" r="A13" t="s">
        <v>408</v>
      </c>
    </row>
    <row spans="1:4" r="14">
      <c s="3" r="A14" t="s">
        <v>1139</v>
      </c>
    </row>
    <row spans="1:4" r="15">
      <c s="4" r="A15" t="s">
        <v>1146</v>
      </c>
      <c s="6" r="B15" t="n">
        <v>14200</v>
      </c>
    </row>
    <row spans="1:4" r="16">
      <c s="4" r="A16" t="s">
        <v>1154</v>
      </c>
      <c s="6" r="B16" t="n">
        <v>19700</v>
      </c>
      <c s="6" r="C16" t="n">
        <v>14500</v>
      </c>
    </row>
    <row spans="1:4" r="17">
      <c s="4" r="A17" t="s">
        <v>1147</v>
      </c>
      <c s="6" r="B17" t="n">
        <v>-4734</v>
      </c>
    </row>
    <row spans="1:4" r="18">
      <c s="4" r="A18" t="s">
        <v>1148</v>
      </c>
      <c s="6" r="B18" t="n">
        <v>-2266</v>
      </c>
      <c s="6" r="C18" t="n">
        <v>-300</v>
      </c>
    </row>
    <row spans="1:4" r="19">
      <c s="4" r="A19" t="s">
        <v>1149</v>
      </c>
      <c s="6" r="B19" t="n">
        <v>26900</v>
      </c>
      <c s="6" r="C19" t="n">
        <v>14200</v>
      </c>
    </row>
    <row spans="1:4" r="20">
      <c s="4" r="A20" t="s">
        <v>1150</v>
      </c>
      <c s="8" r="B20" t="n">
        <v>36.08</v>
      </c>
    </row>
    <row spans="1:4" r="21">
      <c s="4" r="A21" t="s">
        <v>1155</v>
      </c>
      <c s="9" r="B21" t="n">
        <v>55.93</v>
      </c>
      <c s="8" r="C21" t="n">
        <v>36.08</v>
      </c>
    </row>
    <row spans="1:4" r="22">
      <c s="4" r="A22" t="s">
        <v>1151</v>
      </c>
      <c s="9" r="B22" t="n">
        <v>36.08</v>
      </c>
    </row>
    <row spans="1:4" r="23">
      <c s="4" r="A23" t="s">
        <v>1152</v>
      </c>
      <c s="9" r="B23" t="n">
        <v>46.59</v>
      </c>
      <c s="9" r="C23" t="n">
        <v>36.08</v>
      </c>
    </row>
    <row spans="1:4" r="24">
      <c s="4" r="A24" t="s">
        <v>1153</v>
      </c>
      <c s="8" r="B24" t="n">
        <v>49.73</v>
      </c>
      <c s="8" r="C24" t="n">
        <v>36.0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20"/>
    <col customWidth="1" max="3" min="3" width="29"/>
    <col customWidth="1" max="4" min="4" width="20"/>
    <col customWidth="1" max="5" min="5" width="20"/>
    <col customWidth="1" max="6" min="6" width="80"/>
    <col customWidth="1" max="7" min="7" width="20"/>
    <col customWidth="1" max="8" min="8" width="20"/>
    <col customWidth="1" max="9" min="9" width="20"/>
  </cols>
  <sheetData>
    <row spans="1:9" r="1">
      <c s="1" r="A1" t="s">
        <v>1156</v>
      </c>
      <c s="2" r="B1" t="s">
        <v>1157</v>
      </c>
      <c s="2" r="C1" t="s">
        <v>1158</v>
      </c>
      <c s="2" r="D1" t="s">
        <v>1159</v>
      </c>
      <c s="2" r="E1" t="s">
        <v>1160</v>
      </c>
      <c s="2" r="F1" t="s">
        <v>1161</v>
      </c>
      <c s="2" r="G1" t="s">
        <v>1160</v>
      </c>
      <c s="2" r="H1" t="s">
        <v>1162</v>
      </c>
      <c s="2" r="I1" t="s">
        <v>1163</v>
      </c>
    </row>
    <row spans="1:9" r="2">
      <c s="3" r="A2" t="s">
        <v>1139</v>
      </c>
    </row>
    <row spans="1:9" r="3">
      <c s="4" r="A3" t="s">
        <v>1164</v>
      </c>
      <c s="4" r="F3" t="s">
        <v>1165</v>
      </c>
    </row>
    <row spans="1:9" r="4">
      <c s="4" r="A4" t="s">
        <v>1166</v>
      </c>
      <c s="7" r="F4" t="n">
        <v>36</v>
      </c>
    </row>
    <row spans="1:9" r="5">
      <c s="4" r="A5" t="s">
        <v>1167</v>
      </c>
      <c s="7" r="F5" t="n">
        <v>65</v>
      </c>
    </row>
    <row spans="1:9" r="6">
      <c s="4" r="A6" t="s">
        <v>1168</v>
      </c>
      <c s="4" r="F6" t="s">
        <v>1169</v>
      </c>
    </row>
    <row spans="1:9" r="7">
      <c s="4" r="A7" t="s">
        <v>1170</v>
      </c>
      <c s="6" r="F7" t="n">
        <v>6</v>
      </c>
    </row>
    <row spans="1:9" r="8">
      <c s="4" r="A8" t="s">
        <v>1171</v>
      </c>
    </row>
    <row spans="1:9" r="9">
      <c s="3" r="A9" t="s">
        <v>1139</v>
      </c>
    </row>
    <row spans="1:9" r="10">
      <c s="4" r="A10" t="s">
        <v>1170</v>
      </c>
      <c s="6" r="C10" t="n">
        <v>0</v>
      </c>
      <c s="6" r="F10" t="n">
        <v>4</v>
      </c>
    </row>
    <row spans="1:9" r="11">
      <c s="4" r="A11" t="s">
        <v>1172</v>
      </c>
    </row>
    <row spans="1:9" r="12">
      <c s="3" r="A12" t="s">
        <v>1139</v>
      </c>
    </row>
    <row spans="1:9" r="13">
      <c s="4" r="A13" t="s">
        <v>1170</v>
      </c>
      <c s="6" r="F13" t="n">
        <v>4</v>
      </c>
    </row>
    <row spans="1:9" r="14">
      <c s="4" r="A14" t="s">
        <v>1173</v>
      </c>
    </row>
    <row spans="1:9" r="15">
      <c s="3" r="A15" t="s">
        <v>1139</v>
      </c>
    </row>
    <row spans="1:9" r="16">
      <c s="4" r="A16" t="s">
        <v>1164</v>
      </c>
      <c s="4" r="F16" t="s">
        <v>1174</v>
      </c>
    </row>
    <row spans="1:9" r="17">
      <c s="4" r="A17" t="s">
        <v>1166</v>
      </c>
      <c s="7" r="F17" t="n">
        <v>60</v>
      </c>
    </row>
    <row spans="1:9" r="18">
      <c s="4" r="A18" t="s">
        <v>1167</v>
      </c>
      <c s="7" r="F18" t="n">
        <v>65</v>
      </c>
    </row>
    <row spans="1:9" r="19">
      <c s="4" r="A19" t="s">
        <v>1168</v>
      </c>
      <c s="4" r="F19" t="s">
        <v>1169</v>
      </c>
    </row>
    <row spans="1:9" r="20">
      <c s="4" r="A20" t="s">
        <v>1170</v>
      </c>
      <c s="6" r="F20" t="n">
        <v>0</v>
      </c>
    </row>
    <row spans="1:9" r="21">
      <c s="4" r="A21" t="s">
        <v>1175</v>
      </c>
    </row>
    <row spans="1:9" r="22">
      <c s="3" r="A22" t="s">
        <v>1139</v>
      </c>
    </row>
    <row spans="1:9" r="23">
      <c s="4" r="A23" t="s">
        <v>1176</v>
      </c>
      <c s="6" r="F23" t="n">
        <v>0</v>
      </c>
    </row>
    <row spans="1:9" r="24">
      <c s="4" r="A24" t="s">
        <v>1145</v>
      </c>
    </row>
    <row spans="1:9" r="25">
      <c s="3" r="A25" t="s">
        <v>1139</v>
      </c>
    </row>
    <row spans="1:9" r="26">
      <c s="4" r="A26" t="s">
        <v>1177</v>
      </c>
      <c s="7" r="F26" t="n">
        <v>1000</v>
      </c>
    </row>
    <row spans="1:9" r="27">
      <c s="4" r="A27" t="s">
        <v>1178</v>
      </c>
      <c s="4" r="F27" t="s">
        <v>1142</v>
      </c>
    </row>
    <row spans="1:9" r="28">
      <c s="4" r="A28" t="s">
        <v>1179</v>
      </c>
    </row>
    <row spans="1:9" r="29">
      <c s="3" r="A29" t="s">
        <v>1139</v>
      </c>
    </row>
    <row spans="1:9" r="30">
      <c s="4" r="A30" t="s">
        <v>1154</v>
      </c>
      <c s="6" r="B30" t="n">
        <v>8000</v>
      </c>
      <c s="6" r="C30" t="n">
        <v>94000</v>
      </c>
      <c s="6" r="H30" t="n">
        <v>96000</v>
      </c>
      <c s="6" r="I30" t="n">
        <v>96000</v>
      </c>
    </row>
    <row spans="1:9" r="31">
      <c s="4" r="A31" t="s">
        <v>1180</v>
      </c>
    </row>
    <row spans="1:9" r="32">
      <c s="3" r="A32" t="s">
        <v>1139</v>
      </c>
    </row>
    <row spans="1:9" r="33">
      <c s="4" r="A33" t="s">
        <v>1154</v>
      </c>
      <c s="6" r="H33" t="n">
        <v>17000</v>
      </c>
      <c s="6" r="I33" t="n">
        <v>17000</v>
      </c>
    </row>
    <row spans="1:9" r="34">
      <c s="4" r="A34" t="s">
        <v>1181</v>
      </c>
    </row>
    <row spans="1:9" r="35">
      <c s="3" r="A35" t="s">
        <v>1139</v>
      </c>
    </row>
    <row spans="1:9" r="36">
      <c s="4" r="A36" t="s">
        <v>1154</v>
      </c>
      <c s="6" r="E36" t="n">
        <v>2500</v>
      </c>
    </row>
    <row spans="1:9" r="37">
      <c s="4" r="A37" t="s">
        <v>1182</v>
      </c>
    </row>
    <row spans="1:9" r="38">
      <c s="3" r="A38" t="s">
        <v>1139</v>
      </c>
    </row>
    <row spans="1:9" r="39">
      <c s="4" r="A39" t="s">
        <v>1154</v>
      </c>
      <c s="6" r="D39" t="n">
        <v>3000</v>
      </c>
    </row>
    <row spans="1:9" r="40">
      <c s="4" r="A40" t="s">
        <v>1183</v>
      </c>
    </row>
    <row spans="1:9" r="41">
      <c s="3" r="A41" t="s">
        <v>1139</v>
      </c>
    </row>
    <row spans="1:9" r="42">
      <c s="4" r="A42" t="s">
        <v>1154</v>
      </c>
      <c s="6" r="F42" t="n">
        <v>97000</v>
      </c>
      <c s="6" r="G42" t="n">
        <v>2500</v>
      </c>
    </row>
    <row spans="1:9" r="43">
      <c s="4" r="A43" t="s">
        <v>1177</v>
      </c>
      <c s="7" r="F43" t="n">
        <v>2200000</v>
      </c>
    </row>
    <row spans="1:9" r="44">
      <c s="4" r="A44" t="s">
        <v>1178</v>
      </c>
      <c s="4" r="F44" t="s">
        <v>1184</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85</v>
      </c>
      <c s="2" r="B1" t="s">
        <v>1</v>
      </c>
    </row>
    <row spans="1:4" r="2">
      <c s="2" r="B2" t="s">
        <v>2</v>
      </c>
      <c s="2" r="C2" t="s">
        <v>32</v>
      </c>
      <c s="2" r="D2" t="s">
        <v>81</v>
      </c>
    </row>
    <row spans="1:4" r="3">
      <c s="3" r="A3" t="s">
        <v>1139</v>
      </c>
    </row>
    <row spans="1:4" r="4">
      <c s="4" r="A4" t="s">
        <v>1146</v>
      </c>
      <c s="6" r="B4" t="n">
        <v>40500</v>
      </c>
      <c s="6" r="C4" t="n">
        <v>94500</v>
      </c>
      <c s="6" r="D4" t="n">
        <v>113000</v>
      </c>
    </row>
    <row spans="1:4" r="5">
      <c s="4" r="A5" t="s">
        <v>1154</v>
      </c>
      <c s="6" r="B5" t="n">
        <v>97000</v>
      </c>
      <c s="6" r="C5" t="n">
        <v>2500</v>
      </c>
    </row>
    <row spans="1:4" r="6">
      <c s="4" r="A6" t="s">
        <v>1147</v>
      </c>
      <c s="6" r="C6" t="n">
        <v>-56500</v>
      </c>
      <c s="6" r="D6" t="n">
        <v>-18500</v>
      </c>
    </row>
    <row spans="1:4" r="7">
      <c s="4" r="A7" t="s">
        <v>1149</v>
      </c>
      <c s="6" r="B7" t="n">
        <v>137500</v>
      </c>
      <c s="6" r="C7" t="n">
        <v>40500</v>
      </c>
      <c s="6" r="D7" t="n">
        <v>94500</v>
      </c>
    </row>
    <row spans="1:4" r="8">
      <c s="4" r="A8" t="s">
        <v>1150</v>
      </c>
      <c s="8" r="B8" t="n">
        <v>15.55</v>
      </c>
      <c s="8" r="C8" t="n">
        <v>17.33</v>
      </c>
      <c s="8" r="D8" t="n">
        <v>18.4</v>
      </c>
    </row>
    <row spans="1:4" r="9">
      <c s="4" r="A9" t="s">
        <v>1186</v>
      </c>
      <c s="9" r="B9" t="n">
        <v>36.85</v>
      </c>
      <c s="9" r="C9" t="n">
        <v>38.97</v>
      </c>
    </row>
    <row spans="1:4" r="10">
      <c s="4" r="A10" t="s">
        <v>1187</v>
      </c>
      <c s="9" r="C10" t="n">
        <v>19.56</v>
      </c>
      <c s="9" r="D10" t="n">
        <v>23.89</v>
      </c>
    </row>
    <row spans="1:4" r="11">
      <c s="4" r="A11" t="s">
        <v>1153</v>
      </c>
      <c s="8" r="B11" t="n">
        <v>30.58</v>
      </c>
      <c s="8" r="C11" t="n">
        <v>15.55</v>
      </c>
      <c s="8" r="D11" t="n">
        <v>17.3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spans="1:6" r="1">
      <c s="1" r="A1" t="s">
        <v>1188</v>
      </c>
      <c s="2" r="B1" t="s">
        <v>1189</v>
      </c>
      <c s="2" r="C1" t="s">
        <v>1190</v>
      </c>
      <c s="2" r="D1" t="s">
        <v>1191</v>
      </c>
      <c s="2" r="E1" t="s">
        <v>2</v>
      </c>
      <c s="2" r="F1" t="s">
        <v>32</v>
      </c>
    </row>
    <row spans="1:6" r="2">
      <c s="3" r="A2" t="s">
        <v>1139</v>
      </c>
    </row>
    <row spans="1:6" r="3">
      <c s="4" r="A3" t="s">
        <v>1154</v>
      </c>
      <c s="6" r="E3" t="n">
        <v>19700</v>
      </c>
      <c s="6" r="F3" t="n">
        <v>14500</v>
      </c>
    </row>
    <row spans="1:6" r="4">
      <c s="4" r="A4" t="s">
        <v>1192</v>
      </c>
      <c s="4" r="E4" t="s">
        <v>1193</v>
      </c>
    </row>
    <row spans="1:6" r="5">
      <c s="4" r="A5" t="s">
        <v>1194</v>
      </c>
      <c s="7" r="E5" t="n">
        <v>900000</v>
      </c>
    </row>
    <row spans="1:6" r="6">
      <c s="4" r="A6" t="s">
        <v>1178</v>
      </c>
      <c s="4" r="E6" t="s">
        <v>1195</v>
      </c>
    </row>
    <row spans="1:6" r="7">
      <c s="4" r="A7" t="s">
        <v>536</v>
      </c>
    </row>
    <row spans="1:6" r="8">
      <c s="3" r="A8" t="s">
        <v>1139</v>
      </c>
    </row>
    <row spans="1:6" r="9">
      <c s="4" r="A9" t="s">
        <v>1154</v>
      </c>
      <c s="6" r="C9" t="n">
        <v>11700</v>
      </c>
      <c s="6" r="D9" t="n">
        <v>14500</v>
      </c>
    </row>
    <row spans="1:6" r="10">
      <c s="4" r="A10" t="s">
        <v>1196</v>
      </c>
    </row>
    <row spans="1:6" r="11">
      <c s="3" r="A11" t="s">
        <v>1139</v>
      </c>
    </row>
    <row spans="1:6" r="12">
      <c s="4" r="A12" t="s">
        <v>1154</v>
      </c>
      <c s="6" r="B12" t="n">
        <v>80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spans="1:10" r="1">
      <c s="1" r="A1" t="s">
        <v>1197</v>
      </c>
      <c s="2" r="B1" t="s">
        <v>1198</v>
      </c>
      <c s="2" r="C1" t="s">
        <v>1199</v>
      </c>
      <c s="2" r="D1" t="s">
        <v>1189</v>
      </c>
      <c s="2" r="E1" t="s">
        <v>1200</v>
      </c>
      <c s="2" r="F1" t="s">
        <v>2</v>
      </c>
      <c s="2" r="G1" t="s">
        <v>32</v>
      </c>
      <c s="2" r="H1" t="s">
        <v>81</v>
      </c>
      <c s="2" r="I1" t="s">
        <v>870</v>
      </c>
      <c s="2" r="J1" t="s">
        <v>1124</v>
      </c>
    </row>
    <row spans="1:10" r="2">
      <c s="3" r="A2" t="s">
        <v>1139</v>
      </c>
    </row>
    <row spans="1:10" r="3">
      <c s="4" r="A3" t="s">
        <v>1201</v>
      </c>
      <c s="4" r="F3" t="s">
        <v>1202</v>
      </c>
    </row>
    <row spans="1:10" r="4">
      <c s="4" r="A4" t="s">
        <v>1154</v>
      </c>
      <c s="6" r="F4" t="n">
        <v>70000</v>
      </c>
      <c s="6" r="G4" t="n">
        <v>10000</v>
      </c>
      <c s="6" r="H4" t="n">
        <v>51000</v>
      </c>
    </row>
    <row spans="1:10" r="5">
      <c s="4" r="A5" t="s">
        <v>1203</v>
      </c>
      <c s="8" r="F5" t="n">
        <v>14.12</v>
      </c>
    </row>
    <row spans="1:10" r="6">
      <c s="4" r="A6" t="s">
        <v>1204</v>
      </c>
      <c s="7" r="F6" t="n">
        <v>823000</v>
      </c>
    </row>
    <row spans="1:10" r="7">
      <c s="4" r="A7" t="s">
        <v>1140</v>
      </c>
      <c s="7" r="F7" t="n">
        <v>659000</v>
      </c>
    </row>
    <row spans="1:10" r="8">
      <c s="4" r="A8" t="s">
        <v>1178</v>
      </c>
      <c s="4" r="F8" t="s">
        <v>1205</v>
      </c>
    </row>
    <row spans="1:10" r="9">
      <c s="4" r="A9" t="s">
        <v>1172</v>
      </c>
    </row>
    <row spans="1:10" r="10">
      <c s="3" r="A10" t="s">
        <v>1139</v>
      </c>
    </row>
    <row spans="1:10" r="11">
      <c s="4" r="A11" t="s">
        <v>1201</v>
      </c>
      <c s="4" r="F11" t="s">
        <v>1206</v>
      </c>
    </row>
    <row spans="1:10" r="12">
      <c s="4" r="A12" t="s">
        <v>1207</v>
      </c>
      <c s="4" r="F12" t="s">
        <v>1208</v>
      </c>
    </row>
    <row spans="1:10" r="13">
      <c s="4" r="A13" t="s">
        <v>536</v>
      </c>
    </row>
    <row spans="1:10" r="14">
      <c s="3" r="A14" t="s">
        <v>1139</v>
      </c>
    </row>
    <row spans="1:10" r="15">
      <c s="4" r="A15" t="s">
        <v>1154</v>
      </c>
      <c s="6" r="E15" t="n">
        <v>51000</v>
      </c>
    </row>
    <row spans="1:10" r="16">
      <c s="4" r="A16" t="s">
        <v>1154</v>
      </c>
      <c s="6" r="B16" t="n">
        <v>10000</v>
      </c>
    </row>
    <row spans="1:10" r="17">
      <c s="4" r="A17" t="s">
        <v>1209</v>
      </c>
      <c s="8" r="B17" t="n">
        <v>57.54</v>
      </c>
    </row>
    <row spans="1:10" r="18">
      <c s="4" r="A18" t="s">
        <v>1196</v>
      </c>
    </row>
    <row spans="1:10" r="19">
      <c s="3" r="A19" t="s">
        <v>1139</v>
      </c>
    </row>
    <row spans="1:10" r="20">
      <c s="4" r="A20" t="s">
        <v>1154</v>
      </c>
      <c s="6" r="J20" t="n">
        <v>50000</v>
      </c>
    </row>
    <row spans="1:10" r="21">
      <c s="4" r="A21" t="s">
        <v>1154</v>
      </c>
      <c s="6" r="C21" t="n">
        <v>40000</v>
      </c>
      <c s="6" r="D21" t="n">
        <v>20000</v>
      </c>
    </row>
    <row spans="1:10" r="22">
      <c s="4" r="A22" t="s">
        <v>1209</v>
      </c>
      <c s="8" r="C22" t="n">
        <v>55.62</v>
      </c>
      <c s="8" r="D22" t="n">
        <v>57.5</v>
      </c>
    </row>
    <row spans="1:10" r="23">
      <c s="4" r="A23" t="s">
        <v>1210</v>
      </c>
    </row>
    <row spans="1:10" r="24">
      <c s="3" r="A24" t="s">
        <v>1139</v>
      </c>
    </row>
    <row spans="1:10" r="25">
      <c s="4" r="A25" t="s">
        <v>1154</v>
      </c>
      <c s="6" r="I25" t="n">
        <v>10000</v>
      </c>
    </row>
    <row spans="1:10" r="26">
      <c s="4" r="A26" t="s">
        <v>1154</v>
      </c>
      <c s="6" r="E26" t="n">
        <v>10000</v>
      </c>
    </row>
    <row spans="1:10" r="27">
      <c s="4" r="A27" t="s">
        <v>1209</v>
      </c>
      <c s="8" r="E27" t="n">
        <v>34.95</v>
      </c>
    </row>
    <row spans="1:10" r="28">
      <c s="4" r="A28" t="s">
        <v>1211</v>
      </c>
    </row>
    <row spans="1:10" r="29">
      <c s="3" r="A29" t="s">
        <v>1139</v>
      </c>
    </row>
    <row spans="1:10" r="30">
      <c s="4" r="A30" t="s">
        <v>1154</v>
      </c>
      <c s="6" r="G30" t="n">
        <v>100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14"/>
  </cols>
  <sheetData>
    <row spans="1:4" r="1">
      <c s="1" r="A1" t="s">
        <v>1212</v>
      </c>
      <c s="2" r="B1" t="s">
        <v>1</v>
      </c>
    </row>
    <row spans="1:4" r="2">
      <c s="2" r="B2" t="s">
        <v>2</v>
      </c>
      <c s="2" r="C2" t="s">
        <v>32</v>
      </c>
      <c s="2" r="D2" t="s">
        <v>81</v>
      </c>
    </row>
    <row spans="1:4" r="3">
      <c s="3" r="A3" t="s">
        <v>1139</v>
      </c>
    </row>
    <row spans="1:4" r="4">
      <c s="4" r="A4" t="s">
        <v>1146</v>
      </c>
      <c s="6" r="B4" t="n">
        <v>84765</v>
      </c>
      <c s="6" r="C4" t="n">
        <v>94500</v>
      </c>
      <c s="6" r="D4" t="n">
        <v>60000</v>
      </c>
    </row>
    <row spans="1:4" r="5">
      <c s="4" r="A5" t="s">
        <v>1154</v>
      </c>
      <c s="6" r="B5" t="n">
        <v>70000</v>
      </c>
      <c s="6" r="C5" t="n">
        <v>10000</v>
      </c>
      <c s="6" r="D5" t="n">
        <v>51000</v>
      </c>
    </row>
    <row spans="1:4" r="6">
      <c s="4" r="A6" t="s">
        <v>1213</v>
      </c>
      <c s="6" r="B6" t="n">
        <v>-30155</v>
      </c>
      <c s="6" r="C6" t="n">
        <v>-19735</v>
      </c>
      <c s="6" r="D6" t="n">
        <v>-16500</v>
      </c>
    </row>
    <row spans="1:4" r="7">
      <c s="4" r="A7" t="s">
        <v>1148</v>
      </c>
      <c s="6" r="B7" t="n">
        <v>-7760</v>
      </c>
    </row>
    <row spans="1:4" r="8">
      <c s="4" r="A8" t="s">
        <v>1149</v>
      </c>
      <c s="6" r="B8" t="n">
        <v>116850</v>
      </c>
      <c s="6" r="C8" t="n">
        <v>84765</v>
      </c>
      <c s="6" r="D8" t="n">
        <v>94500</v>
      </c>
    </row>
    <row spans="1:4" r="9">
      <c s="4" r="A9" t="s">
        <v>1214</v>
      </c>
      <c s="6" r="B9" t="n">
        <v>28590</v>
      </c>
      <c s="6" r="C9" t="n">
        <v>37195</v>
      </c>
    </row>
    <row spans="1:4" r="10">
      <c s="4" r="A10" t="s">
        <v>1215</v>
      </c>
      <c s="8" r="B10" t="n">
        <v>34.39</v>
      </c>
      <c s="8" r="C10" t="n">
        <v>32.21</v>
      </c>
      <c s="8" r="D10" t="n">
        <v>28.97</v>
      </c>
    </row>
    <row spans="1:4" r="11">
      <c s="4" r="A11" t="s">
        <v>1216</v>
      </c>
      <c s="9" r="B11" t="n">
        <v>56.43</v>
      </c>
      <c s="6" r="C11" t="n">
        <v>50</v>
      </c>
      <c s="9" r="D11" t="n">
        <v>34.95</v>
      </c>
    </row>
    <row spans="1:4" r="12">
      <c s="4" r="A12" t="s">
        <v>1217</v>
      </c>
      <c s="9" r="B12" t="n">
        <v>30.24</v>
      </c>
      <c s="9" r="C12" t="n">
        <v>31.88</v>
      </c>
      <c s="9" r="D12" t="n">
        <v>28.9</v>
      </c>
    </row>
    <row spans="1:4" r="13">
      <c s="4" r="A13" t="s">
        <v>1218</v>
      </c>
      <c s="9" r="B13" t="n">
        <v>34.95</v>
      </c>
    </row>
    <row spans="1:4" r="14">
      <c s="4" r="A14" t="s">
        <v>1219</v>
      </c>
      <c s="9" r="B14" t="n">
        <v>48.63</v>
      </c>
      <c s="9" r="C14" t="n">
        <v>34.39</v>
      </c>
      <c s="8" r="D14" t="n">
        <v>32.21</v>
      </c>
    </row>
    <row spans="1:4" r="15">
      <c s="4" r="A15" t="s">
        <v>1220</v>
      </c>
      <c s="8" r="B15" t="n">
        <v>32.73</v>
      </c>
      <c s="8" r="C15" t="n">
        <v>30.13</v>
      </c>
    </row>
    <row spans="1:4" r="16">
      <c s="4" r="A16" t="s">
        <v>1221</v>
      </c>
      <c s="4" r="B16" t="s">
        <v>1222</v>
      </c>
    </row>
    <row spans="1:4" r="17">
      <c s="4" r="A17" t="s">
        <v>1223</v>
      </c>
      <c s="4" r="B17" t="s">
        <v>1224</v>
      </c>
      <c s="4" r="C17" t="s">
        <v>1225</v>
      </c>
    </row>
    <row spans="1:4" r="18">
      <c s="4" r="A18" t="s">
        <v>1226</v>
      </c>
      <c s="7" r="B18" t="n">
        <v>477156</v>
      </c>
    </row>
    <row spans="1:4" r="19">
      <c s="4" r="A19" t="s">
        <v>1227</v>
      </c>
      <c s="7" r="B19" t="n">
        <v>514193</v>
      </c>
      <c s="7" r="C19" t="n">
        <v>95471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28</v>
      </c>
      <c s="2" r="B1" t="s">
        <v>1</v>
      </c>
    </row>
    <row spans="1:4" r="2">
      <c s="2" r="B2" t="s">
        <v>2</v>
      </c>
      <c s="2" r="C2" t="s">
        <v>32</v>
      </c>
      <c s="2" r="D2" t="s">
        <v>81</v>
      </c>
    </row>
    <row spans="1:4" r="3">
      <c s="3" r="A3" t="s">
        <v>1139</v>
      </c>
    </row>
    <row spans="1:4" r="4">
      <c s="4" r="A4" t="s">
        <v>1229</v>
      </c>
      <c s="6" r="B4" t="n">
        <v>47570</v>
      </c>
      <c s="6" r="C4" t="n">
        <v>74700</v>
      </c>
      <c s="6" r="D4" t="n">
        <v>43334</v>
      </c>
    </row>
    <row spans="1:4" r="5">
      <c s="4" r="A5" t="s">
        <v>1230</v>
      </c>
      <c s="6" r="B5" t="n">
        <v>70000</v>
      </c>
      <c s="6" r="C5" t="n">
        <v>10000</v>
      </c>
      <c s="6" r="D5" t="n">
        <v>51000</v>
      </c>
    </row>
    <row spans="1:4" r="6">
      <c s="4" r="A6" t="s">
        <v>1231</v>
      </c>
      <c s="6" r="B6" t="n">
        <v>-21550</v>
      </c>
      <c s="6" r="C6" t="n">
        <v>-37130</v>
      </c>
      <c s="6" r="D6" t="n">
        <v>-19634</v>
      </c>
    </row>
    <row spans="1:4" r="7">
      <c s="4" r="A7" t="s">
        <v>1232</v>
      </c>
      <c s="6" r="B7" t="n">
        <v>-7760</v>
      </c>
    </row>
    <row spans="1:4" r="8">
      <c s="4" r="A8" t="s">
        <v>1233</v>
      </c>
      <c s="6" r="B8" t="n">
        <v>88260</v>
      </c>
      <c s="6" r="C8" t="n">
        <v>47570</v>
      </c>
      <c s="6" r="D8" t="n">
        <v>74700</v>
      </c>
    </row>
    <row spans="1:4" r="9">
      <c s="4" r="A9" t="s">
        <v>1234</v>
      </c>
      <c s="7" r="B9" t="n">
        <v>783764</v>
      </c>
      <c s="7" r="C9" t="n">
        <v>1176331</v>
      </c>
      <c s="7" r="D9" t="n">
        <v>56887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35</v>
      </c>
      <c s="2" r="B1" t="s">
        <v>1</v>
      </c>
    </row>
    <row spans="1:4" r="2">
      <c s="2" r="B2" t="s">
        <v>2</v>
      </c>
      <c s="2" r="C2" t="s">
        <v>32</v>
      </c>
      <c s="2" r="D2" t="s">
        <v>81</v>
      </c>
    </row>
    <row spans="1:4" r="3">
      <c s="3" r="A3" t="s">
        <v>1139</v>
      </c>
    </row>
    <row spans="1:4" r="4">
      <c s="4" r="A4" t="s">
        <v>1236</v>
      </c>
      <c s="7" r="B4" t="n">
        <v>135554</v>
      </c>
      <c s="7" r="C4" t="n">
        <v>560326</v>
      </c>
    </row>
    <row spans="1:4" r="5">
      <c s="4" r="A5" t="s">
        <v>1237</v>
      </c>
    </row>
    <row spans="1:4" r="6">
      <c s="3" r="A6" t="s">
        <v>1139</v>
      </c>
    </row>
    <row spans="1:4" r="7">
      <c s="4" r="A7" t="s">
        <v>1204</v>
      </c>
      <c s="7" r="B7" t="n">
        <v>75000</v>
      </c>
    </row>
    <row spans="1:4" r="8">
      <c s="4" r="A8" t="s">
        <v>1238</v>
      </c>
    </row>
    <row spans="1:4" r="9">
      <c s="3" r="A9" t="s">
        <v>1139</v>
      </c>
    </row>
    <row spans="1:4" r="10">
      <c s="4" r="A10" t="s">
        <v>1239</v>
      </c>
      <c s="6" r="B10" t="n">
        <v>0</v>
      </c>
      <c s="6" r="C10" t="n">
        <v>0</v>
      </c>
      <c s="6" r="D10" t="n">
        <v>0</v>
      </c>
    </row>
    <row spans="1:4" r="11">
      <c s="4" r="A11" t="s">
        <v>413</v>
      </c>
    </row>
    <row spans="1:4" r="12">
      <c s="3" r="A12" t="s">
        <v>1139</v>
      </c>
    </row>
    <row spans="1:4" r="13">
      <c s="4" r="A13" t="s">
        <v>1236</v>
      </c>
      <c s="7" r="B13" t="n">
        <v>136000</v>
      </c>
      <c s="7" r="C13" t="n">
        <v>560000</v>
      </c>
    </row>
    <row spans="1:4" r="14">
      <c s="4" r="A14" t="s">
        <v>1240</v>
      </c>
    </row>
    <row spans="1:4" r="15">
      <c s="3" r="A15" t="s">
        <v>1139</v>
      </c>
    </row>
    <row spans="1:4" r="16">
      <c s="4" r="A16" t="s">
        <v>1241</v>
      </c>
      <c s="6" r="B16" t="n">
        <v>500000</v>
      </c>
    </row>
    <row spans="1:4" r="17">
      <c s="4" r="A17" t="s">
        <v>1242</v>
      </c>
      <c s="6" r="B17" t="n">
        <v>0</v>
      </c>
    </row>
    <row spans="1:4" r="18">
      <c s="4" r="A18" t="s">
        <v>1243</v>
      </c>
    </row>
    <row spans="1:4" r="19">
      <c s="3" r="A19" t="s">
        <v>1139</v>
      </c>
    </row>
    <row spans="1:4" r="20">
      <c s="4" r="A20" t="s">
        <v>1204</v>
      </c>
      <c s="7" r="B20" t="n">
        <v>4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s="1" r="A1" t="s">
        <v>1244</v>
      </c>
      <c s="2" r="B1" t="s">
        <v>1</v>
      </c>
    </row>
    <row spans="1:4" r="2">
      <c s="2" r="B2" t="s">
        <v>2</v>
      </c>
      <c s="2" r="C2" t="s">
        <v>32</v>
      </c>
      <c s="2" r="D2" t="s">
        <v>81</v>
      </c>
    </row>
    <row spans="1:4" r="3">
      <c s="4" r="A3" t="s">
        <v>1237</v>
      </c>
    </row>
    <row spans="1:4" r="4">
      <c s="3" r="A4" t="s">
        <v>1139</v>
      </c>
    </row>
    <row spans="1:4" r="5">
      <c s="4" r="A5" t="s">
        <v>1146</v>
      </c>
      <c s="6" r="B5" t="n">
        <v>35300</v>
      </c>
      <c s="6" r="C5" t="n">
        <v>53800</v>
      </c>
      <c s="6" r="D5" t="n">
        <v>80800</v>
      </c>
    </row>
    <row spans="1:4" r="6">
      <c s="4" r="A6" t="s">
        <v>1213</v>
      </c>
      <c s="6" r="B6" t="n">
        <v>-3300</v>
      </c>
      <c s="6" r="C6" t="n">
        <v>-18500</v>
      </c>
      <c s="6" r="D6" t="n">
        <v>-11600</v>
      </c>
    </row>
    <row spans="1:4" r="7">
      <c s="4" r="A7" t="s">
        <v>1148</v>
      </c>
      <c s="6" r="B7" t="n">
        <v>-14000</v>
      </c>
      <c s="6" r="D7" t="n">
        <v>-15400</v>
      </c>
    </row>
    <row spans="1:4" r="8">
      <c s="4" r="A8" t="s">
        <v>1149</v>
      </c>
      <c s="6" r="B8" t="n">
        <v>18000</v>
      </c>
      <c s="6" r="C8" t="n">
        <v>35300</v>
      </c>
      <c s="6" r="D8" t="n">
        <v>53800</v>
      </c>
    </row>
    <row spans="1:4" r="9">
      <c s="4" r="A9" t="s">
        <v>1214</v>
      </c>
      <c s="6" r="B9" t="n">
        <v>18000</v>
      </c>
    </row>
    <row spans="1:4" r="10">
      <c s="4" r="A10" t="s">
        <v>1245</v>
      </c>
      <c s="8" r="B10" t="n">
        <v>62.47</v>
      </c>
      <c s="8" r="C10" t="n">
        <v>53.99</v>
      </c>
      <c s="8" r="D10" t="n">
        <v>52.43</v>
      </c>
    </row>
    <row spans="1:4" r="11">
      <c s="4" r="A11" t="s">
        <v>1246</v>
      </c>
      <c s="9" r="B11" t="n">
        <v>33.16</v>
      </c>
      <c s="9" r="C11" t="n">
        <v>37.8</v>
      </c>
      <c s="9" r="D11" t="n">
        <v>30.39</v>
      </c>
    </row>
    <row spans="1:4" r="12">
      <c s="4" r="A12" t="s">
        <v>1152</v>
      </c>
      <c s="9" r="B12" t="n">
        <v>66.54000000000001</v>
      </c>
      <c s="9" r="D12" t="n">
        <v>63.58</v>
      </c>
    </row>
    <row spans="1:4" r="13">
      <c s="4" r="A13" t="s">
        <v>1247</v>
      </c>
      <c s="9" r="B13" t="n">
        <v>64.69</v>
      </c>
      <c s="8" r="C13" t="n">
        <v>62.47</v>
      </c>
      <c s="8" r="D13" t="n">
        <v>53.99</v>
      </c>
    </row>
    <row spans="1:4" r="14">
      <c s="4" r="A14" t="s">
        <v>1248</v>
      </c>
      <c s="8" r="B14" t="n">
        <v>64.69</v>
      </c>
    </row>
    <row spans="1:4" r="15">
      <c s="4" r="A15" t="s">
        <v>1221</v>
      </c>
      <c s="4" r="B15" t="s">
        <v>1249</v>
      </c>
    </row>
    <row spans="1:4" r="16">
      <c s="4" r="A16" t="s">
        <v>1223</v>
      </c>
      <c s="4" r="B16" t="s">
        <v>1249</v>
      </c>
    </row>
    <row spans="1:4" r="17">
      <c s="4" r="A17" t="s">
        <v>1238</v>
      </c>
    </row>
    <row spans="1:4" r="18">
      <c s="3" r="A18" t="s">
        <v>1139</v>
      </c>
    </row>
    <row spans="1:4" r="19">
      <c s="4" r="A19" t="s">
        <v>1146</v>
      </c>
      <c s="6" r="B19" t="n">
        <v>35300</v>
      </c>
      <c s="6" r="C19" t="n">
        <v>53800</v>
      </c>
      <c s="6" r="D19" t="n">
        <v>80800</v>
      </c>
    </row>
    <row spans="1:4" r="20">
      <c s="4" r="A20" t="s">
        <v>1213</v>
      </c>
      <c s="6" r="B20" t="n">
        <v>-3300</v>
      </c>
      <c s="6" r="C20" t="n">
        <v>-18500</v>
      </c>
      <c s="6" r="D20" t="n">
        <v>-11600</v>
      </c>
    </row>
    <row spans="1:4" r="21">
      <c s="4" r="A21" t="s">
        <v>1148</v>
      </c>
      <c s="6" r="B21" t="n">
        <v>-14000</v>
      </c>
      <c s="6" r="D21" t="n">
        <v>-15400</v>
      </c>
    </row>
    <row spans="1:4" r="22">
      <c s="4" r="A22" t="s">
        <v>1149</v>
      </c>
      <c s="6" r="B22" t="n">
        <v>18000</v>
      </c>
      <c s="6" r="C22" t="n">
        <v>35300</v>
      </c>
      <c s="6" r="D22" t="n">
        <v>53800</v>
      </c>
    </row>
    <row spans="1:4" r="23">
      <c s="4" r="A23" t="s">
        <v>1214</v>
      </c>
      <c s="6" r="B23" t="n">
        <v>18000</v>
      </c>
    </row>
    <row spans="1:4" r="24">
      <c s="4" r="A24" t="s">
        <v>1245</v>
      </c>
      <c s="8" r="B24" t="n">
        <v>5.56</v>
      </c>
      <c s="8" r="C24" t="n">
        <v>1.61</v>
      </c>
      <c s="8" r="D24" t="n">
        <v>1.12</v>
      </c>
    </row>
    <row spans="1:4" r="25">
      <c s="4" r="A25" t="s">
        <v>1246</v>
      </c>
      <c s="9" r="B25" t="n">
        <v>12.19</v>
      </c>
      <c s="9" r="C25" t="n">
        <v>11.2</v>
      </c>
      <c s="9" r="D25" t="n">
        <v>4.29</v>
      </c>
    </row>
    <row spans="1:4" r="26">
      <c s="4" r="A26" t="s">
        <v>1152</v>
      </c>
      <c s="9" r="B26" t="n">
        <v>4.84</v>
      </c>
      <c s="9" r="D26" t="n">
        <v>0.46</v>
      </c>
    </row>
    <row spans="1:4" r="27">
      <c s="4" r="A27" t="s">
        <v>1247</v>
      </c>
      <c s="9" r="B27" t="n">
        <v>2.64</v>
      </c>
      <c s="8" r="C27" t="n">
        <v>5.56</v>
      </c>
      <c s="8" r="D27" t="n">
        <v>1.61</v>
      </c>
    </row>
    <row spans="1:4" r="28">
      <c s="4" r="A28" t="s">
        <v>1248</v>
      </c>
      <c s="8" r="B28" t="n">
        <v>2.64</v>
      </c>
    </row>
    <row spans="1:4" r="29">
      <c s="4" r="A29" t="s">
        <v>1221</v>
      </c>
      <c s="4" r="B29" t="s">
        <v>1249</v>
      </c>
    </row>
    <row spans="1:4" r="30">
      <c s="4" r="A30" t="s">
        <v>1223</v>
      </c>
      <c s="4" r="B30" t="s">
        <v>124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s="1" r="A1" t="s">
        <v>1250</v>
      </c>
      <c s="2" r="B1" t="s">
        <v>1</v>
      </c>
    </row>
    <row spans="1:2" r="2">
      <c s="2" r="B2" t="s">
        <v>1251</v>
      </c>
    </row>
    <row spans="1:2" r="3">
      <c s="3" r="A3" t="s">
        <v>1139</v>
      </c>
    </row>
    <row spans="1:2" r="4">
      <c s="4" r="A4" t="s">
        <v>1229</v>
      </c>
      <c s="6" r="B4" t="n">
        <v>2640</v>
      </c>
    </row>
    <row spans="1:2" r="5">
      <c s="4" r="A5" t="s">
        <v>1252</v>
      </c>
      <c s="6" r="B5" t="n">
        <v>-2640</v>
      </c>
    </row>
    <row spans="1:2" r="6">
      <c s="4" r="A6" t="s">
        <v>1253</v>
      </c>
      <c s="7" r="B6" t="n">
        <v>2003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1254</v>
      </c>
      <c s="2" r="B1" t="s">
        <v>1</v>
      </c>
    </row>
    <row spans="1:4" r="2">
      <c s="2" r="B2" t="s">
        <v>2</v>
      </c>
      <c s="2" r="C2" t="s">
        <v>32</v>
      </c>
      <c s="2" r="D2" t="s">
        <v>81</v>
      </c>
    </row>
    <row spans="1:4" r="3">
      <c s="3" r="A3" t="s">
        <v>260</v>
      </c>
    </row>
    <row spans="1:4" r="4">
      <c s="4" r="A4" t="s">
        <v>1255</v>
      </c>
      <c s="4" r="B4" t="s">
        <v>1256</v>
      </c>
      <c s="4" r="C4" t="s">
        <v>1257</v>
      </c>
      <c s="4" r="D4" t="s">
        <v>1258</v>
      </c>
    </row>
    <row spans="1:4" r="5">
      <c s="4" r="A5" t="s">
        <v>1259</v>
      </c>
      <c s="4" r="B5" t="s">
        <v>1260</v>
      </c>
      <c s="4" r="C5" t="s">
        <v>1261</v>
      </c>
      <c s="4" r="D5" t="s">
        <v>1262</v>
      </c>
    </row>
    <row spans="1:4" r="6">
      <c s="4" r="A6" t="s">
        <v>1263</v>
      </c>
      <c s="4" r="B6" t="s">
        <v>1264</v>
      </c>
      <c s="4" r="C6" t="s">
        <v>1265</v>
      </c>
      <c s="4" r="D6" t="s">
        <v>556</v>
      </c>
    </row>
    <row spans="1:4" r="7">
      <c s="4" r="A7" t="s">
        <v>1266</v>
      </c>
      <c s="4" r="B7" t="s">
        <v>1267</v>
      </c>
      <c s="4" r="C7" t="s">
        <v>1268</v>
      </c>
      <c s="4" r="D7" t="s">
        <v>126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70</v>
      </c>
      <c s="2" r="B1" t="s">
        <v>1</v>
      </c>
    </row>
    <row spans="1:4" r="2">
      <c s="2" r="B2" t="s">
        <v>2</v>
      </c>
      <c s="2" r="C2" t="s">
        <v>32</v>
      </c>
      <c s="2" r="D2" t="s">
        <v>81</v>
      </c>
    </row>
    <row spans="1:4" r="3">
      <c s="3" r="A3" t="s">
        <v>260</v>
      </c>
    </row>
    <row spans="1:4" r="4">
      <c s="4" r="A4" t="s">
        <v>1271</v>
      </c>
      <c s="7" r="B4" t="n">
        <v>2186408</v>
      </c>
      <c s="7" r="C4" t="n">
        <v>1271924</v>
      </c>
      <c s="7" r="D4" t="n">
        <v>901447</v>
      </c>
    </row>
    <row spans="1:4" r="5">
      <c s="4" r="A5" t="s">
        <v>1272</v>
      </c>
      <c s="7" r="B5" t="n">
        <v>-843407</v>
      </c>
      <c s="7" r="C5" t="n">
        <v>-490645</v>
      </c>
      <c s="7" r="D5" t="n">
        <v>-34773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1273</v>
      </c>
      <c s="2" r="B1" t="s">
        <v>1274</v>
      </c>
      <c s="2" r="C1" t="s">
        <v>1275</v>
      </c>
      <c s="2" r="D1" t="s">
        <v>1276</v>
      </c>
      <c s="2" r="E1" t="s">
        <v>4</v>
      </c>
      <c s="2" r="F1" t="s">
        <v>2</v>
      </c>
      <c s="2" r="G1" t="s">
        <v>870</v>
      </c>
      <c s="2" r="H1" t="s">
        <v>1124</v>
      </c>
    </row>
    <row spans="1:8" r="2">
      <c s="3" r="A2" t="s">
        <v>1139</v>
      </c>
    </row>
    <row spans="1:8" r="3">
      <c s="4" r="A3" t="s">
        <v>1277</v>
      </c>
      <c s="7" r="F3" t="n">
        <v>36</v>
      </c>
    </row>
    <row spans="1:8" r="4">
      <c s="4" r="A4" t="s">
        <v>1278</v>
      </c>
    </row>
    <row spans="1:8" r="5">
      <c s="3" r="A5" t="s">
        <v>1139</v>
      </c>
    </row>
    <row spans="1:8" r="6">
      <c s="4" r="A6" t="s">
        <v>1279</v>
      </c>
      <c s="6" r="B6" t="n">
        <v>13200</v>
      </c>
    </row>
    <row spans="1:8" r="7">
      <c s="4" r="A7" t="s">
        <v>1280</v>
      </c>
    </row>
    <row spans="1:8" r="8">
      <c s="3" r="A8" t="s">
        <v>1139</v>
      </c>
    </row>
    <row spans="1:8" r="9">
      <c s="4" r="A9" t="s">
        <v>1279</v>
      </c>
      <c s="6" r="B9" t="n">
        <v>13600</v>
      </c>
    </row>
    <row spans="1:8" r="10">
      <c s="4" r="A10" t="s">
        <v>530</v>
      </c>
    </row>
    <row spans="1:8" r="11">
      <c s="3" r="A11" t="s">
        <v>1139</v>
      </c>
    </row>
    <row spans="1:8" r="12">
      <c s="4" r="A12" t="s">
        <v>1281</v>
      </c>
      <c s="6" r="B12" t="n">
        <v>112000</v>
      </c>
    </row>
    <row spans="1:8" r="13">
      <c s="4" r="A13" t="s">
        <v>1282</v>
      </c>
      <c s="6" r="B13" t="n">
        <v>112000</v>
      </c>
    </row>
    <row spans="1:8" r="14">
      <c s="4" r="A14" t="s">
        <v>1216</v>
      </c>
      <c s="8" r="B14" t="n">
        <v>55.62</v>
      </c>
    </row>
    <row spans="1:8" r="15">
      <c s="4" r="A15" t="s">
        <v>1277</v>
      </c>
      <c s="7" r="B15" t="n">
        <v>75</v>
      </c>
    </row>
    <row spans="1:8" r="16">
      <c s="4" r="A16" t="s">
        <v>1147</v>
      </c>
      <c s="6" r="B16" t="n">
        <v>13200</v>
      </c>
    </row>
    <row spans="1:8" r="17">
      <c s="4" r="A17" t="s">
        <v>1145</v>
      </c>
    </row>
    <row spans="1:8" r="18">
      <c s="3" r="A18" t="s">
        <v>1139</v>
      </c>
    </row>
    <row spans="1:8" r="19">
      <c s="4" r="A19" t="s">
        <v>1147</v>
      </c>
      <c s="6" r="F19" t="n">
        <v>2034</v>
      </c>
    </row>
    <row spans="1:8" r="20">
      <c s="4" r="A20" t="s">
        <v>1196</v>
      </c>
    </row>
    <row spans="1:8" r="21">
      <c s="3" r="A21" t="s">
        <v>1139</v>
      </c>
    </row>
    <row spans="1:8" r="22">
      <c s="4" r="A22" t="s">
        <v>1281</v>
      </c>
      <c s="6" r="F22" t="n">
        <v>112000</v>
      </c>
    </row>
    <row spans="1:8" r="23">
      <c s="4" r="A23" t="s">
        <v>1282</v>
      </c>
      <c s="6" r="F23" t="n">
        <v>50000</v>
      </c>
    </row>
    <row spans="1:8" r="24">
      <c s="4" r="A24" t="s">
        <v>1283</v>
      </c>
      <c s="6" r="F24" t="n">
        <v>112000</v>
      </c>
    </row>
    <row spans="1:8" r="25">
      <c s="4" r="A25" t="s">
        <v>1284</v>
      </c>
    </row>
    <row spans="1:8" r="26">
      <c s="3" r="A26" t="s">
        <v>1139</v>
      </c>
    </row>
    <row spans="1:8" r="27">
      <c s="4" r="A27" t="s">
        <v>1154</v>
      </c>
      <c s="6" r="C27" t="n">
        <v>20000</v>
      </c>
      <c s="6" r="E27" t="n">
        <v>40000</v>
      </c>
    </row>
    <row spans="1:8" r="28">
      <c s="4" r="A28" t="s">
        <v>1285</v>
      </c>
    </row>
    <row spans="1:8" r="29">
      <c s="3" r="A29" t="s">
        <v>1139</v>
      </c>
    </row>
    <row spans="1:8" r="30">
      <c s="4" r="A30" t="s">
        <v>1154</v>
      </c>
      <c s="6" r="B30" t="n">
        <v>40000</v>
      </c>
    </row>
    <row spans="1:8" r="31">
      <c s="4" r="A31" t="s">
        <v>1286</v>
      </c>
    </row>
    <row spans="1:8" r="32">
      <c s="3" r="A32" t="s">
        <v>1139</v>
      </c>
    </row>
    <row spans="1:8" r="33">
      <c s="4" r="A33" t="s">
        <v>1154</v>
      </c>
      <c s="6" r="D33" t="n">
        <v>8000</v>
      </c>
      <c s="6" r="E33" t="n">
        <v>94000</v>
      </c>
      <c s="6" r="G33" t="n">
        <v>96000</v>
      </c>
      <c s="6" r="H33" t="n">
        <v>96000</v>
      </c>
    </row>
    <row spans="1:8" r="34">
      <c s="4" r="A34" t="s">
        <v>1287</v>
      </c>
    </row>
    <row spans="1:8" r="35">
      <c s="3" r="A35" t="s">
        <v>1139</v>
      </c>
    </row>
    <row spans="1:8" r="36">
      <c s="4" r="A36" t="s">
        <v>1154</v>
      </c>
      <c s="6" r="B36" t="n">
        <v>400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88</v>
      </c>
      <c s="2" r="B1" t="s">
        <v>1</v>
      </c>
    </row>
    <row spans="1:4" r="2">
      <c s="2" r="B2" t="s">
        <v>2</v>
      </c>
      <c s="2" r="C2" t="s">
        <v>32</v>
      </c>
      <c s="2" r="D2" t="s">
        <v>81</v>
      </c>
    </row>
    <row spans="1:4" r="3">
      <c s="3" r="A3" t="s">
        <v>263</v>
      </c>
    </row>
    <row spans="1:4" r="4">
      <c s="4" r="A4" t="s">
        <v>1289</v>
      </c>
      <c s="7" r="B4" t="n">
        <v>479671</v>
      </c>
      <c s="7" r="C4" t="n">
        <v>-2233512</v>
      </c>
      <c s="7" r="D4" t="n">
        <v>-1817112</v>
      </c>
    </row>
    <row spans="1:4" r="5">
      <c s="4" r="A5" t="s">
        <v>1290</v>
      </c>
      <c s="6" r="B5" t="n">
        <v>185584</v>
      </c>
      <c s="6" r="C5" t="n">
        <v>-302896</v>
      </c>
      <c s="6" r="D5" t="n">
        <v>-354061</v>
      </c>
    </row>
    <row spans="1:4" r="6">
      <c s="4" r="A6" t="s">
        <v>1291</v>
      </c>
      <c s="6" r="B6" t="n">
        <v>665255</v>
      </c>
      <c s="6" r="C6" t="n">
        <v>-2536408</v>
      </c>
      <c s="6" r="D6" t="n">
        <v>-2171173</v>
      </c>
    </row>
    <row spans="1:4" r="7">
      <c s="4" r="A7" t="s">
        <v>1292</v>
      </c>
      <c s="6" r="B7" t="n">
        <v>-5607970</v>
      </c>
      <c s="6" r="C7" t="n">
        <v>-1223260</v>
      </c>
      <c s="6" r="D7" t="n">
        <v>264121</v>
      </c>
    </row>
    <row spans="1:4" r="8">
      <c s="4" r="A8" t="s">
        <v>1293</v>
      </c>
      <c s="6" r="B8" t="n">
        <v>-326389</v>
      </c>
      <c s="6" r="C8" t="n">
        <v>-71195</v>
      </c>
      <c s="6" r="D8" t="n">
        <v>15372</v>
      </c>
    </row>
    <row spans="1:4" r="9">
      <c s="4" r="A9" t="s">
        <v>1294</v>
      </c>
      <c s="7" r="B9" t="n">
        <v>-5934359</v>
      </c>
      <c s="7" r="C9" t="n">
        <v>-1294455</v>
      </c>
      <c s="7" r="D9" t="n">
        <v>27949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95</v>
      </c>
      <c s="2" r="B1" t="s">
        <v>2</v>
      </c>
      <c s="2" r="C1" t="s">
        <v>32</v>
      </c>
    </row>
    <row spans="1:3" r="2">
      <c s="3" r="A2" t="s">
        <v>1296</v>
      </c>
    </row>
    <row spans="1:3" r="3">
      <c s="4" r="A3" t="s">
        <v>1297</v>
      </c>
      <c s="7" r="B3" t="n">
        <v>2833613</v>
      </c>
      <c s="7" r="C3" t="n">
        <v>2541509</v>
      </c>
    </row>
    <row spans="1:3" r="4">
      <c s="4" r="A4" t="s">
        <v>1298</v>
      </c>
      <c s="6" r="B4" t="n">
        <v>12336115</v>
      </c>
    </row>
    <row spans="1:3" r="5">
      <c s="4" r="A5" t="s">
        <v>1299</v>
      </c>
      <c s="6" r="B5" t="n">
        <v>4524189</v>
      </c>
    </row>
    <row spans="1:3" r="6">
      <c s="4" r="A6" t="s">
        <v>1300</v>
      </c>
      <c s="6" r="B6" t="n">
        <v>405313</v>
      </c>
      <c s="6" r="C6" t="n">
        <v>545179</v>
      </c>
    </row>
    <row spans="1:3" r="7">
      <c s="4" r="A7" t="s">
        <v>1301</v>
      </c>
      <c s="6" r="B7" t="n">
        <v>1003967</v>
      </c>
      <c s="6" r="C7" t="n">
        <v>1147181</v>
      </c>
    </row>
    <row spans="1:3" r="8">
      <c s="4" r="A8" t="s">
        <v>1302</v>
      </c>
      <c s="6" r="C8" t="n">
        <v>55083</v>
      </c>
    </row>
    <row spans="1:3" r="9">
      <c s="4" r="A9" t="s">
        <v>1303</v>
      </c>
      <c s="6" r="B9" t="n">
        <v>1020855</v>
      </c>
      <c s="6" r="C9" t="n">
        <v>621489</v>
      </c>
    </row>
    <row spans="1:3" r="10">
      <c s="4" r="A10" t="s">
        <v>1304</v>
      </c>
      <c s="6" r="B10" t="n">
        <v>432677</v>
      </c>
    </row>
    <row spans="1:3" r="11">
      <c s="4" r="A11" t="s">
        <v>1305</v>
      </c>
      <c s="6" r="B11" t="n">
        <v>1688979</v>
      </c>
      <c s="6" r="C11" t="n">
        <v>1688979</v>
      </c>
    </row>
    <row spans="1:3" r="12">
      <c s="4" r="A12" t="s">
        <v>1306</v>
      </c>
      <c s="6" r="B12" t="n">
        <v>381897</v>
      </c>
      <c s="6" r="C12" t="n">
        <v>80501</v>
      </c>
    </row>
    <row spans="1:3" r="13">
      <c s="4" r="A13" t="s">
        <v>1307</v>
      </c>
      <c s="6" r="B13" t="n">
        <v>24627605</v>
      </c>
      <c s="6" r="C13" t="n">
        <v>6679921</v>
      </c>
    </row>
    <row spans="1:3" r="14">
      <c s="4" r="A14" t="s">
        <v>1308</v>
      </c>
      <c s="6" r="B14" t="n">
        <v>-415453</v>
      </c>
      <c s="6" r="C14" t="n">
        <v>-415453</v>
      </c>
    </row>
    <row spans="1:3" r="15">
      <c s="4" r="A15" t="s">
        <v>1309</v>
      </c>
      <c s="6" r="B15" t="n">
        <v>24212152</v>
      </c>
      <c s="6" r="C15" t="n">
        <v>6264468</v>
      </c>
    </row>
    <row spans="1:3" r="16">
      <c s="3" r="A16" t="s">
        <v>1310</v>
      </c>
    </row>
    <row spans="1:3" r="17">
      <c s="4" r="A17" t="s">
        <v>1311</v>
      </c>
      <c s="6" r="B17" t="n">
        <v>-62067529</v>
      </c>
      <c s="6" r="C17" t="n">
        <v>-39635433</v>
      </c>
    </row>
    <row spans="1:3" r="18">
      <c s="4" r="A18" t="s">
        <v>1312</v>
      </c>
      <c s="6" r="B18" t="n">
        <v>-1150507</v>
      </c>
    </row>
    <row spans="1:3" r="19">
      <c s="4" r="A19" t="s">
        <v>1313</v>
      </c>
      <c s="6" r="B19" t="n">
        <v>-342015</v>
      </c>
      <c s="6" r="C19" t="n">
        <v>-342015</v>
      </c>
    </row>
    <row spans="1:3" r="20">
      <c s="4" r="A20" t="s">
        <v>1306</v>
      </c>
      <c s="6" r="B20" t="n">
        <v>-178507</v>
      </c>
      <c s="6" r="C20" t="n">
        <v>-325462</v>
      </c>
    </row>
    <row spans="1:3" r="21">
      <c s="4" r="A21" t="s">
        <v>1314</v>
      </c>
      <c s="6" r="B21" t="n">
        <v>-63738558</v>
      </c>
      <c s="6" r="C21" t="n">
        <v>-40302910</v>
      </c>
    </row>
    <row spans="1:3" r="22">
      <c s="4" r="A22" t="s">
        <v>1315</v>
      </c>
      <c s="7" r="B22" t="n">
        <v>-39526406</v>
      </c>
      <c s="7" r="C22" t="n">
        <v>-34038442</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16</v>
      </c>
      <c s="2" r="B1" t="s">
        <v>641</v>
      </c>
      <c s="2" r="J1" t="s">
        <v>1</v>
      </c>
    </row>
    <row spans="1:12" r="2">
      <c s="2" r="B2" t="s">
        <v>2</v>
      </c>
      <c s="2" r="C2" t="s">
        <v>642</v>
      </c>
      <c s="2" r="D2" t="s">
        <v>4</v>
      </c>
      <c s="2" r="E2" t="s">
        <v>643</v>
      </c>
      <c s="2" r="F2" t="s">
        <v>32</v>
      </c>
      <c s="2" r="G2" t="s">
        <v>644</v>
      </c>
      <c s="2" r="H2" t="s">
        <v>645</v>
      </c>
      <c s="2" r="I2" t="s">
        <v>646</v>
      </c>
      <c s="2" r="J2" t="s">
        <v>2</v>
      </c>
      <c s="2" r="K2" t="s">
        <v>32</v>
      </c>
      <c s="2" r="L2" t="s">
        <v>81</v>
      </c>
    </row>
    <row spans="1:12" r="3">
      <c s="3" r="A3" t="s">
        <v>263</v>
      </c>
    </row>
    <row spans="1:12" r="4">
      <c s="4" r="A4" t="s">
        <v>1317</v>
      </c>
      <c s="7" r="J4" t="n">
        <v>-4481029</v>
      </c>
      <c s="7" r="K4" t="n">
        <v>-3575138</v>
      </c>
      <c s="7" r="L4" t="n">
        <v>-1558626</v>
      </c>
    </row>
    <row spans="1:12" r="5">
      <c s="3" r="A5" t="s">
        <v>1318</v>
      </c>
    </row>
    <row spans="1:12" r="6">
      <c s="4" r="A6" t="s">
        <v>1319</v>
      </c>
      <c s="6" r="J6" t="n">
        <v>-755481</v>
      </c>
      <c s="6" r="K6" t="n">
        <v>-349334</v>
      </c>
      <c s="6" r="L6" t="n">
        <v>-149791</v>
      </c>
    </row>
    <row spans="1:12" r="7">
      <c s="4" r="A7" t="s">
        <v>1320</v>
      </c>
      <c s="6" r="J7" t="n">
        <v>-32594</v>
      </c>
      <c s="6" r="K7" t="n">
        <v>93609</v>
      </c>
      <c s="6" r="L7" t="n">
        <v>-183263</v>
      </c>
    </row>
    <row spans="1:12" r="8">
      <c s="4" r="A8" t="s">
        <v>1321</v>
      </c>
      <c s="7" r="B8" t="n">
        <v>-3547208</v>
      </c>
      <c s="7" r="C8" t="n">
        <v>-1349480</v>
      </c>
      <c s="7" r="D8" t="n">
        <v>-147928</v>
      </c>
      <c s="7" r="E8" t="n">
        <v>-224488</v>
      </c>
      <c s="7" r="F8" t="n">
        <v>-442380</v>
      </c>
      <c s="7" r="G8" t="n">
        <v>-1984741</v>
      </c>
      <c s="7" r="H8" t="n">
        <v>-453984</v>
      </c>
      <c s="7" r="I8" t="n">
        <v>-949758</v>
      </c>
      <c s="7" r="J8" t="n">
        <v>-5269104</v>
      </c>
      <c s="7" r="K8" t="n">
        <v>-3830863</v>
      </c>
      <c s="7" r="L8" t="n">
        <v>-189168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322</v>
      </c>
      <c s="2" r="B1" t="s">
        <v>195</v>
      </c>
    </row>
    <row spans="1:2" r="2">
      <c s="3" r="A2" t="s">
        <v>266</v>
      </c>
    </row>
    <row spans="1:2" r="3">
      <c s="6" r="A3" t="n">
        <v>2016</v>
      </c>
      <c s="7" r="B3" t="n">
        <v>555137</v>
      </c>
    </row>
    <row spans="1:2" r="4">
      <c s="6" r="A4" t="n">
        <v>2017</v>
      </c>
      <c s="6" r="B4" t="n">
        <v>330340</v>
      </c>
    </row>
    <row spans="1:2" r="5">
      <c s="6" r="A5" t="n">
        <v>2018</v>
      </c>
      <c s="6" r="B5" t="n">
        <v>297318</v>
      </c>
    </row>
    <row spans="1:2" r="6">
      <c s="6" r="A6" t="n">
        <v>2019</v>
      </c>
      <c s="6" r="B6" t="n">
        <v>298076</v>
      </c>
    </row>
    <row spans="1:2" r="7">
      <c s="6" r="A7" t="n">
        <v>2020</v>
      </c>
      <c s="6" r="B7" t="n">
        <v>302382</v>
      </c>
    </row>
    <row spans="1:2" r="8">
      <c s="4" r="A8" t="s">
        <v>1323</v>
      </c>
      <c s="6" r="B8" t="n">
        <v>515169</v>
      </c>
    </row>
    <row spans="1:2" r="9">
      <c s="4" r="A9" t="s">
        <v>124</v>
      </c>
      <c s="7" r="B9" t="n">
        <v>2298422</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2"/>
    <col customWidth="1" max="6" min="6" width="21"/>
    <col customWidth="1" max="7" min="7" width="21"/>
    <col customWidth="1" max="8" min="8" width="17"/>
    <col customWidth="1" max="9" min="9" width="21"/>
    <col customWidth="1" max="10" min="10" width="21"/>
  </cols>
  <sheetData>
    <row spans="1:10" r="1">
      <c s="1" r="A1" t="s">
        <v>1324</v>
      </c>
      <c s="2" r="B1" t="s">
        <v>1325</v>
      </c>
      <c s="2" r="C1" t="s">
        <v>1017</v>
      </c>
      <c s="2" r="D1" t="s">
        <v>1326</v>
      </c>
      <c s="2" r="E1" t="s">
        <v>826</v>
      </c>
      <c s="2" r="F1" t="s">
        <v>657</v>
      </c>
      <c s="2" r="G1" t="s">
        <v>196</v>
      </c>
      <c s="2" r="H1" t="s">
        <v>484</v>
      </c>
      <c s="2" r="I1" t="s">
        <v>1327</v>
      </c>
      <c s="2" r="J1" t="s">
        <v>1328</v>
      </c>
    </row>
    <row spans="1:10" r="2">
      <c s="3" r="A2" t="s">
        <v>1329</v>
      </c>
    </row>
    <row spans="1:10" r="3">
      <c s="4" r="A3" t="s">
        <v>1330</v>
      </c>
      <c s="7" r="C3" t="n">
        <v>250000</v>
      </c>
      <c s="7" r="E3" t="n">
        <v>410000</v>
      </c>
      <c s="7" r="F3" t="n">
        <v>408000</v>
      </c>
      <c s="7" r="G3" t="n">
        <v>402000</v>
      </c>
    </row>
    <row spans="1:10" r="4">
      <c s="4" r="A4" t="s">
        <v>1331</v>
      </c>
      <c s="7" r="D4" t="n">
        <v>611691</v>
      </c>
    </row>
    <row spans="1:10" r="5">
      <c s="4" r="A5" t="s">
        <v>1332</v>
      </c>
      <c s="7" r="I5" t="n">
        <v>723058</v>
      </c>
    </row>
    <row spans="1:10" r="6">
      <c s="4" r="A6" t="s">
        <v>1333</v>
      </c>
      <c s="4" r="E6" t="s">
        <v>1334</v>
      </c>
    </row>
    <row spans="1:10" r="7">
      <c s="4" r="A7" t="s">
        <v>1335</v>
      </c>
      <c s="6" r="E7" t="n">
        <v>160</v>
      </c>
      <c s="6" r="H7" t="n">
        <v>1700000</v>
      </c>
    </row>
    <row spans="1:10" r="8">
      <c s="4" r="A8" t="s">
        <v>1336</v>
      </c>
    </row>
    <row spans="1:10" r="9">
      <c s="3" r="A9" t="s">
        <v>1329</v>
      </c>
    </row>
    <row spans="1:10" r="10">
      <c s="4" r="A10" t="s">
        <v>1337</v>
      </c>
      <c s="7" r="J10" t="n">
        <v>3800000</v>
      </c>
    </row>
    <row spans="1:10" r="11">
      <c s="4" r="A11" t="s">
        <v>1338</v>
      </c>
      <c s="6" r="E11" t="n">
        <v>600</v>
      </c>
    </row>
    <row spans="1:10" r="12">
      <c s="4" r="A12" t="s">
        <v>1339</v>
      </c>
      <c s="7" r="B12" t="n">
        <v>4700000</v>
      </c>
    </row>
    <row spans="1:10" r="13">
      <c s="4" r="A13" t="s">
        <v>1340</v>
      </c>
      <c s="4" r="E13" t="s">
        <v>1341</v>
      </c>
    </row>
    <row spans="1:10" r="14">
      <c s="4" r="A14" t="s">
        <v>1342</v>
      </c>
    </row>
    <row spans="1:10" r="15">
      <c s="3" r="A15" t="s">
        <v>1329</v>
      </c>
    </row>
    <row spans="1:10" r="16">
      <c s="4" r="A16" t="s">
        <v>1339</v>
      </c>
      <c s="7" r="E16" t="n">
        <v>46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83</v>
      </c>
      <c s="2" r="B1" t="s">
        <v>1</v>
      </c>
    </row>
    <row spans="1:2" r="2">
      <c s="2" r="B2" t="s">
        <v>2</v>
      </c>
    </row>
    <row spans="1:2" r="3">
      <c s="3" r="A3" t="s">
        <v>220</v>
      </c>
    </row>
    <row spans="1:2" r="4">
      <c s="4" r="A4" t="s">
        <v>83</v>
      </c>
      <c s="4" r="B4"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343</v>
      </c>
      <c s="2" r="B1" t="s">
        <v>195</v>
      </c>
    </row>
    <row spans="1:2" r="2">
      <c s="3" r="A2" t="s">
        <v>266</v>
      </c>
    </row>
    <row spans="1:2" r="3">
      <c s="6" r="A3" t="n">
        <v>2016</v>
      </c>
      <c s="7" r="B3" t="n">
        <v>20026799</v>
      </c>
    </row>
    <row spans="1:2" r="4">
      <c s="6" r="A4" t="n">
        <v>2017</v>
      </c>
      <c s="6" r="B4" t="n">
        <v>18721100</v>
      </c>
    </row>
    <row spans="1:2" r="5">
      <c s="6" r="A5" t="n">
        <v>2018</v>
      </c>
      <c s="6" r="B5" t="n">
        <v>18494138</v>
      </c>
    </row>
    <row spans="1:2" r="6">
      <c s="6" r="A6" t="n">
        <v>2019</v>
      </c>
      <c s="6" r="B6" t="n">
        <v>18106882</v>
      </c>
    </row>
    <row spans="1:2" r="7">
      <c s="6" r="A7" t="n">
        <v>2020</v>
      </c>
      <c s="6" r="B7" t="n">
        <v>16777882</v>
      </c>
    </row>
    <row spans="1:2" r="8">
      <c s="4" r="A8" t="s">
        <v>1323</v>
      </c>
      <c s="6" r="B8" t="n">
        <v>75528605</v>
      </c>
    </row>
    <row spans="1:2" r="9">
      <c s="4" r="A9" t="s">
        <v>124</v>
      </c>
      <c s="7" r="B9" t="n">
        <v>167655406</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17"/>
    <col customWidth="1" max="5" min="5" width="21"/>
    <col customWidth="1" max="6" min="6" width="21"/>
    <col customWidth="1" max="7" min="7" width="21"/>
    <col customWidth="1" max="8" min="8" width="21"/>
  </cols>
  <sheetData>
    <row spans="1:8" r="1">
      <c s="1" r="A1" t="s">
        <v>1344</v>
      </c>
      <c s="2" r="B1" t="s">
        <v>1</v>
      </c>
      <c r="C1" t="n"/>
    </row>
    <row spans="1:8" r="2">
      <c s="2" r="B2" t="s">
        <v>195</v>
      </c>
      <c s="2" r="C2" t="s">
        <v>197</v>
      </c>
      <c s="2" r="D2" t="s">
        <v>484</v>
      </c>
      <c s="2" r="E2" t="s">
        <v>1345</v>
      </c>
      <c s="2" r="F2" t="s">
        <v>657</v>
      </c>
      <c s="2" r="G2" t="s">
        <v>1018</v>
      </c>
      <c s="2" r="H2" t="s">
        <v>196</v>
      </c>
    </row>
    <row spans="1:8" r="3">
      <c s="3" r="A3" t="s">
        <v>1329</v>
      </c>
    </row>
    <row spans="1:8" r="4">
      <c s="4" r="A4" t="s">
        <v>1335</v>
      </c>
      <c s="6" r="C4" t="n">
        <v>160</v>
      </c>
      <c s="6" r="D4" t="n">
        <v>1700000</v>
      </c>
    </row>
    <row spans="1:8" r="5">
      <c s="4" r="A5" t="s">
        <v>1346</v>
      </c>
      <c s="7" r="B5" t="n">
        <v>133000</v>
      </c>
      <c s="7" r="H5" t="n">
        <v>14000</v>
      </c>
    </row>
    <row spans="1:8" r="6">
      <c s="4" r="A6" t="s">
        <v>1010</v>
      </c>
      <c s="7" r="B6" t="n">
        <v>812493</v>
      </c>
      <c s="7" r="F6" t="n">
        <v>551250</v>
      </c>
    </row>
    <row spans="1:8" r="7">
      <c s="4" r="A7" t="s">
        <v>1347</v>
      </c>
      <c s="4" r="B7" t="s">
        <v>61</v>
      </c>
      <c s="4" r="F7" t="s">
        <v>61</v>
      </c>
    </row>
    <row spans="1:8" r="8">
      <c s="4" r="A8" t="s">
        <v>1039</v>
      </c>
    </row>
    <row spans="1:8" r="9">
      <c s="3" r="A9" t="s">
        <v>1329</v>
      </c>
    </row>
    <row spans="1:8" r="10">
      <c s="4" r="A10" t="s">
        <v>1010</v>
      </c>
      <c s="7" r="G10" t="n">
        <v>651000</v>
      </c>
    </row>
    <row spans="1:8" r="11">
      <c s="4" r="A11" t="s">
        <v>1040</v>
      </c>
      <c s="7" r="B11" t="n">
        <v>100000</v>
      </c>
    </row>
    <row spans="1:8" r="12">
      <c s="4" r="A12" t="s">
        <v>1041</v>
      </c>
    </row>
    <row spans="1:8" r="13">
      <c s="3" r="A13" t="s">
        <v>1329</v>
      </c>
    </row>
    <row spans="1:8" r="14">
      <c s="4" r="A14" t="s">
        <v>1040</v>
      </c>
      <c s="6" r="B14" t="n">
        <v>551000</v>
      </c>
    </row>
    <row spans="1:8" r="15">
      <c s="4" r="A15" t="s">
        <v>1348</v>
      </c>
    </row>
    <row spans="1:8" r="16">
      <c s="3" r="A16" t="s">
        <v>1329</v>
      </c>
    </row>
    <row spans="1:8" r="17">
      <c s="4" r="A17" t="s">
        <v>1338</v>
      </c>
      <c s="6" r="C17" t="n">
        <v>1700</v>
      </c>
    </row>
    <row spans="1:8" r="18">
      <c s="4" r="A18" t="s">
        <v>1346</v>
      </c>
      <c s="7" r="B18" t="n">
        <v>286000</v>
      </c>
      <c s="7" r="H18" t="n">
        <v>283500</v>
      </c>
    </row>
    <row spans="1:8" r="19">
      <c s="4" r="A19" t="s">
        <v>1349</v>
      </c>
      <c s="4" r="B19" t="s">
        <v>517</v>
      </c>
    </row>
    <row spans="1:8" r="20">
      <c s="4" r="A20" t="s">
        <v>1350</v>
      </c>
    </row>
    <row spans="1:8" r="21">
      <c s="3" r="A21" t="s">
        <v>1329</v>
      </c>
    </row>
    <row spans="1:8" r="22">
      <c s="4" r="A22" t="s">
        <v>1338</v>
      </c>
      <c s="10" r="C22" t="n">
        <v>19.6</v>
      </c>
    </row>
    <row spans="1:8" r="23">
      <c s="4" r="A23" t="s">
        <v>1351</v>
      </c>
    </row>
    <row spans="1:8" r="24">
      <c s="3" r="A24" t="s">
        <v>1329</v>
      </c>
    </row>
    <row spans="1:8" r="25">
      <c s="4" r="A25" t="s">
        <v>1338</v>
      </c>
      <c s="10" r="C25" t="n">
        <v>3.4</v>
      </c>
    </row>
    <row spans="1:8" r="26">
      <c s="4" r="A26" t="s">
        <v>1352</v>
      </c>
      <c s="7" r="B26" t="n">
        <v>1260000</v>
      </c>
    </row>
    <row spans="1:8" r="27">
      <c s="4" r="A27" t="s">
        <v>1353</v>
      </c>
      <c s="4" r="B27" t="s">
        <v>1354</v>
      </c>
    </row>
    <row spans="1:8" r="28">
      <c s="4" r="A28" t="s">
        <v>1355</v>
      </c>
      <c s="7" r="B28" t="n">
        <v>976500</v>
      </c>
    </row>
    <row spans="1:8" r="29">
      <c s="4" r="A29" t="s">
        <v>1356</v>
      </c>
    </row>
    <row spans="1:8" r="30">
      <c s="3" r="A30" t="s">
        <v>1329</v>
      </c>
    </row>
    <row spans="1:8" r="31">
      <c s="4" r="A31" t="s">
        <v>1338</v>
      </c>
      <c s="6" r="C31" t="n">
        <v>23</v>
      </c>
    </row>
    <row spans="1:8" r="32">
      <c s="4" r="A32" t="s">
        <v>1357</v>
      </c>
    </row>
    <row spans="1:8" r="33">
      <c s="3" r="A33" t="s">
        <v>1329</v>
      </c>
    </row>
    <row spans="1:8" r="34">
      <c s="4" r="A34" t="s">
        <v>1338</v>
      </c>
      <c s="9" r="C34" t="n">
        <v>94.29000000000001</v>
      </c>
    </row>
    <row spans="1:8" r="35">
      <c s="4" r="A35" t="s">
        <v>1358</v>
      </c>
      <c s="6" r="B35" t="n">
        <v>6600000</v>
      </c>
    </row>
    <row spans="1:8" r="36">
      <c s="4" r="A36" t="s">
        <v>1347</v>
      </c>
      <c s="7" r="E36" t="n">
        <v>7700000</v>
      </c>
    </row>
    <row spans="1:8" r="37">
      <c s="4" r="A37" t="s">
        <v>1359</v>
      </c>
      <c s="6" r="B37" t="n">
        <v>1100000</v>
      </c>
    </row>
    <row spans="1:8" r="38">
      <c s="4" r="A38" t="s">
        <v>1360</v>
      </c>
    </row>
    <row spans="1:8" r="39">
      <c s="3" r="A39" t="s">
        <v>1329</v>
      </c>
    </row>
    <row spans="1:8" r="40">
      <c s="4" r="A40" t="s">
        <v>1338</v>
      </c>
      <c s="9" r="C40" t="n">
        <v>18.1</v>
      </c>
    </row>
    <row spans="1:8" r="41">
      <c s="4" r="A41" t="s">
        <v>1346</v>
      </c>
      <c s="6" r="B41" t="n">
        <v>125000</v>
      </c>
    </row>
    <row spans="1:8" r="42">
      <c s="4" r="A42" t="s">
        <v>1358</v>
      </c>
      <c s="6" r="B42" t="n">
        <v>125000</v>
      </c>
    </row>
    <row spans="1:8" r="43">
      <c s="4" r="A43" t="s">
        <v>1361</v>
      </c>
    </row>
    <row spans="1:8" r="44">
      <c s="3" r="A44" t="s">
        <v>1329</v>
      </c>
    </row>
    <row spans="1:8" r="45">
      <c s="4" r="A45" t="s">
        <v>1338</v>
      </c>
      <c s="9" r="C45" t="n">
        <v>14.98</v>
      </c>
    </row>
    <row spans="1:8" r="46">
      <c s="4" r="A46" t="s">
        <v>1355</v>
      </c>
      <c s="6" r="B46" t="n">
        <v>276000</v>
      </c>
    </row>
    <row spans="1:8" r="47">
      <c s="4" r="A47" t="s">
        <v>1346</v>
      </c>
      <c s="6" r="B47" t="n">
        <v>370000</v>
      </c>
    </row>
    <row spans="1:8" r="48">
      <c s="4" r="A48" t="s">
        <v>1358</v>
      </c>
      <c s="6" r="B48" t="n">
        <v>370000</v>
      </c>
    </row>
    <row spans="1:8" r="49">
      <c s="4" r="A49" t="s">
        <v>1362</v>
      </c>
      <c s="6" r="B49" t="n">
        <v>94000</v>
      </c>
    </row>
    <row spans="1:8" r="50">
      <c s="4" r="A50" t="s">
        <v>1363</v>
      </c>
    </row>
    <row spans="1:8" r="51">
      <c s="3" r="A51" t="s">
        <v>1329</v>
      </c>
    </row>
    <row spans="1:8" r="52">
      <c s="4" r="A52" t="s">
        <v>1358</v>
      </c>
      <c s="7" r="B52" t="n">
        <v>691000</v>
      </c>
    </row>
  </sheetData>
  <mergeCells count="2">
    <mergeCell ref="A1:A2"/>
    <mergeCell ref="C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9"/>
    <col customWidth="1" max="3" min="3" width="8"/>
    <col customWidth="1" max="4" min="4" width="6"/>
  </cols>
  <sheetData>
    <row spans="1:4" r="1">
      <c s="1" r="A1" t="s">
        <v>1364</v>
      </c>
      <c s="2" r="B1" t="s">
        <v>1365</v>
      </c>
      <c s="2" r="C1" t="s">
        <v>1366</v>
      </c>
      <c s="2" r="D1" t="s">
        <v>1367</v>
      </c>
    </row>
    <row spans="1:4" r="2">
      <c s="3" r="A2" t="s">
        <v>1329</v>
      </c>
    </row>
    <row spans="1:4" r="3">
      <c s="4" r="A3" t="s">
        <v>207</v>
      </c>
      <c s="6" r="B3" t="n">
        <v>160</v>
      </c>
      <c s="6" r="C3" t="n">
        <v>1700000</v>
      </c>
    </row>
    <row spans="1:4" r="4">
      <c s="4" r="A4" t="s">
        <v>1348</v>
      </c>
    </row>
    <row spans="1:4" r="5">
      <c s="3" r="A5" t="s">
        <v>1329</v>
      </c>
    </row>
    <row spans="1:4" r="6">
      <c s="4" r="A6" t="s">
        <v>1368</v>
      </c>
      <c s="6" r="D6" t="n">
        <v>4</v>
      </c>
    </row>
    <row spans="1:4" r="7">
      <c s="4" r="A7" t="s">
        <v>211</v>
      </c>
      <c s="6" r="B7" t="n">
        <v>1700</v>
      </c>
    </row>
    <row spans="1:4" r="8">
      <c s="4" r="A8" t="s">
        <v>1369</v>
      </c>
      <c s="4" r="B8" t="s">
        <v>1370</v>
      </c>
    </row>
    <row spans="1:4" r="9">
      <c s="4" r="A9" t="s">
        <v>1371</v>
      </c>
      <c s="7" r="B9" t="n">
        <v>56</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5"/>
    <col customWidth="1" max="3" min="3" width="9"/>
    <col customWidth="1" max="4" min="4" width="8"/>
  </cols>
  <sheetData>
    <row spans="1:4" r="1">
      <c s="1" r="A1" t="s">
        <v>1372</v>
      </c>
      <c s="2" r="B1" t="s">
        <v>1373</v>
      </c>
      <c s="2" r="C1" t="s">
        <v>1374</v>
      </c>
      <c s="2" r="D1" t="s">
        <v>1366</v>
      </c>
    </row>
    <row spans="1:4" r="2">
      <c s="3" r="A2" t="s">
        <v>1329</v>
      </c>
    </row>
    <row spans="1:4" r="3">
      <c s="4" r="A3" t="s">
        <v>1335</v>
      </c>
      <c s="6" r="B3" t="n">
        <v>160</v>
      </c>
      <c s="6" r="D3" t="n">
        <v>1700000</v>
      </c>
    </row>
    <row spans="1:4" r="4">
      <c s="4" r="A4" t="s">
        <v>1375</v>
      </c>
    </row>
    <row spans="1:4" r="5">
      <c s="3" r="A5" t="s">
        <v>1329</v>
      </c>
    </row>
    <row spans="1:4" r="6">
      <c s="4" r="A6" t="s">
        <v>1335</v>
      </c>
      <c s="6" r="B6" t="n">
        <v>160</v>
      </c>
    </row>
    <row spans="1:4" r="7">
      <c s="4" r="A7" t="s">
        <v>1376</v>
      </c>
    </row>
    <row spans="1:4" r="8">
      <c s="3" r="A8" t="s">
        <v>1329</v>
      </c>
    </row>
    <row spans="1:4" r="9">
      <c s="4" r="A9" t="s">
        <v>1377</v>
      </c>
      <c s="6" r="C9" t="n">
        <v>3400</v>
      </c>
    </row>
    <row spans="1:4" r="10">
      <c s="4" r="A10" t="s">
        <v>1335</v>
      </c>
      <c s="6" r="B10" t="n">
        <v>160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2"/>
    <col customWidth="1" max="11" min="11" width="21"/>
    <col customWidth="1" max="12" min="12" width="21"/>
    <col customWidth="1" max="13" min="13" width="17"/>
  </cols>
  <sheetData>
    <row spans="1:13" r="1">
      <c s="1" r="A1" t="s">
        <v>1378</v>
      </c>
      <c s="2" r="B1" t="s">
        <v>641</v>
      </c>
      <c s="2" r="J1" t="s">
        <v>1</v>
      </c>
    </row>
    <row spans="1:13" r="2">
      <c s="2" r="B2" t="s">
        <v>826</v>
      </c>
      <c s="2" r="C2" t="s">
        <v>735</v>
      </c>
      <c s="2" r="D2" t="s">
        <v>578</v>
      </c>
      <c s="2" r="E2" t="s">
        <v>579</v>
      </c>
      <c s="2" r="F2" t="s">
        <v>657</v>
      </c>
      <c s="2" r="G2" t="s">
        <v>580</v>
      </c>
      <c s="2" r="H2" t="s">
        <v>737</v>
      </c>
      <c s="2" r="I2" t="s">
        <v>738</v>
      </c>
      <c s="2" r="J2" t="s">
        <v>826</v>
      </c>
      <c s="2" r="K2" t="s">
        <v>657</v>
      </c>
      <c s="2" r="L2" t="s">
        <v>196</v>
      </c>
      <c s="2" r="M2" t="s">
        <v>484</v>
      </c>
    </row>
    <row spans="1:13" r="3">
      <c s="3" r="A3" t="s">
        <v>1329</v>
      </c>
    </row>
    <row spans="1:13" r="4">
      <c s="4" r="A4" t="s">
        <v>207</v>
      </c>
      <c s="6" r="B4" t="n">
        <v>160</v>
      </c>
      <c s="6" r="J4" t="n">
        <v>160</v>
      </c>
      <c s="6" r="M4" t="n">
        <v>1700000</v>
      </c>
    </row>
    <row spans="1:13" r="5">
      <c s="4" r="A5" t="s">
        <v>1379</v>
      </c>
      <c s="7" r="B5" t="n">
        <v>11966554</v>
      </c>
      <c s="7" r="C5" t="n">
        <v>1748398</v>
      </c>
      <c s="7" r="D5" t="n">
        <v>1368141</v>
      </c>
      <c s="7" r="E5" t="n">
        <v>859801</v>
      </c>
      <c s="7" r="F5" t="n">
        <v>2308143</v>
      </c>
      <c s="7" r="G5" t="n">
        <v>8781759</v>
      </c>
      <c s="7" r="H5" t="n">
        <v>1053585</v>
      </c>
      <c s="7" r="I5" t="n">
        <v>1349247</v>
      </c>
      <c s="7" r="J5" t="n">
        <v>15942894</v>
      </c>
      <c s="7" r="K5" t="n">
        <v>13492734</v>
      </c>
      <c s="7" r="L5" t="n">
        <v>6177496</v>
      </c>
    </row>
    <row spans="1:13" r="6">
      <c s="4" r="A6" t="s">
        <v>1375</v>
      </c>
    </row>
    <row spans="1:13" r="7">
      <c s="3" r="A7" t="s">
        <v>1329</v>
      </c>
    </row>
    <row spans="1:13" r="8">
      <c s="4" r="A8" t="s">
        <v>211</v>
      </c>
      <c s="6" r="B8" t="n">
        <v>160</v>
      </c>
      <c s="6" r="J8" t="n">
        <v>160</v>
      </c>
    </row>
    <row spans="1:13" r="9">
      <c s="4" r="A9" t="s">
        <v>1380</v>
      </c>
    </row>
    <row spans="1:13" r="10">
      <c s="3" r="A10" t="s">
        <v>1329</v>
      </c>
    </row>
    <row spans="1:13" r="11">
      <c s="4" r="A11" t="s">
        <v>211</v>
      </c>
      <c s="9" r="B11" t="n">
        <v>85.95</v>
      </c>
      <c s="9" r="J11" t="n">
        <v>85.95</v>
      </c>
    </row>
    <row spans="1:13" r="12">
      <c s="4" r="A12" t="s">
        <v>1379</v>
      </c>
      <c s="7" r="J12" t="n">
        <v>22200000</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5"/>
    <col customWidth="1" max="5" min="5" width="17"/>
  </cols>
  <sheetData>
    <row spans="1:5" r="1">
      <c s="1" r="A1" t="s">
        <v>1381</v>
      </c>
      <c s="2" r="B1" t="s">
        <v>641</v>
      </c>
      <c s="2" r="C1" t="s">
        <v>1</v>
      </c>
      <c r="D1" t="n"/>
    </row>
    <row spans="1:5" r="2">
      <c s="2" r="B2" t="s">
        <v>195</v>
      </c>
      <c s="2" r="C2" t="s">
        <v>195</v>
      </c>
      <c s="2" r="D2" t="s">
        <v>197</v>
      </c>
      <c s="2" r="E2" t="s">
        <v>484</v>
      </c>
    </row>
    <row spans="1:5" r="3">
      <c s="3" r="A3" t="s">
        <v>1329</v>
      </c>
    </row>
    <row spans="1:5" r="4">
      <c s="4" r="A4" t="s">
        <v>1335</v>
      </c>
      <c s="6" r="D4" t="n">
        <v>160</v>
      </c>
      <c s="6" r="E4" t="n">
        <v>1700000</v>
      </c>
    </row>
    <row spans="1:5" r="5">
      <c s="4" r="A5" t="s">
        <v>1036</v>
      </c>
      <c s="7" r="C5" t="n">
        <v>187500</v>
      </c>
    </row>
    <row spans="1:5" r="6">
      <c s="4" r="A6" t="s">
        <v>1375</v>
      </c>
    </row>
    <row spans="1:5" r="7">
      <c s="3" r="A7" t="s">
        <v>1329</v>
      </c>
    </row>
    <row spans="1:5" r="8">
      <c s="4" r="A8" t="s">
        <v>1338</v>
      </c>
      <c s="6" r="D8" t="n">
        <v>160</v>
      </c>
    </row>
    <row spans="1:5" r="9">
      <c s="4" r="A9" t="s">
        <v>1382</v>
      </c>
      <c s="7" r="B9" t="n">
        <v>1700000</v>
      </c>
      <c s="6" r="C9" t="n">
        <v>1700000</v>
      </c>
    </row>
    <row spans="1:5" r="10">
      <c s="4" r="A10" t="s">
        <v>1383</v>
      </c>
      <c s="6" r="C10" t="n">
        <v>0</v>
      </c>
    </row>
    <row spans="1:5" r="11">
      <c s="4" r="A11" t="s">
        <v>1036</v>
      </c>
      <c s="6" r="C11" t="n">
        <v>0</v>
      </c>
    </row>
    <row spans="1:5" r="12">
      <c s="4" r="A12" t="s">
        <v>1384</v>
      </c>
    </row>
    <row spans="1:5" r="13">
      <c s="3" r="A13" t="s">
        <v>1329</v>
      </c>
    </row>
    <row spans="1:5" r="14">
      <c s="4" r="A14" t="s">
        <v>1338</v>
      </c>
      <c s="6" r="D14" t="n">
        <v>60</v>
      </c>
    </row>
    <row spans="1:5" r="15">
      <c s="4" r="A15" t="s">
        <v>1385</v>
      </c>
    </row>
    <row spans="1:5" r="16">
      <c s="3" r="A16" t="s">
        <v>1329</v>
      </c>
    </row>
    <row spans="1:5" r="17">
      <c s="4" r="A17" t="s">
        <v>1386</v>
      </c>
      <c s="6" r="B17" t="n">
        <v>187500</v>
      </c>
    </row>
    <row spans="1:5" r="18">
      <c s="4" r="A18" t="s">
        <v>1387</v>
      </c>
    </row>
    <row spans="1:5" r="19">
      <c s="3" r="A19" t="s">
        <v>1329</v>
      </c>
    </row>
    <row spans="1:5" r="20">
      <c s="4" r="A20" t="s">
        <v>778</v>
      </c>
      <c s="6" r="B20" t="n">
        <v>1700000</v>
      </c>
      <c s="6" r="C20" t="n">
        <v>1700000</v>
      </c>
    </row>
    <row spans="1:5" r="21">
      <c s="4" r="A21" t="s">
        <v>1388</v>
      </c>
    </row>
    <row spans="1:5" r="22">
      <c s="3" r="A22" t="s">
        <v>1329</v>
      </c>
    </row>
    <row spans="1:5" r="23">
      <c s="4" r="A23" t="s">
        <v>778</v>
      </c>
      <c s="7" r="B23" t="n">
        <v>1900000</v>
      </c>
      <c s="7" r="C23" t="n">
        <v>1900000</v>
      </c>
    </row>
  </sheetData>
  <mergeCells count="2">
    <mergeCell ref="A1:A2"/>
    <mergeCell ref="D1:E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8"/>
    <col customWidth="1" max="2" min="2" width="80"/>
    <col customWidth="1" max="3" min="3" width="26"/>
    <col customWidth="1" max="4" min="4" width="14"/>
  </cols>
  <sheetData>
    <row spans="1:4" r="1">
      <c s="1" r="A1" t="s">
        <v>1389</v>
      </c>
      <c s="2" r="B1" t="s">
        <v>1</v>
      </c>
    </row>
    <row spans="1:4" r="2">
      <c s="2" r="B2" t="s">
        <v>1390</v>
      </c>
      <c s="2" r="C2" t="s">
        <v>1391</v>
      </c>
      <c s="2" r="D2" t="s">
        <v>81</v>
      </c>
    </row>
    <row spans="1:4" r="3">
      <c s="3" r="A3" t="s">
        <v>1392</v>
      </c>
    </row>
    <row spans="1:4" r="4">
      <c s="4" r="A4" t="s">
        <v>1393</v>
      </c>
      <c s="6" r="B4" t="n">
        <v>4</v>
      </c>
    </row>
    <row spans="1:4" r="5">
      <c s="4" r="A5" t="s">
        <v>1394</v>
      </c>
      <c s="4" r="B5" t="s">
        <v>1395</v>
      </c>
      <c s="4" r="C5" t="s">
        <v>1396</v>
      </c>
    </row>
    <row spans="1:4" r="6">
      <c s="4" r="A6" t="s">
        <v>1397</v>
      </c>
      <c s="4" r="B6" t="s">
        <v>1398</v>
      </c>
      <c s="4" r="C6" t="s">
        <v>1399</v>
      </c>
      <c s="4" r="D6" t="s">
        <v>1400</v>
      </c>
    </row>
    <row spans="1:4" r="7">
      <c s="4" r="A7" t="s">
        <v>1401</v>
      </c>
      <c s="6" r="B7" t="n">
        <v>4</v>
      </c>
    </row>
    <row spans="1:4" r="8">
      <c s="4" r="A8" t="s">
        <v>1402</v>
      </c>
      <c s="4" r="B8" t="s">
        <v>1403</v>
      </c>
    </row>
    <row spans="1:4" r="9">
      <c s="4" r="A9" t="s">
        <v>495</v>
      </c>
      <c s="6" r="B9" t="n">
        <v>10500</v>
      </c>
    </row>
    <row spans="1:4" r="10">
      <c s="4" r="A10" t="s">
        <v>1404</v>
      </c>
    </row>
    <row spans="1:4" r="11">
      <c s="3" r="A11" t="s">
        <v>1392</v>
      </c>
    </row>
    <row spans="1:4" r="12">
      <c s="4" r="A12" t="s">
        <v>1405</v>
      </c>
      <c s="6" r="C12" t="n">
        <v>1</v>
      </c>
    </row>
    <row spans="1:4" r="13">
      <c s="4" r="A13" t="s">
        <v>1406</v>
      </c>
    </row>
    <row spans="1:4" r="14">
      <c s="3" r="A14" t="s">
        <v>1392</v>
      </c>
    </row>
    <row spans="1:4" r="15">
      <c s="4" r="A15" t="s">
        <v>1405</v>
      </c>
      <c s="6" r="C15" t="n">
        <v>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07</v>
      </c>
      <c s="2" r="B1" t="s">
        <v>641</v>
      </c>
      <c s="2" r="J1" t="s">
        <v>1</v>
      </c>
    </row>
    <row spans="1:12" r="2">
      <c s="2" r="B2" t="s">
        <v>2</v>
      </c>
      <c s="2" r="C2" t="s">
        <v>642</v>
      </c>
      <c s="2" r="D2" t="s">
        <v>4</v>
      </c>
      <c s="2" r="E2" t="s">
        <v>643</v>
      </c>
      <c s="2" r="F2" t="s">
        <v>32</v>
      </c>
      <c s="2" r="G2" t="s">
        <v>644</v>
      </c>
      <c s="2" r="H2" t="s">
        <v>645</v>
      </c>
      <c s="2" r="I2" t="s">
        <v>646</v>
      </c>
      <c s="2" r="J2" t="s">
        <v>2</v>
      </c>
      <c s="2" r="K2" t="s">
        <v>32</v>
      </c>
      <c s="2" r="L2" t="s">
        <v>81</v>
      </c>
    </row>
    <row spans="1:12" r="3">
      <c s="3" r="A3" t="s">
        <v>1392</v>
      </c>
    </row>
    <row spans="1:12" r="4">
      <c s="4" r="A4" t="s">
        <v>83</v>
      </c>
      <c s="7" r="B4" t="n">
        <v>5614294</v>
      </c>
      <c s="7" r="C4" t="n">
        <v>5034090</v>
      </c>
      <c s="7" r="D4" t="n">
        <v>4132052</v>
      </c>
      <c s="7" r="E4" t="n">
        <v>4260675</v>
      </c>
      <c s="7" r="F4" t="n">
        <v>4148526</v>
      </c>
      <c s="7" r="G4" t="n">
        <v>3864632</v>
      </c>
      <c s="7" r="H4" t="n">
        <v>3552130</v>
      </c>
      <c s="7" r="I4" t="n">
        <v>3404359</v>
      </c>
      <c s="7" r="J4" t="n">
        <v>19041111</v>
      </c>
      <c s="7" r="K4" t="n">
        <v>14969647</v>
      </c>
      <c s="7" r="L4" t="n">
        <v>12828214</v>
      </c>
    </row>
    <row spans="1:12" r="5">
      <c s="4" r="A5" t="s">
        <v>44</v>
      </c>
      <c s="6" r="B5" t="n">
        <v>874551</v>
      </c>
      <c s="6" r="C5" t="n">
        <v>546640</v>
      </c>
      <c s="6" r="D5" t="n">
        <v>638710</v>
      </c>
      <c s="6" r="E5" t="n">
        <v>631484</v>
      </c>
      <c s="6" r="F5" t="n">
        <v>609178</v>
      </c>
      <c s="6" r="G5" t="n">
        <v>382087</v>
      </c>
      <c s="6" r="H5" t="n">
        <v>255769</v>
      </c>
      <c s="6" r="I5" t="n">
        <v>943890</v>
      </c>
      <c s="6" r="J5" t="n">
        <v>2691385</v>
      </c>
      <c s="6" r="K5" t="n">
        <v>2190924</v>
      </c>
      <c s="6" r="L5" t="n">
        <v>1712913</v>
      </c>
    </row>
    <row spans="1:12" r="6">
      <c s="4" r="A6" t="s">
        <v>85</v>
      </c>
      <c s="6" r="B6" t="n">
        <v>11966554</v>
      </c>
      <c s="6" r="C6" t="n">
        <v>1748398</v>
      </c>
      <c s="6" r="D6" t="n">
        <v>1368141</v>
      </c>
      <c s="6" r="E6" t="n">
        <v>859801</v>
      </c>
      <c s="6" r="F6" t="n">
        <v>2308143</v>
      </c>
      <c s="6" r="G6" t="n">
        <v>8781759</v>
      </c>
      <c s="6" r="H6" t="n">
        <v>1053585</v>
      </c>
      <c s="6" r="I6" t="n">
        <v>1349247</v>
      </c>
      <c s="6" r="J6" t="n">
        <v>15942894</v>
      </c>
      <c s="6" r="K6" t="n">
        <v>13492734</v>
      </c>
      <c s="6" r="L6" t="n">
        <v>6177496</v>
      </c>
    </row>
    <row spans="1:12" r="7">
      <c s="4" r="A7" t="s">
        <v>86</v>
      </c>
      <c s="6" r="B7" t="n">
        <v>1308409</v>
      </c>
      <c s="6" r="C7" t="n">
        <v>949083</v>
      </c>
      <c s="6" r="D7" t="n">
        <v>1448567</v>
      </c>
      <c s="6" r="E7" t="n">
        <v>1537426</v>
      </c>
      <c s="6" r="F7" t="n">
        <v>1281073</v>
      </c>
      <c s="6" r="G7" t="n">
        <v>994651</v>
      </c>
      <c s="6" r="H7" t="n">
        <v>1432398</v>
      </c>
      <c s="6" r="I7" t="n">
        <v>1417379</v>
      </c>
      <c s="6" r="J7" t="n">
        <v>5243485</v>
      </c>
      <c s="6" r="K7" t="n">
        <v>5125501</v>
      </c>
      <c s="6" r="L7" t="n">
        <v>5074898</v>
      </c>
    </row>
    <row spans="1:12" r="8">
      <c s="4" r="A8" t="s">
        <v>87</v>
      </c>
      <c s="6" r="B8" t="n">
        <v>19624</v>
      </c>
      <c s="6" r="C8" t="n">
        <v>19504</v>
      </c>
      <c s="6" r="D8" t="n">
        <v>20738</v>
      </c>
      <c s="6" r="E8" t="n">
        <v>18939</v>
      </c>
      <c s="6" r="F8" t="n">
        <v>19779</v>
      </c>
      <c s="6" r="G8" t="n">
        <v>182731</v>
      </c>
      <c s="6" r="H8" t="n">
        <v>17477</v>
      </c>
      <c s="6" r="I8" t="n">
        <v>57844</v>
      </c>
      <c s="6" r="J8" t="n">
        <v>78805</v>
      </c>
      <c s="6" r="K8" t="n">
        <v>277831</v>
      </c>
      <c s="6" r="L8" t="n">
        <v>276309</v>
      </c>
    </row>
    <row spans="1:12" r="9">
      <c s="4" r="A9" t="s">
        <v>88</v>
      </c>
      <c s="6" r="B9" t="n">
        <v>19783432</v>
      </c>
      <c s="6" r="C9" t="n">
        <v>8297715</v>
      </c>
      <c s="6" r="D9" t="n">
        <v>7608208</v>
      </c>
      <c s="6" r="E9" t="n">
        <v>7308325</v>
      </c>
      <c s="6" r="F9" t="n">
        <v>8366699</v>
      </c>
      <c s="6" r="G9" t="n">
        <v>14205860</v>
      </c>
      <c s="6" r="H9" t="n">
        <v>6311359</v>
      </c>
      <c s="6" r="I9" t="n">
        <v>7172719</v>
      </c>
      <c s="6" r="J9" t="n">
        <v>42997680</v>
      </c>
      <c s="6" r="K9" t="n">
        <v>36056637</v>
      </c>
      <c s="6" r="L9" t="n">
        <v>26069830</v>
      </c>
    </row>
    <row spans="1:12" r="10">
      <c s="4" r="A10" t="s">
        <v>1408</v>
      </c>
      <c s="6" r="B10" t="n">
        <v>11445821</v>
      </c>
      <c s="6" r="C10" t="n">
        <v>5143440</v>
      </c>
      <c s="6" r="D10" t="n">
        <v>2186161</v>
      </c>
      <c s="6" r="E10" t="n">
        <v>1493887</v>
      </c>
      <c s="6" r="F10" t="n">
        <v>1989998</v>
      </c>
      <c s="6" r="G10" t="n">
        <v>6018340</v>
      </c>
      <c s="6" r="H10" t="n">
        <v>1680299</v>
      </c>
      <c s="6" r="I10" t="n">
        <v>2903869</v>
      </c>
      <c s="6" r="J10" t="n">
        <v>20269309</v>
      </c>
      <c s="6" r="K10" t="n">
        <v>12592506</v>
      </c>
      <c s="6" r="L10" t="n">
        <v>6279377</v>
      </c>
    </row>
    <row spans="1:12" r="11">
      <c s="4" r="A11" t="s">
        <v>93</v>
      </c>
      <c s="6" r="B11" t="n">
        <v>1568277</v>
      </c>
      <c s="7" r="C11" t="n">
        <v>1417129</v>
      </c>
      <c s="7" r="D11" t="n">
        <v>1071752</v>
      </c>
      <c s="7" r="E11" t="n">
        <v>1155739</v>
      </c>
      <c s="6" r="F11" t="n">
        <v>985478</v>
      </c>
      <c s="7" r="G11" t="n">
        <v>886618</v>
      </c>
      <c s="7" r="H11" t="n">
        <v>846381</v>
      </c>
      <c s="7" r="I11" t="n">
        <v>772008</v>
      </c>
      <c s="6" r="J11" t="n">
        <v>5212897</v>
      </c>
      <c s="6" r="K11" t="n">
        <v>3490485</v>
      </c>
      <c s="6" r="L11" t="n">
        <v>2885317</v>
      </c>
    </row>
    <row spans="1:12" r="12">
      <c s="4" r="A12" t="s">
        <v>1409</v>
      </c>
      <c s="6" r="J12" t="n">
        <v>111293694</v>
      </c>
      <c s="6" r="K12" t="n">
        <v>74334247</v>
      </c>
      <c s="6" r="L12" t="n">
        <v>58447040</v>
      </c>
    </row>
    <row spans="1:12" r="13">
      <c s="4" r="A13" t="s">
        <v>1410</v>
      </c>
      <c s="6" r="B13" t="n">
        <v>406016513</v>
      </c>
      <c s="6" r="F13" t="n">
        <v>276592448</v>
      </c>
      <c s="6" r="J13" t="n">
        <v>406016513</v>
      </c>
      <c s="6" r="K13" t="n">
        <v>276592448</v>
      </c>
    </row>
    <row spans="1:12" r="14">
      <c s="4" r="A14" t="s">
        <v>1411</v>
      </c>
    </row>
    <row spans="1:12" r="15">
      <c s="3" r="A15" t="s">
        <v>1392</v>
      </c>
    </row>
    <row spans="1:12" r="16">
      <c s="4" r="A16" t="s">
        <v>1408</v>
      </c>
      <c s="6" r="J16" t="n">
        <v>15385176</v>
      </c>
      <c s="6" r="K16" t="n">
        <v>13015113</v>
      </c>
      <c s="6" r="L16" t="n">
        <v>11494240</v>
      </c>
    </row>
    <row spans="1:12" r="17">
      <c s="4" r="A17" t="s">
        <v>93</v>
      </c>
      <c s="6" r="J17" t="n">
        <v>4898803</v>
      </c>
      <c s="6" r="K17" t="n">
        <v>3210028</v>
      </c>
      <c s="6" r="L17" t="n">
        <v>2650310</v>
      </c>
    </row>
    <row spans="1:12" r="18">
      <c s="4" r="A18" t="s">
        <v>1409</v>
      </c>
      <c s="6" r="J18" t="n">
        <v>84261324</v>
      </c>
      <c s="6" r="K18" t="n">
        <v>43766003</v>
      </c>
      <c s="6" r="L18" t="n">
        <v>40418981</v>
      </c>
    </row>
    <row spans="1:12" r="19">
      <c s="4" r="A19" t="s">
        <v>1410</v>
      </c>
      <c s="6" r="B19" t="n">
        <v>277519902</v>
      </c>
      <c s="6" r="F19" t="n">
        <v>190087575</v>
      </c>
      <c s="6" r="J19" t="n">
        <v>277519902</v>
      </c>
      <c s="6" r="K19" t="n">
        <v>190087575</v>
      </c>
    </row>
    <row spans="1:12" r="20">
      <c s="4" r="A20" t="s">
        <v>1412</v>
      </c>
    </row>
    <row spans="1:12" r="21">
      <c s="3" r="A21" t="s">
        <v>1392</v>
      </c>
    </row>
    <row spans="1:12" r="22">
      <c s="4" r="A22" t="s">
        <v>1408</v>
      </c>
      <c s="6" r="J22" t="n">
        <v>2691385</v>
      </c>
      <c s="6" r="K22" t="n">
        <v>2190924</v>
      </c>
      <c s="6" r="L22" t="n">
        <v>1712913</v>
      </c>
    </row>
    <row spans="1:12" r="23">
      <c s="4" r="A23" t="s">
        <v>1409</v>
      </c>
      <c s="6" r="J23" t="n">
        <v>15394879</v>
      </c>
      <c s="6" r="K23" t="n">
        <v>30208075</v>
      </c>
      <c s="6" r="L23" t="n">
        <v>17658204</v>
      </c>
    </row>
    <row spans="1:12" r="24">
      <c s="4" r="A24" t="s">
        <v>1410</v>
      </c>
      <c s="6" r="B24" t="n">
        <v>38487119</v>
      </c>
      <c s="6" r="F24" t="n">
        <v>30274302</v>
      </c>
      <c s="6" r="J24" t="n">
        <v>38487119</v>
      </c>
      <c s="6" r="K24" t="n">
        <v>30274302</v>
      </c>
    </row>
    <row spans="1:12" r="25">
      <c s="4" r="A25" t="s">
        <v>1413</v>
      </c>
    </row>
    <row spans="1:12" r="26">
      <c s="3" r="A26" t="s">
        <v>1392</v>
      </c>
    </row>
    <row spans="1:12" r="27">
      <c s="4" r="A27" t="s">
        <v>1408</v>
      </c>
      <c s="6" r="J27" t="n">
        <v>11650370</v>
      </c>
      <c s="6" r="K27" t="n">
        <v>8630445</v>
      </c>
      <c s="6" r="L27" t="n">
        <v>2291609</v>
      </c>
    </row>
    <row spans="1:12" r="28">
      <c s="4" r="A28" t="s">
        <v>1409</v>
      </c>
      <c s="6" r="J28" t="n">
        <v>11489272</v>
      </c>
    </row>
    <row spans="1:12" r="29">
      <c s="4" r="A29" t="s">
        <v>1410</v>
      </c>
      <c s="6" r="B29" t="n">
        <v>59787157</v>
      </c>
      <c s="6" r="F29" t="n">
        <v>43833515</v>
      </c>
      <c s="6" r="J29" t="n">
        <v>59787157</v>
      </c>
      <c s="6" r="K29" t="n">
        <v>43833515</v>
      </c>
    </row>
    <row spans="1:12" r="30">
      <c s="4" r="A30" t="s">
        <v>1414</v>
      </c>
    </row>
    <row spans="1:12" r="31">
      <c s="3" r="A31" t="s">
        <v>1392</v>
      </c>
    </row>
    <row spans="1:12" r="32">
      <c s="4" r="A32" t="s">
        <v>1408</v>
      </c>
      <c s="6" r="J32" t="n">
        <v>-349600</v>
      </c>
      <c s="6" r="K32" t="n">
        <v>-405242</v>
      </c>
      <c s="6" r="L32" t="n">
        <v>-412177</v>
      </c>
    </row>
    <row spans="1:12" r="33">
      <c s="4" r="A33" t="s">
        <v>93</v>
      </c>
      <c s="6" r="J33" t="n">
        <v>263335</v>
      </c>
      <c s="6" r="K33" t="n">
        <v>241134</v>
      </c>
      <c s="6" r="L33" t="n">
        <v>205097</v>
      </c>
    </row>
    <row spans="1:12" r="34">
      <c s="4" r="A34" t="s">
        <v>1409</v>
      </c>
      <c s="6" r="J34" t="n">
        <v>109505</v>
      </c>
      <c s="6" r="K34" t="n">
        <v>219199</v>
      </c>
      <c s="6" r="L34" t="n">
        <v>223690</v>
      </c>
    </row>
    <row spans="1:12" r="35">
      <c s="4" r="A35" t="s">
        <v>1410</v>
      </c>
      <c s="6" r="B35" t="n">
        <v>3607259</v>
      </c>
      <c s="6" r="F35" t="n">
        <v>3639903</v>
      </c>
      <c s="6" r="J35" t="n">
        <v>3607259</v>
      </c>
      <c s="6" r="K35" t="n">
        <v>3639903</v>
      </c>
    </row>
    <row spans="1:12" r="36">
      <c s="4" r="A36" t="s">
        <v>1415</v>
      </c>
    </row>
    <row spans="1:12" r="37">
      <c s="3" r="A37" t="s">
        <v>1392</v>
      </c>
    </row>
    <row spans="1:12" r="38">
      <c s="4" r="A38" t="s">
        <v>1408</v>
      </c>
      <c s="6" r="J38" t="n">
        <v>-147749</v>
      </c>
      <c s="6" r="K38" t="n">
        <v>88527</v>
      </c>
      <c s="6" r="L38" t="n">
        <v>127949</v>
      </c>
    </row>
    <row spans="1:12" r="39">
      <c s="4" r="A39" t="s">
        <v>93</v>
      </c>
      <c s="6" r="J39" t="n">
        <v>50759</v>
      </c>
      <c s="6" r="K39" t="n">
        <v>39323</v>
      </c>
      <c s="6" r="L39" t="n">
        <v>29910</v>
      </c>
    </row>
    <row spans="1:12" r="40">
      <c s="4" r="A40" t="s">
        <v>1409</v>
      </c>
      <c s="6" r="J40" t="n">
        <v>38714</v>
      </c>
      <c s="6" r="K40" t="n">
        <v>140970</v>
      </c>
      <c s="6" r="L40" t="n">
        <v>146165</v>
      </c>
    </row>
    <row spans="1:12" r="41">
      <c s="4" r="A41" t="s">
        <v>1410</v>
      </c>
      <c s="7" r="B41" t="n">
        <v>26615076</v>
      </c>
      <c s="7" r="F41" t="n">
        <v>8757153</v>
      </c>
      <c s="6" r="J41" t="n">
        <v>26615076</v>
      </c>
      <c s="6" r="K41" t="n">
        <v>8757153</v>
      </c>
    </row>
    <row spans="1:12" r="42">
      <c s="4" r="A42" t="s">
        <v>1416</v>
      </c>
    </row>
    <row spans="1:12" r="43">
      <c s="3" r="A43" t="s">
        <v>1392</v>
      </c>
    </row>
    <row spans="1:12" r="44">
      <c s="4" r="A44" t="s">
        <v>1408</v>
      </c>
      <c s="7" r="J44" t="n">
        <v>-8960273</v>
      </c>
      <c s="7" r="K44" t="n">
        <v>-10927261</v>
      </c>
      <c s="7" r="L44" t="n">
        <v>-8935157</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17</v>
      </c>
      <c s="2" r="B1" t="s">
        <v>1</v>
      </c>
    </row>
    <row spans="1:4" r="2">
      <c s="2" r="B2" t="s">
        <v>2</v>
      </c>
      <c s="2" r="C2" t="s">
        <v>32</v>
      </c>
      <c s="2" r="D2" t="s">
        <v>81</v>
      </c>
    </row>
    <row spans="1:4" r="3">
      <c s="3" r="A3" t="s">
        <v>1392</v>
      </c>
    </row>
    <row spans="1:4" r="4">
      <c s="4" r="A4" t="s">
        <v>1418</v>
      </c>
      <c s="7" r="B4" t="n">
        <v>111293694</v>
      </c>
      <c s="7" r="C4" t="n">
        <v>74334247</v>
      </c>
      <c s="7" r="D4" t="n">
        <v>58447040</v>
      </c>
    </row>
    <row spans="1:4" r="5">
      <c s="4" r="A5" t="s">
        <v>1413</v>
      </c>
    </row>
    <row spans="1:4" r="6">
      <c s="3" r="A6" t="s">
        <v>1392</v>
      </c>
    </row>
    <row spans="1:4" r="7">
      <c s="4" r="A7" t="s">
        <v>1418</v>
      </c>
      <c s="6" r="B7" t="n">
        <v>11489272</v>
      </c>
    </row>
    <row spans="1:4" r="8">
      <c s="4" r="A8" t="s">
        <v>1419</v>
      </c>
    </row>
    <row spans="1:4" r="9">
      <c s="3" r="A9" t="s">
        <v>1392</v>
      </c>
    </row>
    <row spans="1:4" r="10">
      <c s="4" r="A10" t="s">
        <v>1418</v>
      </c>
      <c s="7" r="B10" t="n">
        <v>574463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3"/>
    <col customWidth="1" max="3" min="3" width="7"/>
    <col customWidth="1" max="4" min="4" width="4"/>
    <col customWidth="1" max="5" min="5" width="8"/>
  </cols>
  <sheetData>
    <row spans="1:5" r="1">
      <c s="1" r="A1" t="s">
        <v>1420</v>
      </c>
      <c s="2" r="B1" t="s">
        <v>1421</v>
      </c>
      <c s="2" r="C1" t="s">
        <v>124</v>
      </c>
      <c s="2" r="D1" t="s">
        <v>1373</v>
      </c>
      <c s="2" r="E1" t="s">
        <v>1366</v>
      </c>
    </row>
    <row spans="1:5" r="2">
      <c s="3" r="A2" t="s">
        <v>1422</v>
      </c>
    </row>
    <row spans="1:5" r="3">
      <c s="4" r="A3" t="s">
        <v>207</v>
      </c>
      <c s="6" r="D3" t="n">
        <v>160</v>
      </c>
      <c s="6" r="E3" t="n">
        <v>1700000</v>
      </c>
    </row>
    <row spans="1:5" r="4">
      <c s="4" r="A4" t="s">
        <v>73</v>
      </c>
      <c s="7" r="B4" t="n">
        <v>11329574</v>
      </c>
    </row>
    <row spans="1:5" r="5">
      <c s="4" r="A5" t="s">
        <v>792</v>
      </c>
    </row>
    <row spans="1:5" r="6">
      <c s="3" r="A6" t="s">
        <v>1422</v>
      </c>
    </row>
    <row spans="1:5" r="7">
      <c s="4" r="A7" t="s">
        <v>211</v>
      </c>
      <c s="6" r="D7" t="n">
        <v>6</v>
      </c>
    </row>
    <row spans="1:5" r="8">
      <c s="4" r="A8" t="s">
        <v>1423</v>
      </c>
      <c s="4" r="C8" t="s">
        <v>206</v>
      </c>
    </row>
    <row spans="1:5" r="9">
      <c s="4" r="A9" t="s">
        <v>1424</v>
      </c>
      <c s="7" r="B9" t="n">
        <v>5700000</v>
      </c>
    </row>
    <row spans="1:5" r="10">
      <c s="4" r="A10" t="s">
        <v>1425</v>
      </c>
      <c s="4" r="B10" t="s">
        <v>668</v>
      </c>
    </row>
    <row spans="1:5" r="11">
      <c s="4" r="A11" t="s">
        <v>73</v>
      </c>
      <c s="7" r="B11" t="n">
        <v>11329574</v>
      </c>
    </row>
    <row spans="1:5" r="12">
      <c s="4" r="A12" t="s">
        <v>1426</v>
      </c>
      <c s="7" r="B12" t="n">
        <v>9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51"/>
    <col customWidth="1" max="2" min="2" width="37"/>
    <col customWidth="1" max="3" min="3" width="25"/>
    <col customWidth="1" max="4" min="4" width="21"/>
    <col customWidth="1" max="5" min="5" width="21"/>
    <col customWidth="1" max="6" min="6" width="15"/>
    <col customWidth="1" max="7" min="7" width="17"/>
  </cols>
  <sheetData>
    <row spans="1:7" r="1">
      <c s="1" r="A1" t="s">
        <v>1427</v>
      </c>
      <c s="2" r="B1" t="s">
        <v>1428</v>
      </c>
      <c s="2" r="C1" t="s">
        <v>1429</v>
      </c>
      <c s="2" r="D1" t="s">
        <v>195</v>
      </c>
      <c s="2" r="E1" t="s">
        <v>657</v>
      </c>
      <c s="2" r="F1" t="s">
        <v>197</v>
      </c>
      <c s="2" r="G1" t="s">
        <v>484</v>
      </c>
    </row>
    <row spans="1:7" r="2">
      <c s="3" r="A2" t="s">
        <v>1430</v>
      </c>
    </row>
    <row spans="1:7" r="3">
      <c s="4" r="A3" t="s">
        <v>207</v>
      </c>
      <c s="6" r="F3" t="n">
        <v>160</v>
      </c>
      <c s="6" r="G3" t="n">
        <v>1700000</v>
      </c>
    </row>
    <row spans="1:7" r="4">
      <c s="4" r="A4" t="s">
        <v>1431</v>
      </c>
      <c s="7" r="D4" t="n">
        <v>268970875</v>
      </c>
    </row>
    <row spans="1:7" r="5">
      <c s="4" r="A5" t="s">
        <v>939</v>
      </c>
      <c s="6" r="D5" t="n">
        <v>6484844</v>
      </c>
      <c s="7" r="E5" t="n">
        <v>927912</v>
      </c>
    </row>
    <row spans="1:7" r="6">
      <c s="4" r="A6" t="s">
        <v>938</v>
      </c>
      <c s="7" r="D6" t="n">
        <v>10000000</v>
      </c>
    </row>
    <row spans="1:7" r="7">
      <c s="4" r="A7" t="s">
        <v>530</v>
      </c>
    </row>
    <row spans="1:7" r="8">
      <c s="3" r="A8" t="s">
        <v>1430</v>
      </c>
    </row>
    <row spans="1:7" r="9">
      <c s="4" r="A9" t="s">
        <v>1432</v>
      </c>
      <c s="6" r="C9" t="n">
        <v>4685</v>
      </c>
    </row>
    <row spans="1:7" r="10">
      <c s="4" r="A10" t="s">
        <v>211</v>
      </c>
      <c s="9" r="C10" t="n">
        <v>0.37</v>
      </c>
    </row>
    <row spans="1:7" r="11">
      <c s="4" r="A11" t="s">
        <v>603</v>
      </c>
      <c s="4" r="C11" t="s">
        <v>620</v>
      </c>
    </row>
    <row spans="1:7" r="12">
      <c s="4" r="A12" t="s">
        <v>1431</v>
      </c>
      <c s="7" r="C12" t="n">
        <v>2500000</v>
      </c>
    </row>
    <row spans="1:7" r="13">
      <c s="4" r="A13" t="s">
        <v>1433</v>
      </c>
      <c s="6" r="B13" t="n">
        <v>24024</v>
      </c>
    </row>
    <row spans="1:7" r="14">
      <c s="4" r="A14" t="s">
        <v>939</v>
      </c>
      <c s="7" r="B14" t="n">
        <v>1100000</v>
      </c>
    </row>
    <row spans="1:7" r="15">
      <c s="4" r="A15" t="s">
        <v>1434</v>
      </c>
      <c s="8" r="B15" t="n">
        <v>46.21</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1435</v>
      </c>
      <c s="2" r="B1" t="s">
        <v>1436</v>
      </c>
      <c s="2" r="C1" t="s">
        <v>2</v>
      </c>
      <c s="2" r="D1" t="s">
        <v>642</v>
      </c>
      <c s="2" r="E1" t="s">
        <v>4</v>
      </c>
      <c s="2" r="F1" t="s">
        <v>643</v>
      </c>
      <c s="2" r="G1" t="s">
        <v>32</v>
      </c>
      <c s="2" r="H1" t="s">
        <v>644</v>
      </c>
      <c s="2" r="I1" t="s">
        <v>645</v>
      </c>
      <c s="2" r="J1" t="s">
        <v>646</v>
      </c>
      <c s="2" r="K1" t="s">
        <v>2</v>
      </c>
      <c s="2" r="L1" t="s">
        <v>32</v>
      </c>
      <c s="2" r="M1" t="s">
        <v>81</v>
      </c>
    </row>
    <row spans="1:13" r="2">
      <c s="3" r="A2" t="s">
        <v>82</v>
      </c>
    </row>
    <row spans="1:13" r="3">
      <c s="4" r="A3" t="s">
        <v>83</v>
      </c>
      <c s="7" r="C3" t="n">
        <v>5614294</v>
      </c>
      <c s="7" r="D3" t="n">
        <v>5034090</v>
      </c>
      <c s="7" r="E3" t="n">
        <v>4132052</v>
      </c>
      <c s="7" r="F3" t="n">
        <v>4260675</v>
      </c>
      <c s="7" r="G3" t="n">
        <v>4148526</v>
      </c>
      <c s="7" r="H3" t="n">
        <v>3864632</v>
      </c>
      <c s="7" r="I3" t="n">
        <v>3552130</v>
      </c>
      <c s="7" r="J3" t="n">
        <v>3404359</v>
      </c>
      <c s="7" r="K3" t="n">
        <v>19041111</v>
      </c>
      <c s="7" r="L3" t="n">
        <v>14969647</v>
      </c>
      <c s="7" r="M3" t="n">
        <v>12828214</v>
      </c>
    </row>
    <row spans="1:13" r="4">
      <c s="4" r="A4" t="s">
        <v>84</v>
      </c>
      <c s="6" r="C4" t="n">
        <v>874551</v>
      </c>
      <c s="6" r="D4" t="n">
        <v>546640</v>
      </c>
      <c s="6" r="E4" t="n">
        <v>638710</v>
      </c>
      <c s="6" r="F4" t="n">
        <v>631484</v>
      </c>
      <c s="6" r="G4" t="n">
        <v>609178</v>
      </c>
      <c s="6" r="H4" t="n">
        <v>382087</v>
      </c>
      <c s="6" r="I4" t="n">
        <v>255769</v>
      </c>
      <c s="6" r="J4" t="n">
        <v>943890</v>
      </c>
      <c s="6" r="K4" t="n">
        <v>2691385</v>
      </c>
      <c s="6" r="L4" t="n">
        <v>2190924</v>
      </c>
      <c s="6" r="M4" t="n">
        <v>1712913</v>
      </c>
    </row>
    <row spans="1:13" r="5">
      <c s="4" r="A5" t="s">
        <v>85</v>
      </c>
      <c s="6" r="C5" t="n">
        <v>11966554</v>
      </c>
      <c s="6" r="D5" t="n">
        <v>1748398</v>
      </c>
      <c s="6" r="E5" t="n">
        <v>1368141</v>
      </c>
      <c s="6" r="F5" t="n">
        <v>859801</v>
      </c>
      <c s="6" r="G5" t="n">
        <v>2308143</v>
      </c>
      <c s="6" r="H5" t="n">
        <v>8781759</v>
      </c>
      <c s="6" r="I5" t="n">
        <v>1053585</v>
      </c>
      <c s="6" r="J5" t="n">
        <v>1349247</v>
      </c>
      <c s="6" r="K5" t="n">
        <v>15942894</v>
      </c>
      <c s="6" r="L5" t="n">
        <v>13492734</v>
      </c>
      <c s="6" r="M5" t="n">
        <v>6177496</v>
      </c>
    </row>
    <row spans="1:13" r="6">
      <c s="4" r="A6" t="s">
        <v>86</v>
      </c>
      <c s="6" r="C6" t="n">
        <v>1308409</v>
      </c>
      <c s="6" r="D6" t="n">
        <v>949083</v>
      </c>
      <c s="6" r="E6" t="n">
        <v>1448567</v>
      </c>
      <c s="6" r="F6" t="n">
        <v>1537426</v>
      </c>
      <c s="6" r="G6" t="n">
        <v>1281073</v>
      </c>
      <c s="6" r="H6" t="n">
        <v>994651</v>
      </c>
      <c s="6" r="I6" t="n">
        <v>1432398</v>
      </c>
      <c s="6" r="J6" t="n">
        <v>1417379</v>
      </c>
      <c s="6" r="K6" t="n">
        <v>5243485</v>
      </c>
      <c s="6" r="L6" t="n">
        <v>5125501</v>
      </c>
      <c s="6" r="M6" t="n">
        <v>5074898</v>
      </c>
    </row>
    <row spans="1:13" r="7">
      <c s="4" r="A7" t="s">
        <v>87</v>
      </c>
      <c s="6" r="C7" t="n">
        <v>19624</v>
      </c>
      <c s="6" r="D7" t="n">
        <v>19504</v>
      </c>
      <c s="6" r="E7" t="n">
        <v>20738</v>
      </c>
      <c s="6" r="F7" t="n">
        <v>18939</v>
      </c>
      <c s="6" r="G7" t="n">
        <v>19779</v>
      </c>
      <c s="6" r="H7" t="n">
        <v>182731</v>
      </c>
      <c s="6" r="I7" t="n">
        <v>17477</v>
      </c>
      <c s="6" r="J7" t="n">
        <v>57844</v>
      </c>
      <c s="6" r="K7" t="n">
        <v>78805</v>
      </c>
      <c s="6" r="L7" t="n">
        <v>277831</v>
      </c>
      <c s="6" r="M7" t="n">
        <v>276309</v>
      </c>
    </row>
    <row spans="1:13" r="8">
      <c s="4" r="A8" t="s">
        <v>88</v>
      </c>
      <c s="6" r="C8" t="n">
        <v>19783432</v>
      </c>
      <c s="6" r="D8" t="n">
        <v>8297715</v>
      </c>
      <c s="6" r="E8" t="n">
        <v>7608208</v>
      </c>
      <c s="6" r="F8" t="n">
        <v>7308325</v>
      </c>
      <c s="6" r="G8" t="n">
        <v>8366699</v>
      </c>
      <c s="6" r="H8" t="n">
        <v>14205860</v>
      </c>
      <c s="6" r="I8" t="n">
        <v>6311359</v>
      </c>
      <c s="6" r="J8" t="n">
        <v>7172719</v>
      </c>
      <c s="6" r="K8" t="n">
        <v>42997680</v>
      </c>
      <c s="6" r="L8" t="n">
        <v>36056637</v>
      </c>
      <c s="6" r="M8" t="n">
        <v>26069830</v>
      </c>
    </row>
    <row spans="1:13" r="9">
      <c s="3" r="A9" t="s">
        <v>89</v>
      </c>
    </row>
    <row spans="1:13" r="10">
      <c s="4" r="A10" t="s">
        <v>83</v>
      </c>
      <c s="6" r="C10" t="n">
        <v>-1334442</v>
      </c>
      <c s="6" r="D10" t="n">
        <v>-997760</v>
      </c>
      <c s="6" r="E10" t="n">
        <v>-682887</v>
      </c>
      <c s="6" r="F10" t="n">
        <v>-640846</v>
      </c>
      <c s="6" r="G10" t="n">
        <v>-673154</v>
      </c>
      <c s="6" r="H10" t="n">
        <v>-456869</v>
      </c>
      <c s="6" r="I10" t="n">
        <v>-484492</v>
      </c>
      <c s="6" r="J10" t="n">
        <v>-340019</v>
      </c>
      <c s="6" r="K10" t="n">
        <v>-3655935</v>
      </c>
      <c s="6" r="L10" t="n">
        <v>-1954534</v>
      </c>
      <c s="6" r="M10" t="n">
        <v>-1333974</v>
      </c>
    </row>
    <row spans="1:13" r="11">
      <c s="4" r="A11" t="s">
        <v>85</v>
      </c>
      <c s="6" r="C11" t="n">
        <v>-3071335</v>
      </c>
      <c s="6" r="D11" t="n">
        <v>-316613</v>
      </c>
      <c s="6" r="E11" t="n">
        <v>-305853</v>
      </c>
      <c s="6" r="F11" t="n">
        <v>-598723</v>
      </c>
      <c s="6" r="G11" t="n">
        <v>-844630</v>
      </c>
      <c s="6" r="H11" t="n">
        <v>-3572082</v>
      </c>
      <c s="6" r="I11" t="n">
        <v>-193627</v>
      </c>
      <c s="6" r="J11" t="n">
        <v>-251950</v>
      </c>
      <c s="6" r="K11" t="n">
        <v>-4292524</v>
      </c>
      <c s="6" r="L11" t="n">
        <v>-4862289</v>
      </c>
      <c s="6" r="M11" t="n">
        <v>-3885887</v>
      </c>
    </row>
    <row spans="1:13" r="12">
      <c s="4" r="A12" t="s">
        <v>86</v>
      </c>
      <c s="6" r="C12" t="n">
        <v>-1391772</v>
      </c>
      <c s="6" r="D12" t="n">
        <v>-1355469</v>
      </c>
      <c s="6" r="E12" t="n">
        <v>-1456232</v>
      </c>
      <c s="6" r="F12" t="n">
        <v>-1389612</v>
      </c>
      <c s="6" r="G12" t="n">
        <v>-1375734</v>
      </c>
      <c s="6" r="H12" t="n">
        <v>-1309789</v>
      </c>
      <c s="6" r="I12" t="n">
        <v>-1512194</v>
      </c>
      <c s="6" r="J12" t="n">
        <v>-1333026</v>
      </c>
      <c s="6" r="K12" t="n">
        <v>-5593085</v>
      </c>
      <c s="6" r="L12" t="n">
        <v>-5530743</v>
      </c>
      <c s="6" r="M12" t="n">
        <v>-5487075</v>
      </c>
    </row>
    <row spans="1:13" r="13">
      <c s="4" r="A13" t="s">
        <v>87</v>
      </c>
      <c s="6" r="C13" t="n">
        <v>-76724</v>
      </c>
      <c s="6" r="D13" t="n">
        <v>-51484</v>
      </c>
      <c s="6" r="E13" t="n">
        <v>-43195</v>
      </c>
      <c s="6" r="F13" t="n">
        <v>-55151</v>
      </c>
      <c s="6" r="G13" t="n">
        <v>-44614</v>
      </c>
      <c s="6" r="H13" t="n">
        <v>-34158</v>
      </c>
      <c s="6" r="I13" t="n">
        <v>-49119</v>
      </c>
      <c s="6" r="J13" t="n">
        <v>-61413</v>
      </c>
      <c s="6" r="K13" t="n">
        <v>-226554</v>
      </c>
      <c s="6" r="L13" t="n">
        <v>-189304</v>
      </c>
      <c s="6" r="M13" t="n">
        <v>-148360</v>
      </c>
    </row>
    <row spans="1:13" r="14">
      <c s="4" r="A14" t="s">
        <v>90</v>
      </c>
      <c s="6" r="C14" t="n">
        <v>-5874273</v>
      </c>
      <c s="6" r="D14" t="n">
        <v>-2721326</v>
      </c>
      <c s="6" r="E14" t="n">
        <v>-2488167</v>
      </c>
      <c s="6" r="F14" t="n">
        <v>-2684332</v>
      </c>
      <c s="6" r="G14" t="n">
        <v>-2938132</v>
      </c>
      <c s="6" r="H14" t="n">
        <v>-5372898</v>
      </c>
      <c s="6" r="I14" t="n">
        <v>-2239432</v>
      </c>
      <c s="6" r="J14" t="n">
        <v>-1986408</v>
      </c>
      <c s="6" r="K14" t="n">
        <v>-13768098</v>
      </c>
      <c s="6" r="L14" t="n">
        <v>-12536870</v>
      </c>
      <c s="6" r="M14" t="n">
        <v>-10855296</v>
      </c>
    </row>
    <row spans="1:13" r="15">
      <c s="4" r="A15" t="s">
        <v>91</v>
      </c>
      <c s="6" r="C15" t="n">
        <v>-2630176</v>
      </c>
      <c s="6" r="D15" t="n">
        <v>-2778960</v>
      </c>
      <c s="6" r="E15" t="n">
        <v>-1874877</v>
      </c>
      <c s="6" r="F15" t="n">
        <v>-1469766</v>
      </c>
      <c s="6" r="G15" t="n">
        <v>-2454591</v>
      </c>
      <c s="6" r="H15" t="n">
        <v>-1506964</v>
      </c>
      <c s="6" r="I15" t="n">
        <v>-1545247</v>
      </c>
      <c s="6" r="J15" t="n">
        <v>-1510434</v>
      </c>
      <c s="6" r="K15" t="n">
        <v>-8753779</v>
      </c>
      <c s="6" r="L15" t="n">
        <v>-7017236</v>
      </c>
      <c s="6" r="M15" t="n">
        <v>-5433562</v>
      </c>
    </row>
    <row spans="1:13" r="16">
      <c s="4" r="A16" t="s">
        <v>92</v>
      </c>
      <c s="7" r="B16" t="n">
        <v>-616000</v>
      </c>
      <c s="6" r="C16" t="n">
        <v>0</v>
      </c>
      <c s="6" r="D16" t="n">
        <v>0</v>
      </c>
      <c s="6" r="E16" t="n">
        <v>0</v>
      </c>
      <c s="6" r="F16" t="n">
        <v>-510041</v>
      </c>
      <c s="6" r="G16" t="n">
        <v>0</v>
      </c>
      <c s="6" r="H16" t="n">
        <v>-421040</v>
      </c>
      <c s="6" r="I16" t="n">
        <v>0</v>
      </c>
      <c s="6" r="J16" t="n">
        <v>0</v>
      </c>
      <c s="6" r="K16" t="n">
        <v>-510041</v>
      </c>
      <c s="6" r="L16" t="n">
        <v>-421040</v>
      </c>
      <c s="6" r="M16" t="n">
        <v>-616278</v>
      </c>
    </row>
    <row spans="1:13" r="17">
      <c s="4" r="A17" t="s">
        <v>93</v>
      </c>
      <c s="6" r="C17" t="n">
        <v>-1568277</v>
      </c>
      <c s="6" r="D17" t="n">
        <v>-1417129</v>
      </c>
      <c s="6" r="E17" t="n">
        <v>-1071752</v>
      </c>
      <c s="6" r="F17" t="n">
        <v>-1155739</v>
      </c>
      <c s="6" r="G17" t="n">
        <v>-985478</v>
      </c>
      <c s="6" r="H17" t="n">
        <v>-886618</v>
      </c>
      <c s="6" r="I17" t="n">
        <v>-846381</v>
      </c>
      <c s="6" r="J17" t="n">
        <v>-772008</v>
      </c>
      <c s="6" r="K17" t="n">
        <v>-5212897</v>
      </c>
      <c s="6" r="L17" t="n">
        <v>-3490485</v>
      </c>
      <c s="6" r="M17" t="n">
        <v>-2885317</v>
      </c>
    </row>
    <row spans="1:13" r="18">
      <c s="4" r="A18" t="s">
        <v>744</v>
      </c>
      <c s="6" r="C18" t="n">
        <v>1735115</v>
      </c>
      <c s="6" r="D18" t="n">
        <v>3763140</v>
      </c>
      <c s="6" r="E18" t="n">
        <v>12749</v>
      </c>
      <c s="6" r="F18" t="n">
        <v>5440</v>
      </c>
      <c s="6" r="G18" t="n">
        <v>1500</v>
      </c>
      <c s="6" r="H18" t="n">
        <v>0</v>
      </c>
      <c s="6" r="I18" t="n">
        <v>0</v>
      </c>
      <c s="6" r="J18" t="n">
        <v>0</v>
      </c>
      <c s="6" r="K18" t="n">
        <v>5516444</v>
      </c>
      <c s="6" r="M18" t="n">
        <v>1242295</v>
      </c>
    </row>
    <row spans="1:13" r="19">
      <c s="4" r="A19" t="s">
        <v>95</v>
      </c>
      <c s="6" r="C19" t="n">
        <v>-8337611</v>
      </c>
      <c s="6" r="D19" t="n">
        <v>-3154275</v>
      </c>
      <c s="6" r="E19" t="n">
        <v>-5422047</v>
      </c>
      <c s="6" r="F19" t="n">
        <v>-5814438</v>
      </c>
      <c s="6" r="G19" t="n">
        <v>-6376701</v>
      </c>
      <c s="6" r="H19" t="n">
        <v>-8187520</v>
      </c>
      <c s="6" r="I19" t="n">
        <v>-4631060</v>
      </c>
      <c s="6" r="J19" t="n">
        <v>-4268850</v>
      </c>
      <c s="6" r="K19" t="n">
        <v>-22728371</v>
      </c>
      <c s="6" r="L19" t="n">
        <v>-23464131</v>
      </c>
      <c s="6" r="M19" t="n">
        <v>-19790453</v>
      </c>
    </row>
    <row spans="1:13" r="20">
      <c s="4" r="A20" t="s">
        <v>96</v>
      </c>
      <c s="6" r="C20" t="n">
        <v>11445821</v>
      </c>
      <c s="6" r="D20" t="n">
        <v>5143440</v>
      </c>
      <c s="6" r="E20" t="n">
        <v>2186161</v>
      </c>
      <c s="6" r="F20" t="n">
        <v>1493887</v>
      </c>
      <c s="6" r="G20" t="n">
        <v>1989998</v>
      </c>
      <c s="6" r="H20" t="n">
        <v>6018340</v>
      </c>
      <c s="6" r="I20" t="n">
        <v>1680299</v>
      </c>
      <c s="6" r="J20" t="n">
        <v>2903869</v>
      </c>
      <c s="6" r="K20" t="n">
        <v>20269309</v>
      </c>
      <c s="6" r="L20" t="n">
        <v>12592506</v>
      </c>
      <c s="6" r="M20" t="n">
        <v>6279377</v>
      </c>
    </row>
    <row spans="1:13" r="21">
      <c s="4" r="A21" t="s">
        <v>97</v>
      </c>
      <c s="6" r="C21" t="n">
        <v>-186864</v>
      </c>
      <c s="6" r="D21" t="n">
        <v>170466</v>
      </c>
      <c s="6" r="E21" t="n">
        <v>74818</v>
      </c>
      <c s="6" r="F21" t="n">
        <v>150459</v>
      </c>
      <c s="6" r="G21" t="n">
        <v>19172</v>
      </c>
      <c s="6" r="H21" t="n">
        <v>14246</v>
      </c>
      <c s="6" r="I21" t="n">
        <v>14371</v>
      </c>
      <c s="6" r="J21" t="n">
        <v>13947</v>
      </c>
      <c s="6" r="K21" t="n">
        <v>208879</v>
      </c>
      <c s="6" r="L21" t="n">
        <v>61736</v>
      </c>
      <c s="6" r="M21" t="n">
        <v>405</v>
      </c>
    </row>
    <row spans="1:13" r="22">
      <c s="4" r="A22" t="s">
        <v>98</v>
      </c>
      <c s="6" r="C22" t="n">
        <v>-2072686</v>
      </c>
      <c s="6" r="D22" t="n">
        <v>-1892145</v>
      </c>
      <c s="6" r="E22" t="n">
        <v>-1888434</v>
      </c>
      <c s="6" r="F22" t="n">
        <v>-1066502</v>
      </c>
      <c s="6" r="G22" t="n">
        <v>-884978</v>
      </c>
      <c s="6" r="H22" t="n">
        <v>-569154</v>
      </c>
      <c s="6" r="I22" t="n">
        <v>-517778</v>
      </c>
      <c s="6" r="J22" t="n">
        <v>-467651</v>
      </c>
      <c s="6" r="K22" t="n">
        <v>-6919767</v>
      </c>
      <c s="6" r="L22" t="n">
        <v>-2439561</v>
      </c>
      <c s="6" r="M22" t="n">
        <v>-1826564</v>
      </c>
    </row>
    <row spans="1:13" r="23">
      <c s="4" r="A23" t="s">
        <v>99</v>
      </c>
      <c s="6" r="C23" t="n">
        <v>9186271</v>
      </c>
      <c s="6" r="D23" t="n">
        <v>3421761</v>
      </c>
      <c s="6" r="E23" t="n">
        <v>372545</v>
      </c>
      <c s="6" r="F23" t="n">
        <v>577844</v>
      </c>
      <c s="6" r="G23" t="n">
        <v>1124192</v>
      </c>
      <c s="6" r="H23" t="n">
        <v>5463432</v>
      </c>
      <c s="6" r="I23" t="n">
        <v>1176892</v>
      </c>
      <c s="6" r="J23" t="n">
        <v>2450165</v>
      </c>
      <c s="6" r="K23" t="n">
        <v>13558421</v>
      </c>
      <c s="6" r="L23" t="n">
        <v>10214681</v>
      </c>
      <c s="6" r="M23" t="n">
        <v>4453218</v>
      </c>
    </row>
    <row spans="1:13" r="24">
      <c s="4" r="A24" t="s">
        <v>100</v>
      </c>
      <c s="6" r="C24" t="n">
        <v>-3547208</v>
      </c>
      <c s="6" r="D24" t="n">
        <v>-1349480</v>
      </c>
      <c s="6" r="E24" t="n">
        <v>-147928</v>
      </c>
      <c s="6" r="F24" t="n">
        <v>-224488</v>
      </c>
      <c s="6" r="G24" t="n">
        <v>-442380</v>
      </c>
      <c s="6" r="H24" t="n">
        <v>-1984741</v>
      </c>
      <c s="6" r="I24" t="n">
        <v>-453984</v>
      </c>
      <c s="6" r="J24" t="n">
        <v>-949758</v>
      </c>
      <c s="6" r="K24" t="n">
        <v>-5269104</v>
      </c>
      <c s="6" r="L24" t="n">
        <v>-3830863</v>
      </c>
      <c s="6" r="M24" t="n">
        <v>-1891680</v>
      </c>
    </row>
    <row spans="1:13" r="25">
      <c s="4" r="A25" t="s">
        <v>101</v>
      </c>
      <c s="6" r="C25" t="n">
        <v>5639063</v>
      </c>
      <c s="6" r="D25" t="n">
        <v>2072281</v>
      </c>
      <c s="6" r="E25" t="n">
        <v>224617</v>
      </c>
      <c s="6" r="F25" t="n">
        <v>353356</v>
      </c>
      <c s="6" r="G25" t="n">
        <v>681812</v>
      </c>
      <c s="6" r="H25" t="n">
        <v>3478691</v>
      </c>
      <c s="6" r="I25" t="n">
        <v>722908</v>
      </c>
      <c s="6" r="J25" t="n">
        <v>1500407</v>
      </c>
      <c s="6" r="K25" t="n">
        <v>8289317</v>
      </c>
      <c s="6" r="L25" t="n">
        <v>6383818</v>
      </c>
      <c s="6" r="M25" t="n">
        <v>2561538</v>
      </c>
    </row>
    <row spans="1:13" r="26">
      <c s="4" r="A26" t="s">
        <v>102</v>
      </c>
      <c s="6" r="C26" t="n">
        <v>0</v>
      </c>
      <c s="6" r="D26" t="n">
        <v>0</v>
      </c>
      <c s="6" r="E26" t="n">
        <v>0</v>
      </c>
      <c s="6" r="F26" t="n">
        <v>0</v>
      </c>
      <c s="6" r="G26" t="n">
        <v>0</v>
      </c>
      <c s="6" r="H26" t="n">
        <v>0</v>
      </c>
      <c s="6" r="I26" t="n">
        <v>0</v>
      </c>
      <c s="6" r="J26" t="n">
        <v>0</v>
      </c>
      <c s="6" r="K26" t="n">
        <v>0</v>
      </c>
      <c s="6" r="L26" t="n">
        <v>0</v>
      </c>
      <c s="6" r="M26" t="n">
        <v>1121709</v>
      </c>
    </row>
    <row spans="1:13" r="27">
      <c s="4" r="A27" t="s">
        <v>103</v>
      </c>
      <c s="6" r="C27" t="n">
        <v>5639063</v>
      </c>
      <c s="6" r="D27" t="n">
        <v>2072281</v>
      </c>
      <c s="6" r="E27" t="n">
        <v>224617</v>
      </c>
      <c s="6" r="F27" t="n">
        <v>353356</v>
      </c>
      <c s="6" r="G27" t="n">
        <v>681812</v>
      </c>
      <c s="6" r="H27" t="n">
        <v>3478691</v>
      </c>
      <c s="6" r="I27" t="n">
        <v>722908</v>
      </c>
      <c s="6" r="J27" t="n">
        <v>1500407</v>
      </c>
      <c s="6" r="K27" t="n">
        <v>8289317</v>
      </c>
      <c s="6" r="L27" t="n">
        <v>6383818</v>
      </c>
      <c s="6" r="M27" t="n">
        <v>3683247</v>
      </c>
    </row>
    <row spans="1:13" r="28">
      <c s="4" r="A28" t="s">
        <v>104</v>
      </c>
      <c s="6" r="C28" t="n">
        <v>50259</v>
      </c>
      <c s="6" r="D28" t="n">
        <v>7590</v>
      </c>
      <c s="6" r="E28" t="n">
        <v>0</v>
      </c>
      <c s="6" r="F28" t="n">
        <v>0</v>
      </c>
      <c s="6" r="G28" t="n">
        <v>0</v>
      </c>
      <c s="6" r="H28" t="n">
        <v>0</v>
      </c>
      <c s="6" r="I28" t="n">
        <v>0</v>
      </c>
      <c s="6" r="J28" t="n">
        <v>0</v>
      </c>
      <c s="6" r="K28" t="n">
        <v>57849</v>
      </c>
      <c s="6" r="L28" t="n">
        <v>0</v>
      </c>
      <c s="6" r="M28" t="n">
        <v>0</v>
      </c>
    </row>
    <row spans="1:13" r="29">
      <c s="4" r="A29" t="s">
        <v>105</v>
      </c>
      <c s="7" r="C29" t="n">
        <v>5689322</v>
      </c>
      <c s="7" r="D29" t="n">
        <v>2079871</v>
      </c>
      <c s="7" r="E29" t="n">
        <v>224617</v>
      </c>
      <c s="7" r="F29" t="n">
        <v>353356</v>
      </c>
      <c s="7" r="G29" t="n">
        <v>681812</v>
      </c>
      <c s="7" r="H29" t="n">
        <v>3478691</v>
      </c>
      <c s="7" r="I29" t="n">
        <v>722908</v>
      </c>
      <c s="7" r="J29" t="n">
        <v>1500407</v>
      </c>
      <c s="7" r="K29" t="n">
        <v>8347166</v>
      </c>
      <c s="7" r="L29" t="n">
        <v>6383818</v>
      </c>
      <c s="7" r="M29" t="n">
        <v>3683247</v>
      </c>
    </row>
    <row spans="1:13" r="30">
      <c s="3" r="A30" t="s">
        <v>106</v>
      </c>
    </row>
    <row spans="1:13" r="31">
      <c s="4" r="A31" t="s">
        <v>1437</v>
      </c>
      <c s="8" r="C31" t="n">
        <v>0.99</v>
      </c>
      <c s="8" r="D31" t="n">
        <v>0.36</v>
      </c>
      <c s="8" r="E31" t="n">
        <v>0.04</v>
      </c>
      <c s="8" r="F31" t="n">
        <v>0.06</v>
      </c>
      <c s="8" r="G31" t="n">
        <v>0.12</v>
      </c>
      <c s="8" r="H31" t="n">
        <v>0.6</v>
      </c>
      <c s="8" r="I31" t="n">
        <v>0.13</v>
      </c>
      <c s="8" r="J31" t="n">
        <v>0.26</v>
      </c>
      <c s="8" r="K31" t="n">
        <v>1.44</v>
      </c>
      <c s="8" r="L31" t="n">
        <v>1.11</v>
      </c>
      <c s="8" r="M31" t="n">
        <v>0.64</v>
      </c>
    </row>
    <row spans="1:13" r="32">
      <c s="3" r="A32" t="s">
        <v>109</v>
      </c>
    </row>
    <row spans="1:13" r="33">
      <c s="4" r="A33" t="s">
        <v>1437</v>
      </c>
      <c s="8" r="C33" t="n">
        <v>0.98</v>
      </c>
      <c s="8" r="D33" t="n">
        <v>0.36</v>
      </c>
      <c s="8" r="E33" t="n">
        <v>0.04</v>
      </c>
      <c s="8" r="F33" t="n">
        <v>0.06</v>
      </c>
      <c s="8" r="G33" t="n">
        <v>0.12</v>
      </c>
      <c s="8" r="H33" t="n">
        <v>0.6</v>
      </c>
      <c s="8" r="I33" t="n">
        <v>0.13</v>
      </c>
      <c s="8" r="J33" t="n">
        <v>0.26</v>
      </c>
      <c s="8" r="K33" t="n">
        <v>1.43</v>
      </c>
      <c s="8" r="L33" t="n">
        <v>1.1</v>
      </c>
      <c s="8" r="M33" t="n">
        <v>0.64</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E53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spans="1:5" r="1">
      <c s="1" r="A1" t="s">
        <v>1438</v>
      </c>
      <c s="2" r="B1" t="s">
        <v>1</v>
      </c>
    </row>
    <row spans="1:5" r="2">
      <c s="2" r="B2" t="s">
        <v>2</v>
      </c>
      <c s="2" r="C2" t="s">
        <v>32</v>
      </c>
      <c s="2" r="D2" t="s">
        <v>81</v>
      </c>
      <c s="2" r="E2" t="s">
        <v>2</v>
      </c>
    </row>
    <row spans="1:5" r="3">
      <c s="3" r="A3" t="s">
        <v>1439</v>
      </c>
    </row>
    <row spans="1:5" r="4">
      <c s="4" r="A4" t="s">
        <v>1440</v>
      </c>
      <c s="7" r="B4" t="n">
        <v>14374079</v>
      </c>
    </row>
    <row spans="1:5" r="5">
      <c s="4" r="A5" t="s">
        <v>1441</v>
      </c>
      <c s="7" r="E5" t="n">
        <v>60400000</v>
      </c>
    </row>
    <row spans="1:5" r="6">
      <c s="4" r="A6" t="s">
        <v>1442</v>
      </c>
      <c s="6" r="E6" t="n">
        <v>94765974</v>
      </c>
    </row>
    <row spans="1:5" r="7">
      <c s="4" r="A7" t="s">
        <v>1443</v>
      </c>
      <c s="6" r="E7" t="n">
        <v>169101805</v>
      </c>
    </row>
    <row spans="1:5" r="8">
      <c s="4" r="A8" t="s">
        <v>1444</v>
      </c>
      <c s="6" r="E8" t="n">
        <v>5103096</v>
      </c>
    </row>
    <row spans="1:5" r="9">
      <c s="4" r="A9" t="s">
        <v>1442</v>
      </c>
      <c s="6" r="E9" t="n">
        <v>94765974</v>
      </c>
    </row>
    <row spans="1:5" r="10">
      <c s="4" r="A10" t="s">
        <v>1445</v>
      </c>
      <c s="6" r="E10" t="n">
        <v>174204901</v>
      </c>
    </row>
    <row spans="1:5" r="11">
      <c s="4" r="A11" t="s">
        <v>124</v>
      </c>
      <c s="6" r="B11" t="n">
        <v>268970875</v>
      </c>
      <c s="6" r="E11" t="n">
        <v>268970875</v>
      </c>
    </row>
    <row spans="1:5" r="12">
      <c s="4" r="A12" t="s">
        <v>1446</v>
      </c>
      <c s="6" r="B12" t="n">
        <v>268970875</v>
      </c>
    </row>
    <row spans="1:5" r="13">
      <c s="4" r="A13" t="s">
        <v>1447</v>
      </c>
    </row>
    <row spans="1:5" r="14">
      <c s="3" r="A14" t="s">
        <v>1439</v>
      </c>
    </row>
    <row spans="1:5" r="15">
      <c s="4" r="A15" t="s">
        <v>1440</v>
      </c>
      <c s="6" r="B15" t="n">
        <v>148326</v>
      </c>
    </row>
    <row spans="1:5" r="16">
      <c s="4" r="A16" t="s">
        <v>1442</v>
      </c>
      <c s="6" r="E16" t="n">
        <v>2226066</v>
      </c>
    </row>
    <row spans="1:5" r="17">
      <c s="4" r="A17" t="s">
        <v>1443</v>
      </c>
      <c s="6" r="E17" t="n">
        <v>2069927</v>
      </c>
    </row>
    <row spans="1:5" r="18">
      <c s="4" r="A18" t="s">
        <v>1442</v>
      </c>
      <c s="6" r="E18" t="n">
        <v>2226066</v>
      </c>
    </row>
    <row spans="1:5" r="19">
      <c s="4" r="A19" t="s">
        <v>1445</v>
      </c>
      <c s="6" r="E19" t="n">
        <v>2069927</v>
      </c>
    </row>
    <row spans="1:5" r="20">
      <c s="4" r="A20" t="s">
        <v>124</v>
      </c>
      <c s="6" r="B20" t="n">
        <v>4295993</v>
      </c>
      <c s="6" r="E20" t="n">
        <v>4295993</v>
      </c>
    </row>
    <row spans="1:5" r="21">
      <c s="4" r="A21" t="s">
        <v>1446</v>
      </c>
      <c s="7" r="B21" t="n">
        <v>4295993</v>
      </c>
    </row>
    <row spans="1:5" r="22">
      <c s="3" r="A22" t="s">
        <v>1448</v>
      </c>
    </row>
    <row spans="1:5" r="23">
      <c s="4" r="A23" t="s">
        <v>1449</v>
      </c>
      <c s="4" r="B23" t="s">
        <v>1450</v>
      </c>
    </row>
    <row spans="1:5" r="24">
      <c s="4" r="A24" t="s">
        <v>1451</v>
      </c>
      <c s="4" r="B24" t="s">
        <v>1452</v>
      </c>
    </row>
    <row spans="1:5" r="25">
      <c s="4" r="A25" t="s">
        <v>1453</v>
      </c>
    </row>
    <row spans="1:5" r="26">
      <c s="3" r="A26" t="s">
        <v>1439</v>
      </c>
    </row>
    <row spans="1:5" r="27">
      <c s="4" r="A27" t="s">
        <v>1440</v>
      </c>
      <c s="7" r="B27" t="n">
        <v>112120</v>
      </c>
    </row>
    <row spans="1:5" r="28">
      <c s="4" r="A28" t="s">
        <v>1441</v>
      </c>
      <c s="6" r="E28" t="n">
        <v>1840985</v>
      </c>
    </row>
    <row spans="1:5" r="29">
      <c s="4" r="A29" t="s">
        <v>1442</v>
      </c>
      <c s="6" r="E29" t="n">
        <v>1745447</v>
      </c>
    </row>
    <row spans="1:5" r="30">
      <c s="4" r="A30" t="s">
        <v>1443</v>
      </c>
      <c s="6" r="E30" t="n">
        <v>1454531</v>
      </c>
    </row>
    <row spans="1:5" r="31">
      <c s="4" r="A31" t="s">
        <v>1442</v>
      </c>
      <c s="6" r="E31" t="n">
        <v>1745447</v>
      </c>
    </row>
    <row spans="1:5" r="32">
      <c s="4" r="A32" t="s">
        <v>1445</v>
      </c>
      <c s="6" r="E32" t="n">
        <v>1454531</v>
      </c>
    </row>
    <row spans="1:5" r="33">
      <c s="4" r="A33" t="s">
        <v>124</v>
      </c>
      <c s="6" r="B33" t="n">
        <v>3199978</v>
      </c>
      <c s="6" r="E33" t="n">
        <v>3199978</v>
      </c>
    </row>
    <row spans="1:5" r="34">
      <c s="4" r="A34" t="s">
        <v>1446</v>
      </c>
      <c s="7" r="B34" t="n">
        <v>3199978</v>
      </c>
    </row>
    <row spans="1:5" r="35">
      <c s="3" r="A35" t="s">
        <v>1448</v>
      </c>
    </row>
    <row spans="1:5" r="36">
      <c s="4" r="A36" t="s">
        <v>1449</v>
      </c>
      <c s="4" r="B36" t="s">
        <v>1454</v>
      </c>
    </row>
    <row spans="1:5" r="37">
      <c s="4" r="A37" t="s">
        <v>1451</v>
      </c>
      <c s="4" r="B37" t="s">
        <v>1455</v>
      </c>
    </row>
    <row spans="1:5" r="38">
      <c s="4" r="A38" t="s">
        <v>1456</v>
      </c>
    </row>
    <row spans="1:5" r="39">
      <c s="3" r="A39" t="s">
        <v>1439</v>
      </c>
    </row>
    <row spans="1:5" r="40">
      <c s="4" r="A40" t="s">
        <v>1440</v>
      </c>
      <c s="7" r="B40" t="n">
        <v>118212</v>
      </c>
    </row>
    <row spans="1:5" r="41">
      <c s="4" r="A41" t="s">
        <v>1441</v>
      </c>
      <c s="6" r="E41" t="n">
        <v>1236866</v>
      </c>
    </row>
    <row spans="1:5" r="42">
      <c s="4" r="A42" t="s">
        <v>1442</v>
      </c>
      <c s="6" r="E42" t="n">
        <v>571573</v>
      </c>
    </row>
    <row spans="1:5" r="43">
      <c s="4" r="A43" t="s">
        <v>1443</v>
      </c>
      <c s="6" r="E43" t="n">
        <v>1578333</v>
      </c>
    </row>
    <row spans="1:5" r="44">
      <c s="4" r="A44" t="s">
        <v>1442</v>
      </c>
      <c s="6" r="E44" t="n">
        <v>571573</v>
      </c>
    </row>
    <row spans="1:5" r="45">
      <c s="4" r="A45" t="s">
        <v>1445</v>
      </c>
      <c s="6" r="E45" t="n">
        <v>1578333</v>
      </c>
    </row>
    <row spans="1:5" r="46">
      <c s="4" r="A46" t="s">
        <v>124</v>
      </c>
      <c s="6" r="B46" t="n">
        <v>2149906</v>
      </c>
      <c s="6" r="E46" t="n">
        <v>2149906</v>
      </c>
    </row>
    <row spans="1:5" r="47">
      <c s="4" r="A47" t="s">
        <v>1446</v>
      </c>
      <c s="7" r="B47" t="n">
        <v>2149906</v>
      </c>
    </row>
    <row spans="1:5" r="48">
      <c s="3" r="A48" t="s">
        <v>1448</v>
      </c>
    </row>
    <row spans="1:5" r="49">
      <c s="4" r="A49" t="s">
        <v>1449</v>
      </c>
      <c s="4" r="B49" t="s">
        <v>1454</v>
      </c>
    </row>
    <row spans="1:5" r="50">
      <c s="4" r="A50" t="s">
        <v>1451</v>
      </c>
      <c s="4" r="B50" t="s">
        <v>1455</v>
      </c>
    </row>
    <row spans="1:5" r="51">
      <c s="4" r="A51" t="s">
        <v>1457</v>
      </c>
    </row>
    <row spans="1:5" r="52">
      <c s="3" r="A52" t="s">
        <v>1439</v>
      </c>
    </row>
    <row spans="1:5" r="53">
      <c s="4" r="A53" t="s">
        <v>1440</v>
      </c>
      <c s="7" r="B53" t="n">
        <v>127185</v>
      </c>
    </row>
    <row spans="1:5" r="54">
      <c s="4" r="A54" t="s">
        <v>1441</v>
      </c>
      <c s="6" r="E54" t="n">
        <v>1657646</v>
      </c>
    </row>
    <row spans="1:5" r="55">
      <c s="4" r="A55" t="s">
        <v>1442</v>
      </c>
      <c s="6" r="E55" t="n">
        <v>1231328</v>
      </c>
    </row>
    <row spans="1:5" r="56">
      <c s="4" r="A56" t="s">
        <v>1443</v>
      </c>
      <c s="6" r="E56" t="n">
        <v>1649972</v>
      </c>
    </row>
    <row spans="1:5" r="57">
      <c s="4" r="A57" t="s">
        <v>1442</v>
      </c>
      <c s="6" r="E57" t="n">
        <v>1231328</v>
      </c>
    </row>
    <row spans="1:5" r="58">
      <c s="4" r="A58" t="s">
        <v>1445</v>
      </c>
      <c s="6" r="E58" t="n">
        <v>1649972</v>
      </c>
    </row>
    <row spans="1:5" r="59">
      <c s="4" r="A59" t="s">
        <v>124</v>
      </c>
      <c s="6" r="B59" t="n">
        <v>2881300</v>
      </c>
      <c s="6" r="E59" t="n">
        <v>2881300</v>
      </c>
    </row>
    <row spans="1:5" r="60">
      <c s="4" r="A60" t="s">
        <v>1446</v>
      </c>
      <c s="7" r="B60" t="n">
        <v>2881300</v>
      </c>
    </row>
    <row spans="1:5" r="61">
      <c s="3" r="A61" t="s">
        <v>1448</v>
      </c>
    </row>
    <row spans="1:5" r="62">
      <c s="4" r="A62" t="s">
        <v>1449</v>
      </c>
      <c s="4" r="B62" t="s">
        <v>1454</v>
      </c>
    </row>
    <row spans="1:5" r="63">
      <c s="4" r="A63" t="s">
        <v>1451</v>
      </c>
      <c s="4" r="B63" t="s">
        <v>1455</v>
      </c>
    </row>
    <row spans="1:5" r="64">
      <c s="4" r="A64" t="s">
        <v>1458</v>
      </c>
    </row>
    <row spans="1:5" r="65">
      <c s="3" r="A65" t="s">
        <v>1439</v>
      </c>
    </row>
    <row spans="1:5" r="66">
      <c s="4" r="A66" t="s">
        <v>1440</v>
      </c>
      <c s="7" r="B66" t="n">
        <v>62401</v>
      </c>
    </row>
    <row spans="1:5" r="67">
      <c s="4" r="A67" t="s">
        <v>1441</v>
      </c>
      <c s="6" r="E67" t="n">
        <v>922796</v>
      </c>
    </row>
    <row spans="1:5" r="68">
      <c s="4" r="A68" t="s">
        <v>1442</v>
      </c>
      <c s="6" r="E68" t="n">
        <v>771976</v>
      </c>
    </row>
    <row spans="1:5" r="69">
      <c s="4" r="A69" t="s">
        <v>1443</v>
      </c>
      <c s="6" r="E69" t="n">
        <v>832016</v>
      </c>
    </row>
    <row spans="1:5" r="70">
      <c s="4" r="A70" t="s">
        <v>1442</v>
      </c>
      <c s="6" r="E70" t="n">
        <v>771976</v>
      </c>
    </row>
    <row spans="1:5" r="71">
      <c s="4" r="A71" t="s">
        <v>1445</v>
      </c>
      <c s="6" r="E71" t="n">
        <v>832016</v>
      </c>
    </row>
    <row spans="1:5" r="72">
      <c s="4" r="A72" t="s">
        <v>124</v>
      </c>
      <c s="6" r="B72" t="n">
        <v>1603992</v>
      </c>
      <c s="6" r="E72" t="n">
        <v>1603992</v>
      </c>
    </row>
    <row spans="1:5" r="73">
      <c s="4" r="A73" t="s">
        <v>1446</v>
      </c>
      <c s="7" r="B73" t="n">
        <v>1603992</v>
      </c>
    </row>
    <row spans="1:5" r="74">
      <c s="3" r="A74" t="s">
        <v>1448</v>
      </c>
    </row>
    <row spans="1:5" r="75">
      <c s="4" r="A75" t="s">
        <v>1449</v>
      </c>
      <c s="4" r="B75" t="s">
        <v>1454</v>
      </c>
    </row>
    <row spans="1:5" r="76">
      <c s="4" r="A76" t="s">
        <v>1451</v>
      </c>
      <c s="4" r="B76" t="s">
        <v>1455</v>
      </c>
    </row>
    <row spans="1:5" r="77">
      <c s="4" r="A77" t="s">
        <v>1459</v>
      </c>
    </row>
    <row spans="1:5" r="78">
      <c s="3" r="A78" t="s">
        <v>1439</v>
      </c>
    </row>
    <row spans="1:5" r="79">
      <c s="4" r="A79" t="s">
        <v>1440</v>
      </c>
      <c s="7" r="B79" t="n">
        <v>58112</v>
      </c>
    </row>
    <row spans="1:5" r="80">
      <c s="4" r="A80" t="s">
        <v>1441</v>
      </c>
      <c s="6" r="E80" t="n">
        <v>734920</v>
      </c>
    </row>
    <row spans="1:5" r="81">
      <c s="4" r="A81" t="s">
        <v>1442</v>
      </c>
      <c s="6" r="E81" t="n">
        <v>523539</v>
      </c>
    </row>
    <row spans="1:5" r="82">
      <c s="4" r="A82" t="s">
        <v>1443</v>
      </c>
      <c s="6" r="E82" t="n">
        <v>753890</v>
      </c>
    </row>
    <row spans="1:5" r="83">
      <c s="4" r="A83" t="s">
        <v>1442</v>
      </c>
      <c s="6" r="E83" t="n">
        <v>523539</v>
      </c>
    </row>
    <row spans="1:5" r="84">
      <c s="4" r="A84" t="s">
        <v>1445</v>
      </c>
      <c s="6" r="E84" t="n">
        <v>753890</v>
      </c>
    </row>
    <row spans="1:5" r="85">
      <c s="4" r="A85" t="s">
        <v>124</v>
      </c>
      <c s="6" r="B85" t="n">
        <v>1277429</v>
      </c>
      <c s="6" r="E85" t="n">
        <v>1277429</v>
      </c>
    </row>
    <row spans="1:5" r="86">
      <c s="4" r="A86" t="s">
        <v>1446</v>
      </c>
      <c s="7" r="B86" t="n">
        <v>1277429</v>
      </c>
    </row>
    <row spans="1:5" r="87">
      <c s="3" r="A87" t="s">
        <v>1448</v>
      </c>
    </row>
    <row spans="1:5" r="88">
      <c s="4" r="A88" t="s">
        <v>1449</v>
      </c>
      <c s="4" r="B88" t="s">
        <v>1454</v>
      </c>
    </row>
    <row spans="1:5" r="89">
      <c s="4" r="A89" t="s">
        <v>1451</v>
      </c>
      <c s="4" r="B89" t="s">
        <v>1455</v>
      </c>
    </row>
    <row spans="1:5" r="90">
      <c s="4" r="A90" t="s">
        <v>1460</v>
      </c>
    </row>
    <row spans="1:5" r="91">
      <c s="3" r="A91" t="s">
        <v>1439</v>
      </c>
    </row>
    <row spans="1:5" r="92">
      <c s="4" r="A92" t="s">
        <v>1440</v>
      </c>
      <c s="7" r="B92" t="n">
        <v>107489</v>
      </c>
    </row>
    <row spans="1:5" r="93">
      <c s="4" r="A93" t="s">
        <v>1441</v>
      </c>
      <c s="6" r="E93" t="n">
        <v>1115623</v>
      </c>
    </row>
    <row spans="1:5" r="94">
      <c s="4" r="A94" t="s">
        <v>1442</v>
      </c>
      <c s="6" r="E94" t="n">
        <v>544713</v>
      </c>
    </row>
    <row spans="1:5" r="95">
      <c s="4" r="A95" t="s">
        <v>1443</v>
      </c>
      <c s="6" r="E95" t="n">
        <v>1394450</v>
      </c>
    </row>
    <row spans="1:5" r="96">
      <c s="4" r="A96" t="s">
        <v>1442</v>
      </c>
      <c s="6" r="E96" t="n">
        <v>544713</v>
      </c>
    </row>
    <row spans="1:5" r="97">
      <c s="4" r="A97" t="s">
        <v>1445</v>
      </c>
      <c s="6" r="E97" t="n">
        <v>1394450</v>
      </c>
    </row>
    <row spans="1:5" r="98">
      <c s="4" r="A98" t="s">
        <v>124</v>
      </c>
      <c s="6" r="B98" t="n">
        <v>1939163</v>
      </c>
      <c s="6" r="E98" t="n">
        <v>1939163</v>
      </c>
    </row>
    <row spans="1:5" r="99">
      <c s="4" r="A99" t="s">
        <v>1446</v>
      </c>
      <c s="7" r="B99" t="n">
        <v>1939163</v>
      </c>
    </row>
    <row spans="1:5" r="100">
      <c s="3" r="A100" t="s">
        <v>1448</v>
      </c>
    </row>
    <row spans="1:5" r="101">
      <c s="4" r="A101" t="s">
        <v>1449</v>
      </c>
      <c s="4" r="B101" t="s">
        <v>1461</v>
      </c>
    </row>
    <row spans="1:5" r="102">
      <c s="4" r="A102" t="s">
        <v>1451</v>
      </c>
      <c s="4" r="B102" t="s">
        <v>1455</v>
      </c>
    </row>
    <row spans="1:5" r="103">
      <c s="4" r="A103" t="s">
        <v>1462</v>
      </c>
    </row>
    <row spans="1:5" r="104">
      <c s="3" r="A104" t="s">
        <v>1439</v>
      </c>
    </row>
    <row spans="1:5" r="105">
      <c s="4" r="A105" t="s">
        <v>1440</v>
      </c>
      <c s="7" r="B105" t="n">
        <v>91058</v>
      </c>
    </row>
    <row spans="1:5" r="106">
      <c s="4" r="A106" t="s">
        <v>1441</v>
      </c>
      <c s="6" r="E106" t="n">
        <v>1298571</v>
      </c>
    </row>
    <row spans="1:5" r="107">
      <c s="4" r="A107" t="s">
        <v>1442</v>
      </c>
      <c s="6" r="E107" t="n">
        <v>1043050</v>
      </c>
    </row>
    <row spans="1:5" r="108">
      <c s="4" r="A108" t="s">
        <v>1443</v>
      </c>
      <c s="6" r="E108" t="n">
        <v>1214110</v>
      </c>
    </row>
    <row spans="1:5" r="109">
      <c s="4" r="A109" t="s">
        <v>1442</v>
      </c>
      <c s="6" r="E109" t="n">
        <v>1043050</v>
      </c>
    </row>
    <row spans="1:5" r="110">
      <c s="4" r="A110" t="s">
        <v>1445</v>
      </c>
      <c s="6" r="E110" t="n">
        <v>1214110</v>
      </c>
    </row>
    <row spans="1:5" r="111">
      <c s="4" r="A111" t="s">
        <v>124</v>
      </c>
      <c s="6" r="B111" t="n">
        <v>2257160</v>
      </c>
      <c s="6" r="E111" t="n">
        <v>2257160</v>
      </c>
    </row>
    <row spans="1:5" r="112">
      <c s="4" r="A112" t="s">
        <v>1446</v>
      </c>
      <c s="7" r="B112" t="n">
        <v>2257160</v>
      </c>
    </row>
    <row spans="1:5" r="113">
      <c s="3" r="A113" t="s">
        <v>1448</v>
      </c>
    </row>
    <row spans="1:5" r="114">
      <c s="4" r="A114" t="s">
        <v>1449</v>
      </c>
      <c s="4" r="B114" t="s">
        <v>1461</v>
      </c>
    </row>
    <row spans="1:5" r="115">
      <c s="4" r="A115" t="s">
        <v>1451</v>
      </c>
      <c s="4" r="B115" t="s">
        <v>1455</v>
      </c>
    </row>
    <row spans="1:5" r="116">
      <c s="4" r="A116" t="s">
        <v>1463</v>
      </c>
    </row>
    <row spans="1:5" r="117">
      <c s="3" r="A117" t="s">
        <v>1439</v>
      </c>
    </row>
    <row spans="1:5" r="118">
      <c s="4" r="A118" t="s">
        <v>1440</v>
      </c>
      <c s="7" r="B118" t="n">
        <v>83364</v>
      </c>
    </row>
    <row spans="1:5" r="119">
      <c s="4" r="A119" t="s">
        <v>1441</v>
      </c>
      <c s="6" r="E119" t="n">
        <v>1744565</v>
      </c>
    </row>
    <row spans="1:5" r="120">
      <c s="4" r="A120" t="s">
        <v>1442</v>
      </c>
      <c s="6" r="E120" t="n">
        <v>1950902</v>
      </c>
    </row>
    <row spans="1:5" r="121">
      <c s="4" r="A121" t="s">
        <v>1443</v>
      </c>
      <c s="6" r="E121" t="n">
        <v>1081480</v>
      </c>
    </row>
    <row spans="1:5" r="122">
      <c s="4" r="A122" t="s">
        <v>1442</v>
      </c>
      <c s="6" r="E122" t="n">
        <v>1950902</v>
      </c>
    </row>
    <row spans="1:5" r="123">
      <c s="4" r="A123" t="s">
        <v>1445</v>
      </c>
      <c s="6" r="E123" t="n">
        <v>1081480</v>
      </c>
    </row>
    <row spans="1:5" r="124">
      <c s="4" r="A124" t="s">
        <v>124</v>
      </c>
      <c s="6" r="B124" t="n">
        <v>3032382</v>
      </c>
      <c s="6" r="E124" t="n">
        <v>3032382</v>
      </c>
    </row>
    <row spans="1:5" r="125">
      <c s="4" r="A125" t="s">
        <v>1446</v>
      </c>
      <c s="7" r="B125" t="n">
        <v>3032382</v>
      </c>
    </row>
    <row spans="1:5" r="126">
      <c s="3" r="A126" t="s">
        <v>1448</v>
      </c>
    </row>
    <row spans="1:5" r="127">
      <c s="4" r="A127" t="s">
        <v>1449</v>
      </c>
      <c s="4" r="B127" t="s">
        <v>1461</v>
      </c>
    </row>
    <row spans="1:5" r="128">
      <c s="4" r="A128" t="s">
        <v>1451</v>
      </c>
      <c s="4" r="B128" t="s">
        <v>1455</v>
      </c>
    </row>
    <row spans="1:5" r="129">
      <c s="4" r="A129" t="s">
        <v>1464</v>
      </c>
    </row>
    <row spans="1:5" r="130">
      <c s="3" r="A130" t="s">
        <v>1439</v>
      </c>
    </row>
    <row spans="1:5" r="131">
      <c s="4" r="A131" t="s">
        <v>1440</v>
      </c>
      <c s="7" r="B131" t="n">
        <v>37523</v>
      </c>
    </row>
    <row spans="1:5" r="132">
      <c s="4" r="A132" t="s">
        <v>1441</v>
      </c>
      <c s="6" r="E132" t="n">
        <v>1003175</v>
      </c>
    </row>
    <row spans="1:5" r="133">
      <c s="4" r="A133" t="s">
        <v>1442</v>
      </c>
      <c s="6" r="E133" t="n">
        <v>1245514</v>
      </c>
    </row>
    <row spans="1:5" r="134">
      <c s="4" r="A134" t="s">
        <v>1443</v>
      </c>
      <c s="6" r="E134" t="n">
        <v>498193</v>
      </c>
    </row>
    <row spans="1:5" r="135">
      <c s="4" r="A135" t="s">
        <v>1442</v>
      </c>
      <c s="6" r="E135" t="n">
        <v>1245514</v>
      </c>
    </row>
    <row spans="1:5" r="136">
      <c s="4" r="A136" t="s">
        <v>1445</v>
      </c>
      <c s="6" r="E136" t="n">
        <v>498193</v>
      </c>
    </row>
    <row spans="1:5" r="137">
      <c s="4" r="A137" t="s">
        <v>124</v>
      </c>
      <c s="6" r="B137" t="n">
        <v>1743707</v>
      </c>
      <c s="6" r="E137" t="n">
        <v>1743707</v>
      </c>
    </row>
    <row spans="1:5" r="138">
      <c s="4" r="A138" t="s">
        <v>1446</v>
      </c>
      <c s="7" r="B138" t="n">
        <v>1743707</v>
      </c>
    </row>
    <row spans="1:5" r="139">
      <c s="3" r="A139" t="s">
        <v>1448</v>
      </c>
    </row>
    <row spans="1:5" r="140">
      <c s="4" r="A140" t="s">
        <v>1449</v>
      </c>
      <c s="4" r="B140" t="s">
        <v>1461</v>
      </c>
    </row>
    <row spans="1:5" r="141">
      <c s="4" r="A141" t="s">
        <v>1451</v>
      </c>
      <c s="4" r="B141" t="s">
        <v>1455</v>
      </c>
    </row>
    <row spans="1:5" r="142">
      <c s="4" r="A142" t="s">
        <v>1465</v>
      </c>
    </row>
    <row spans="1:5" r="143">
      <c s="3" r="A143" t="s">
        <v>1439</v>
      </c>
    </row>
    <row spans="1:5" r="144">
      <c s="4" r="A144" t="s">
        <v>1440</v>
      </c>
      <c s="7" r="B144" t="n">
        <v>1426125</v>
      </c>
    </row>
    <row spans="1:5" r="145">
      <c s="4" r="A145" t="s">
        <v>1442</v>
      </c>
      <c s="6" r="E145" t="n">
        <v>1798600</v>
      </c>
    </row>
    <row spans="1:5" r="146">
      <c s="4" r="A146" t="s">
        <v>1443</v>
      </c>
      <c s="6" r="E146" t="n">
        <v>3803000</v>
      </c>
    </row>
    <row spans="1:5" r="147">
      <c s="4" r="A147" t="s">
        <v>1442</v>
      </c>
      <c s="6" r="E147" t="n">
        <v>1798600</v>
      </c>
    </row>
    <row spans="1:5" r="148">
      <c s="4" r="A148" t="s">
        <v>1445</v>
      </c>
      <c s="6" r="E148" t="n">
        <v>3803000</v>
      </c>
    </row>
    <row spans="1:5" r="149">
      <c s="4" r="A149" t="s">
        <v>124</v>
      </c>
      <c s="6" r="B149" t="n">
        <v>5601600</v>
      </c>
      <c s="6" r="E149" t="n">
        <v>5601600</v>
      </c>
    </row>
    <row spans="1:5" r="150">
      <c s="4" r="A150" t="s">
        <v>1446</v>
      </c>
      <c s="7" r="B150" t="n">
        <v>5601600</v>
      </c>
    </row>
    <row spans="1:5" r="151">
      <c s="3" r="A151" t="s">
        <v>1448</v>
      </c>
    </row>
    <row spans="1:5" r="152">
      <c s="4" r="A152" t="s">
        <v>1449</v>
      </c>
      <c s="4" r="B152" t="s">
        <v>1466</v>
      </c>
    </row>
    <row spans="1:5" r="153">
      <c s="4" r="A153" t="s">
        <v>1451</v>
      </c>
      <c s="4" r="B153" t="s">
        <v>1455</v>
      </c>
    </row>
    <row spans="1:5" r="154">
      <c s="4" r="A154" t="s">
        <v>1467</v>
      </c>
    </row>
    <row spans="1:5" r="155">
      <c s="3" r="A155" t="s">
        <v>1439</v>
      </c>
    </row>
    <row spans="1:5" r="156">
      <c s="4" r="A156" t="s">
        <v>1440</v>
      </c>
      <c s="7" r="B156" t="n">
        <v>754688</v>
      </c>
    </row>
    <row spans="1:5" r="157">
      <c s="4" r="A157" t="s">
        <v>1442</v>
      </c>
      <c s="6" r="E157" t="n">
        <v>2622682</v>
      </c>
    </row>
    <row spans="1:5" r="158">
      <c s="4" r="A158" t="s">
        <v>1443</v>
      </c>
      <c s="6" r="E158" t="n">
        <v>3150000</v>
      </c>
    </row>
    <row spans="1:5" r="159">
      <c s="4" r="A159" t="s">
        <v>1442</v>
      </c>
      <c s="6" r="E159" t="n">
        <v>2622682</v>
      </c>
    </row>
    <row spans="1:5" r="160">
      <c s="4" r="A160" t="s">
        <v>1445</v>
      </c>
      <c s="6" r="E160" t="n">
        <v>3150000</v>
      </c>
    </row>
    <row spans="1:5" r="161">
      <c s="4" r="A161" t="s">
        <v>124</v>
      </c>
      <c s="6" r="B161" t="n">
        <v>5772682</v>
      </c>
      <c s="6" r="E161" t="n">
        <v>5772682</v>
      </c>
    </row>
    <row spans="1:5" r="162">
      <c s="4" r="A162" t="s">
        <v>1446</v>
      </c>
      <c s="7" r="B162" t="n">
        <v>5772682</v>
      </c>
    </row>
    <row spans="1:5" r="163">
      <c s="3" r="A163" t="s">
        <v>1448</v>
      </c>
    </row>
    <row spans="1:5" r="164">
      <c s="4" r="A164" t="s">
        <v>1449</v>
      </c>
      <c s="4" r="B164" t="s">
        <v>1468</v>
      </c>
    </row>
    <row spans="1:5" r="165">
      <c s="4" r="A165" t="s">
        <v>1451</v>
      </c>
      <c s="4" r="B165" t="s">
        <v>1455</v>
      </c>
    </row>
    <row spans="1:5" r="166">
      <c s="4" r="A166" t="s">
        <v>1469</v>
      </c>
    </row>
    <row spans="1:5" r="167">
      <c s="3" r="A167" t="s">
        <v>1439</v>
      </c>
    </row>
    <row spans="1:5" r="168">
      <c s="4" r="A168" t="s">
        <v>1440</v>
      </c>
      <c s="7" r="B168" t="n">
        <v>172155</v>
      </c>
    </row>
    <row spans="1:5" r="169">
      <c s="4" r="A169" t="s">
        <v>1441</v>
      </c>
      <c s="6" r="E169" t="n">
        <v>3300000</v>
      </c>
    </row>
    <row spans="1:5" r="170">
      <c s="4" r="A170" t="s">
        <v>1442</v>
      </c>
      <c s="6" r="E170" t="n">
        <v>1781918</v>
      </c>
    </row>
    <row spans="1:5" r="171">
      <c s="4" r="A171" t="s">
        <v>1443</v>
      </c>
      <c s="6" r="E171" t="n">
        <v>2951231</v>
      </c>
    </row>
    <row spans="1:5" r="172">
      <c s="4" r="A172" t="s">
        <v>1442</v>
      </c>
      <c s="6" r="E172" t="n">
        <v>1781918</v>
      </c>
    </row>
    <row spans="1:5" r="173">
      <c s="4" r="A173" t="s">
        <v>1445</v>
      </c>
      <c s="6" r="E173" t="n">
        <v>2951231</v>
      </c>
    </row>
    <row spans="1:5" r="174">
      <c s="4" r="A174" t="s">
        <v>124</v>
      </c>
      <c s="6" r="B174" t="n">
        <v>4733149</v>
      </c>
      <c s="6" r="E174" t="n">
        <v>4733149</v>
      </c>
    </row>
    <row spans="1:5" r="175">
      <c s="4" r="A175" t="s">
        <v>1446</v>
      </c>
      <c s="7" r="B175" t="n">
        <v>4733149</v>
      </c>
    </row>
    <row spans="1:5" r="176">
      <c s="3" r="A176" t="s">
        <v>1448</v>
      </c>
    </row>
    <row spans="1:5" r="177">
      <c s="4" r="A177" t="s">
        <v>1449</v>
      </c>
      <c s="4" r="B177" t="s">
        <v>1470</v>
      </c>
    </row>
    <row spans="1:5" r="178">
      <c s="4" r="A178" t="s">
        <v>1451</v>
      </c>
      <c s="4" r="B178" t="s">
        <v>1455</v>
      </c>
    </row>
    <row spans="1:5" r="179">
      <c s="4" r="A179" t="s">
        <v>1471</v>
      </c>
    </row>
    <row spans="1:5" r="180">
      <c s="3" r="A180" t="s">
        <v>1439</v>
      </c>
    </row>
    <row spans="1:5" r="181">
      <c s="4" r="A181" t="s">
        <v>1440</v>
      </c>
      <c s="7" r="B181" t="n">
        <v>222408</v>
      </c>
    </row>
    <row spans="1:5" r="182">
      <c s="4" r="A182" t="s">
        <v>1441</v>
      </c>
      <c s="6" r="E182" t="n">
        <v>3400000</v>
      </c>
    </row>
    <row spans="1:5" r="183">
      <c s="4" r="A183" t="s">
        <v>1442</v>
      </c>
      <c s="6" r="E183" t="n">
        <v>1715717</v>
      </c>
    </row>
    <row spans="1:5" r="184">
      <c s="4" r="A184" t="s">
        <v>1443</v>
      </c>
      <c s="6" r="E184" t="n">
        <v>3050164</v>
      </c>
    </row>
    <row spans="1:5" r="185">
      <c s="4" r="A185" t="s">
        <v>1442</v>
      </c>
      <c s="6" r="E185" t="n">
        <v>1715717</v>
      </c>
    </row>
    <row spans="1:5" r="186">
      <c s="4" r="A186" t="s">
        <v>1445</v>
      </c>
      <c s="6" r="E186" t="n">
        <v>3050164</v>
      </c>
    </row>
    <row spans="1:5" r="187">
      <c s="4" r="A187" t="s">
        <v>124</v>
      </c>
      <c s="6" r="B187" t="n">
        <v>4765881</v>
      </c>
      <c s="6" r="E187" t="n">
        <v>4765881</v>
      </c>
    </row>
    <row spans="1:5" r="188">
      <c s="4" r="A188" t="s">
        <v>1446</v>
      </c>
      <c s="7" r="B188" t="n">
        <v>4765881</v>
      </c>
    </row>
    <row spans="1:5" r="189">
      <c s="3" r="A189" t="s">
        <v>1448</v>
      </c>
    </row>
    <row spans="1:5" r="190">
      <c s="4" r="A190" t="s">
        <v>1449</v>
      </c>
      <c s="4" r="B190" t="s">
        <v>1472</v>
      </c>
    </row>
    <row spans="1:5" r="191">
      <c s="4" r="A191" t="s">
        <v>1451</v>
      </c>
      <c s="4" r="B191" t="s">
        <v>1455</v>
      </c>
    </row>
    <row spans="1:5" r="192">
      <c s="4" r="A192" t="s">
        <v>1473</v>
      </c>
    </row>
    <row spans="1:5" r="193">
      <c s="3" r="A193" t="s">
        <v>1439</v>
      </c>
    </row>
    <row spans="1:5" r="194">
      <c s="4" r="A194" t="s">
        <v>1441</v>
      </c>
      <c s="6" r="E194" t="n">
        <v>987715</v>
      </c>
    </row>
    <row spans="1:5" r="195">
      <c s="4" r="A195" t="s">
        <v>1442</v>
      </c>
      <c s="6" r="E195" t="n">
        <v>1716834</v>
      </c>
    </row>
    <row spans="1:5" r="196">
      <c s="4" r="A196" t="s">
        <v>1442</v>
      </c>
      <c s="6" r="E196" t="n">
        <v>1716834</v>
      </c>
    </row>
    <row spans="1:5" r="197">
      <c s="4" r="A197" t="s">
        <v>124</v>
      </c>
      <c s="7" r="B197" t="n">
        <v>1716834</v>
      </c>
      <c s="6" r="E197" t="n">
        <v>1716834</v>
      </c>
    </row>
    <row spans="1:5" r="198">
      <c s="4" r="A198" t="s">
        <v>1446</v>
      </c>
      <c s="7" r="B198" t="n">
        <v>1716834</v>
      </c>
    </row>
    <row spans="1:5" r="199">
      <c s="3" r="A199" t="s">
        <v>1448</v>
      </c>
    </row>
    <row spans="1:5" r="200">
      <c s="4" r="A200" t="s">
        <v>1449</v>
      </c>
      <c s="4" r="B200" t="s">
        <v>1474</v>
      </c>
    </row>
    <row spans="1:5" r="201">
      <c s="4" r="A201" t="s">
        <v>1475</v>
      </c>
    </row>
    <row spans="1:5" r="202">
      <c s="3" r="A202" t="s">
        <v>1439</v>
      </c>
    </row>
    <row spans="1:5" r="203">
      <c s="4" r="A203" t="s">
        <v>1440</v>
      </c>
      <c s="7" r="B203" t="n">
        <v>75655</v>
      </c>
    </row>
    <row spans="1:5" r="204">
      <c s="4" r="A204" t="s">
        <v>1442</v>
      </c>
      <c s="6" r="E204" t="n">
        <v>1968398</v>
      </c>
    </row>
    <row spans="1:5" r="205">
      <c s="4" r="A205" t="s">
        <v>1443</v>
      </c>
      <c s="6" r="E205" t="n">
        <v>5493102</v>
      </c>
    </row>
    <row spans="1:5" r="206">
      <c s="4" r="A206" t="s">
        <v>1442</v>
      </c>
      <c s="6" r="E206" t="n">
        <v>1968398</v>
      </c>
    </row>
    <row spans="1:5" r="207">
      <c s="4" r="A207" t="s">
        <v>1445</v>
      </c>
      <c s="6" r="E207" t="n">
        <v>5493102</v>
      </c>
    </row>
    <row spans="1:5" r="208">
      <c s="4" r="A208" t="s">
        <v>124</v>
      </c>
      <c s="6" r="B208" t="n">
        <v>7461500</v>
      </c>
      <c s="6" r="E208" t="n">
        <v>7461500</v>
      </c>
    </row>
    <row spans="1:5" r="209">
      <c s="4" r="A209" t="s">
        <v>1446</v>
      </c>
      <c s="7" r="B209" t="n">
        <v>7461500</v>
      </c>
    </row>
    <row spans="1:5" r="210">
      <c s="3" r="A210" t="s">
        <v>1448</v>
      </c>
    </row>
    <row spans="1:5" r="211">
      <c s="4" r="A211" t="s">
        <v>1449</v>
      </c>
      <c s="4" r="B211" t="s">
        <v>1476</v>
      </c>
    </row>
    <row spans="1:5" r="212">
      <c s="4" r="A212" t="s">
        <v>1451</v>
      </c>
      <c s="4" r="B212" t="s">
        <v>561</v>
      </c>
    </row>
    <row spans="1:5" r="213">
      <c s="4" r="A213" t="s">
        <v>1477</v>
      </c>
    </row>
    <row spans="1:5" r="214">
      <c s="3" r="A214" t="s">
        <v>1439</v>
      </c>
    </row>
    <row spans="1:5" r="215">
      <c s="4" r="A215" t="s">
        <v>1440</v>
      </c>
      <c s="7" r="B215" t="n">
        <v>556243</v>
      </c>
    </row>
    <row spans="1:5" r="216">
      <c s="4" r="A216" t="s">
        <v>1442</v>
      </c>
      <c s="6" r="E216" t="n">
        <v>1312472</v>
      </c>
    </row>
    <row spans="1:5" r="217">
      <c s="4" r="A217" t="s">
        <v>1443</v>
      </c>
      <c s="6" r="E217" t="n">
        <v>1722559</v>
      </c>
    </row>
    <row spans="1:5" r="218">
      <c s="4" r="A218" t="s">
        <v>1442</v>
      </c>
      <c s="6" r="E218" t="n">
        <v>1312472</v>
      </c>
    </row>
    <row spans="1:5" r="219">
      <c s="4" r="A219" t="s">
        <v>1445</v>
      </c>
      <c s="6" r="E219" t="n">
        <v>1722559</v>
      </c>
    </row>
    <row spans="1:5" r="220">
      <c s="4" r="A220" t="s">
        <v>124</v>
      </c>
      <c s="6" r="B220" t="n">
        <v>3035031</v>
      </c>
      <c s="6" r="E220" t="n">
        <v>3035031</v>
      </c>
    </row>
    <row spans="1:5" r="221">
      <c s="4" r="A221" t="s">
        <v>1446</v>
      </c>
      <c s="7" r="B221" t="n">
        <v>3035031</v>
      </c>
    </row>
    <row spans="1:5" r="222">
      <c s="3" r="A222" t="s">
        <v>1448</v>
      </c>
    </row>
    <row spans="1:5" r="223">
      <c s="4" r="A223" t="s">
        <v>1449</v>
      </c>
      <c s="4" r="B223" t="s">
        <v>1478</v>
      </c>
    </row>
    <row spans="1:5" r="224">
      <c s="4" r="A224" t="s">
        <v>1451</v>
      </c>
      <c s="4" r="B224" t="s">
        <v>1455</v>
      </c>
    </row>
    <row spans="1:5" r="225">
      <c s="4" r="A225" t="s">
        <v>1479</v>
      </c>
    </row>
    <row spans="1:5" r="226">
      <c s="3" r="A226" t="s">
        <v>1439</v>
      </c>
    </row>
    <row spans="1:5" r="227">
      <c s="4" r="A227" t="s">
        <v>1440</v>
      </c>
      <c s="7" r="B227" t="n">
        <v>677661</v>
      </c>
    </row>
    <row spans="1:5" r="228">
      <c s="4" r="A228" t="s">
        <v>1441</v>
      </c>
      <c s="6" r="E228" t="n">
        <v>2112360</v>
      </c>
    </row>
    <row spans="1:5" r="229">
      <c s="4" r="A229" t="s">
        <v>1442</v>
      </c>
      <c s="6" r="E229" t="n">
        <v>590800</v>
      </c>
    </row>
    <row spans="1:5" r="230">
      <c s="4" r="A230" t="s">
        <v>1443</v>
      </c>
      <c s="6" r="E230" t="n">
        <v>1595000</v>
      </c>
    </row>
    <row spans="1:5" r="231">
      <c s="4" r="A231" t="s">
        <v>1444</v>
      </c>
      <c s="6" r="E231" t="n">
        <v>1485878</v>
      </c>
    </row>
    <row spans="1:5" r="232">
      <c s="4" r="A232" t="s">
        <v>1442</v>
      </c>
      <c s="6" r="E232" t="n">
        <v>590800</v>
      </c>
    </row>
    <row spans="1:5" r="233">
      <c s="4" r="A233" t="s">
        <v>1445</v>
      </c>
      <c s="6" r="E233" t="n">
        <v>3080878</v>
      </c>
    </row>
    <row spans="1:5" r="234">
      <c s="4" r="A234" t="s">
        <v>124</v>
      </c>
      <c s="6" r="B234" t="n">
        <v>3671678</v>
      </c>
      <c s="6" r="E234" t="n">
        <v>3671678</v>
      </c>
    </row>
    <row spans="1:5" r="235">
      <c s="4" r="A235" t="s">
        <v>1446</v>
      </c>
      <c s="7" r="B235" t="n">
        <v>3671678</v>
      </c>
    </row>
    <row spans="1:5" r="236">
      <c s="3" r="A236" t="s">
        <v>1448</v>
      </c>
    </row>
    <row spans="1:5" r="237">
      <c s="4" r="A237" t="s">
        <v>1449</v>
      </c>
      <c s="4" r="B237" t="s">
        <v>1480</v>
      </c>
    </row>
    <row spans="1:5" r="238">
      <c s="4" r="A238" t="s">
        <v>1451</v>
      </c>
      <c s="4" r="B238" t="s">
        <v>1455</v>
      </c>
    </row>
    <row spans="1:5" r="239">
      <c s="4" r="A239" t="s">
        <v>1481</v>
      </c>
    </row>
    <row spans="1:5" r="240">
      <c s="3" r="A240" t="s">
        <v>1439</v>
      </c>
    </row>
    <row spans="1:5" r="241">
      <c s="4" r="A241" t="s">
        <v>1440</v>
      </c>
      <c s="7" r="B241" t="n">
        <v>1132031</v>
      </c>
    </row>
    <row spans="1:5" r="242">
      <c s="4" r="A242" t="s">
        <v>1442</v>
      </c>
      <c s="6" r="E242" t="n">
        <v>3934022</v>
      </c>
    </row>
    <row spans="1:5" r="243">
      <c s="4" r="A243" t="s">
        <v>1443</v>
      </c>
      <c s="6" r="E243" t="n">
        <v>4725000</v>
      </c>
    </row>
    <row spans="1:5" r="244">
      <c s="4" r="A244" t="s">
        <v>1442</v>
      </c>
      <c s="6" r="E244" t="n">
        <v>3934022</v>
      </c>
    </row>
    <row spans="1:5" r="245">
      <c s="4" r="A245" t="s">
        <v>1445</v>
      </c>
      <c s="6" r="E245" t="n">
        <v>4725000</v>
      </c>
    </row>
    <row spans="1:5" r="246">
      <c s="4" r="A246" t="s">
        <v>124</v>
      </c>
      <c s="6" r="B246" t="n">
        <v>8659022</v>
      </c>
      <c s="6" r="E246" t="n">
        <v>8659022</v>
      </c>
    </row>
    <row spans="1:5" r="247">
      <c s="4" r="A247" t="s">
        <v>1446</v>
      </c>
      <c s="7" r="B247" t="n">
        <v>8659022</v>
      </c>
    </row>
    <row spans="1:5" r="248">
      <c s="3" r="A248" t="s">
        <v>1448</v>
      </c>
    </row>
    <row spans="1:5" r="249">
      <c s="4" r="A249" t="s">
        <v>1449</v>
      </c>
      <c s="4" r="B249" t="s">
        <v>1468</v>
      </c>
    </row>
    <row spans="1:5" r="250">
      <c s="4" r="A250" t="s">
        <v>1451</v>
      </c>
      <c s="4" r="B250" t="s">
        <v>1455</v>
      </c>
    </row>
    <row spans="1:5" r="251">
      <c s="4" r="A251" t="s">
        <v>1482</v>
      </c>
    </row>
    <row spans="1:5" r="252">
      <c s="3" r="A252" t="s">
        <v>1439</v>
      </c>
    </row>
    <row spans="1:5" r="253">
      <c s="4" r="A253" t="s">
        <v>1440</v>
      </c>
      <c s="7" r="B253" t="n">
        <v>660559</v>
      </c>
    </row>
    <row spans="1:5" r="254">
      <c s="4" r="A254" t="s">
        <v>1441</v>
      </c>
      <c s="6" r="E254" t="n">
        <v>6600000</v>
      </c>
    </row>
    <row spans="1:5" r="255">
      <c s="4" r="A255" t="s">
        <v>1442</v>
      </c>
      <c s="6" r="E255" t="n">
        <v>5601837</v>
      </c>
    </row>
    <row spans="1:5" r="256">
      <c s="4" r="A256" t="s">
        <v>1443</v>
      </c>
      <c s="6" r="E256" t="n">
        <v>3409338</v>
      </c>
    </row>
    <row spans="1:5" r="257">
      <c s="4" r="A257" t="s">
        <v>1442</v>
      </c>
      <c s="6" r="E257" t="n">
        <v>5601837</v>
      </c>
    </row>
    <row spans="1:5" r="258">
      <c s="4" r="A258" t="s">
        <v>1445</v>
      </c>
      <c s="6" r="E258" t="n">
        <v>3409338</v>
      </c>
    </row>
    <row spans="1:5" r="259">
      <c s="4" r="A259" t="s">
        <v>124</v>
      </c>
      <c s="6" r="B259" t="n">
        <v>9011175</v>
      </c>
      <c s="6" r="E259" t="n">
        <v>9011175</v>
      </c>
    </row>
    <row spans="1:5" r="260">
      <c s="4" r="A260" t="s">
        <v>1446</v>
      </c>
      <c s="7" r="B260" t="n">
        <v>9011175</v>
      </c>
    </row>
    <row spans="1:5" r="261">
      <c s="3" r="A261" t="s">
        <v>1448</v>
      </c>
    </row>
    <row spans="1:5" r="262">
      <c s="4" r="A262" t="s">
        <v>1449</v>
      </c>
      <c s="4" r="B262" t="s">
        <v>1483</v>
      </c>
    </row>
    <row spans="1:5" r="263">
      <c s="4" r="A263" t="s">
        <v>1451</v>
      </c>
      <c s="4" r="B263" t="s">
        <v>1455</v>
      </c>
    </row>
    <row spans="1:5" r="264">
      <c s="4" r="A264" t="s">
        <v>1484</v>
      </c>
    </row>
    <row spans="1:5" r="265">
      <c s="3" r="A265" t="s">
        <v>1439</v>
      </c>
    </row>
    <row spans="1:5" r="266">
      <c s="4" r="A266" t="s">
        <v>1440</v>
      </c>
      <c s="7" r="B266" t="n">
        <v>467716</v>
      </c>
    </row>
    <row spans="1:5" r="267">
      <c s="4" r="A267" t="s">
        <v>1441</v>
      </c>
      <c s="6" r="E267" t="n">
        <v>5171434</v>
      </c>
    </row>
    <row spans="1:5" r="268">
      <c s="4" r="A268" t="s">
        <v>1442</v>
      </c>
      <c s="6" r="E268" t="n">
        <v>2810942</v>
      </c>
    </row>
    <row spans="1:5" r="269">
      <c s="4" r="A269" t="s">
        <v>1443</v>
      </c>
      <c s="6" r="E269" t="n">
        <v>6590681</v>
      </c>
    </row>
    <row spans="1:5" r="270">
      <c s="4" r="A270" t="s">
        <v>1442</v>
      </c>
      <c s="6" r="E270" t="n">
        <v>2810942</v>
      </c>
    </row>
    <row spans="1:5" r="271">
      <c s="4" r="A271" t="s">
        <v>1445</v>
      </c>
      <c s="6" r="E271" t="n">
        <v>6590681</v>
      </c>
    </row>
    <row spans="1:5" r="272">
      <c s="4" r="A272" t="s">
        <v>124</v>
      </c>
      <c s="6" r="B272" t="n">
        <v>9401623</v>
      </c>
      <c s="6" r="E272" t="n">
        <v>9401623</v>
      </c>
    </row>
    <row spans="1:5" r="273">
      <c s="4" r="A273" t="s">
        <v>1446</v>
      </c>
      <c s="7" r="B273" t="n">
        <v>9401623</v>
      </c>
    </row>
    <row spans="1:5" r="274">
      <c s="3" r="A274" t="s">
        <v>1448</v>
      </c>
    </row>
    <row spans="1:5" r="275">
      <c s="4" r="A275" t="s">
        <v>1449</v>
      </c>
      <c s="4" r="B275" t="s">
        <v>1485</v>
      </c>
    </row>
    <row spans="1:5" r="276">
      <c s="4" r="A276" t="s">
        <v>1451</v>
      </c>
      <c s="4" r="B276" t="s">
        <v>1455</v>
      </c>
    </row>
    <row spans="1:5" r="277">
      <c s="4" r="A277" t="s">
        <v>1486</v>
      </c>
    </row>
    <row spans="1:5" r="278">
      <c s="3" r="A278" t="s">
        <v>1439</v>
      </c>
    </row>
    <row spans="1:5" r="279">
      <c s="4" r="A279" t="s">
        <v>1440</v>
      </c>
      <c s="7" r="B279" t="n">
        <v>192512</v>
      </c>
    </row>
    <row spans="1:5" r="280">
      <c s="4" r="A280" t="s">
        <v>1441</v>
      </c>
      <c s="6" r="E280" t="n">
        <v>2128566</v>
      </c>
    </row>
    <row spans="1:5" r="281">
      <c s="4" r="A281" t="s">
        <v>1442</v>
      </c>
      <c s="6" r="E281" t="n">
        <v>1210138</v>
      </c>
    </row>
    <row spans="1:5" r="282">
      <c s="4" r="A282" t="s">
        <v>1443</v>
      </c>
      <c s="6" r="E282" t="n">
        <v>2453690</v>
      </c>
    </row>
    <row spans="1:5" r="283">
      <c s="4" r="A283" t="s">
        <v>1444</v>
      </c>
      <c s="6" r="E283" t="n">
        <v>205887</v>
      </c>
    </row>
    <row spans="1:5" r="284">
      <c s="4" r="A284" t="s">
        <v>1442</v>
      </c>
      <c s="6" r="E284" t="n">
        <v>1210138</v>
      </c>
    </row>
    <row spans="1:5" r="285">
      <c s="4" r="A285" t="s">
        <v>1445</v>
      </c>
      <c s="6" r="E285" t="n">
        <v>2659577</v>
      </c>
    </row>
    <row spans="1:5" r="286">
      <c s="4" r="A286" t="s">
        <v>124</v>
      </c>
      <c s="6" r="B286" t="n">
        <v>3869715</v>
      </c>
      <c s="6" r="E286" t="n">
        <v>3869715</v>
      </c>
    </row>
    <row spans="1:5" r="287">
      <c s="4" r="A287" t="s">
        <v>1446</v>
      </c>
      <c s="7" r="B287" t="n">
        <v>3869715</v>
      </c>
    </row>
    <row spans="1:5" r="288">
      <c s="3" r="A288" t="s">
        <v>1448</v>
      </c>
    </row>
    <row spans="1:5" r="289">
      <c s="4" r="A289" t="s">
        <v>1449</v>
      </c>
      <c s="4" r="B289" t="s">
        <v>1485</v>
      </c>
    </row>
    <row spans="1:5" r="290">
      <c s="4" r="A290" t="s">
        <v>1451</v>
      </c>
      <c s="4" r="B290" t="s">
        <v>1455</v>
      </c>
    </row>
    <row spans="1:5" r="291">
      <c s="4" r="A291" t="s">
        <v>1487</v>
      </c>
    </row>
    <row spans="1:5" r="292">
      <c s="3" r="A292" t="s">
        <v>1439</v>
      </c>
    </row>
    <row spans="1:5" r="293">
      <c s="4" r="A293" t="s">
        <v>1441</v>
      </c>
      <c s="6" r="E293" t="n">
        <v>2029983</v>
      </c>
    </row>
    <row spans="1:5" r="294">
      <c s="4" r="A294" t="s">
        <v>1442</v>
      </c>
      <c s="6" r="E294" t="n">
        <v>3528492</v>
      </c>
    </row>
    <row spans="1:5" r="295">
      <c s="4" r="A295" t="s">
        <v>1442</v>
      </c>
      <c s="6" r="E295" t="n">
        <v>3528492</v>
      </c>
    </row>
    <row spans="1:5" r="296">
      <c s="4" r="A296" t="s">
        <v>124</v>
      </c>
      <c s="7" r="B296" t="n">
        <v>3528492</v>
      </c>
      <c s="6" r="E296" t="n">
        <v>3528492</v>
      </c>
    </row>
    <row spans="1:5" r="297">
      <c s="4" r="A297" t="s">
        <v>1446</v>
      </c>
      <c s="7" r="B297" t="n">
        <v>3528492</v>
      </c>
    </row>
    <row spans="1:5" r="298">
      <c s="3" r="A298" t="s">
        <v>1448</v>
      </c>
    </row>
    <row spans="1:5" r="299">
      <c s="4" r="A299" t="s">
        <v>1449</v>
      </c>
      <c s="4" r="B299" t="s">
        <v>1488</v>
      </c>
    </row>
    <row spans="1:5" r="300">
      <c s="4" r="A300" t="s">
        <v>1489</v>
      </c>
    </row>
    <row spans="1:5" r="301">
      <c s="3" r="A301" t="s">
        <v>1439</v>
      </c>
    </row>
    <row spans="1:5" r="302">
      <c s="4" r="A302" t="s">
        <v>1440</v>
      </c>
      <c s="7" r="B302" t="n">
        <v>225649</v>
      </c>
    </row>
    <row spans="1:5" r="303">
      <c s="4" r="A303" t="s">
        <v>1441</v>
      </c>
      <c s="6" r="E303" t="n">
        <v>8500000</v>
      </c>
    </row>
    <row spans="1:5" r="304">
      <c s="4" r="A304" t="s">
        <v>1442</v>
      </c>
      <c s="6" r="E304" t="n">
        <v>9412181</v>
      </c>
    </row>
    <row spans="1:5" r="305">
      <c s="4" r="A305" t="s">
        <v>1443</v>
      </c>
      <c s="6" r="E305" t="n">
        <v>3480650</v>
      </c>
    </row>
    <row spans="1:5" r="306">
      <c s="4" r="A306" t="s">
        <v>1442</v>
      </c>
      <c s="6" r="E306" t="n">
        <v>9412181</v>
      </c>
    </row>
    <row spans="1:5" r="307">
      <c s="4" r="A307" t="s">
        <v>1445</v>
      </c>
      <c s="6" r="E307" t="n">
        <v>3480650</v>
      </c>
    </row>
    <row spans="1:5" r="308">
      <c s="4" r="A308" t="s">
        <v>124</v>
      </c>
      <c s="6" r="B308" t="n">
        <v>12892831</v>
      </c>
      <c s="6" r="E308" t="n">
        <v>12892831</v>
      </c>
    </row>
    <row spans="1:5" r="309">
      <c s="4" r="A309" t="s">
        <v>1446</v>
      </c>
      <c s="7" r="B309" t="n">
        <v>12892831</v>
      </c>
    </row>
    <row spans="1:5" r="310">
      <c s="3" r="A310" t="s">
        <v>1448</v>
      </c>
    </row>
    <row spans="1:5" r="311">
      <c s="4" r="A311" t="s">
        <v>1449</v>
      </c>
      <c s="4" r="B311" t="s">
        <v>1490</v>
      </c>
    </row>
    <row spans="1:5" r="312">
      <c s="4" r="A312" t="s">
        <v>1451</v>
      </c>
      <c s="4" r="B312" t="s">
        <v>1455</v>
      </c>
    </row>
    <row spans="1:5" r="313">
      <c s="4" r="A313" t="s">
        <v>1491</v>
      </c>
    </row>
    <row spans="1:5" r="314">
      <c s="3" r="A314" t="s">
        <v>1439</v>
      </c>
    </row>
    <row spans="1:5" r="315">
      <c s="4" r="A315" t="s">
        <v>1440</v>
      </c>
      <c s="7" r="B315" t="n">
        <v>1241465</v>
      </c>
    </row>
    <row spans="1:5" r="316">
      <c s="4" r="A316" t="s">
        <v>1442</v>
      </c>
      <c s="6" r="E316" t="n">
        <v>5048640</v>
      </c>
    </row>
    <row spans="1:5" r="317">
      <c s="4" r="A317" t="s">
        <v>1443</v>
      </c>
      <c s="6" r="E317" t="n">
        <v>4548880</v>
      </c>
    </row>
    <row spans="1:5" r="318">
      <c s="4" r="A318" t="s">
        <v>1442</v>
      </c>
      <c s="6" r="E318" t="n">
        <v>5048640</v>
      </c>
    </row>
    <row spans="1:5" r="319">
      <c s="4" r="A319" t="s">
        <v>1445</v>
      </c>
      <c s="6" r="E319" t="n">
        <v>4548880</v>
      </c>
    </row>
    <row spans="1:5" r="320">
      <c s="4" r="A320" t="s">
        <v>124</v>
      </c>
      <c s="6" r="B320" t="n">
        <v>9597520</v>
      </c>
      <c s="6" r="E320" t="n">
        <v>9597520</v>
      </c>
    </row>
    <row spans="1:5" r="321">
      <c s="4" r="A321" t="s">
        <v>1446</v>
      </c>
      <c s="7" r="B321" t="n">
        <v>9597520</v>
      </c>
    </row>
    <row spans="1:5" r="322">
      <c s="3" r="A322" t="s">
        <v>1448</v>
      </c>
    </row>
    <row spans="1:5" r="323">
      <c s="4" r="A323" t="s">
        <v>1449</v>
      </c>
      <c s="4" r="B323" t="s">
        <v>1492</v>
      </c>
    </row>
    <row spans="1:5" r="324">
      <c s="4" r="A324" t="s">
        <v>1451</v>
      </c>
      <c s="4" r="B324" t="s">
        <v>1455</v>
      </c>
    </row>
    <row spans="1:5" r="325">
      <c s="4" r="A325" t="s">
        <v>1493</v>
      </c>
    </row>
    <row spans="1:5" r="326">
      <c s="3" r="A326" t="s">
        <v>1439</v>
      </c>
    </row>
    <row spans="1:5" r="327">
      <c s="4" r="A327" t="s">
        <v>1440</v>
      </c>
      <c s="7" r="B327" t="n">
        <v>109590</v>
      </c>
    </row>
    <row spans="1:5" r="328">
      <c s="4" r="A328" t="s">
        <v>1442</v>
      </c>
      <c s="6" r="E328" t="n">
        <v>3435502</v>
      </c>
    </row>
    <row spans="1:5" r="329">
      <c s="4" r="A329" t="s">
        <v>1443</v>
      </c>
      <c s="6" r="E329" t="n">
        <v>410961</v>
      </c>
    </row>
    <row spans="1:5" r="330">
      <c s="4" r="A330" t="s">
        <v>1442</v>
      </c>
      <c s="6" r="E330" t="n">
        <v>3435502</v>
      </c>
    </row>
    <row spans="1:5" r="331">
      <c s="4" r="A331" t="s">
        <v>1445</v>
      </c>
      <c s="6" r="E331" t="n">
        <v>410961</v>
      </c>
    </row>
    <row spans="1:5" r="332">
      <c s="4" r="A332" t="s">
        <v>124</v>
      </c>
      <c s="6" r="B332" t="n">
        <v>3846463</v>
      </c>
      <c s="6" r="E332" t="n">
        <v>3846463</v>
      </c>
    </row>
    <row spans="1:5" r="333">
      <c s="4" r="A333" t="s">
        <v>1446</v>
      </c>
      <c s="7" r="B333" t="n">
        <v>3846463</v>
      </c>
    </row>
    <row spans="1:5" r="334">
      <c s="3" r="A334" t="s">
        <v>1448</v>
      </c>
    </row>
    <row spans="1:5" r="335">
      <c s="4" r="A335" t="s">
        <v>1449</v>
      </c>
      <c s="4" r="B335" t="s">
        <v>1494</v>
      </c>
    </row>
    <row spans="1:5" r="336">
      <c s="4" r="A336" t="s">
        <v>1451</v>
      </c>
      <c s="4" r="B336" t="s">
        <v>1455</v>
      </c>
    </row>
    <row spans="1:5" r="337">
      <c s="4" r="A337" t="s">
        <v>1495</v>
      </c>
    </row>
    <row spans="1:5" r="338">
      <c s="3" r="A338" t="s">
        <v>1439</v>
      </c>
    </row>
    <row spans="1:5" r="339">
      <c s="4" r="A339" t="s">
        <v>1440</v>
      </c>
      <c s="7" r="B339" t="n">
        <v>250633</v>
      </c>
    </row>
    <row spans="1:5" r="340">
      <c s="4" r="A340" t="s">
        <v>1441</v>
      </c>
      <c s="6" r="E340" t="n">
        <v>4700000</v>
      </c>
    </row>
    <row spans="1:5" r="341">
      <c s="4" r="A341" t="s">
        <v>1442</v>
      </c>
      <c s="6" r="E341" t="n">
        <v>2036235</v>
      </c>
    </row>
    <row spans="1:5" r="342">
      <c s="4" r="A342" t="s">
        <v>1443</v>
      </c>
      <c s="6" r="E342" t="n">
        <v>4148415</v>
      </c>
    </row>
    <row spans="1:5" r="343">
      <c s="4" r="A343" t="s">
        <v>1442</v>
      </c>
      <c s="6" r="E343" t="n">
        <v>2036235</v>
      </c>
    </row>
    <row spans="1:5" r="344">
      <c s="4" r="A344" t="s">
        <v>1445</v>
      </c>
      <c s="6" r="E344" t="n">
        <v>4148415</v>
      </c>
    </row>
    <row spans="1:5" r="345">
      <c s="4" r="A345" t="s">
        <v>124</v>
      </c>
      <c s="6" r="B345" t="n">
        <v>6184650</v>
      </c>
      <c s="6" r="E345" t="n">
        <v>6184650</v>
      </c>
    </row>
    <row spans="1:5" r="346">
      <c s="4" r="A346" t="s">
        <v>1446</v>
      </c>
      <c s="7" r="B346" t="n">
        <v>6184650</v>
      </c>
    </row>
    <row spans="1:5" r="347">
      <c s="3" r="A347" t="s">
        <v>1448</v>
      </c>
    </row>
    <row spans="1:5" r="348">
      <c s="4" r="A348" t="s">
        <v>1449</v>
      </c>
      <c s="4" r="B348" t="s">
        <v>1496</v>
      </c>
    </row>
    <row spans="1:5" r="349">
      <c s="4" r="A349" t="s">
        <v>1451</v>
      </c>
      <c s="4" r="B349" t="s">
        <v>1455</v>
      </c>
    </row>
    <row spans="1:5" r="350">
      <c s="4" r="A350" t="s">
        <v>1497</v>
      </c>
    </row>
    <row spans="1:5" r="351">
      <c s="3" r="A351" t="s">
        <v>1439</v>
      </c>
    </row>
    <row spans="1:5" r="352">
      <c s="4" r="A352" t="s">
        <v>1440</v>
      </c>
      <c s="7" r="B352" t="n">
        <v>277068</v>
      </c>
    </row>
    <row spans="1:5" r="353">
      <c s="4" r="A353" t="s">
        <v>1442</v>
      </c>
      <c s="6" r="E353" t="n">
        <v>6019815</v>
      </c>
    </row>
    <row spans="1:5" r="354">
      <c s="4" r="A354" t="s">
        <v>1443</v>
      </c>
      <c s="6" r="E354" t="n">
        <v>14239515</v>
      </c>
    </row>
    <row spans="1:5" r="355">
      <c s="4" r="A355" t="s">
        <v>1444</v>
      </c>
      <c s="6" r="E355" t="n">
        <v>112277</v>
      </c>
    </row>
    <row spans="1:5" r="356">
      <c s="4" r="A356" t="s">
        <v>1442</v>
      </c>
      <c s="6" r="E356" t="n">
        <v>6019815</v>
      </c>
    </row>
    <row spans="1:5" r="357">
      <c s="4" r="A357" t="s">
        <v>1445</v>
      </c>
      <c s="6" r="E357" t="n">
        <v>14351792</v>
      </c>
    </row>
    <row spans="1:5" r="358">
      <c s="4" r="A358" t="s">
        <v>124</v>
      </c>
      <c s="6" r="B358" t="n">
        <v>20371607</v>
      </c>
      <c s="6" r="E358" t="n">
        <v>20371607</v>
      </c>
    </row>
    <row spans="1:5" r="359">
      <c s="4" r="A359" t="s">
        <v>1446</v>
      </c>
      <c s="7" r="B359" t="n">
        <v>20371607</v>
      </c>
    </row>
    <row spans="1:5" r="360">
      <c s="3" r="A360" t="s">
        <v>1448</v>
      </c>
    </row>
    <row spans="1:5" r="361">
      <c s="4" r="A361" t="s">
        <v>1449</v>
      </c>
      <c s="4" r="B361" t="s">
        <v>1498</v>
      </c>
    </row>
    <row spans="1:5" r="362">
      <c s="4" r="A362" t="s">
        <v>1451</v>
      </c>
      <c s="4" r="B362" t="s">
        <v>554</v>
      </c>
    </row>
    <row spans="1:5" r="363">
      <c s="4" r="A363" t="s">
        <v>1499</v>
      </c>
    </row>
    <row spans="1:5" r="364">
      <c s="3" r="A364" t="s">
        <v>1439</v>
      </c>
    </row>
    <row spans="1:5" r="365">
      <c s="4" r="A365" t="s">
        <v>1440</v>
      </c>
      <c s="7" r="B365" t="n">
        <v>47124</v>
      </c>
    </row>
    <row spans="1:5" r="366">
      <c s="4" r="A366" t="s">
        <v>1442</v>
      </c>
      <c s="6" r="E366" t="n">
        <v>1240000</v>
      </c>
    </row>
    <row spans="1:5" r="367">
      <c s="4" r="A367" t="s">
        <v>1443</v>
      </c>
      <c s="6" r="E367" t="n">
        <v>1860000</v>
      </c>
    </row>
    <row spans="1:5" r="368">
      <c s="4" r="A368" t="s">
        <v>1444</v>
      </c>
      <c s="6" r="E368" t="n">
        <v>23246</v>
      </c>
    </row>
    <row spans="1:5" r="369">
      <c s="4" r="A369" t="s">
        <v>1442</v>
      </c>
      <c s="6" r="E369" t="n">
        <v>1240000</v>
      </c>
    </row>
    <row spans="1:5" r="370">
      <c s="4" r="A370" t="s">
        <v>1445</v>
      </c>
      <c s="6" r="E370" t="n">
        <v>1883246</v>
      </c>
    </row>
    <row spans="1:5" r="371">
      <c s="4" r="A371" t="s">
        <v>124</v>
      </c>
      <c s="6" r="B371" t="n">
        <v>3123246</v>
      </c>
      <c s="6" r="E371" t="n">
        <v>3123246</v>
      </c>
    </row>
    <row spans="1:5" r="372">
      <c s="4" r="A372" t="s">
        <v>1446</v>
      </c>
      <c s="7" r="B372" t="n">
        <v>3123246</v>
      </c>
    </row>
    <row spans="1:5" r="373">
      <c s="3" r="A373" t="s">
        <v>1448</v>
      </c>
    </row>
    <row spans="1:5" r="374">
      <c s="4" r="A374" t="s">
        <v>1449</v>
      </c>
      <c s="4" r="B374" t="s">
        <v>1500</v>
      </c>
    </row>
    <row spans="1:5" r="375">
      <c s="4" r="A375" t="s">
        <v>1451</v>
      </c>
      <c s="4" r="B375" t="s">
        <v>1455</v>
      </c>
    </row>
    <row spans="1:5" r="376">
      <c s="4" r="A376" t="s">
        <v>1501</v>
      </c>
    </row>
    <row spans="1:5" r="377">
      <c s="3" r="A377" t="s">
        <v>1439</v>
      </c>
    </row>
    <row spans="1:5" r="378">
      <c s="4" r="A378" t="s">
        <v>1440</v>
      </c>
      <c s="7" r="B378" t="n">
        <v>413060</v>
      </c>
    </row>
    <row spans="1:5" r="379">
      <c s="4" r="A379" t="s">
        <v>1442</v>
      </c>
      <c s="6" r="E379" t="n">
        <v>3265623</v>
      </c>
    </row>
    <row spans="1:5" r="380">
      <c s="4" r="A380" t="s">
        <v>1443</v>
      </c>
      <c s="6" r="E380" t="n">
        <v>1406160</v>
      </c>
    </row>
    <row spans="1:5" r="381">
      <c s="4" r="A381" t="s">
        <v>1442</v>
      </c>
      <c s="6" r="E381" t="n">
        <v>3265623</v>
      </c>
    </row>
    <row spans="1:5" r="382">
      <c s="4" r="A382" t="s">
        <v>1445</v>
      </c>
      <c s="6" r="E382" t="n">
        <v>1406160</v>
      </c>
    </row>
    <row spans="1:5" r="383">
      <c s="4" r="A383" t="s">
        <v>124</v>
      </c>
      <c s="6" r="B383" t="n">
        <v>4671783</v>
      </c>
      <c s="6" r="E383" t="n">
        <v>4671783</v>
      </c>
    </row>
    <row spans="1:5" r="384">
      <c s="4" r="A384" t="s">
        <v>1446</v>
      </c>
      <c s="7" r="B384" t="n">
        <v>4671783</v>
      </c>
    </row>
    <row spans="1:5" r="385">
      <c s="3" r="A385" t="s">
        <v>1448</v>
      </c>
    </row>
    <row spans="1:5" r="386">
      <c s="4" r="A386" t="s">
        <v>1449</v>
      </c>
      <c s="4" r="B386" t="s">
        <v>1502</v>
      </c>
    </row>
    <row spans="1:5" r="387">
      <c s="4" r="A387" t="s">
        <v>1451</v>
      </c>
      <c s="4" r="B387" t="s">
        <v>1455</v>
      </c>
    </row>
    <row spans="1:5" r="388">
      <c s="4" r="A388" t="s">
        <v>1503</v>
      </c>
    </row>
    <row spans="1:5" r="389">
      <c s="3" r="A389" t="s">
        <v>1439</v>
      </c>
    </row>
    <row spans="1:5" r="390">
      <c s="4" r="A390" t="s">
        <v>1440</v>
      </c>
      <c s="7" r="B390" t="n">
        <v>320174</v>
      </c>
    </row>
    <row spans="1:5" r="391">
      <c s="4" r="A391" t="s">
        <v>1441</v>
      </c>
      <c s="6" r="E391" t="n">
        <v>3963967</v>
      </c>
    </row>
    <row spans="1:5" r="392">
      <c s="4" r="A392" t="s">
        <v>1442</v>
      </c>
      <c s="6" r="E392" t="n">
        <v>3474934</v>
      </c>
    </row>
    <row spans="1:5" r="393">
      <c s="4" r="A393" t="s">
        <v>1443</v>
      </c>
      <c s="6" r="E393" t="n">
        <v>3415186</v>
      </c>
    </row>
    <row spans="1:5" r="394">
      <c s="4" r="A394" t="s">
        <v>1442</v>
      </c>
      <c s="6" r="E394" t="n">
        <v>3474934</v>
      </c>
    </row>
    <row spans="1:5" r="395">
      <c s="4" r="A395" t="s">
        <v>1445</v>
      </c>
      <c s="6" r="E395" t="n">
        <v>3415186</v>
      </c>
    </row>
    <row spans="1:5" r="396">
      <c s="4" r="A396" t="s">
        <v>124</v>
      </c>
      <c s="6" r="B396" t="n">
        <v>6890120</v>
      </c>
      <c s="6" r="E396" t="n">
        <v>6890120</v>
      </c>
    </row>
    <row spans="1:5" r="397">
      <c s="4" r="A397" t="s">
        <v>1446</v>
      </c>
      <c s="7" r="B397" t="n">
        <v>6890120</v>
      </c>
    </row>
    <row spans="1:5" r="398">
      <c s="3" r="A398" t="s">
        <v>1448</v>
      </c>
    </row>
    <row spans="1:5" r="399">
      <c s="4" r="A399" t="s">
        <v>1449</v>
      </c>
      <c s="4" r="B399" t="s">
        <v>1504</v>
      </c>
    </row>
    <row spans="1:5" r="400">
      <c s="4" r="A400" t="s">
        <v>1451</v>
      </c>
      <c s="4" r="B400" t="s">
        <v>1455</v>
      </c>
    </row>
    <row spans="1:5" r="401">
      <c s="4" r="A401" t="s">
        <v>1505</v>
      </c>
    </row>
    <row spans="1:5" r="402">
      <c s="3" r="A402" t="s">
        <v>1439</v>
      </c>
    </row>
    <row spans="1:5" r="403">
      <c s="4" r="A403" t="s">
        <v>1440</v>
      </c>
      <c s="7" r="B403" t="n">
        <v>367611</v>
      </c>
    </row>
    <row spans="1:5" r="404">
      <c s="4" r="A404" t="s">
        <v>1441</v>
      </c>
      <c s="6" r="E404" t="n">
        <v>3500000</v>
      </c>
    </row>
    <row spans="1:5" r="405">
      <c s="4" r="A405" t="s">
        <v>1442</v>
      </c>
      <c s="6" r="E405" t="n">
        <v>3021665</v>
      </c>
    </row>
    <row spans="1:5" r="406">
      <c s="4" r="A406" t="s">
        <v>1443</v>
      </c>
      <c s="6" r="E406" t="n">
        <v>1269449</v>
      </c>
    </row>
    <row spans="1:5" r="407">
      <c s="4" r="A407" t="s">
        <v>1442</v>
      </c>
      <c s="6" r="E407" t="n">
        <v>3021665</v>
      </c>
    </row>
    <row spans="1:5" r="408">
      <c s="4" r="A408" t="s">
        <v>1445</v>
      </c>
      <c s="6" r="E408" t="n">
        <v>1269449</v>
      </c>
    </row>
    <row spans="1:5" r="409">
      <c s="4" r="A409" t="s">
        <v>124</v>
      </c>
      <c s="6" r="B409" t="n">
        <v>4291114</v>
      </c>
      <c s="6" r="E409" t="n">
        <v>4291114</v>
      </c>
    </row>
    <row spans="1:5" r="410">
      <c s="4" r="A410" t="s">
        <v>1446</v>
      </c>
      <c s="7" r="B410" t="n">
        <v>4291114</v>
      </c>
    </row>
    <row spans="1:5" r="411">
      <c s="3" r="A411" t="s">
        <v>1448</v>
      </c>
    </row>
    <row spans="1:5" r="412">
      <c s="4" r="A412" t="s">
        <v>1449</v>
      </c>
      <c s="4" r="B412" t="s">
        <v>1506</v>
      </c>
    </row>
    <row spans="1:5" r="413">
      <c s="4" r="A413" t="s">
        <v>1451</v>
      </c>
      <c s="4" r="B413" t="s">
        <v>1455</v>
      </c>
    </row>
    <row spans="1:5" r="414">
      <c s="4" r="A414" t="s">
        <v>1507</v>
      </c>
    </row>
    <row spans="1:5" r="415">
      <c s="3" r="A415" t="s">
        <v>1439</v>
      </c>
    </row>
    <row spans="1:5" r="416">
      <c s="4" r="A416" t="s">
        <v>1440</v>
      </c>
      <c s="7" r="B416" t="n">
        <v>1151121</v>
      </c>
    </row>
    <row spans="1:5" r="417">
      <c s="4" r="A417" t="s">
        <v>1441</v>
      </c>
      <c s="6" r="E417" t="n">
        <v>2450828</v>
      </c>
    </row>
    <row spans="1:5" r="418">
      <c s="4" r="A418" t="s">
        <v>1442</v>
      </c>
      <c s="6" r="E418" t="n">
        <v>1102640</v>
      </c>
    </row>
    <row spans="1:5" r="419">
      <c s="4" r="A419" t="s">
        <v>1443</v>
      </c>
      <c s="6" r="E419" t="n">
        <v>3157360</v>
      </c>
    </row>
    <row spans="1:5" r="420">
      <c s="4" r="A420" t="s">
        <v>1442</v>
      </c>
      <c s="6" r="E420" t="n">
        <v>1102640</v>
      </c>
    </row>
    <row spans="1:5" r="421">
      <c s="4" r="A421" t="s">
        <v>1445</v>
      </c>
      <c s="6" r="E421" t="n">
        <v>3157360</v>
      </c>
    </row>
    <row spans="1:5" r="422">
      <c s="4" r="A422" t="s">
        <v>124</v>
      </c>
      <c s="6" r="B422" t="n">
        <v>4260000</v>
      </c>
      <c s="6" r="E422" t="n">
        <v>4260000</v>
      </c>
    </row>
    <row spans="1:5" r="423">
      <c s="4" r="A423" t="s">
        <v>1446</v>
      </c>
      <c s="7" r="B423" t="n">
        <v>4260000</v>
      </c>
    </row>
    <row spans="1:5" r="424">
      <c s="3" r="A424" t="s">
        <v>1448</v>
      </c>
    </row>
    <row spans="1:5" r="425">
      <c s="4" r="A425" t="s">
        <v>1449</v>
      </c>
      <c s="4" r="B425" t="s">
        <v>1508</v>
      </c>
    </row>
    <row spans="1:5" r="426">
      <c s="4" r="A426" t="s">
        <v>1451</v>
      </c>
      <c s="4" r="B426" t="s">
        <v>1455</v>
      </c>
    </row>
    <row spans="1:5" r="427">
      <c s="4" r="A427" t="s">
        <v>905</v>
      </c>
    </row>
    <row spans="1:5" r="428">
      <c s="3" r="A428" t="s">
        <v>1439</v>
      </c>
    </row>
    <row spans="1:5" r="429">
      <c s="4" r="A429" t="s">
        <v>1440</v>
      </c>
      <c s="7" r="B429" t="n">
        <v>149844</v>
      </c>
    </row>
    <row spans="1:5" r="430">
      <c s="4" r="A430" t="s">
        <v>1442</v>
      </c>
      <c s="6" r="E430" t="n">
        <v>8680056</v>
      </c>
    </row>
    <row spans="1:5" r="431">
      <c s="4" r="A431" t="s">
        <v>1443</v>
      </c>
      <c s="6" r="E431" t="n">
        <v>59166753</v>
      </c>
    </row>
    <row spans="1:5" r="432">
      <c s="4" r="A432" t="s">
        <v>1442</v>
      </c>
      <c s="6" r="E432" t="n">
        <v>8680056</v>
      </c>
    </row>
    <row spans="1:5" r="433">
      <c s="4" r="A433" t="s">
        <v>1445</v>
      </c>
      <c s="6" r="E433" t="n">
        <v>59166753</v>
      </c>
    </row>
    <row spans="1:5" r="434">
      <c s="4" r="A434" t="s">
        <v>124</v>
      </c>
      <c s="6" r="B434" t="n">
        <v>67846809</v>
      </c>
      <c s="6" r="E434" t="n">
        <v>67846809</v>
      </c>
    </row>
    <row spans="1:5" r="435">
      <c s="4" r="A435" t="s">
        <v>1446</v>
      </c>
      <c s="7" r="B435" t="n">
        <v>67846809</v>
      </c>
    </row>
    <row spans="1:5" r="436">
      <c s="3" r="A436" t="s">
        <v>1448</v>
      </c>
    </row>
    <row spans="1:5" r="437">
      <c s="4" r="A437" t="s">
        <v>1449</v>
      </c>
      <c s="4" r="B437" t="s">
        <v>1509</v>
      </c>
    </row>
    <row spans="1:5" r="438">
      <c s="4" r="A438" t="s">
        <v>1451</v>
      </c>
      <c s="4" r="B438" t="s">
        <v>1510</v>
      </c>
    </row>
    <row spans="1:5" r="439">
      <c s="4" r="A439" t="s">
        <v>1511</v>
      </c>
    </row>
    <row spans="1:5" r="440">
      <c s="3" r="A440" t="s">
        <v>1439</v>
      </c>
    </row>
    <row spans="1:5" r="441">
      <c s="4" r="A441" t="s">
        <v>1440</v>
      </c>
      <c s="7" r="B441" t="n">
        <v>398269</v>
      </c>
    </row>
    <row spans="1:5" r="442">
      <c s="4" r="A442" t="s">
        <v>1442</v>
      </c>
      <c s="6" r="E442" t="n">
        <v>4497825</v>
      </c>
    </row>
    <row spans="1:5" r="443">
      <c s="4" r="A443" t="s">
        <v>1443</v>
      </c>
      <c s="6" r="E443" t="n">
        <v>13103480</v>
      </c>
    </row>
    <row spans="1:5" r="444">
      <c s="4" r="A444" t="s">
        <v>1444</v>
      </c>
      <c s="6" r="E444" t="n">
        <v>79242</v>
      </c>
    </row>
    <row spans="1:5" r="445">
      <c s="4" r="A445" t="s">
        <v>1442</v>
      </c>
      <c s="6" r="E445" t="n">
        <v>4497825</v>
      </c>
    </row>
    <row spans="1:5" r="446">
      <c s="4" r="A446" t="s">
        <v>1445</v>
      </c>
      <c s="6" r="E446" t="n">
        <v>13182722</v>
      </c>
    </row>
    <row spans="1:5" r="447">
      <c s="4" r="A447" t="s">
        <v>124</v>
      </c>
      <c s="6" r="B447" t="n">
        <v>17680547</v>
      </c>
      <c s="6" r="E447" t="n">
        <v>17680547</v>
      </c>
    </row>
    <row spans="1:5" r="448">
      <c s="4" r="A448" t="s">
        <v>1446</v>
      </c>
      <c s="7" r="B448" t="n">
        <v>17680547</v>
      </c>
    </row>
    <row spans="1:5" r="449">
      <c s="3" r="A449" t="s">
        <v>1448</v>
      </c>
    </row>
    <row spans="1:5" r="450">
      <c s="4" r="A450" t="s">
        <v>1449</v>
      </c>
      <c s="4" r="B450" t="s">
        <v>1512</v>
      </c>
    </row>
    <row spans="1:5" r="451">
      <c s="4" r="A451" t="s">
        <v>1451</v>
      </c>
      <c s="4" r="B451" t="s">
        <v>1455</v>
      </c>
    </row>
    <row spans="1:5" r="452">
      <c s="4" r="A452" t="s">
        <v>1513</v>
      </c>
    </row>
    <row spans="1:5" r="453">
      <c s="3" r="A453" t="s">
        <v>1439</v>
      </c>
    </row>
    <row spans="1:5" r="454">
      <c s="4" r="A454" t="s">
        <v>1440</v>
      </c>
      <c s="7" r="B454" t="n">
        <v>667399</v>
      </c>
    </row>
    <row spans="1:5" r="455">
      <c s="4" r="A455" t="s">
        <v>1442</v>
      </c>
      <c s="6" r="E455" t="n">
        <v>66304</v>
      </c>
    </row>
    <row spans="1:5" r="456">
      <c s="4" r="A456" t="s">
        <v>1443</v>
      </c>
      <c s="6" r="E456" t="n">
        <v>1277027</v>
      </c>
    </row>
    <row spans="1:5" r="457">
      <c s="4" r="A457" t="s">
        <v>1444</v>
      </c>
      <c s="6" r="E457" t="n">
        <v>1057677</v>
      </c>
    </row>
    <row spans="1:5" r="458">
      <c s="4" r="A458" t="s">
        <v>1442</v>
      </c>
      <c s="6" r="E458" t="n">
        <v>66304</v>
      </c>
    </row>
    <row spans="1:5" r="459">
      <c s="4" r="A459" t="s">
        <v>1445</v>
      </c>
      <c s="6" r="E459" t="n">
        <v>2334704</v>
      </c>
    </row>
    <row spans="1:5" r="460">
      <c s="4" r="A460" t="s">
        <v>124</v>
      </c>
      <c s="6" r="B460" t="n">
        <v>2401008</v>
      </c>
      <c s="6" r="E460" t="n">
        <v>2401008</v>
      </c>
    </row>
    <row spans="1:5" r="461">
      <c s="4" r="A461" t="s">
        <v>1446</v>
      </c>
      <c s="7" r="B461" t="n">
        <v>2401008</v>
      </c>
    </row>
    <row spans="1:5" r="462">
      <c s="3" r="A462" t="s">
        <v>1448</v>
      </c>
    </row>
    <row spans="1:5" r="463">
      <c s="4" r="A463" t="s">
        <v>1514</v>
      </c>
      <c s="4" r="B463" t="s">
        <v>1515</v>
      </c>
    </row>
    <row spans="1:5" r="464">
      <c s="4" r="A464" t="s">
        <v>1451</v>
      </c>
      <c s="4" r="B464" t="s">
        <v>1455</v>
      </c>
    </row>
    <row spans="1:5" r="465">
      <c s="4" r="A465" t="s">
        <v>1516</v>
      </c>
    </row>
    <row spans="1:5" r="466">
      <c s="3" r="A466" t="s">
        <v>1439</v>
      </c>
    </row>
    <row spans="1:5" r="467">
      <c s="4" r="A467" t="s">
        <v>1440</v>
      </c>
      <c s="7" r="B467" t="n">
        <v>641407</v>
      </c>
    </row>
    <row spans="1:5" r="468">
      <c s="4" r="A468" t="s">
        <v>1442</v>
      </c>
      <c s="6" r="E468" t="n">
        <v>66304</v>
      </c>
    </row>
    <row spans="1:5" r="469">
      <c s="4" r="A469" t="s">
        <v>1443</v>
      </c>
      <c s="6" r="E469" t="n">
        <v>1277027</v>
      </c>
    </row>
    <row spans="1:5" r="470">
      <c s="4" r="A470" t="s">
        <v>1444</v>
      </c>
      <c s="6" r="E470" t="n">
        <v>913032</v>
      </c>
    </row>
    <row spans="1:5" r="471">
      <c s="4" r="A471" t="s">
        <v>1442</v>
      </c>
      <c s="6" r="E471" t="n">
        <v>66304</v>
      </c>
    </row>
    <row spans="1:5" r="472">
      <c s="4" r="A472" t="s">
        <v>1445</v>
      </c>
      <c s="6" r="E472" t="n">
        <v>2190059</v>
      </c>
    </row>
    <row spans="1:5" r="473">
      <c s="4" r="A473" t="s">
        <v>124</v>
      </c>
      <c s="6" r="B473" t="n">
        <v>2256363</v>
      </c>
      <c s="6" r="E473" t="n">
        <v>2256363</v>
      </c>
    </row>
    <row spans="1:5" r="474">
      <c s="4" r="A474" t="s">
        <v>1446</v>
      </c>
      <c s="7" r="B474" t="n">
        <v>2256363</v>
      </c>
    </row>
    <row spans="1:5" r="475">
      <c s="3" r="A475" t="s">
        <v>1448</v>
      </c>
    </row>
    <row spans="1:5" r="476">
      <c s="4" r="A476" t="s">
        <v>1514</v>
      </c>
      <c s="4" r="B476" t="s">
        <v>1515</v>
      </c>
    </row>
    <row spans="1:5" r="477">
      <c s="4" r="A477" t="s">
        <v>1451</v>
      </c>
      <c s="4" r="B477" t="s">
        <v>1455</v>
      </c>
    </row>
    <row spans="1:5" r="478">
      <c s="4" r="A478" t="s">
        <v>1517</v>
      </c>
    </row>
    <row spans="1:5" r="479">
      <c s="3" r="A479" t="s">
        <v>1439</v>
      </c>
    </row>
    <row spans="1:5" r="480">
      <c s="4" r="A480" t="s">
        <v>1440</v>
      </c>
      <c s="7" r="B480" t="n">
        <v>63613</v>
      </c>
    </row>
    <row spans="1:5" r="481">
      <c s="4" r="A481" t="s">
        <v>1442</v>
      </c>
      <c s="6" r="E481" t="n">
        <v>110509</v>
      </c>
    </row>
    <row spans="1:5" r="482">
      <c s="4" r="A482" t="s">
        <v>1443</v>
      </c>
      <c s="6" r="E482" t="n">
        <v>1008784</v>
      </c>
    </row>
    <row spans="1:5" r="483">
      <c s="4" r="A483" t="s">
        <v>1444</v>
      </c>
      <c s="6" r="E483" t="n">
        <v>194458</v>
      </c>
    </row>
    <row spans="1:5" r="484">
      <c s="4" r="A484" t="s">
        <v>1442</v>
      </c>
      <c s="6" r="E484" t="n">
        <v>110509</v>
      </c>
    </row>
    <row spans="1:5" r="485">
      <c s="4" r="A485" t="s">
        <v>1445</v>
      </c>
      <c s="6" r="E485" t="n">
        <v>1203242</v>
      </c>
    </row>
    <row spans="1:5" r="486">
      <c s="4" r="A486" t="s">
        <v>124</v>
      </c>
      <c s="6" r="B486" t="n">
        <v>1313751</v>
      </c>
      <c s="6" r="E486" t="n">
        <v>1313751</v>
      </c>
    </row>
    <row spans="1:5" r="487">
      <c s="4" r="A487" t="s">
        <v>1446</v>
      </c>
      <c s="7" r="B487" t="n">
        <v>1313751</v>
      </c>
    </row>
    <row spans="1:5" r="488">
      <c s="3" r="A488" t="s">
        <v>1448</v>
      </c>
    </row>
    <row spans="1:5" r="489">
      <c s="4" r="A489" t="s">
        <v>1514</v>
      </c>
      <c s="4" r="B489" t="s">
        <v>1518</v>
      </c>
    </row>
    <row spans="1:5" r="490">
      <c s="4" r="A490" t="s">
        <v>1451</v>
      </c>
      <c s="4" r="B490" t="s">
        <v>1455</v>
      </c>
    </row>
    <row spans="1:5" r="491">
      <c s="4" r="A491" t="s">
        <v>1519</v>
      </c>
    </row>
    <row spans="1:5" r="492">
      <c s="3" r="A492" t="s">
        <v>1439</v>
      </c>
    </row>
    <row spans="1:5" r="493">
      <c s="4" r="A493" t="s">
        <v>1440</v>
      </c>
      <c s="7" r="B493" t="n">
        <v>78045</v>
      </c>
    </row>
    <row spans="1:5" r="494">
      <c s="4" r="A494" t="s">
        <v>1442</v>
      </c>
      <c s="6" r="E494" t="n">
        <v>110509</v>
      </c>
    </row>
    <row spans="1:5" r="495">
      <c s="4" r="A495" t="s">
        <v>1443</v>
      </c>
      <c s="6" r="E495" t="n">
        <v>999320</v>
      </c>
    </row>
    <row spans="1:5" r="496">
      <c s="4" r="A496" t="s">
        <v>1444</v>
      </c>
      <c s="6" r="E496" t="n">
        <v>873902</v>
      </c>
    </row>
    <row spans="1:5" r="497">
      <c s="4" r="A497" t="s">
        <v>1442</v>
      </c>
      <c s="6" r="E497" t="n">
        <v>110509</v>
      </c>
    </row>
    <row spans="1:5" r="498">
      <c s="4" r="A498" t="s">
        <v>1445</v>
      </c>
      <c s="6" r="E498" t="n">
        <v>1873222</v>
      </c>
    </row>
    <row spans="1:5" r="499">
      <c s="4" r="A499" t="s">
        <v>124</v>
      </c>
      <c s="6" r="B499" t="n">
        <v>1983731</v>
      </c>
      <c s="6" r="E499" t="n">
        <v>1983731</v>
      </c>
    </row>
    <row spans="1:5" r="500">
      <c s="4" r="A500" t="s">
        <v>1446</v>
      </c>
      <c s="7" r="B500" t="n">
        <v>1983731</v>
      </c>
    </row>
    <row spans="1:5" r="501">
      <c s="3" r="A501" t="s">
        <v>1448</v>
      </c>
    </row>
    <row spans="1:5" r="502">
      <c s="4" r="A502" t="s">
        <v>1514</v>
      </c>
      <c s="4" r="B502" t="s">
        <v>1518</v>
      </c>
    </row>
    <row spans="1:5" r="503">
      <c s="4" r="A503" t="s">
        <v>1451</v>
      </c>
      <c s="4" r="B503" t="s">
        <v>1455</v>
      </c>
    </row>
    <row spans="1:5" r="504">
      <c s="4" r="A504" t="s">
        <v>1520</v>
      </c>
    </row>
    <row spans="1:5" r="505">
      <c s="3" r="A505" t="s">
        <v>1439</v>
      </c>
    </row>
    <row spans="1:5" r="506">
      <c s="4" r="A506" t="s">
        <v>1440</v>
      </c>
      <c s="7" r="B506" t="n">
        <v>688464</v>
      </c>
    </row>
    <row spans="1:5" r="507">
      <c s="4" r="A507" t="s">
        <v>1442</v>
      </c>
      <c s="6" r="E507" t="n">
        <v>293872</v>
      </c>
    </row>
    <row spans="1:5" r="508">
      <c s="4" r="A508" t="s">
        <v>1443</v>
      </c>
      <c s="6" r="E508" t="n">
        <v>2862171</v>
      </c>
    </row>
    <row spans="1:5" r="509">
      <c s="4" r="A509" t="s">
        <v>1444</v>
      </c>
      <c s="6" r="E509" t="n">
        <v>157497</v>
      </c>
    </row>
    <row spans="1:5" r="510">
      <c s="4" r="A510" t="s">
        <v>1442</v>
      </c>
      <c s="6" r="E510" t="n">
        <v>293872</v>
      </c>
    </row>
    <row spans="1:5" r="511">
      <c s="4" r="A511" t="s">
        <v>1445</v>
      </c>
      <c s="6" r="E511" t="n">
        <v>3019668</v>
      </c>
    </row>
    <row spans="1:5" r="512">
      <c s="4" r="A512" t="s">
        <v>124</v>
      </c>
      <c s="6" r="B512" t="n">
        <v>3313540</v>
      </c>
      <c s="6" r="E512" t="n">
        <v>3313540</v>
      </c>
    </row>
    <row spans="1:5" r="513">
      <c s="4" r="A513" t="s">
        <v>1446</v>
      </c>
      <c s="7" r="B513" t="n">
        <v>3313540</v>
      </c>
    </row>
    <row spans="1:5" r="514">
      <c s="3" r="A514" t="s">
        <v>1448</v>
      </c>
    </row>
    <row spans="1:5" r="515">
      <c s="4" r="A515" t="s">
        <v>1514</v>
      </c>
      <c s="4" r="B515" t="s">
        <v>1521</v>
      </c>
    </row>
    <row spans="1:5" r="516">
      <c s="4" r="A516" t="s">
        <v>1451</v>
      </c>
      <c s="4" r="B516" t="s">
        <v>1455</v>
      </c>
    </row>
    <row spans="1:5" r="517">
      <c s="4" r="A517" t="s">
        <v>1522</v>
      </c>
    </row>
    <row spans="1:5" r="518">
      <c s="3" r="A518" t="s">
        <v>1439</v>
      </c>
    </row>
    <row spans="1:5" r="519">
      <c s="4" r="A519" t="s">
        <v>1442</v>
      </c>
      <c s="6" r="E519" t="n">
        <v>436400</v>
      </c>
    </row>
    <row spans="1:5" r="520">
      <c s="4" r="A520" t="s">
        <v>1442</v>
      </c>
      <c s="6" r="E520" t="n">
        <v>436400</v>
      </c>
    </row>
    <row spans="1:5" r="521">
      <c s="4" r="A521" t="s">
        <v>124</v>
      </c>
      <c s="7" r="B521" t="n">
        <v>436400</v>
      </c>
      <c s="6" r="E521" t="n">
        <v>436400</v>
      </c>
    </row>
    <row spans="1:5" r="522">
      <c s="4" r="A522" t="s">
        <v>1446</v>
      </c>
      <c s="7" r="B522" t="n">
        <v>436400</v>
      </c>
    </row>
    <row spans="1:5" r="523">
      <c s="3" r="A523" t="s">
        <v>1448</v>
      </c>
    </row>
    <row spans="1:5" r="524">
      <c s="4" r="A524" t="s">
        <v>1449</v>
      </c>
      <c s="4" r="B524" t="s">
        <v>1523</v>
      </c>
    </row>
    <row spans="1:5" r="525">
      <c s="4" r="A525" t="s">
        <v>1524</v>
      </c>
    </row>
    <row spans="1:5" r="526">
      <c s="3" r="A526" t="s">
        <v>1439</v>
      </c>
    </row>
    <row spans="1:5" r="527">
      <c s="4" r="A527" t="s">
        <v>1525</v>
      </c>
      <c s="7" r="B527" t="n">
        <v>14073096</v>
      </c>
      <c s="7" r="C527" t="n">
        <v>11986949</v>
      </c>
      <c s="7" r="D527" t="n">
        <v>11135501</v>
      </c>
    </row>
    <row spans="1:5" r="528">
      <c s="4" r="A528" t="s">
        <v>93</v>
      </c>
      <c s="6" r="B528" t="n">
        <v>3224227</v>
      </c>
      <c s="6" r="C528" t="n">
        <v>2441593</v>
      </c>
      <c s="6" r="D528" t="n">
        <v>2066386</v>
      </c>
    </row>
    <row spans="1:5" r="529">
      <c s="4" r="A529" t="s">
        <v>1526</v>
      </c>
      <c s="6" r="B529" t="n">
        <v>-2472192</v>
      </c>
      <c s="6" r="C529" t="n">
        <v>-355446</v>
      </c>
      <c s="6" r="D529" t="n">
        <v>-1214938</v>
      </c>
    </row>
    <row spans="1:5" r="530">
      <c s="4" r="A530" t="s">
        <v>1440</v>
      </c>
      <c s="6" r="B530" t="n">
        <v>14374079</v>
      </c>
      <c s="6" r="C530" t="n">
        <v>14073096</v>
      </c>
      <c s="6" r="D530" t="n">
        <v>11986949</v>
      </c>
    </row>
    <row spans="1:5" r="531">
      <c s="4" r="A531" t="s">
        <v>124</v>
      </c>
      <c s="6" r="B531" t="n">
        <v>209294277</v>
      </c>
      <c s="6" r="C531" t="n">
        <v>209294277</v>
      </c>
      <c s="6" r="D531" t="n">
        <v>170194285</v>
      </c>
      <c s="7" r="E531" t="n">
        <v>268970875</v>
      </c>
    </row>
    <row spans="1:5" r="532">
      <c s="4" r="A532" t="s">
        <v>1527</v>
      </c>
      <c s="6" r="B532" t="n">
        <v>-451052</v>
      </c>
    </row>
    <row spans="1:5" r="533">
      <c s="4" r="A533" t="s">
        <v>1528</v>
      </c>
      <c s="6" r="B533" t="n">
        <v>209294277</v>
      </c>
      <c s="6" r="C533" t="n">
        <v>170194285</v>
      </c>
      <c s="6" r="D533" t="n">
        <v>151226811</v>
      </c>
    </row>
    <row spans="1:5" r="534">
      <c s="4" r="A534" t="s">
        <v>1529</v>
      </c>
      <c s="6" r="B534" t="n">
        <v>97767725</v>
      </c>
      <c s="6" r="C534" t="n">
        <v>42908366</v>
      </c>
      <c s="6" r="D534" t="n">
        <v>36607950</v>
      </c>
    </row>
    <row spans="1:5" r="535">
      <c s="4" r="A535" t="s">
        <v>1530</v>
      </c>
      <c s="6" r="B535" t="n">
        <v>-2343013</v>
      </c>
    </row>
    <row spans="1:5" r="536">
      <c s="4" r="A536" t="s">
        <v>1531</v>
      </c>
      <c s="6" r="B536" t="n">
        <v>-20431548</v>
      </c>
      <c s="6" r="C536" t="n">
        <v>-3808374</v>
      </c>
      <c s="6" r="D536" t="n">
        <v>-17640476</v>
      </c>
    </row>
    <row spans="1:5" r="537">
      <c s="4" r="A537" t="s">
        <v>1527</v>
      </c>
      <c s="6" r="B537" t="n">
        <v>-15316566</v>
      </c>
    </row>
    <row spans="1:5" r="538">
      <c s="4" r="A538" t="s">
        <v>1446</v>
      </c>
      <c s="7" r="B538" t="n">
        <v>268970875</v>
      </c>
      <c s="7" r="C538" t="n">
        <v>209294277</v>
      </c>
      <c s="7" r="D538" t="n">
        <v>17019428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532</v>
      </c>
      <c s="2" r="B1" t="s">
        <v>2</v>
      </c>
      <c s="2" r="C1" t="s">
        <v>32</v>
      </c>
      <c s="2" r="D1" t="s">
        <v>81</v>
      </c>
      <c s="2" r="E1" t="s">
        <v>870</v>
      </c>
    </row>
    <row spans="1:5" r="2">
      <c s="3" r="A2" t="s">
        <v>1533</v>
      </c>
    </row>
    <row spans="1:5" r="3">
      <c s="4" r="A3" t="s">
        <v>34</v>
      </c>
      <c s="7" r="B3" t="n">
        <v>268970875</v>
      </c>
      <c s="7" r="C3" t="n">
        <v>191634698</v>
      </c>
    </row>
    <row spans="1:5" r="4">
      <c s="4" r="A4" t="s">
        <v>124</v>
      </c>
      <c s="6" r="B4" t="n">
        <v>268970875</v>
      </c>
    </row>
    <row spans="1:5" r="5">
      <c s="4" r="A5" t="s">
        <v>1524</v>
      </c>
    </row>
    <row spans="1:5" r="6">
      <c s="3" r="A6" t="s">
        <v>1533</v>
      </c>
    </row>
    <row spans="1:5" r="7">
      <c s="4" r="A7" t="s">
        <v>34</v>
      </c>
      <c s="6" r="B7" t="n">
        <v>268970875</v>
      </c>
    </row>
    <row spans="1:5" r="8">
      <c s="4" r="A8" t="s">
        <v>124</v>
      </c>
      <c s="7" r="B8" t="n">
        <v>268970875</v>
      </c>
      <c s="7" r="C8" t="n">
        <v>209294277</v>
      </c>
      <c s="7" r="D8" t="n">
        <v>170194285</v>
      </c>
      <c s="7" r="E8" t="n">
        <v>151226811</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s>
  <sheetData>
    <row spans="1:4" r="1">
      <c s="1" r="A1" t="s">
        <v>1534</v>
      </c>
      <c s="2" r="B1" t="s">
        <v>1</v>
      </c>
    </row>
    <row spans="1:4" r="2">
      <c s="2" r="B2" t="s">
        <v>2</v>
      </c>
      <c s="2" r="C2" t="s">
        <v>32</v>
      </c>
      <c s="2" r="D2" t="s">
        <v>81</v>
      </c>
    </row>
    <row spans="1:4" r="3">
      <c s="3" r="A3" t="s">
        <v>1535</v>
      </c>
    </row>
    <row spans="1:4" r="4">
      <c s="4" r="A4" t="s">
        <v>1536</v>
      </c>
      <c s="7" r="B4" t="n">
        <v>0</v>
      </c>
    </row>
    <row spans="1:4" r="5">
      <c s="4" r="A5" t="s">
        <v>1537</v>
      </c>
      <c s="6" r="B5" t="n">
        <v>38460467</v>
      </c>
    </row>
    <row spans="1:4" r="6">
      <c s="4" r="A6" t="s">
        <v>1538</v>
      </c>
      <c s="6" r="B6" t="n">
        <v>38331956</v>
      </c>
    </row>
    <row spans="1:4" r="7">
      <c s="4" r="A7" t="s">
        <v>1539</v>
      </c>
      <c s="6" r="B7" t="n">
        <v>0</v>
      </c>
    </row>
    <row spans="1:4" r="8">
      <c s="4" r="A8" t="s">
        <v>1528</v>
      </c>
      <c s="6" r="B8" t="n">
        <v>30208074</v>
      </c>
      <c s="7" r="C8" t="n">
        <v>18845053</v>
      </c>
    </row>
    <row spans="1:4" r="9">
      <c s="4" r="A9" t="s">
        <v>1540</v>
      </c>
      <c s="6" r="B9" t="n">
        <v>15394878</v>
      </c>
      <c s="6" r="C9" t="n">
        <v>30266498</v>
      </c>
      <c s="7" r="D9" t="n">
        <v>17506500</v>
      </c>
    </row>
    <row spans="1:4" r="10">
      <c s="4" r="A10" t="s">
        <v>1541</v>
      </c>
      <c s="6" r="B10" t="n">
        <v>40000</v>
      </c>
      <c s="6" r="C10" t="n">
        <v>6858</v>
      </c>
      <c s="6" r="D10" t="n">
        <v>90516</v>
      </c>
    </row>
    <row spans="1:4" r="11">
      <c s="4" r="A11" t="s">
        <v>1542</v>
      </c>
      <c s="6" r="C11" t="n">
        <v>649658</v>
      </c>
      <c s="6" r="D11" t="n">
        <v>1403842</v>
      </c>
    </row>
    <row spans="1:4" r="12">
      <c s="4" r="A12" t="s">
        <v>1543</v>
      </c>
      <c s="6" r="B12" t="n">
        <v>74781</v>
      </c>
      <c s="6" r="C12" t="n">
        <v>30326</v>
      </c>
    </row>
    <row spans="1:4" r="13">
      <c s="4" r="A13" t="s">
        <v>1544</v>
      </c>
      <c s="6" r="B13" t="n">
        <v>-7200909</v>
      </c>
      <c s="6" r="C13" t="n">
        <v>-19465000</v>
      </c>
      <c s="6" r="D13" t="n">
        <v>-95000</v>
      </c>
    </row>
    <row spans="1:4" r="14">
      <c s="4" r="A14" t="s">
        <v>1545</v>
      </c>
      <c s="6" r="B14" t="n">
        <v>-181250</v>
      </c>
      <c s="6" r="C14" t="n">
        <v>-88750</v>
      </c>
    </row>
    <row spans="1:4" r="15">
      <c s="4" r="A15" t="s">
        <v>1546</v>
      </c>
      <c s="6" r="B15" t="n">
        <v>-3618</v>
      </c>
      <c s="6" r="C15" t="n">
        <v>-36569</v>
      </c>
      <c s="6" r="D15" t="n">
        <v>-60805</v>
      </c>
    </row>
    <row spans="1:4" r="16">
      <c s="4" r="A16" t="s">
        <v>1446</v>
      </c>
      <c s="7" r="B16" t="n">
        <v>38331956</v>
      </c>
      <c s="7" r="C16" t="n">
        <v>30208074</v>
      </c>
      <c s="7" r="D16" t="n">
        <v>18845053</v>
      </c>
    </row>
    <row spans="1:4" r="17">
      <c s="4" r="A17" t="s">
        <v>1547</v>
      </c>
    </row>
    <row spans="1:4" r="18">
      <c s="3" r="A18" t="s">
        <v>1535</v>
      </c>
    </row>
    <row spans="1:4" r="19">
      <c s="4" r="A19" t="s">
        <v>1548</v>
      </c>
      <c s="4" r="B19" t="s">
        <v>692</v>
      </c>
    </row>
    <row spans="1:4" r="20">
      <c s="4" r="A20" t="s">
        <v>1549</v>
      </c>
      <c s="14" r="B20" t="n">
        <v>2019</v>
      </c>
    </row>
    <row spans="1:4" r="21">
      <c s="4" r="A21" t="s">
        <v>1550</v>
      </c>
      <c s="4" r="B21" t="s">
        <v>1551</v>
      </c>
    </row>
    <row spans="1:4" r="22">
      <c s="4" r="A22" t="s">
        <v>1536</v>
      </c>
      <c s="7" r="B22" t="n">
        <v>0</v>
      </c>
    </row>
    <row spans="1:4" r="23">
      <c s="4" r="A23" t="s">
        <v>1537</v>
      </c>
      <c s="6" r="B23" t="n">
        <v>5000000</v>
      </c>
    </row>
    <row spans="1:4" r="24">
      <c s="4" r="A24" t="s">
        <v>1538</v>
      </c>
      <c s="6" r="B24" t="n">
        <v>5000000</v>
      </c>
    </row>
    <row spans="1:4" r="25">
      <c s="4" r="A25" t="s">
        <v>1539</v>
      </c>
      <c s="7" r="B25" t="n">
        <v>0</v>
      </c>
    </row>
    <row spans="1:4" r="26">
      <c s="4" r="A26" t="s">
        <v>1552</v>
      </c>
    </row>
    <row spans="1:4" r="27">
      <c s="3" r="A27" t="s">
        <v>1535</v>
      </c>
    </row>
    <row spans="1:4" r="28">
      <c s="4" r="A28" t="s">
        <v>1553</v>
      </c>
      <c s="4" r="B28" t="s">
        <v>697</v>
      </c>
    </row>
    <row spans="1:4" r="29">
      <c s="4" r="A29" t="s">
        <v>1548</v>
      </c>
      <c s="4" r="B29" t="s">
        <v>698</v>
      </c>
    </row>
    <row spans="1:4" r="30">
      <c s="4" r="A30" t="s">
        <v>1549</v>
      </c>
      <c s="15" r="B30" t="n">
        <v>2019</v>
      </c>
    </row>
    <row spans="1:4" r="31">
      <c s="4" r="A31" t="s">
        <v>1550</v>
      </c>
      <c s="4" r="B31" t="s">
        <v>1551</v>
      </c>
    </row>
    <row spans="1:4" r="32">
      <c s="4" r="A32" t="s">
        <v>1536</v>
      </c>
      <c s="7" r="B32" t="n">
        <v>0</v>
      </c>
    </row>
    <row spans="1:4" r="33">
      <c s="4" r="A33" t="s">
        <v>1537</v>
      </c>
      <c s="6" r="B33" t="n">
        <v>10000000</v>
      </c>
    </row>
    <row spans="1:4" r="34">
      <c s="4" r="A34" t="s">
        <v>1538</v>
      </c>
      <c s="6" r="B34" t="n">
        <v>10000000</v>
      </c>
    </row>
    <row spans="1:4" r="35">
      <c s="4" r="A35" t="s">
        <v>1539</v>
      </c>
      <c s="7" r="B35" t="n">
        <v>0</v>
      </c>
    </row>
    <row spans="1:4" r="36">
      <c s="4" r="A36" t="s">
        <v>1554</v>
      </c>
    </row>
    <row spans="1:4" r="37">
      <c s="3" r="A37" t="s">
        <v>1535</v>
      </c>
    </row>
    <row spans="1:4" r="38">
      <c s="4" r="A38" t="s">
        <v>1553</v>
      </c>
      <c s="4" r="B38" t="s">
        <v>697</v>
      </c>
    </row>
    <row spans="1:4" r="39">
      <c s="4" r="A39" t="s">
        <v>1548</v>
      </c>
      <c s="4" r="B39" t="s">
        <v>698</v>
      </c>
    </row>
    <row spans="1:4" r="40">
      <c s="4" r="A40" t="s">
        <v>1549</v>
      </c>
      <c s="16" r="B40" t="n">
        <v>2018</v>
      </c>
    </row>
    <row spans="1:4" r="41">
      <c s="4" r="A41" t="s">
        <v>1550</v>
      </c>
      <c s="4" r="B41" t="s">
        <v>1551</v>
      </c>
    </row>
    <row spans="1:4" r="42">
      <c s="4" r="A42" t="s">
        <v>1536</v>
      </c>
      <c s="7" r="B42" t="n">
        <v>0</v>
      </c>
    </row>
    <row spans="1:4" r="43">
      <c s="4" r="A43" t="s">
        <v>1537</v>
      </c>
      <c s="6" r="B43" t="n">
        <v>8960467</v>
      </c>
    </row>
    <row spans="1:4" r="44">
      <c s="4" r="A44" t="s">
        <v>1538</v>
      </c>
      <c s="6" r="B44" t="n">
        <v>8960467</v>
      </c>
    </row>
    <row spans="1:4" r="45">
      <c s="4" r="A45" t="s">
        <v>1539</v>
      </c>
      <c s="7" r="B45" t="n">
        <v>0</v>
      </c>
    </row>
    <row spans="1:4" r="46">
      <c s="4" r="A46" t="s">
        <v>1555</v>
      </c>
    </row>
    <row spans="1:4" r="47">
      <c s="3" r="A47" t="s">
        <v>1535</v>
      </c>
    </row>
    <row spans="1:4" r="48">
      <c s="4" r="A48" t="s">
        <v>1553</v>
      </c>
      <c s="4" r="B48" t="s">
        <v>1556</v>
      </c>
    </row>
    <row spans="1:4" r="49">
      <c s="4" r="A49" t="s">
        <v>1548</v>
      </c>
      <c s="4" r="B49" t="s">
        <v>668</v>
      </c>
    </row>
    <row spans="1:4" r="50">
      <c s="4" r="A50" t="s">
        <v>1549</v>
      </c>
      <c s="15" r="B50" t="n">
        <v>2020</v>
      </c>
    </row>
    <row spans="1:4" r="51">
      <c s="4" r="A51" t="s">
        <v>1550</v>
      </c>
      <c s="4" r="B51" t="s">
        <v>1551</v>
      </c>
    </row>
    <row spans="1:4" r="52">
      <c s="4" r="A52" t="s">
        <v>1536</v>
      </c>
      <c s="7" r="B52" t="n">
        <v>0</v>
      </c>
    </row>
    <row spans="1:4" r="53">
      <c s="4" r="A53" t="s">
        <v>1537</v>
      </c>
      <c s="6" r="B53" t="n">
        <v>14500000</v>
      </c>
    </row>
    <row spans="1:4" r="54">
      <c s="4" r="A54" t="s">
        <v>1538</v>
      </c>
      <c s="6" r="B54" t="n">
        <v>14371489</v>
      </c>
    </row>
    <row spans="1:4" r="55">
      <c s="4" r="A55" t="s">
        <v>1539</v>
      </c>
      <c s="7" r="B55" t="n">
        <v>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58"/>
    <col customWidth="1" max="3" min="3" width="12"/>
  </cols>
  <sheetData>
    <row spans="1:3" r="1">
      <c s="1" r="A1" t="s">
        <v>1557</v>
      </c>
      <c s="1" r="B1" t="s">
        <v>1558</v>
      </c>
      <c s="2" r="C1" t="s">
        <v>1559</v>
      </c>
    </row>
    <row spans="1:3" r="2">
      <c s="4" r="A2" t="s">
        <v>1560</v>
      </c>
    </row>
    <row spans="1:3" r="3">
      <c s="4" r="A3" t="s">
        <v>1561</v>
      </c>
      <c s="4" r="B3" t="s">
        <v>1562</v>
      </c>
      <c s="4" r="C3" t="s">
        <v>1563</v>
      </c>
    </row>
    <row spans="1:3" r="4">
      <c s="4" r="A4" t="s">
        <v>1564</v>
      </c>
      <c s="4" r="B4" t="s">
        <v>1565</v>
      </c>
      <c s="7" r="C4" t="n">
        <v>9000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44</v>
      </c>
      <c s="2" r="B1" t="s">
        <v>1</v>
      </c>
    </row>
    <row spans="1:2" r="2">
      <c s="2" r="B2" t="s">
        <v>2</v>
      </c>
    </row>
    <row spans="1:2" r="3">
      <c s="3" r="A3" t="s">
        <v>225</v>
      </c>
    </row>
    <row spans="1:2" r="4">
      <c s="4" r="A4" t="s">
        <v>44</v>
      </c>
      <c s="4" r="B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47</v>
      </c>
      <c s="2" r="B1" t="s">
        <v>1</v>
      </c>
    </row>
    <row spans="1:2" r="2">
      <c s="2" r="B2" t="s">
        <v>2</v>
      </c>
    </row>
    <row spans="1:2" r="3">
      <c s="3" r="A3" t="s">
        <v>230</v>
      </c>
    </row>
    <row spans="1:2" r="4">
      <c s="4" r="A4" t="s">
        <v>47</v>
      </c>
      <c s="4" r="B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8</v>
      </c>
      <c s="2" r="B1" t="s">
        <v>1</v>
      </c>
    </row>
    <row spans="1:2" r="2">
      <c s="2" r="B2" t="s">
        <v>2</v>
      </c>
    </row>
    <row spans="1:2" r="3">
      <c s="3" r="A3" t="s">
        <v>236</v>
      </c>
    </row>
    <row spans="1:2" r="4">
      <c s="4" r="A4" t="s">
        <v>238</v>
      </c>
      <c s="4" r="B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268970875</v>
      </c>
      <c s="7" r="C3" t="n">
        <v>191634698</v>
      </c>
    </row>
    <row spans="1:3" r="4">
      <c s="4" r="A4" t="s">
        <v>35</v>
      </c>
      <c s="6" r="B4" t="n">
        <v>3432681</v>
      </c>
      <c s="6" r="C4" t="n">
        <v>3323177</v>
      </c>
    </row>
    <row spans="1:3" r="5">
      <c s="4" r="A5" t="s">
        <v>36</v>
      </c>
      <c s="6" r="B5" t="n">
        <v>1044139</v>
      </c>
      <c s="6" r="C5" t="n">
        <v>1008150</v>
      </c>
    </row>
    <row spans="1:3" r="6">
      <c s="4" r="A6" t="s">
        <v>37</v>
      </c>
      <c s="6" r="B6" t="n">
        <v>50610</v>
      </c>
    </row>
    <row spans="1:3" r="7">
      <c s="4" r="A7" t="s">
        <v>38</v>
      </c>
      <c s="6" r="B7" t="n">
        <v>273498305</v>
      </c>
      <c s="6" r="C7" t="n">
        <v>195966025</v>
      </c>
    </row>
    <row spans="1:3" r="8">
      <c s="4" r="A8" t="s">
        <v>39</v>
      </c>
      <c s="6" r="B8" t="n">
        <v>-16242277</v>
      </c>
      <c s="6" r="C8" t="n">
        <v>-15177102</v>
      </c>
    </row>
    <row spans="1:3" r="9">
      <c s="4" r="A9" t="s">
        <v>40</v>
      </c>
      <c s="6" r="B9" t="n">
        <v>257256028</v>
      </c>
      <c s="6" r="C9" t="n">
        <v>180788923</v>
      </c>
    </row>
    <row spans="1:3" r="10">
      <c s="4" r="A10" t="s">
        <v>41</v>
      </c>
      <c s="6" r="B10" t="n">
        <v>53406020</v>
      </c>
      <c s="6" r="C10" t="n">
        <v>38071264</v>
      </c>
    </row>
    <row spans="1:3" r="11">
      <c s="4" r="A11" t="s">
        <v>42</v>
      </c>
      <c s="6" r="B11" t="n">
        <v>20087151</v>
      </c>
      <c s="6" r="C11" t="n">
        <v>10352123</v>
      </c>
    </row>
    <row spans="1:3" r="12">
      <c s="4" r="A12" t="s">
        <v>43</v>
      </c>
      <c s="6" r="B12" t="n">
        <v>4554227</v>
      </c>
      <c s="6" r="C12" t="n">
        <v>5195764</v>
      </c>
    </row>
    <row spans="1:3" r="13">
      <c s="4" r="A13" t="s">
        <v>44</v>
      </c>
      <c s="6" r="B13" t="n">
        <v>38331956</v>
      </c>
      <c s="6" r="C13" t="n">
        <v>30208074</v>
      </c>
    </row>
    <row spans="1:3" r="14">
      <c s="4" r="A14" t="s">
        <v>45</v>
      </c>
      <c s="6" r="B14" t="n">
        <v>4060677</v>
      </c>
      <c s="6" r="C14" t="n">
        <v>1881195</v>
      </c>
    </row>
    <row spans="1:3" r="15">
      <c s="4" r="A15" t="s">
        <v>46</v>
      </c>
      <c s="6" r="B15" t="n">
        <v>14060523</v>
      </c>
      <c s="6" r="C15" t="n">
        <v>4440098</v>
      </c>
    </row>
    <row spans="1:3" r="16">
      <c s="4" r="A16" t="s">
        <v>47</v>
      </c>
      <c s="6" r="B16" t="n">
        <v>5703767</v>
      </c>
      <c s="6" r="C16" t="n">
        <v>821436</v>
      </c>
    </row>
    <row spans="1:3" r="17">
      <c s="4" r="A17" t="s">
        <v>48</v>
      </c>
      <c s="6" r="B17" t="n">
        <v>858471</v>
      </c>
      <c s="6" r="C17" t="n">
        <v>267280</v>
      </c>
    </row>
    <row spans="1:3" r="18">
      <c s="4" r="A18" t="s">
        <v>49</v>
      </c>
      <c s="6" r="B18" t="n">
        <v>7697693</v>
      </c>
      <c s="6" r="C18" t="n">
        <v>4566291</v>
      </c>
    </row>
    <row spans="1:3" r="19">
      <c s="4" r="A19" t="s">
        <v>50</v>
      </c>
      <c s="6" r="B19" t="n">
        <v>406016513</v>
      </c>
      <c s="6" r="C19" t="n">
        <v>276592448</v>
      </c>
    </row>
    <row spans="1:3" r="20">
      <c s="3" r="A20" t="s">
        <v>51</v>
      </c>
    </row>
    <row spans="1:3" r="21">
      <c s="4" r="A21" t="s">
        <v>52</v>
      </c>
      <c s="6" r="B21" t="n">
        <v>1934417</v>
      </c>
      <c s="6" r="C21" t="n">
        <v>859225</v>
      </c>
    </row>
    <row spans="1:3" r="22">
      <c s="4" r="A22" t="s">
        <v>53</v>
      </c>
      <c s="6" r="B22" t="n">
        <v>8867919</v>
      </c>
      <c s="6" r="C22" t="n">
        <v>5401509</v>
      </c>
    </row>
    <row spans="1:3" r="23">
      <c s="4" r="A23" t="s">
        <v>54</v>
      </c>
      <c s="6" r="B23" t="n">
        <v>14724610</v>
      </c>
      <c s="6" r="C23" t="n">
        <v>2718543</v>
      </c>
    </row>
    <row spans="1:3" r="24">
      <c s="4" r="A24" t="s">
        <v>55</v>
      </c>
      <c s="6" r="B24" t="n">
        <v>31979559</v>
      </c>
      <c s="6" r="C24" t="n">
        <v>669693</v>
      </c>
    </row>
    <row spans="1:3" r="25">
      <c s="4" r="A25" t="s">
        <v>56</v>
      </c>
      <c s="6" r="B25" t="n">
        <v>135554</v>
      </c>
      <c s="6" r="C25" t="n">
        <v>560326</v>
      </c>
    </row>
    <row spans="1:3" r="26">
      <c s="4" r="A26" t="s">
        <v>57</v>
      </c>
      <c s="6" r="B26" t="n">
        <v>39526406</v>
      </c>
      <c s="6" r="C26" t="n">
        <v>34038442</v>
      </c>
    </row>
    <row spans="1:3" r="27">
      <c s="4" r="A27" t="s">
        <v>58</v>
      </c>
      <c s="6" r="B27" t="n">
        <v>168459722</v>
      </c>
      <c s="6" r="C27" t="n">
        <v>103940011</v>
      </c>
    </row>
    <row spans="1:3" r="28">
      <c s="4" r="A28" t="s">
        <v>59</v>
      </c>
      <c s="7" r="B28" t="n">
        <v>265628187</v>
      </c>
      <c s="7" r="C28" t="n">
        <v>148187749</v>
      </c>
    </row>
    <row spans="1:3" r="29">
      <c s="4" r="A29" t="s">
        <v>60</v>
      </c>
      <c s="4" r="B29" t="s">
        <v>61</v>
      </c>
      <c s="4" r="C29" t="s">
        <v>61</v>
      </c>
    </row>
    <row spans="1:3" r="30">
      <c s="3" r="A30" t="s">
        <v>62</v>
      </c>
    </row>
    <row spans="1:3" r="31">
      <c s="4" r="A31" t="s">
        <v>63</v>
      </c>
      <c s="7" r="B31" t="n">
        <v>5901510</v>
      </c>
      <c s="7" r="C31" t="n">
        <v>5862063</v>
      </c>
    </row>
    <row spans="1:3" r="32">
      <c s="4" r="A32" t="s">
        <v>64</v>
      </c>
      <c s="6" r="B32" t="n">
        <v>-7866410</v>
      </c>
      <c s="6" r="C32" t="n">
        <v>-1381566</v>
      </c>
    </row>
    <row spans="1:3" r="33">
      <c s="4" r="A33" t="s">
        <v>65</v>
      </c>
      <c s="6" r="B33" t="n">
        <v>16991257</v>
      </c>
      <c s="6" r="C33" t="n">
        <v>11289846</v>
      </c>
    </row>
    <row spans="1:3" r="34">
      <c s="4" r="A34" t="s">
        <v>66</v>
      </c>
      <c s="6" r="B34" t="n">
        <v>120444002</v>
      </c>
      <c s="6" r="C34" t="n">
        <v>112561115</v>
      </c>
    </row>
    <row spans="1:3" r="35">
      <c s="4" r="A35" t="s">
        <v>67</v>
      </c>
      <c s="6" r="B35" t="n">
        <v>-688971</v>
      </c>
      <c s="6" r="C35" t="n">
        <v>73241</v>
      </c>
    </row>
    <row spans="1:3" r="36">
      <c s="4" r="A36" t="s">
        <v>68</v>
      </c>
      <c s="6" r="B36" t="n">
        <v>134781388</v>
      </c>
      <c s="6" r="C36" t="n">
        <v>128404699</v>
      </c>
    </row>
    <row spans="1:3" r="37">
      <c s="4" r="A37" t="s">
        <v>69</v>
      </c>
      <c s="6" r="B37" t="n">
        <v>5606938</v>
      </c>
    </row>
    <row spans="1:3" r="38">
      <c s="4" r="A38" t="s">
        <v>70</v>
      </c>
      <c s="6" r="B38" t="n">
        <v>140388326</v>
      </c>
      <c s="6" r="C38" t="n">
        <v>128404699</v>
      </c>
    </row>
    <row spans="1:3" r="39">
      <c s="4" r="A39" t="s">
        <v>71</v>
      </c>
      <c s="7" r="B39" t="n">
        <v>406016513</v>
      </c>
      <c s="7" r="C39" t="n">
        <v>2765924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58</v>
      </c>
      <c s="2" r="B1" t="s">
        <v>1</v>
      </c>
    </row>
    <row spans="1:2" r="2">
      <c s="2" r="B2" t="s">
        <v>2</v>
      </c>
    </row>
    <row spans="1:2" r="3">
      <c s="3" r="A3" t="s">
        <v>246</v>
      </c>
    </row>
    <row spans="1:2" r="4">
      <c s="4" r="A4" t="s">
        <v>58</v>
      </c>
      <c s="4" r="B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54</v>
      </c>
      <c s="2" r="B1" t="s">
        <v>1</v>
      </c>
    </row>
    <row spans="1:2" r="2">
      <c s="2" r="B2" t="s">
        <v>2</v>
      </c>
    </row>
    <row spans="1:2" r="3">
      <c s="3" r="A3" t="s">
        <v>251</v>
      </c>
    </row>
    <row spans="1:2" r="4">
      <c s="4" r="A4" t="s">
        <v>54</v>
      </c>
      <c s="4" r="B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5</v>
      </c>
      <c s="2" r="B1" t="s">
        <v>1</v>
      </c>
    </row>
    <row spans="1:2" r="2">
      <c s="2" r="B2" t="s">
        <v>2</v>
      </c>
    </row>
    <row spans="1:2" r="3">
      <c s="3" r="A3" t="s">
        <v>266</v>
      </c>
    </row>
    <row spans="1:2" r="4">
      <c s="4" r="A4" t="s">
        <v>265</v>
      </c>
      <c s="4" r="B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72</v>
      </c>
      <c s="2" r="B1" t="s">
        <v>2</v>
      </c>
      <c s="2" r="C1" t="s">
        <v>32</v>
      </c>
    </row>
    <row spans="1:3" r="2">
      <c s="4" r="A2" t="s">
        <v>73</v>
      </c>
      <c s="7" r="B2" t="n">
        <v>53406020</v>
      </c>
      <c s="7" r="C2" t="n">
        <v>38071264</v>
      </c>
    </row>
    <row spans="1:3" r="3">
      <c s="4" r="A3" t="s">
        <v>74</v>
      </c>
      <c s="6" r="B3" t="n">
        <v>25000000</v>
      </c>
      <c s="6" r="C3" t="n">
        <v>25000000</v>
      </c>
    </row>
    <row spans="1:3" r="4">
      <c s="4" r="A4" t="s">
        <v>75</v>
      </c>
      <c s="7" r="B4" t="n">
        <v>1</v>
      </c>
      <c s="7" r="C4" t="n">
        <v>1</v>
      </c>
    </row>
    <row spans="1:3" r="5">
      <c s="4" r="A5" t="s">
        <v>76</v>
      </c>
      <c s="6" r="B5" t="n">
        <v>6068310</v>
      </c>
      <c s="6" r="C5" t="n">
        <v>5922130</v>
      </c>
    </row>
    <row spans="1:3" r="6">
      <c s="4" r="A6" t="s">
        <v>77</v>
      </c>
      <c s="6" r="B6" t="n">
        <v>5908437</v>
      </c>
      <c s="6" r="C6" t="n">
        <v>5881660</v>
      </c>
    </row>
    <row spans="1:3" r="7">
      <c s="4" r="A7" t="s">
        <v>78</v>
      </c>
      <c s="6" r="B7" t="n">
        <v>159873</v>
      </c>
      <c s="6" r="C7" t="n">
        <v>40470</v>
      </c>
    </row>
    <row spans="1:3" r="8">
      <c s="4" r="A8" t="s">
        <v>79</v>
      </c>
    </row>
    <row spans="1:3" r="9">
      <c s="4" r="A9" t="s">
        <v>73</v>
      </c>
      <c s="7" r="B9" t="n">
        <v>113295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8</v>
      </c>
      <c s="2" r="B1" t="s">
        <v>1</v>
      </c>
    </row>
    <row spans="1:2" r="2">
      <c s="2" r="B2" t="s">
        <v>2</v>
      </c>
    </row>
    <row spans="1:2" r="3">
      <c s="3" r="A3" t="s">
        <v>269</v>
      </c>
    </row>
    <row spans="1:2" r="4">
      <c s="4" r="A4" t="s">
        <v>268</v>
      </c>
      <c s="4" r="B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71</v>
      </c>
      <c s="2" r="B1" t="s">
        <v>1</v>
      </c>
    </row>
    <row spans="1:2" r="2">
      <c s="2" r="B2" t="s">
        <v>2</v>
      </c>
    </row>
    <row spans="1:2" r="3">
      <c s="3" r="A3" t="s">
        <v>272</v>
      </c>
    </row>
    <row spans="1:2" r="4">
      <c s="4" r="A4" t="s">
        <v>271</v>
      </c>
      <c s="4" r="B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4</v>
      </c>
      <c s="2" r="B1" t="s">
        <v>1</v>
      </c>
    </row>
    <row spans="1:2" r="2">
      <c s="2" r="B2" t="s">
        <v>2</v>
      </c>
    </row>
    <row spans="1:2" r="3">
      <c s="3" r="A3" t="s">
        <v>275</v>
      </c>
    </row>
    <row spans="1:2" r="4">
      <c s="4" r="A4" t="s">
        <v>274</v>
      </c>
      <c s="4" r="B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77</v>
      </c>
      <c s="2" r="B1" t="s">
        <v>1</v>
      </c>
    </row>
    <row spans="1:2" r="2">
      <c s="2" r="B2" t="s">
        <v>2</v>
      </c>
    </row>
    <row spans="1:2" r="3">
      <c s="3" r="A3" t="s">
        <v>278</v>
      </c>
    </row>
    <row spans="1:2" r="4">
      <c s="4" r="A4" t="s">
        <v>277</v>
      </c>
      <c s="4" r="B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1"/>
    <col customWidth="1" max="2" min="2" width="80"/>
  </cols>
  <sheetData>
    <row spans="1:2" r="1">
      <c s="1" r="A1" t="s">
        <v>280</v>
      </c>
      <c s="2" r="B1" t="s">
        <v>1</v>
      </c>
    </row>
    <row spans="1:2" r="2">
      <c s="2" r="B2" t="s">
        <v>2</v>
      </c>
    </row>
    <row spans="1:2" r="3">
      <c s="3" r="A3" t="s">
        <v>218</v>
      </c>
    </row>
    <row spans="1:2" r="4">
      <c s="4" r="A4" t="s">
        <v>281</v>
      </c>
      <c s="4" r="B4" t="s">
        <v>282</v>
      </c>
    </row>
    <row spans="1:2" r="5">
      <c s="4" r="A5" t="s">
        <v>283</v>
      </c>
      <c s="4" r="B5" t="s">
        <v>284</v>
      </c>
    </row>
    <row spans="1:2" r="6">
      <c s="4" r="A6" t="s">
        <v>285</v>
      </c>
      <c s="4" r="B6" t="s">
        <v>286</v>
      </c>
    </row>
    <row spans="1:2" r="7">
      <c s="4" r="A7" t="s">
        <v>45</v>
      </c>
      <c s="4" r="B7" t="s">
        <v>287</v>
      </c>
    </row>
    <row spans="1:2" r="8">
      <c s="4" r="A8" t="s">
        <v>46</v>
      </c>
      <c s="4" r="B8" t="s">
        <v>288</v>
      </c>
    </row>
    <row spans="1:2" r="9">
      <c s="4" r="A9" t="s">
        <v>47</v>
      </c>
      <c s="4" r="B9" t="s">
        <v>289</v>
      </c>
    </row>
    <row spans="1:2" r="10">
      <c s="4" r="A10" t="s">
        <v>290</v>
      </c>
      <c s="4" r="B10" t="s">
        <v>291</v>
      </c>
    </row>
    <row spans="1:2" r="11">
      <c s="4" r="A11" t="s">
        <v>232</v>
      </c>
      <c s="4" r="B11" t="s">
        <v>292</v>
      </c>
    </row>
    <row spans="1:2" r="12">
      <c s="4" r="A12" t="s">
        <v>293</v>
      </c>
      <c s="4" r="B12" t="s">
        <v>294</v>
      </c>
    </row>
    <row spans="1:2" r="13">
      <c s="4" r="A13" t="s">
        <v>295</v>
      </c>
      <c s="4" r="B13" t="s">
        <v>296</v>
      </c>
    </row>
    <row spans="1:2" r="14">
      <c s="4" r="A14" t="s">
        <v>297</v>
      </c>
      <c s="4" r="B14" t="s">
        <v>298</v>
      </c>
    </row>
    <row spans="1:2" r="15">
      <c s="4" r="A15" t="s">
        <v>299</v>
      </c>
      <c s="4" r="B15" t="s">
        <v>300</v>
      </c>
    </row>
    <row spans="1:2" r="16">
      <c s="4" r="A16" t="s">
        <v>164</v>
      </c>
      <c s="4" r="B16" t="s">
        <v>301</v>
      </c>
    </row>
    <row spans="1:2" r="17">
      <c s="4" r="A17" t="s">
        <v>302</v>
      </c>
      <c s="4" r="B17" t="s">
        <v>303</v>
      </c>
    </row>
    <row spans="1:2" r="18">
      <c s="4" r="A18" t="s">
        <v>304</v>
      </c>
      <c s="4" r="B18" t="s">
        <v>305</v>
      </c>
    </row>
    <row spans="1:2" r="19">
      <c s="4" r="A19" t="s">
        <v>73</v>
      </c>
      <c s="4" r="B19" t="s">
        <v>306</v>
      </c>
    </row>
    <row spans="1:2" r="20">
      <c s="4" r="A20" t="s">
        <v>307</v>
      </c>
      <c s="4" r="B20" t="s">
        <v>308</v>
      </c>
    </row>
    <row spans="1:2" r="21">
      <c s="4" r="A21" t="s">
        <v>309</v>
      </c>
      <c s="4" r="B21" t="s">
        <v>310</v>
      </c>
    </row>
    <row spans="1:2" r="22">
      <c s="4" r="A22" t="s">
        <v>311</v>
      </c>
      <c s="4" r="B22" t="s">
        <v>312</v>
      </c>
    </row>
    <row spans="1:2" r="23">
      <c s="4" r="A23" t="s">
        <v>313</v>
      </c>
      <c s="4" r="B23" t="s">
        <v>314</v>
      </c>
    </row>
    <row spans="1:2" r="24">
      <c s="4" r="A24" t="s">
        <v>315</v>
      </c>
      <c s="4" r="B24" t="s">
        <v>316</v>
      </c>
    </row>
    <row spans="1:2" r="25">
      <c s="4" r="A25" t="s">
        <v>86</v>
      </c>
      <c s="4" r="B25" t="s">
        <v>317</v>
      </c>
    </row>
    <row spans="1:2" r="26">
      <c s="4" r="A26" t="s">
        <v>318</v>
      </c>
      <c s="4" r="B26" t="s">
        <v>319</v>
      </c>
    </row>
    <row spans="1:2" r="27">
      <c s="4" r="A27" t="s">
        <v>259</v>
      </c>
      <c s="4" r="B27" t="s">
        <v>320</v>
      </c>
    </row>
    <row spans="1:2" r="28">
      <c s="4" r="A28" t="s">
        <v>262</v>
      </c>
      <c s="4" r="B28" t="s">
        <v>321</v>
      </c>
    </row>
    <row spans="1:2" r="29">
      <c s="4" r="A29" t="s">
        <v>322</v>
      </c>
      <c s="4" r="B29" t="s">
        <v>323</v>
      </c>
    </row>
    <row spans="1:2" r="30">
      <c s="4" r="A30" t="s">
        <v>324</v>
      </c>
      <c s="4" r="B30" t="s">
        <v>325</v>
      </c>
    </row>
    <row spans="1:2" r="31">
      <c s="4" r="A31" t="s">
        <v>326</v>
      </c>
      <c s="4" r="B31" t="s">
        <v>327</v>
      </c>
    </row>
    <row spans="1:2" r="32">
      <c s="4" r="A32" t="s">
        <v>328</v>
      </c>
      <c s="4" r="B32"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330</v>
      </c>
      <c s="2" r="B1" t="s">
        <v>1</v>
      </c>
    </row>
    <row spans="1:2" r="2">
      <c s="2" r="B2" t="s">
        <v>2</v>
      </c>
    </row>
    <row spans="1:2" r="3">
      <c s="3" r="A3" t="s">
        <v>218</v>
      </c>
    </row>
    <row spans="1:2" r="4">
      <c s="4" r="A4" t="s">
        <v>331</v>
      </c>
      <c s="4" r="B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33</v>
      </c>
      <c s="2" r="B1" t="s">
        <v>1</v>
      </c>
    </row>
    <row spans="1:2" r="2">
      <c s="2" r="B2" t="s">
        <v>2</v>
      </c>
    </row>
    <row spans="1:2" r="3">
      <c s="3" r="A3" t="s">
        <v>220</v>
      </c>
    </row>
    <row spans="1:2" r="4">
      <c s="4" r="A4" t="s">
        <v>334</v>
      </c>
      <c s="4" r="B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36</v>
      </c>
      <c s="2" r="B1" t="s">
        <v>1</v>
      </c>
    </row>
    <row spans="1:2" r="2">
      <c s="2" r="B2" t="s">
        <v>2</v>
      </c>
    </row>
    <row spans="1:2" r="3">
      <c s="3" r="A3" t="s">
        <v>223</v>
      </c>
    </row>
    <row spans="1:2" r="4">
      <c s="4" r="A4" t="s">
        <v>337</v>
      </c>
      <c s="4" r="B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339</v>
      </c>
      <c s="2" r="B1" t="s">
        <v>1</v>
      </c>
    </row>
    <row spans="1:2" r="2">
      <c s="2" r="B2" t="s">
        <v>2</v>
      </c>
    </row>
    <row spans="1:2" r="3">
      <c s="3" r="A3" t="s">
        <v>225</v>
      </c>
    </row>
    <row spans="1:2" r="4">
      <c s="4" r="A4" t="s">
        <v>340</v>
      </c>
      <c s="4" r="B4" t="s">
        <v>341</v>
      </c>
    </row>
    <row spans="1:2" r="5">
      <c s="4" r="A5" t="s">
        <v>342</v>
      </c>
      <c s="4" r="B5"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s="1" r="A1" t="s">
        <v>344</v>
      </c>
      <c s="2" r="B1" t="s">
        <v>1</v>
      </c>
    </row>
    <row spans="1:2" r="2">
      <c s="2" r="B2" t="s">
        <v>2</v>
      </c>
    </row>
    <row spans="1:2" r="3">
      <c s="3" r="A3" t="s">
        <v>228</v>
      </c>
    </row>
    <row spans="1:2" r="4">
      <c s="4" r="A4" t="s">
        <v>345</v>
      </c>
      <c s="4" r="B4" t="s">
        <v>346</v>
      </c>
    </row>
    <row spans="1:2" r="5">
      <c s="4" r="A5" t="s">
        <v>347</v>
      </c>
      <c s="4" r="B5" t="s">
        <v>348</v>
      </c>
    </row>
    <row spans="1:2" r="6">
      <c s="4" r="A6" t="s">
        <v>349</v>
      </c>
      <c s="4" r="B6" t="s">
        <v>350</v>
      </c>
    </row>
    <row spans="1:2" r="7">
      <c s="4" r="A7" t="s">
        <v>351</v>
      </c>
      <c s="4" r="B7"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v>
      </c>
      <c s="2" r="B1" t="s">
        <v>1</v>
      </c>
    </row>
    <row spans="1:4" r="2">
      <c s="2" r="B2" t="s">
        <v>2</v>
      </c>
      <c s="2" r="C2" t="s">
        <v>32</v>
      </c>
      <c s="2" r="D2" t="s">
        <v>81</v>
      </c>
    </row>
    <row spans="1:4" r="3">
      <c s="3" r="A3" t="s">
        <v>82</v>
      </c>
    </row>
    <row spans="1:4" r="4">
      <c s="4" r="A4" t="s">
        <v>83</v>
      </c>
      <c s="7" r="B4" t="n">
        <v>19041111</v>
      </c>
      <c s="7" r="C4" t="n">
        <v>14969647</v>
      </c>
      <c s="7" r="D4" t="n">
        <v>12828214</v>
      </c>
    </row>
    <row spans="1:4" r="5">
      <c s="4" r="A5" t="s">
        <v>84</v>
      </c>
      <c s="6" r="B5" t="n">
        <v>2691385</v>
      </c>
      <c s="6" r="C5" t="n">
        <v>2190924</v>
      </c>
      <c s="6" r="D5" t="n">
        <v>1712913</v>
      </c>
    </row>
    <row spans="1:4" r="6">
      <c s="4" r="A6" t="s">
        <v>85</v>
      </c>
      <c s="6" r="B6" t="n">
        <v>15942894</v>
      </c>
      <c s="6" r="C6" t="n">
        <v>13492734</v>
      </c>
      <c s="6" r="D6" t="n">
        <v>6177496</v>
      </c>
    </row>
    <row spans="1:4" r="7">
      <c s="4" r="A7" t="s">
        <v>86</v>
      </c>
      <c s="6" r="B7" t="n">
        <v>5243485</v>
      </c>
      <c s="6" r="C7" t="n">
        <v>5125501</v>
      </c>
      <c s="6" r="D7" t="n">
        <v>5074898</v>
      </c>
    </row>
    <row spans="1:4" r="8">
      <c s="4" r="A8" t="s">
        <v>87</v>
      </c>
      <c s="6" r="B8" t="n">
        <v>78805</v>
      </c>
      <c s="6" r="C8" t="n">
        <v>277831</v>
      </c>
      <c s="6" r="D8" t="n">
        <v>276309</v>
      </c>
    </row>
    <row spans="1:4" r="9">
      <c s="4" r="A9" t="s">
        <v>88</v>
      </c>
      <c s="6" r="B9" t="n">
        <v>42997680</v>
      </c>
      <c s="6" r="C9" t="n">
        <v>36056637</v>
      </c>
      <c s="6" r="D9" t="n">
        <v>26069830</v>
      </c>
    </row>
    <row spans="1:4" r="10">
      <c s="3" r="A10" t="s">
        <v>89</v>
      </c>
    </row>
    <row spans="1:4" r="11">
      <c s="4" r="A11" t="s">
        <v>83</v>
      </c>
      <c s="6" r="B11" t="n">
        <v>-3655935</v>
      </c>
      <c s="6" r="C11" t="n">
        <v>-1954534</v>
      </c>
      <c s="6" r="D11" t="n">
        <v>-1333974</v>
      </c>
    </row>
    <row spans="1:4" r="12">
      <c s="4" r="A12" t="s">
        <v>85</v>
      </c>
      <c s="6" r="B12" t="n">
        <v>-4292524</v>
      </c>
      <c s="6" r="C12" t="n">
        <v>-4862289</v>
      </c>
      <c s="6" r="D12" t="n">
        <v>-3885887</v>
      </c>
    </row>
    <row spans="1:4" r="13">
      <c s="4" r="A13" t="s">
        <v>86</v>
      </c>
      <c s="6" r="B13" t="n">
        <v>-5593085</v>
      </c>
      <c s="6" r="C13" t="n">
        <v>-5530743</v>
      </c>
      <c s="6" r="D13" t="n">
        <v>-5487075</v>
      </c>
    </row>
    <row spans="1:4" r="14">
      <c s="4" r="A14" t="s">
        <v>87</v>
      </c>
      <c s="6" r="B14" t="n">
        <v>-226554</v>
      </c>
      <c s="6" r="C14" t="n">
        <v>-189304</v>
      </c>
      <c s="6" r="D14" t="n">
        <v>-148360</v>
      </c>
    </row>
    <row spans="1:4" r="15">
      <c s="4" r="A15" t="s">
        <v>90</v>
      </c>
      <c s="6" r="B15" t="n">
        <v>-13768098</v>
      </c>
      <c s="6" r="C15" t="n">
        <v>-12536870</v>
      </c>
      <c s="6" r="D15" t="n">
        <v>-10855296</v>
      </c>
    </row>
    <row spans="1:4" r="16">
      <c s="4" r="A16" t="s">
        <v>91</v>
      </c>
      <c s="6" r="B16" t="n">
        <v>-8753779</v>
      </c>
      <c s="6" r="C16" t="n">
        <v>-7017236</v>
      </c>
      <c s="6" r="D16" t="n">
        <v>-5433562</v>
      </c>
    </row>
    <row spans="1:4" r="17">
      <c s="4" r="A17" t="s">
        <v>92</v>
      </c>
      <c s="6" r="B17" t="n">
        <v>-510041</v>
      </c>
      <c s="6" r="C17" t="n">
        <v>-421040</v>
      </c>
      <c s="6" r="D17" t="n">
        <v>-616278</v>
      </c>
    </row>
    <row spans="1:4" r="18">
      <c s="4" r="A18" t="s">
        <v>93</v>
      </c>
      <c s="6" r="B18" t="n">
        <v>-5212897</v>
      </c>
      <c s="6" r="C18" t="n">
        <v>-3490485</v>
      </c>
      <c s="6" r="D18" t="n">
        <v>-2885317</v>
      </c>
    </row>
    <row spans="1:4" r="19">
      <c s="4" r="A19" t="s">
        <v>94</v>
      </c>
      <c s="6" r="B19" t="n">
        <v>5516444</v>
      </c>
      <c s="6" r="C19" t="n">
        <v>1500</v>
      </c>
      <c s="6" r="D19" t="n">
        <v>0</v>
      </c>
    </row>
    <row spans="1:4" r="20">
      <c s="4" r="A20" t="s">
        <v>95</v>
      </c>
      <c s="6" r="B20" t="n">
        <v>-22728371</v>
      </c>
      <c s="6" r="C20" t="n">
        <v>-23464131</v>
      </c>
      <c s="6" r="D20" t="n">
        <v>-19790453</v>
      </c>
    </row>
    <row spans="1:4" r="21">
      <c s="4" r="A21" t="s">
        <v>96</v>
      </c>
      <c s="6" r="B21" t="n">
        <v>20269309</v>
      </c>
      <c s="6" r="C21" t="n">
        <v>12592506</v>
      </c>
      <c s="6" r="D21" t="n">
        <v>6279377</v>
      </c>
    </row>
    <row spans="1:4" r="22">
      <c s="4" r="A22" t="s">
        <v>97</v>
      </c>
      <c s="6" r="B22" t="n">
        <v>208879</v>
      </c>
      <c s="6" r="C22" t="n">
        <v>61736</v>
      </c>
      <c s="6" r="D22" t="n">
        <v>405</v>
      </c>
    </row>
    <row spans="1:4" r="23">
      <c s="4" r="A23" t="s">
        <v>98</v>
      </c>
      <c s="6" r="B23" t="n">
        <v>-6919767</v>
      </c>
      <c s="6" r="C23" t="n">
        <v>-2439561</v>
      </c>
      <c s="6" r="D23" t="n">
        <v>-1826564</v>
      </c>
    </row>
    <row spans="1:4" r="24">
      <c s="4" r="A24" t="s">
        <v>99</v>
      </c>
      <c s="6" r="B24" t="n">
        <v>13558421</v>
      </c>
      <c s="6" r="C24" t="n">
        <v>10214681</v>
      </c>
      <c s="6" r="D24" t="n">
        <v>4453218</v>
      </c>
    </row>
    <row spans="1:4" r="25">
      <c s="4" r="A25" t="s">
        <v>100</v>
      </c>
      <c s="6" r="B25" t="n">
        <v>-5269104</v>
      </c>
      <c s="6" r="C25" t="n">
        <v>-3830863</v>
      </c>
      <c s="6" r="D25" t="n">
        <v>-1891680</v>
      </c>
    </row>
    <row spans="1:4" r="26">
      <c s="4" r="A26" t="s">
        <v>101</v>
      </c>
      <c s="6" r="B26" t="n">
        <v>8289317</v>
      </c>
      <c s="6" r="C26" t="n">
        <v>6383818</v>
      </c>
      <c s="6" r="D26" t="n">
        <v>2561538</v>
      </c>
    </row>
    <row spans="1:4" r="27">
      <c s="4" r="A27" t="s">
        <v>102</v>
      </c>
      <c s="6" r="B27" t="n">
        <v>0</v>
      </c>
      <c s="6" r="C27" t="n">
        <v>0</v>
      </c>
      <c s="6" r="D27" t="n">
        <v>1121709</v>
      </c>
    </row>
    <row spans="1:4" r="28">
      <c s="4" r="A28" t="s">
        <v>103</v>
      </c>
      <c s="6" r="B28" t="n">
        <v>8289317</v>
      </c>
      <c s="6" r="C28" t="n">
        <v>6383818</v>
      </c>
      <c s="6" r="D28" t="n">
        <v>3683247</v>
      </c>
    </row>
    <row spans="1:4" r="29">
      <c s="4" r="A29" t="s">
        <v>104</v>
      </c>
      <c s="6" r="B29" t="n">
        <v>57849</v>
      </c>
      <c s="6" r="C29" t="n">
        <v>0</v>
      </c>
      <c s="6" r="D29" t="n">
        <v>0</v>
      </c>
    </row>
    <row spans="1:4" r="30">
      <c s="4" r="A30" t="s">
        <v>105</v>
      </c>
      <c s="7" r="B30" t="n">
        <v>8347166</v>
      </c>
      <c s="7" r="C30" t="n">
        <v>6383818</v>
      </c>
      <c s="7" r="D30" t="n">
        <v>3683247</v>
      </c>
    </row>
    <row spans="1:4" r="31">
      <c s="3" r="A31" t="s">
        <v>106</v>
      </c>
    </row>
    <row spans="1:4" r="32">
      <c s="4" r="A32" t="s">
        <v>107</v>
      </c>
      <c s="8" r="B32" t="n">
        <v>1.44</v>
      </c>
      <c s="8" r="C32" t="n">
        <v>1.11</v>
      </c>
      <c s="8" r="D32" t="n">
        <v>0.44</v>
      </c>
    </row>
    <row spans="1:4" r="33">
      <c s="4" r="A33" t="s">
        <v>108</v>
      </c>
      <c s="6" r="B33" t="n">
        <v>0</v>
      </c>
      <c s="6" r="C33" t="n">
        <v>0</v>
      </c>
      <c s="9" r="D33" t="n">
        <v>0.2</v>
      </c>
    </row>
    <row spans="1:4" r="34">
      <c s="4" r="A34" t="s">
        <v>105</v>
      </c>
      <c s="9" r="B34" t="n">
        <v>1.44</v>
      </c>
      <c s="9" r="C34" t="n">
        <v>1.11</v>
      </c>
      <c s="9" r="D34" t="n">
        <v>0.64</v>
      </c>
    </row>
    <row spans="1:4" r="35">
      <c s="3" r="A35" t="s">
        <v>109</v>
      </c>
    </row>
    <row spans="1:4" r="36">
      <c s="4" r="A36" t="s">
        <v>107</v>
      </c>
      <c s="9" r="B36" t="n">
        <v>1.43</v>
      </c>
      <c s="9" r="C36" t="n">
        <v>1.1</v>
      </c>
      <c s="9" r="D36" t="n">
        <v>0.44</v>
      </c>
    </row>
    <row spans="1:4" r="37">
      <c s="4" r="A37" t="s">
        <v>108</v>
      </c>
      <c s="6" r="B37" t="n">
        <v>0</v>
      </c>
      <c s="6" r="C37" t="n">
        <v>0</v>
      </c>
      <c s="9" r="D37" t="n">
        <v>0.2</v>
      </c>
    </row>
    <row spans="1:4" r="38">
      <c s="4" r="A38" t="s">
        <v>105</v>
      </c>
      <c s="9" r="B38" t="n">
        <v>1.43</v>
      </c>
      <c s="9" r="C38" t="n">
        <v>1.1</v>
      </c>
      <c s="9" r="D38" t="n">
        <v>0.64</v>
      </c>
    </row>
    <row spans="1:4" r="39">
      <c s="4" r="A39" t="s">
        <v>110</v>
      </c>
      <c s="8" r="B39" t="n">
        <v>0.08</v>
      </c>
      <c s="8" r="C39" t="n">
        <v>0.07000000000000001</v>
      </c>
      <c s="8" r="D39" t="n">
        <v>0.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353</v>
      </c>
      <c s="2" r="B1" t="s">
        <v>1</v>
      </c>
    </row>
    <row spans="1:2" r="2">
      <c s="2" r="B2" t="s">
        <v>2</v>
      </c>
    </row>
    <row spans="1:2" r="3">
      <c s="3" r="A3" t="s">
        <v>230</v>
      </c>
    </row>
    <row spans="1:2" r="4">
      <c s="4" r="A4" t="s">
        <v>354</v>
      </c>
      <c s="4" r="B4" t="s">
        <v>355</v>
      </c>
    </row>
    <row spans="1:2" r="5">
      <c s="4" r="A5" t="s">
        <v>356</v>
      </c>
      <c s="4" r="B5"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358</v>
      </c>
      <c s="2" r="B1" t="s">
        <v>1</v>
      </c>
    </row>
    <row spans="1:2" r="2">
      <c s="2" r="B2" t="s">
        <v>2</v>
      </c>
    </row>
    <row spans="1:2" r="3">
      <c s="3" r="A3" t="s">
        <v>233</v>
      </c>
    </row>
    <row spans="1:2" r="4">
      <c s="4" r="A4" t="s">
        <v>359</v>
      </c>
      <c s="4" r="B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61</v>
      </c>
      <c s="2" r="B1" t="s">
        <v>1</v>
      </c>
    </row>
    <row spans="1:2" r="2">
      <c s="2" r="B2" t="s">
        <v>2</v>
      </c>
    </row>
    <row spans="1:2" r="3">
      <c s="3" r="A3" t="s">
        <v>236</v>
      </c>
    </row>
    <row spans="1:2" r="4">
      <c s="4" r="A4" t="s">
        <v>362</v>
      </c>
      <c s="4" r="B4" t="s">
        <v>363</v>
      </c>
    </row>
    <row spans="1:2" r="5">
      <c s="4" r="A5" t="s">
        <v>364</v>
      </c>
      <c s="4" r="B5"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366</v>
      </c>
      <c s="2" r="B1" t="s">
        <v>1</v>
      </c>
    </row>
    <row spans="1:2" r="2">
      <c s="2" r="B2" t="s">
        <v>2</v>
      </c>
    </row>
    <row spans="1:2" r="3">
      <c s="3" r="A3" t="s">
        <v>241</v>
      </c>
    </row>
    <row spans="1:2" r="4">
      <c s="4" r="A4" t="s">
        <v>367</v>
      </c>
      <c s="4" r="B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r="A1" t="s">
        <v>369</v>
      </c>
      <c s="2" r="B1" t="s">
        <v>1</v>
      </c>
    </row>
    <row spans="1:2" r="2">
      <c s="2" r="B2" t="s">
        <v>2</v>
      </c>
    </row>
    <row spans="1:2" r="3">
      <c s="3" r="A3" t="s">
        <v>246</v>
      </c>
    </row>
    <row spans="1:2" r="4">
      <c s="4" r="A4" t="s">
        <v>370</v>
      </c>
      <c s="4" r="B4" t="s">
        <v>371</v>
      </c>
    </row>
    <row spans="1:2" r="5">
      <c s="4" r="A5" t="s">
        <v>372</v>
      </c>
      <c s="4" r="B5" t="s">
        <v>373</v>
      </c>
    </row>
    <row spans="1:2" r="6">
      <c s="4" r="A6" t="s">
        <v>374</v>
      </c>
      <c s="4" r="B6"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76</v>
      </c>
      <c s="2" r="B1" t="s">
        <v>1</v>
      </c>
    </row>
    <row spans="1:2" r="2">
      <c s="2" r="B2" t="s">
        <v>2</v>
      </c>
    </row>
    <row spans="1:2" r="3">
      <c s="3" r="A3" t="s">
        <v>249</v>
      </c>
    </row>
    <row spans="1:2" r="4">
      <c s="4" r="A4" t="s">
        <v>377</v>
      </c>
      <c s="4" r="B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79</v>
      </c>
      <c s="2" r="B1" t="s">
        <v>1</v>
      </c>
    </row>
    <row spans="1:2" r="2">
      <c s="2" r="B2" t="s">
        <v>2</v>
      </c>
    </row>
    <row spans="1:2" r="3">
      <c s="3" r="A3" t="s">
        <v>251</v>
      </c>
    </row>
    <row spans="1:2" r="4">
      <c s="4" r="A4" t="s">
        <v>380</v>
      </c>
      <c s="4" r="B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spans="1:2" r="1">
      <c s="1" r="A1" t="s">
        <v>382</v>
      </c>
      <c s="2" r="B1" t="s">
        <v>1</v>
      </c>
    </row>
    <row spans="1:2" r="2">
      <c s="2" r="B2" t="s">
        <v>2</v>
      </c>
    </row>
    <row spans="1:2" r="3">
      <c s="3" r="A3" t="s">
        <v>254</v>
      </c>
    </row>
    <row spans="1:2" r="4">
      <c s="4" r="A4" t="s">
        <v>383</v>
      </c>
      <c s="4" r="B4" t="s">
        <v>384</v>
      </c>
    </row>
    <row spans="1:2" r="5">
      <c s="4" r="A5" t="s">
        <v>385</v>
      </c>
      <c s="4" r="B5" t="s">
        <v>386</v>
      </c>
    </row>
    <row spans="1:2" r="6">
      <c s="4" r="A6" t="s">
        <v>387</v>
      </c>
      <c s="4" r="B6" t="s">
        <v>388</v>
      </c>
    </row>
    <row spans="1:2" r="7">
      <c s="4" r="A7" t="s">
        <v>389</v>
      </c>
      <c s="4" r="B7" t="s">
        <v>390</v>
      </c>
    </row>
    <row spans="1:2" r="8">
      <c s="4" r="A8" t="s">
        <v>391</v>
      </c>
      <c s="4" r="B8" t="s">
        <v>392</v>
      </c>
    </row>
    <row spans="1:2" r="9">
      <c s="4" r="A9" t="s">
        <v>393</v>
      </c>
      <c s="4" r="B9"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395</v>
      </c>
      <c s="2" r="B1" t="s">
        <v>1</v>
      </c>
    </row>
    <row spans="1:2" r="2">
      <c s="2" r="B2" t="s">
        <v>2</v>
      </c>
    </row>
    <row spans="1:2" r="3">
      <c s="4" r="A3" t="s">
        <v>396</v>
      </c>
      <c s="4" r="B3" t="s">
        <v>397</v>
      </c>
    </row>
    <row spans="1:2" r="4">
      <c s="4" r="A4" t="s">
        <v>398</v>
      </c>
      <c s="4" r="B4" t="s">
        <v>399</v>
      </c>
    </row>
    <row spans="1:2" r="5">
      <c s="4" r="A5" t="s">
        <v>400</v>
      </c>
      <c s="4" r="B5" t="s">
        <v>401</v>
      </c>
    </row>
    <row spans="1:2" r="6">
      <c s="4" r="A6" t="s">
        <v>402</v>
      </c>
      <c s="4" r="B6" t="s">
        <v>403</v>
      </c>
    </row>
    <row spans="1:2" r="7">
      <c s="4" r="A7" t="s">
        <v>404</v>
      </c>
      <c s="4" r="B7" t="s">
        <v>405</v>
      </c>
    </row>
    <row spans="1:2" r="8">
      <c s="4" r="A8" t="s">
        <v>406</v>
      </c>
      <c s="4" r="B8" t="s">
        <v>407</v>
      </c>
    </row>
    <row spans="1:2" r="9">
      <c s="4" r="A9" t="s">
        <v>408</v>
      </c>
    </row>
    <row spans="1:2" r="10">
      <c s="4" r="A10" t="s">
        <v>396</v>
      </c>
      <c s="4" r="B10" t="s">
        <v>409</v>
      </c>
    </row>
    <row spans="1:2" r="11">
      <c s="4" r="A11" t="s">
        <v>410</v>
      </c>
    </row>
    <row spans="1:2" r="12">
      <c s="4" r="A12" t="s">
        <v>411</v>
      </c>
      <c s="4" r="B12" t="s">
        <v>412</v>
      </c>
    </row>
    <row spans="1:2" r="13">
      <c s="4" r="A13" t="s">
        <v>413</v>
      </c>
    </row>
    <row spans="1:2" r="14">
      <c s="4" r="A14" t="s">
        <v>411</v>
      </c>
      <c s="4" r="B1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r="A1" t="s">
        <v>415</v>
      </c>
      <c s="2" r="B1" t="s">
        <v>1</v>
      </c>
    </row>
    <row spans="1:2" r="2">
      <c s="2" r="B2" t="s">
        <v>2</v>
      </c>
    </row>
    <row spans="1:2" r="3">
      <c s="3" r="A3" t="s">
        <v>263</v>
      </c>
    </row>
    <row spans="1:2" r="4">
      <c s="4" r="A4" t="s">
        <v>416</v>
      </c>
      <c s="4" r="B4" t="s">
        <v>417</v>
      </c>
    </row>
    <row spans="1:2" r="5">
      <c s="4" r="A5" t="s">
        <v>418</v>
      </c>
      <c s="4" r="B5" t="s">
        <v>419</v>
      </c>
    </row>
    <row spans="1:2" r="6">
      <c s="4" r="A6" t="s">
        <v>420</v>
      </c>
      <c s="4" r="B6"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1</v>
      </c>
      <c s="2" r="B1" t="s">
        <v>1</v>
      </c>
    </row>
    <row spans="1:4" r="2">
      <c s="2" r="B2" t="s">
        <v>2</v>
      </c>
      <c s="2" r="C2" t="s">
        <v>32</v>
      </c>
      <c s="2" r="D2" t="s">
        <v>81</v>
      </c>
    </row>
    <row spans="1:4" r="3">
      <c s="3" r="A3" t="s">
        <v>112</v>
      </c>
    </row>
    <row spans="1:4" r="4">
      <c s="4" r="A4" t="s">
        <v>105</v>
      </c>
      <c s="7" r="B4" t="n">
        <v>8347166</v>
      </c>
      <c s="7" r="C4" t="n">
        <v>6383818</v>
      </c>
      <c s="7" r="D4" t="n">
        <v>3683247</v>
      </c>
    </row>
    <row spans="1:4" r="5">
      <c s="3" r="A5" t="s">
        <v>113</v>
      </c>
    </row>
    <row spans="1:4" r="6">
      <c s="4" r="A6" t="s">
        <v>114</v>
      </c>
      <c s="6" r="C6" t="n">
        <v>235462</v>
      </c>
      <c s="6" r="D6" t="n">
        <v>1002018</v>
      </c>
    </row>
    <row spans="1:4" r="7">
      <c s="4" r="A7" t="s">
        <v>115</v>
      </c>
      <c s="6" r="B7" t="n">
        <v>-101451</v>
      </c>
    </row>
    <row spans="1:4" r="8">
      <c s="4" r="A8" t="s">
        <v>116</v>
      </c>
      <c s="6" r="B8" t="n">
        <v>-660761</v>
      </c>
      <c s="6" r="C8" t="n">
        <v>73241</v>
      </c>
    </row>
    <row spans="1:4" r="9">
      <c s="4" r="A9" t="s">
        <v>117</v>
      </c>
      <c s="6" r="B9" t="n">
        <v>-762212</v>
      </c>
      <c s="6" r="C9" t="n">
        <v>308703</v>
      </c>
      <c s="6" r="D9" t="n">
        <v>1002018</v>
      </c>
    </row>
    <row spans="1:4" r="10">
      <c s="4" r="A10" t="s">
        <v>118</v>
      </c>
      <c s="7" r="B10" t="n">
        <v>7584954</v>
      </c>
      <c s="7" r="C10" t="n">
        <v>6692521</v>
      </c>
      <c s="7" r="D10" t="n">
        <v>46852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22</v>
      </c>
      <c s="2" r="B1" t="s">
        <v>1</v>
      </c>
    </row>
    <row spans="1:2" r="2">
      <c s="2" r="B2" t="s">
        <v>2</v>
      </c>
    </row>
    <row spans="1:2" r="3">
      <c s="3" r="A3" t="s">
        <v>266</v>
      </c>
    </row>
    <row spans="1:2" r="4">
      <c s="4" r="A4" t="s">
        <v>423</v>
      </c>
      <c s="4" r="B4" t="s">
        <v>424</v>
      </c>
    </row>
    <row spans="1:2" r="5">
      <c s="4" r="A5" t="s">
        <v>425</v>
      </c>
      <c s="4" r="B5" t="s">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427</v>
      </c>
      <c s="2" r="B1" t="s">
        <v>1</v>
      </c>
    </row>
    <row spans="1:2" r="2">
      <c s="2" r="B2" t="s">
        <v>2</v>
      </c>
    </row>
    <row spans="1:2" r="3">
      <c s="3" r="A3" t="s">
        <v>269</v>
      </c>
    </row>
    <row spans="1:2" r="4">
      <c s="4" r="A4" t="s">
        <v>428</v>
      </c>
      <c s="4" r="B4"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30</v>
      </c>
      <c s="2" r="B1" t="s">
        <v>1</v>
      </c>
    </row>
    <row spans="1:2" r="2">
      <c s="2" r="B2" t="s">
        <v>2</v>
      </c>
    </row>
    <row spans="1:2" r="3">
      <c s="3" r="A3" t="s">
        <v>278</v>
      </c>
    </row>
    <row spans="1:2" r="4">
      <c s="4" r="A4" t="s">
        <v>431</v>
      </c>
      <c s="4" r="B4" t="s">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9"/>
    <col customWidth="1" max="3" min="3" width="80"/>
    <col customWidth="1" max="4" min="4" width="21"/>
    <col customWidth="1" max="5" min="5" width="21"/>
  </cols>
  <sheetData>
    <row spans="1:5" r="1">
      <c s="1" r="A1" t="s">
        <v>433</v>
      </c>
      <c s="2" r="B1" t="s">
        <v>434</v>
      </c>
      <c s="2" r="C1" t="s">
        <v>1</v>
      </c>
    </row>
    <row spans="1:5" r="2">
      <c s="2" r="B2" t="s">
        <v>435</v>
      </c>
      <c s="2" r="C2" t="s">
        <v>436</v>
      </c>
      <c s="2" r="D2" t="s">
        <v>437</v>
      </c>
      <c s="2" r="E2" t="s">
        <v>438</v>
      </c>
    </row>
    <row spans="1:5" r="3">
      <c s="4" r="A3" t="s">
        <v>439</v>
      </c>
    </row>
    <row spans="1:5" r="4">
      <c s="3" r="A4" t="s">
        <v>440</v>
      </c>
    </row>
    <row spans="1:5" r="5">
      <c s="4" r="A5" t="s">
        <v>441</v>
      </c>
      <c s="7" r="C5" t="n">
        <v>7300000</v>
      </c>
    </row>
    <row spans="1:5" r="6">
      <c s="4" r="A6" t="s">
        <v>442</v>
      </c>
    </row>
    <row spans="1:5" r="7">
      <c s="3" r="A7" t="s">
        <v>440</v>
      </c>
    </row>
    <row spans="1:5" r="8">
      <c s="4" r="A8" t="s">
        <v>441</v>
      </c>
      <c s="6" r="C8" t="n">
        <v>23100000</v>
      </c>
    </row>
    <row spans="1:5" r="9">
      <c s="4" r="A9" t="s">
        <v>443</v>
      </c>
    </row>
    <row spans="1:5" r="10">
      <c s="3" r="A10" t="s">
        <v>440</v>
      </c>
    </row>
    <row spans="1:5" r="11">
      <c s="4" r="A11" t="s">
        <v>441</v>
      </c>
      <c s="7" r="C11" t="n">
        <v>30000000</v>
      </c>
    </row>
    <row spans="1:5" r="12">
      <c s="4" r="A12" t="s">
        <v>444</v>
      </c>
    </row>
    <row spans="1:5" r="13">
      <c s="3" r="A13" t="s">
        <v>440</v>
      </c>
    </row>
    <row spans="1:5" r="14">
      <c s="4" r="A14" t="s">
        <v>441</v>
      </c>
      <c s="7" r="E14" t="n">
        <v>7300000</v>
      </c>
    </row>
    <row spans="1:5" r="15">
      <c s="4" r="A15" t="s">
        <v>445</v>
      </c>
      <c s="4" r="C15" t="s">
        <v>446</v>
      </c>
    </row>
    <row spans="1:5" r="16">
      <c s="4" r="A16" t="s">
        <v>447</v>
      </c>
      <c s="4" r="C16" t="s">
        <v>448</v>
      </c>
    </row>
    <row spans="1:5" r="17">
      <c s="4" r="A17" t="s">
        <v>449</v>
      </c>
      <c s="4" r="C17" t="s">
        <v>450</v>
      </c>
    </row>
    <row spans="1:5" r="18">
      <c s="4" r="A18" t="s">
        <v>451</v>
      </c>
    </row>
    <row spans="1:5" r="19">
      <c s="3" r="A19" t="s">
        <v>440</v>
      </c>
    </row>
    <row spans="1:5" r="20">
      <c s="4" r="A20" t="s">
        <v>452</v>
      </c>
      <c s="6" r="C20" t="n">
        <v>2</v>
      </c>
    </row>
    <row spans="1:5" r="21">
      <c s="4" r="A21" t="s">
        <v>453</v>
      </c>
    </row>
    <row spans="1:5" r="22">
      <c s="3" r="A22" t="s">
        <v>440</v>
      </c>
    </row>
    <row spans="1:5" r="23">
      <c s="4" r="A23" t="s">
        <v>441</v>
      </c>
      <c s="7" r="D23" t="n">
        <v>23100000</v>
      </c>
    </row>
    <row spans="1:5" r="24">
      <c s="4" r="A24" t="s">
        <v>445</v>
      </c>
      <c s="4" r="C24" t="s">
        <v>454</v>
      </c>
    </row>
    <row spans="1:5" r="25">
      <c s="4" r="A25" t="s">
        <v>447</v>
      </c>
      <c s="4" r="C25" t="s">
        <v>455</v>
      </c>
    </row>
    <row spans="1:5" r="26">
      <c s="4" r="A26" t="s">
        <v>456</v>
      </c>
      <c s="6" r="C26" t="n">
        <v>14</v>
      </c>
    </row>
    <row spans="1:5" r="27">
      <c s="4" r="A27" t="s">
        <v>457</v>
      </c>
    </row>
    <row spans="1:5" r="28">
      <c s="3" r="A28" t="s">
        <v>440</v>
      </c>
    </row>
    <row spans="1:5" r="29">
      <c s="4" r="A29" t="s">
        <v>441</v>
      </c>
      <c s="7" r="B29" t="n">
        <v>30000000</v>
      </c>
    </row>
    <row spans="1:5" r="30">
      <c s="4" r="A30" t="s">
        <v>445</v>
      </c>
      <c s="4" r="B30" t="s">
        <v>458</v>
      </c>
    </row>
    <row spans="1:5" r="31">
      <c s="4" r="A31" t="s">
        <v>447</v>
      </c>
      <c s="4" r="B31" t="s">
        <v>459</v>
      </c>
    </row>
    <row spans="1:5" r="32">
      <c s="4" r="A32" t="s">
        <v>456</v>
      </c>
      <c s="6" r="B32" t="n">
        <v>6</v>
      </c>
    </row>
    <row spans="1:5" r="33">
      <c s="4" r="A33" t="s">
        <v>460</v>
      </c>
      <c s="4" r="C33" t="s">
        <v>4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2</v>
      </c>
      <c s="2" r="B1" t="s">
        <v>1</v>
      </c>
    </row>
    <row spans="1:4" r="2">
      <c s="2" r="B2" t="s">
        <v>2</v>
      </c>
      <c s="2" r="C2" t="s">
        <v>32</v>
      </c>
      <c s="2" r="D2" t="s">
        <v>81</v>
      </c>
    </row>
    <row spans="1:4" r="3">
      <c s="3" r="A3" t="s">
        <v>463</v>
      </c>
    </row>
    <row spans="1:4" r="4">
      <c s="4" r="A4" t="s">
        <v>464</v>
      </c>
      <c s="6" r="B4" t="n">
        <v>2012</v>
      </c>
    </row>
    <row spans="1:4" r="5">
      <c s="4" r="A5" t="s">
        <v>465</v>
      </c>
      <c s="7" r="B5" t="n">
        <v>0</v>
      </c>
      <c s="7" r="C5" t="n">
        <v>0</v>
      </c>
      <c s="7" r="D5" t="n">
        <v>0</v>
      </c>
    </row>
    <row spans="1:4" r="6">
      <c s="4" r="A6" t="s">
        <v>466</v>
      </c>
      <c s="7" r="B6" t="n">
        <v>415453</v>
      </c>
      <c s="7" r="C6" t="n">
        <v>415453</v>
      </c>
    </row>
    <row spans="1:4" r="7">
      <c s="4" r="A7" t="s">
        <v>467</v>
      </c>
      <c s="4" r="B7" t="s">
        <v>468</v>
      </c>
      <c s="4" r="C7" t="s">
        <v>468</v>
      </c>
      <c s="4" r="D7" t="s">
        <v>468</v>
      </c>
    </row>
    <row spans="1:4" r="8">
      <c s="4" r="A8" t="s">
        <v>469</v>
      </c>
      <c s="4" r="B8" t="s">
        <v>470</v>
      </c>
      <c s="4" r="C8" t="s">
        <v>471</v>
      </c>
      <c s="4" r="D8" t="s">
        <v>472</v>
      </c>
    </row>
    <row spans="1:4" r="9">
      <c s="4" r="A9" t="s">
        <v>473</v>
      </c>
      <c s="7" r="B9" t="n">
        <v>0</v>
      </c>
      <c s="7" r="C9" t="n">
        <v>0</v>
      </c>
      <c s="7" r="D9" t="n">
        <v>0</v>
      </c>
    </row>
    <row spans="1:4" r="10">
      <c s="4" r="A10" t="s">
        <v>474</v>
      </c>
      <c s="6" r="B10" t="n">
        <v>1200000</v>
      </c>
      <c s="6" r="C10" t="n">
        <v>3000000</v>
      </c>
      <c s="7" r="D10" t="n">
        <v>1600000</v>
      </c>
    </row>
    <row spans="1:4" r="11">
      <c s="4" r="A11" t="s">
        <v>475</v>
      </c>
    </row>
    <row spans="1:4" r="12">
      <c s="3" r="A12" t="s">
        <v>463</v>
      </c>
    </row>
    <row spans="1:4" r="13">
      <c s="4" r="A13" t="s">
        <v>466</v>
      </c>
      <c s="7" r="B13" t="n">
        <v>0</v>
      </c>
      <c s="7" r="C13"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O72"/>
  <sheetViews>
    <sheetView workbookViewId="0">
      <selection activeCell="A1" sqref="A1"/>
    </sheetView>
  </sheetViews>
  <sheetFormatPr baseColWidth="10" defaultRowHeight="15"/>
  <cols>
    <col customWidth="1" max="1" min="1" width="80"/>
    <col customWidth="1" max="2" min="2" width="80"/>
    <col customWidth="1" max="3" min="3" width="39"/>
    <col customWidth="1" max="4" min="4" width="29"/>
    <col customWidth="1" max="5" min="5" width="15"/>
    <col customWidth="1" max="6" min="6" width="21"/>
    <col customWidth="1" max="7" min="7" width="21"/>
    <col customWidth="1" max="8" min="8" width="15"/>
    <col customWidth="1" max="9" min="9" width="22"/>
    <col customWidth="1" max="10" min="10" width="19"/>
    <col customWidth="1" max="11" min="11" width="17"/>
    <col customWidth="1" max="12" min="12" width="23"/>
    <col customWidth="1" max="13" min="13" width="24"/>
    <col customWidth="1" max="14" min="14" width="22"/>
    <col customWidth="1" max="15" min="15" width="20"/>
  </cols>
  <sheetData>
    <row spans="1:15" r="1">
      <c s="1" r="A1" t="s">
        <v>476</v>
      </c>
      <c s="2" r="B1" t="s">
        <v>1</v>
      </c>
      <c r="G1" t="n"/>
    </row>
    <row spans="1:15" r="2">
      <c s="2" r="B2" t="s">
        <v>477</v>
      </c>
      <c s="2" r="C2" t="s">
        <v>478</v>
      </c>
      <c s="2" r="D2" t="s">
        <v>479</v>
      </c>
      <c s="2" r="E2" t="s">
        <v>480</v>
      </c>
      <c s="2" r="F2" t="s">
        <v>481</v>
      </c>
      <c s="2" r="G2" t="s">
        <v>195</v>
      </c>
      <c s="2" r="H2" t="s">
        <v>197</v>
      </c>
      <c s="2" r="I2" t="s">
        <v>482</v>
      </c>
      <c s="2" r="J2" t="s">
        <v>483</v>
      </c>
      <c s="2" r="K2" t="s">
        <v>484</v>
      </c>
      <c s="2" r="L2" t="s">
        <v>485</v>
      </c>
      <c s="2" r="M2" t="s">
        <v>486</v>
      </c>
      <c s="2" r="N2" t="s">
        <v>487</v>
      </c>
      <c s="2" r="O2" t="s">
        <v>488</v>
      </c>
    </row>
    <row spans="1:15" r="3">
      <c s="3" r="A3" t="s">
        <v>489</v>
      </c>
    </row>
    <row spans="1:15" r="4">
      <c s="4" r="A4" t="s">
        <v>490</v>
      </c>
      <c s="6" r="I4" t="n">
        <v>40</v>
      </c>
    </row>
    <row spans="1:15" r="5">
      <c s="4" r="A5" t="s">
        <v>491</v>
      </c>
      <c s="6" r="J5" t="n">
        <v>10</v>
      </c>
    </row>
    <row spans="1:15" r="6">
      <c s="4" r="A6" t="s">
        <v>492</v>
      </c>
      <c s="6" r="I6" t="n">
        <v>32</v>
      </c>
    </row>
    <row spans="1:15" r="7">
      <c s="4" r="A7" t="s">
        <v>493</v>
      </c>
      <c s="6" r="I7" t="n">
        <v>8</v>
      </c>
    </row>
    <row spans="1:15" r="8">
      <c s="4" r="A8" t="s">
        <v>494</v>
      </c>
      <c s="6" r="H8" t="n">
        <v>160</v>
      </c>
      <c s="6" r="K8" t="n">
        <v>1700000</v>
      </c>
    </row>
    <row spans="1:15" r="9">
      <c s="4" r="A9" t="s">
        <v>495</v>
      </c>
      <c s="6" r="H9" t="n">
        <v>10500</v>
      </c>
    </row>
    <row spans="1:15" r="10">
      <c s="4" r="A10" t="s">
        <v>496</v>
      </c>
      <c s="6" r="L10" t="n">
        <v>21</v>
      </c>
    </row>
    <row spans="1:15" r="11">
      <c s="4" r="A11" t="s">
        <v>497</v>
      </c>
      <c s="4" r="B11" t="s">
        <v>498</v>
      </c>
    </row>
    <row spans="1:15" r="12">
      <c s="4" r="A12" t="s">
        <v>46</v>
      </c>
      <c s="7" r="C12" t="n">
        <v>4440098</v>
      </c>
      <c s="7" r="G12" t="n">
        <v>14060523</v>
      </c>
    </row>
    <row spans="1:15" r="13">
      <c s="4" r="A13" t="s">
        <v>499</v>
      </c>
      <c s="6" r="G13" t="n">
        <v>12500000</v>
      </c>
    </row>
    <row spans="1:15" r="14">
      <c s="4" r="A14" t="s">
        <v>500</v>
      </c>
      <c s="7" r="D14" t="n">
        <v>14000</v>
      </c>
      <c s="6" r="G14" t="n">
        <v>133000</v>
      </c>
    </row>
    <row spans="1:15" r="15">
      <c s="4" r="A15" t="s">
        <v>501</v>
      </c>
      <c s="6" r="C15" t="n">
        <v>4</v>
      </c>
      <c s="6" r="D15" t="n">
        <v>9</v>
      </c>
      <c s="6" r="I15" t="n">
        <v>4</v>
      </c>
      <c s="6" r="N15" t="n">
        <v>2</v>
      </c>
    </row>
    <row spans="1:15" r="16">
      <c s="4" r="A16" t="s">
        <v>502</v>
      </c>
      <c s="7" r="B16" t="n">
        <v>781000</v>
      </c>
    </row>
    <row spans="1:15" r="17">
      <c s="4" r="A17" t="s">
        <v>503</v>
      </c>
      <c s="6" r="B17" t="n">
        <v>60000</v>
      </c>
      <c s="7" r="C17" t="n">
        <v>0</v>
      </c>
    </row>
    <row spans="1:15" r="18">
      <c s="4" r="A18" t="s">
        <v>504</v>
      </c>
      <c s="6" r="C18" t="n">
        <v>0</v>
      </c>
      <c s="6" r="M18" t="n">
        <v>0</v>
      </c>
    </row>
    <row spans="1:15" r="19">
      <c s="4" r="A19" t="s">
        <v>505</v>
      </c>
      <c s="7" r="C19" t="n">
        <v>0</v>
      </c>
      <c s="6" r="G19" t="n">
        <v>0</v>
      </c>
    </row>
    <row spans="1:15" r="20">
      <c s="4" r="A20" t="s">
        <v>506</v>
      </c>
      <c s="6" r="G20" t="n">
        <v>0</v>
      </c>
    </row>
    <row spans="1:15" r="21">
      <c s="4" r="A21" t="s">
        <v>507</v>
      </c>
      <c s="6" r="B21" t="n">
        <v>5212897</v>
      </c>
      <c s="6" r="C21" t="n">
        <v>3490485</v>
      </c>
      <c s="7" r="D21" t="n">
        <v>2974587</v>
      </c>
    </row>
    <row spans="1:15" r="22">
      <c s="4" r="A22" t="s">
        <v>508</v>
      </c>
      <c s="7" r="B22" t="n">
        <v>0</v>
      </c>
      <c s="6" r="C22" t="n">
        <v>11000</v>
      </c>
      <c s="6" r="D22" t="n">
        <v>8000</v>
      </c>
    </row>
    <row spans="1:15" r="23">
      <c s="4" r="A23" t="s">
        <v>509</v>
      </c>
      <c s="6" r="B23" t="n">
        <v>2</v>
      </c>
    </row>
    <row spans="1:15" r="24">
      <c s="4" r="A24" t="s">
        <v>510</v>
      </c>
      <c s="4" r="B24" t="s">
        <v>511</v>
      </c>
    </row>
    <row spans="1:15" r="25">
      <c s="4" r="A25" t="s">
        <v>512</v>
      </c>
      <c s="6" r="O25" t="n">
        <v>500000</v>
      </c>
    </row>
    <row spans="1:15" r="26">
      <c s="4" r="A26" t="s">
        <v>513</v>
      </c>
      <c s="4" r="B26" t="s">
        <v>514</v>
      </c>
    </row>
    <row spans="1:15" r="27">
      <c s="4" r="A27" t="s">
        <v>515</v>
      </c>
      <c s="6" r="B27" t="n">
        <v>0</v>
      </c>
    </row>
    <row spans="1:15" r="28">
      <c s="4" r="A28" t="s">
        <v>516</v>
      </c>
      <c s="4" r="B28" t="s">
        <v>517</v>
      </c>
    </row>
    <row spans="1:15" r="29">
      <c s="4" r="A29" t="s">
        <v>518</v>
      </c>
      <c s="4" r="B29" t="s">
        <v>519</v>
      </c>
    </row>
    <row spans="1:15" r="30">
      <c s="4" r="A30" t="s">
        <v>520</v>
      </c>
      <c s="6" r="G30" t="n">
        <v>0</v>
      </c>
    </row>
    <row spans="1:15" r="31">
      <c s="4" r="A31" t="s">
        <v>521</v>
      </c>
      <c s="4" r="B31" t="s">
        <v>522</v>
      </c>
    </row>
    <row spans="1:15" r="32">
      <c s="4" r="A32" t="s">
        <v>523</v>
      </c>
      <c s="6" r="B32" t="n">
        <v>0</v>
      </c>
    </row>
    <row spans="1:15" r="33">
      <c s="4" r="A33" t="s">
        <v>524</v>
      </c>
      <c s="6" r="C33" t="n">
        <v>14900000</v>
      </c>
    </row>
    <row spans="1:15" r="34">
      <c s="4" r="A34" t="s">
        <v>525</v>
      </c>
      <c s="6" r="C34" t="n">
        <v>3000000</v>
      </c>
    </row>
    <row spans="1:15" r="35">
      <c s="4" r="A35" t="s">
        <v>526</v>
      </c>
      <c s="6" r="C35" t="n">
        <v>-2300000</v>
      </c>
    </row>
    <row spans="1:15" r="36">
      <c s="4" r="A36" t="s">
        <v>527</v>
      </c>
      <c s="6" r="C36" t="n">
        <v>670000</v>
      </c>
    </row>
    <row spans="1:15" r="37">
      <c s="4" r="A37" t="s">
        <v>528</v>
      </c>
      <c s="7" r="C37" t="n">
        <v>537000</v>
      </c>
      <c s="7" r="D37" t="n">
        <v>232000</v>
      </c>
    </row>
    <row spans="1:15" r="38">
      <c s="4" r="A38" t="s">
        <v>529</v>
      </c>
      <c s="6" r="C38" t="n">
        <v>3</v>
      </c>
    </row>
    <row spans="1:15" r="39">
      <c s="4" r="A39" t="s">
        <v>530</v>
      </c>
    </row>
    <row spans="1:15" r="40">
      <c s="3" r="A40" t="s">
        <v>489</v>
      </c>
    </row>
    <row spans="1:15" r="41">
      <c s="4" r="A41" t="s">
        <v>531</v>
      </c>
      <c s="9" r="E41" t="n">
        <v>0.37</v>
      </c>
    </row>
    <row spans="1:15" r="42">
      <c s="4" r="A42" t="s">
        <v>532</v>
      </c>
      <c s="7" r="F42" t="n">
        <v>1700000</v>
      </c>
    </row>
    <row spans="1:15" r="43">
      <c s="4" r="A43" t="s">
        <v>533</v>
      </c>
    </row>
    <row spans="1:15" r="44">
      <c s="3" r="A44" t="s">
        <v>489</v>
      </c>
    </row>
    <row spans="1:15" r="45">
      <c s="4" r="A45" t="s">
        <v>534</v>
      </c>
      <c s="4" r="B45" t="s">
        <v>535</v>
      </c>
      <c s="4" r="C45" t="s">
        <v>535</v>
      </c>
      <c s="4" r="D45" t="s">
        <v>535</v>
      </c>
    </row>
    <row spans="1:15" r="46">
      <c s="4" r="A46" t="s">
        <v>536</v>
      </c>
    </row>
    <row spans="1:15" r="47">
      <c s="3" r="A47" t="s">
        <v>489</v>
      </c>
    </row>
    <row spans="1:15" r="48">
      <c s="4" r="A48" t="s">
        <v>512</v>
      </c>
      <c s="6" r="B48" t="n">
        <v>450000</v>
      </c>
    </row>
    <row spans="1:15" r="49">
      <c s="4" r="A49" t="s">
        <v>537</v>
      </c>
      <c s="6" r="B49" t="n">
        <v>240000</v>
      </c>
    </row>
    <row spans="1:15" r="50">
      <c s="4" r="A50" t="s">
        <v>538</v>
      </c>
      <c s="6" r="B50" t="n">
        <v>50000</v>
      </c>
    </row>
    <row spans="1:15" r="51">
      <c s="4" r="A51" t="s">
        <v>539</v>
      </c>
      <c s="4" r="B51" t="s">
        <v>540</v>
      </c>
    </row>
    <row spans="1:15" r="52">
      <c s="4" r="A52" t="s">
        <v>541</v>
      </c>
    </row>
    <row spans="1:15" r="53">
      <c s="3" r="A53" t="s">
        <v>489</v>
      </c>
    </row>
    <row spans="1:15" r="54">
      <c s="4" r="A54" t="s">
        <v>507</v>
      </c>
      <c s="7" r="B54" t="n">
        <v>3500000</v>
      </c>
      <c s="7" r="C54" t="n">
        <v>2700000</v>
      </c>
      <c s="7" r="D54" t="n">
        <v>2300000</v>
      </c>
    </row>
    <row spans="1:15" r="55">
      <c s="4" r="A55" t="s">
        <v>542</v>
      </c>
    </row>
    <row spans="1:15" r="56">
      <c s="3" r="A56" t="s">
        <v>489</v>
      </c>
    </row>
    <row spans="1:15" r="57">
      <c s="4" r="A57" t="s">
        <v>543</v>
      </c>
      <c s="6" r="C57" t="n">
        <v>412000</v>
      </c>
      <c s="6" r="G57" t="n">
        <v>831000</v>
      </c>
    </row>
    <row spans="1:15" r="58">
      <c s="4" r="A58" t="s">
        <v>544</v>
      </c>
    </row>
    <row spans="1:15" r="59">
      <c s="3" r="A59" t="s">
        <v>489</v>
      </c>
    </row>
    <row spans="1:15" r="60">
      <c s="4" r="A60" t="s">
        <v>543</v>
      </c>
      <c s="6" r="C60" t="n">
        <v>1300000</v>
      </c>
      <c s="6" r="G60" t="n">
        <v>1800000</v>
      </c>
    </row>
    <row spans="1:15" r="61">
      <c s="4" r="A61" t="s">
        <v>85</v>
      </c>
    </row>
    <row spans="1:15" r="62">
      <c s="3" r="A62" t="s">
        <v>489</v>
      </c>
    </row>
    <row spans="1:15" r="63">
      <c s="4" r="A63" t="s">
        <v>543</v>
      </c>
      <c s="6" r="C63" t="n">
        <v>0</v>
      </c>
      <c s="6" r="G63" t="n">
        <v>1300000</v>
      </c>
    </row>
    <row spans="1:15" r="64">
      <c s="4" r="A64" t="s">
        <v>545</v>
      </c>
    </row>
    <row spans="1:15" r="65">
      <c s="3" r="A65" t="s">
        <v>489</v>
      </c>
    </row>
    <row spans="1:15" r="66">
      <c s="4" r="A66" t="s">
        <v>543</v>
      </c>
      <c s="7" r="C66" t="n">
        <v>261000</v>
      </c>
      <c s="6" r="G66" t="n">
        <v>253000</v>
      </c>
    </row>
    <row spans="1:15" r="67">
      <c s="4" r="A67" t="s">
        <v>546</v>
      </c>
    </row>
    <row spans="1:15" r="68">
      <c s="3" r="A68" t="s">
        <v>489</v>
      </c>
    </row>
    <row spans="1:15" r="69">
      <c s="4" r="A69" t="s">
        <v>547</v>
      </c>
      <c s="6" r="B69" t="n">
        <v>4</v>
      </c>
    </row>
    <row spans="1:15" r="70">
      <c s="4" r="A70" t="s">
        <v>548</v>
      </c>
    </row>
    <row spans="1:15" r="71">
      <c s="3" r="A71" t="s">
        <v>489</v>
      </c>
    </row>
    <row spans="1:15" r="72">
      <c s="4" r="A72" t="s">
        <v>46</v>
      </c>
      <c s="7" r="G72" t="n">
        <v>609000</v>
      </c>
    </row>
  </sheetData>
  <mergeCells count="3">
    <mergeCell ref="A1:A2"/>
    <mergeCell ref="B1:D1"/>
    <mergeCell ref="G1:M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spans="1:2" r="1">
      <c s="1" r="A1" t="s">
        <v>549</v>
      </c>
      <c s="2" r="B1" t="s">
        <v>1</v>
      </c>
    </row>
    <row spans="1:2" r="2">
      <c s="2" r="B2" t="s">
        <v>2</v>
      </c>
    </row>
    <row spans="1:2" r="3">
      <c s="4" r="A3" t="s">
        <v>550</v>
      </c>
    </row>
    <row spans="1:2" r="4">
      <c s="3" r="A4" t="s">
        <v>551</v>
      </c>
    </row>
    <row spans="1:2" r="5">
      <c s="4" r="A5" t="s">
        <v>552</v>
      </c>
      <c s="4" r="B5" t="s">
        <v>519</v>
      </c>
    </row>
    <row spans="1:2" r="6">
      <c s="4" r="A6" t="s">
        <v>553</v>
      </c>
    </row>
    <row spans="1:2" r="7">
      <c s="3" r="A7" t="s">
        <v>551</v>
      </c>
    </row>
    <row spans="1:2" r="8">
      <c s="4" r="A8" t="s">
        <v>552</v>
      </c>
      <c s="4" r="B8" t="s">
        <v>554</v>
      </c>
    </row>
    <row spans="1:2" r="9">
      <c s="4" r="A9" t="s">
        <v>555</v>
      </c>
    </row>
    <row spans="1:2" r="10">
      <c s="3" r="A10" t="s">
        <v>551</v>
      </c>
    </row>
    <row spans="1:2" r="11">
      <c s="4" r="A11" t="s">
        <v>552</v>
      </c>
      <c s="4" r="B11" t="s">
        <v>556</v>
      </c>
    </row>
    <row spans="1:2" r="12">
      <c s="4" r="A12" t="s">
        <v>557</v>
      </c>
    </row>
    <row spans="1:2" r="13">
      <c s="3" r="A13" t="s">
        <v>551</v>
      </c>
    </row>
    <row spans="1:2" r="14">
      <c s="4" r="A14" t="s">
        <v>552</v>
      </c>
      <c s="4" r="B14" t="s">
        <v>519</v>
      </c>
    </row>
    <row spans="1:2" r="15">
      <c s="4" r="A15" t="s">
        <v>558</v>
      </c>
    </row>
    <row spans="1:2" r="16">
      <c s="3" r="A16" t="s">
        <v>551</v>
      </c>
    </row>
    <row spans="1:2" r="17">
      <c s="4" r="A17" t="s">
        <v>552</v>
      </c>
      <c s="4" r="B17" t="s">
        <v>559</v>
      </c>
    </row>
    <row spans="1:2" r="18">
      <c s="4" r="A18" t="s">
        <v>560</v>
      </c>
    </row>
    <row spans="1:2" r="19">
      <c s="3" r="A19" t="s">
        <v>551</v>
      </c>
    </row>
    <row spans="1:2" r="20">
      <c s="4" r="A20" t="s">
        <v>552</v>
      </c>
      <c s="4" r="B20" t="s">
        <v>561</v>
      </c>
    </row>
    <row spans="1:2" r="21">
      <c s="4" r="A21" t="s">
        <v>562</v>
      </c>
    </row>
    <row spans="1:2" r="22">
      <c s="3" r="A22" t="s">
        <v>551</v>
      </c>
    </row>
    <row spans="1:2" r="23">
      <c s="4" r="A23" t="s">
        <v>552</v>
      </c>
      <c s="4" r="B23" t="s">
        <v>556</v>
      </c>
    </row>
    <row spans="1:2" r="24">
      <c s="4" r="A24" t="s">
        <v>563</v>
      </c>
    </row>
    <row spans="1:2" r="25">
      <c s="3" r="A25" t="s">
        <v>551</v>
      </c>
    </row>
    <row spans="1:2" r="26">
      <c s="4" r="A26" t="s">
        <v>552</v>
      </c>
      <c s="4" r="B26" t="s">
        <v>564</v>
      </c>
    </row>
    <row spans="1:2" r="27">
      <c s="4" r="A27" t="s">
        <v>565</v>
      </c>
    </row>
    <row spans="1:2" r="28">
      <c s="3" r="A28" t="s">
        <v>551</v>
      </c>
    </row>
    <row spans="1:2" r="29">
      <c s="4" r="A29" t="s">
        <v>552</v>
      </c>
      <c s="4" r="B29" t="s">
        <v>517</v>
      </c>
    </row>
    <row spans="1:2" r="30">
      <c s="4" r="A30" t="s">
        <v>566</v>
      </c>
    </row>
    <row spans="1:2" r="31">
      <c s="3" r="A31" t="s">
        <v>551</v>
      </c>
    </row>
    <row spans="1:2" r="32">
      <c s="4" r="A32" t="s">
        <v>552</v>
      </c>
      <c s="4" r="B32" t="s">
        <v>5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U97"/>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3"/>
    <col customWidth="1" max="5" min="5" width="34"/>
    <col customWidth="1" max="6" min="6" width="34"/>
    <col customWidth="1" max="7" min="7" width="25"/>
    <col customWidth="1" max="8" min="8" width="22"/>
    <col customWidth="1" max="9" min="9" width="25"/>
    <col customWidth="1" max="10" min="10" width="42"/>
    <col customWidth="1" max="11" min="11" width="24"/>
    <col customWidth="1" max="12" min="12" width="21"/>
    <col customWidth="1" max="13" min="13" width="21"/>
    <col customWidth="1" max="14" min="14" width="21"/>
    <col customWidth="1" max="15" min="15" width="29"/>
    <col customWidth="1" max="16" min="16" width="29"/>
    <col customWidth="1" max="17" min="17" width="29"/>
    <col customWidth="1" max="18" min="18" width="15"/>
    <col customWidth="1" max="19" min="19" width="22"/>
    <col customWidth="1" max="20" min="20" width="17"/>
    <col customWidth="1" max="21" min="21" width="22"/>
  </cols>
  <sheetData>
    <row spans="1:21" r="1">
      <c s="1" r="A1" t="s">
        <v>567</v>
      </c>
      <c s="2" r="B1" t="s">
        <v>568</v>
      </c>
      <c s="2" r="C1" t="s">
        <v>569</v>
      </c>
      <c s="2" r="D1" t="s">
        <v>570</v>
      </c>
      <c s="2" r="E1" t="s">
        <v>571</v>
      </c>
      <c s="2" r="F1" t="s">
        <v>572</v>
      </c>
      <c s="2" r="G1" t="s">
        <v>573</v>
      </c>
      <c s="2" r="H1" t="s">
        <v>574</v>
      </c>
      <c s="2" r="I1" t="s">
        <v>575</v>
      </c>
      <c s="2" r="J1" t="s">
        <v>576</v>
      </c>
      <c s="2" r="K1" t="s">
        <v>577</v>
      </c>
      <c s="2" r="L1" t="s">
        <v>578</v>
      </c>
      <c s="2" r="M1" t="s">
        <v>579</v>
      </c>
      <c s="2" r="N1" t="s">
        <v>580</v>
      </c>
      <c s="2" r="O1" t="s">
        <v>581</v>
      </c>
      <c s="2" r="P1" t="s">
        <v>582</v>
      </c>
      <c s="2" r="Q1" t="s">
        <v>479</v>
      </c>
      <c s="2" r="R1" t="s">
        <v>197</v>
      </c>
      <c s="2" r="S1" t="s">
        <v>482</v>
      </c>
      <c s="2" r="T1" t="s">
        <v>484</v>
      </c>
      <c s="2" r="U1" t="s">
        <v>487</v>
      </c>
    </row>
    <row spans="1:21" r="2">
      <c s="3" r="A2" t="s">
        <v>583</v>
      </c>
    </row>
    <row spans="1:21" r="3">
      <c s="4" r="A3" t="s">
        <v>501</v>
      </c>
      <c s="6" r="P3" t="n">
        <v>4</v>
      </c>
      <c s="6" r="Q3" t="n">
        <v>9</v>
      </c>
      <c s="6" r="S3" t="n">
        <v>4</v>
      </c>
      <c s="6" r="U3" t="n">
        <v>2</v>
      </c>
    </row>
    <row spans="1:21" r="4">
      <c s="4" r="A4" t="s">
        <v>584</v>
      </c>
      <c s="7" r="O4" t="n">
        <v>76500000</v>
      </c>
      <c s="7" r="P4" t="n">
        <v>42200000</v>
      </c>
      <c s="7" r="Q4" t="n">
        <v>39500000</v>
      </c>
    </row>
    <row spans="1:21" r="5">
      <c s="4" r="A5" t="s">
        <v>585</v>
      </c>
      <c s="6" r="O5" t="n">
        <v>76400000</v>
      </c>
    </row>
    <row spans="1:21" r="6">
      <c s="4" r="A6" t="s">
        <v>586</v>
      </c>
      <c s="6" r="O6" t="n">
        <v>17100000</v>
      </c>
      <c s="7" r="Q6" t="n">
        <v>13200000</v>
      </c>
    </row>
    <row spans="1:21" r="7">
      <c s="4" r="A7" t="s">
        <v>587</v>
      </c>
      <c s="7" r="O7" t="n">
        <v>31600000</v>
      </c>
    </row>
    <row spans="1:21" r="8">
      <c s="4" r="A8" t="s">
        <v>588</v>
      </c>
      <c s="4" r="O8" t="s">
        <v>589</v>
      </c>
      <c s="4" r="P8" t="s">
        <v>590</v>
      </c>
      <c s="4" r="Q8" t="s">
        <v>591</v>
      </c>
    </row>
    <row spans="1:21" r="9">
      <c s="4" r="A9" t="s">
        <v>207</v>
      </c>
      <c s="6" r="R9" t="n">
        <v>160</v>
      </c>
      <c s="6" r="T9" t="n">
        <v>1700000</v>
      </c>
    </row>
    <row spans="1:21" r="10">
      <c s="4" r="A10" t="s">
        <v>592</v>
      </c>
      <c s="7" r="O10" t="n">
        <v>38331956</v>
      </c>
    </row>
    <row spans="1:21" r="11">
      <c s="4" r="A11" t="s">
        <v>593</v>
      </c>
      <c s="6" r="O11" t="n">
        <v>6</v>
      </c>
    </row>
    <row spans="1:21" r="12">
      <c s="4" r="A12" t="s">
        <v>594</v>
      </c>
      <c s="7" r="J12" t="n">
        <v>-497000</v>
      </c>
      <c s="7" r="L12" t="n">
        <v>13000</v>
      </c>
      <c s="7" r="M12" t="n">
        <v>-277000</v>
      </c>
      <c s="7" r="N12" t="n">
        <v>-228000</v>
      </c>
      <c s="7" r="Q12" t="n">
        <v>1216000</v>
      </c>
    </row>
    <row spans="1:21" r="13">
      <c s="4" r="A13" t="s">
        <v>174</v>
      </c>
      <c s="7" r="P13" t="n">
        <v>17400000</v>
      </c>
    </row>
    <row spans="1:21" r="14">
      <c s="4" r="A14" t="s">
        <v>595</v>
      </c>
      <c s="6" r="P14" t="n">
        <v>1</v>
      </c>
      <c s="6" r="Q14" t="n">
        <v>5</v>
      </c>
    </row>
    <row spans="1:21" r="15">
      <c s="4" r="A15" t="s">
        <v>596</v>
      </c>
    </row>
    <row spans="1:21" r="16">
      <c s="3" r="A16" t="s">
        <v>583</v>
      </c>
    </row>
    <row spans="1:21" r="17">
      <c s="4" r="A17" t="s">
        <v>597</v>
      </c>
      <c s="7" r="D17" t="n">
        <v>31600000</v>
      </c>
    </row>
    <row spans="1:21" r="18">
      <c s="4" r="A18" t="s">
        <v>598</v>
      </c>
      <c s="6" r="D18" t="n">
        <v>450000</v>
      </c>
    </row>
    <row spans="1:21" r="19">
      <c s="4" r="A19" t="s">
        <v>599</v>
      </c>
      <c s="6" r="D19" t="n">
        <v>3</v>
      </c>
    </row>
    <row spans="1:21" r="20">
      <c s="4" r="A20" t="s">
        <v>211</v>
      </c>
      <c s="6" r="D20" t="n">
        <v>40</v>
      </c>
    </row>
    <row spans="1:21" r="21">
      <c s="4" r="A21" t="s">
        <v>600</v>
      </c>
      <c s="7" r="D21" t="n">
        <v>42300000</v>
      </c>
    </row>
    <row spans="1:21" r="22">
      <c s="4" r="A22" t="s">
        <v>601</v>
      </c>
      <c s="4" r="D22" t="s">
        <v>602</v>
      </c>
    </row>
    <row spans="1:21" r="23">
      <c s="4" r="A23" t="s">
        <v>603</v>
      </c>
      <c s="4" r="D23" t="s">
        <v>604</v>
      </c>
    </row>
    <row spans="1:21" r="24">
      <c s="4" r="A24" t="s">
        <v>605</v>
      </c>
    </row>
    <row spans="1:21" r="25">
      <c s="3" r="A25" t="s">
        <v>583</v>
      </c>
    </row>
    <row spans="1:21" r="26">
      <c s="4" r="A26" t="s">
        <v>598</v>
      </c>
      <c s="6" r="G26" t="n">
        <v>136856</v>
      </c>
    </row>
    <row spans="1:21" r="27">
      <c s="4" r="A27" t="s">
        <v>211</v>
      </c>
      <c s="10" r="G27" t="n">
        <v>3.4</v>
      </c>
    </row>
    <row spans="1:21" r="28">
      <c s="4" r="A28" t="s">
        <v>600</v>
      </c>
      <c s="7" r="G28" t="n">
        <v>25100000</v>
      </c>
    </row>
    <row spans="1:21" r="29">
      <c s="4" r="A29" t="s">
        <v>601</v>
      </c>
      <c s="4" r="G29" t="s">
        <v>606</v>
      </c>
    </row>
    <row spans="1:21" r="30">
      <c s="4" r="A30" t="s">
        <v>607</v>
      </c>
    </row>
    <row spans="1:21" r="31">
      <c s="3" r="A31" t="s">
        <v>583</v>
      </c>
    </row>
    <row spans="1:21" r="32">
      <c s="4" r="A32" t="s">
        <v>211</v>
      </c>
      <c s="9" r="H32" t="n">
        <v>0.71</v>
      </c>
    </row>
    <row spans="1:21" r="33">
      <c s="4" r="A33" t="s">
        <v>600</v>
      </c>
      <c s="7" r="H33" t="n">
        <v>409000</v>
      </c>
    </row>
    <row spans="1:21" r="34">
      <c s="4" r="A34" t="s">
        <v>608</v>
      </c>
    </row>
    <row spans="1:21" r="35">
      <c s="3" r="A35" t="s">
        <v>583</v>
      </c>
    </row>
    <row spans="1:21" r="36">
      <c s="4" r="A36" t="s">
        <v>598</v>
      </c>
      <c s="6" r="I36" t="n">
        <v>23329</v>
      </c>
    </row>
    <row spans="1:21" r="37">
      <c s="4" r="A37" t="s">
        <v>211</v>
      </c>
      <c s="9" r="I37" t="n">
        <v>2.46</v>
      </c>
    </row>
    <row spans="1:21" r="38">
      <c s="4" r="A38" t="s">
        <v>600</v>
      </c>
      <c s="7" r="I38" t="n">
        <v>8600000</v>
      </c>
    </row>
    <row spans="1:21" r="39">
      <c s="4" r="A39" t="s">
        <v>609</v>
      </c>
      <c s="4" r="I39" t="s">
        <v>610</v>
      </c>
    </row>
    <row spans="1:21" r="40">
      <c s="4" r="A40" t="s">
        <v>611</v>
      </c>
      <c s="4" r="I40" t="s">
        <v>517</v>
      </c>
    </row>
    <row spans="1:21" r="41">
      <c s="4" r="A41" t="s">
        <v>592</v>
      </c>
      <c s="7" r="I41" t="n">
        <v>6200000</v>
      </c>
    </row>
    <row spans="1:21" r="42">
      <c s="4" r="A42" t="s">
        <v>612</v>
      </c>
      <c s="4" r="I42" t="s">
        <v>613</v>
      </c>
    </row>
    <row spans="1:21" r="43">
      <c s="4" r="A43" t="s">
        <v>614</v>
      </c>
    </row>
    <row spans="1:21" r="44">
      <c s="3" r="A44" t="s">
        <v>583</v>
      </c>
    </row>
    <row spans="1:21" r="45">
      <c s="4" r="A45" t="s">
        <v>603</v>
      </c>
      <c s="4" r="B45" t="s">
        <v>615</v>
      </c>
    </row>
    <row spans="1:21" r="46">
      <c s="4" r="A46" t="s">
        <v>616</v>
      </c>
      <c s="6" r="B46" t="n">
        <v>10908</v>
      </c>
    </row>
    <row spans="1:21" r="47">
      <c s="4" r="A47" t="s">
        <v>617</v>
      </c>
      <c s="7" r="B47" t="n">
        <v>3200000</v>
      </c>
    </row>
    <row spans="1:21" r="48">
      <c s="4" r="A48" t="s">
        <v>594</v>
      </c>
      <c s="7" r="B48" t="n">
        <v>785000000000</v>
      </c>
    </row>
    <row spans="1:21" r="49">
      <c s="4" r="A49" t="s">
        <v>618</v>
      </c>
      <c s="8" r="B49" t="n">
        <v>0.08</v>
      </c>
    </row>
    <row spans="1:21" r="50">
      <c s="4" r="A50" t="s">
        <v>619</v>
      </c>
    </row>
    <row spans="1:21" r="51">
      <c s="3" r="A51" t="s">
        <v>583</v>
      </c>
    </row>
    <row spans="1:21" r="52">
      <c s="4" r="A52" t="s">
        <v>603</v>
      </c>
      <c s="4" r="C52" t="s">
        <v>620</v>
      </c>
    </row>
    <row spans="1:21" r="53">
      <c s="4" r="A53" t="s">
        <v>616</v>
      </c>
      <c s="6" r="C53" t="n">
        <v>13813</v>
      </c>
    </row>
    <row spans="1:21" r="54">
      <c s="4" r="A54" t="s">
        <v>617</v>
      </c>
      <c s="7" r="C54" t="n">
        <v>5400000</v>
      </c>
    </row>
    <row spans="1:21" r="55">
      <c s="4" r="A55" t="s">
        <v>594</v>
      </c>
      <c s="7" r="C55" t="n">
        <v>950000</v>
      </c>
    </row>
    <row spans="1:21" r="56">
      <c s="4" r="A56" t="s">
        <v>618</v>
      </c>
      <c s="8" r="C56" t="n">
        <v>0.1</v>
      </c>
    </row>
    <row spans="1:21" r="57">
      <c s="4" r="A57" t="s">
        <v>621</v>
      </c>
    </row>
    <row spans="1:21" r="58">
      <c s="3" r="A58" t="s">
        <v>583</v>
      </c>
    </row>
    <row spans="1:21" r="59">
      <c s="4" r="A59" t="s">
        <v>603</v>
      </c>
      <c s="4" r="F59" t="s">
        <v>622</v>
      </c>
    </row>
    <row spans="1:21" r="60">
      <c s="4" r="A60" t="s">
        <v>616</v>
      </c>
      <c s="6" r="F60" t="n">
        <v>13824</v>
      </c>
    </row>
    <row spans="1:21" r="61">
      <c s="4" r="A61" t="s">
        <v>617</v>
      </c>
      <c s="7" r="F61" t="n">
        <v>4200000</v>
      </c>
    </row>
    <row spans="1:21" r="62">
      <c s="4" r="A62" t="s">
        <v>594</v>
      </c>
      <c s="7" r="F62" t="n">
        <v>1600000</v>
      </c>
    </row>
    <row spans="1:21" r="63">
      <c s="4" r="A63" t="s">
        <v>618</v>
      </c>
      <c s="8" r="F63" t="n">
        <v>0.17</v>
      </c>
    </row>
    <row spans="1:21" r="64">
      <c s="4" r="A64" t="s">
        <v>623</v>
      </c>
    </row>
    <row spans="1:21" r="65">
      <c s="3" r="A65" t="s">
        <v>583</v>
      </c>
    </row>
    <row spans="1:21" r="66">
      <c s="4" r="A66" t="s">
        <v>603</v>
      </c>
      <c s="4" r="E66" t="s">
        <v>624</v>
      </c>
    </row>
    <row spans="1:21" r="67">
      <c s="4" r="A67" t="s">
        <v>616</v>
      </c>
      <c s="6" r="E67" t="n">
        <v>11900</v>
      </c>
    </row>
    <row spans="1:21" r="68">
      <c s="4" r="A68" t="s">
        <v>617</v>
      </c>
      <c s="7" r="E68" t="n">
        <v>5200000</v>
      </c>
    </row>
    <row spans="1:21" r="69">
      <c s="4" r="A69" t="s">
        <v>594</v>
      </c>
      <c s="7" r="E69" t="n">
        <v>2200000</v>
      </c>
    </row>
    <row spans="1:21" r="70">
      <c s="4" r="A70" t="s">
        <v>618</v>
      </c>
      <c s="8" r="E70" t="n">
        <v>0.23</v>
      </c>
    </row>
    <row spans="1:21" r="71">
      <c s="4" r="A71" t="s">
        <v>625</v>
      </c>
    </row>
    <row spans="1:21" r="72">
      <c s="3" r="A72" t="s">
        <v>583</v>
      </c>
    </row>
    <row spans="1:21" r="73">
      <c s="4" r="A73" t="s">
        <v>599</v>
      </c>
      <c s="6" r="J73" t="n">
        <v>2</v>
      </c>
    </row>
    <row spans="1:21" r="74">
      <c s="4" r="A74" t="s">
        <v>603</v>
      </c>
      <c s="4" r="J74" t="s">
        <v>626</v>
      </c>
    </row>
    <row spans="1:21" r="75">
      <c s="4" r="A75" t="s">
        <v>616</v>
      </c>
      <c s="6" r="J75" t="n">
        <v>13813</v>
      </c>
    </row>
    <row spans="1:21" r="76">
      <c s="4" r="A76" t="s">
        <v>617</v>
      </c>
      <c s="7" r="J76" t="n">
        <v>6400000</v>
      </c>
    </row>
    <row spans="1:21" r="77">
      <c s="4" r="A77" t="s">
        <v>594</v>
      </c>
      <c s="7" r="J77" t="n">
        <v>-497000</v>
      </c>
    </row>
    <row spans="1:21" r="78">
      <c s="4" r="A78" t="s">
        <v>618</v>
      </c>
      <c s="8" r="J78" t="n">
        <v>0.05</v>
      </c>
    </row>
    <row spans="1:21" r="79">
      <c s="4" r="A79" t="s">
        <v>627</v>
      </c>
    </row>
    <row spans="1:21" r="80">
      <c s="3" r="A80" t="s">
        <v>583</v>
      </c>
    </row>
    <row spans="1:21" r="81">
      <c s="4" r="A81" t="s">
        <v>617</v>
      </c>
      <c s="7" r="K81" t="n">
        <v>3300000</v>
      </c>
    </row>
    <row spans="1:21" r="82">
      <c s="4" r="A82" t="s">
        <v>628</v>
      </c>
      <c s="6" r="K82" t="n">
        <v>14560</v>
      </c>
    </row>
    <row spans="1:21" r="83">
      <c s="4" r="A83" t="s">
        <v>629</v>
      </c>
    </row>
    <row spans="1:21" r="84">
      <c s="3" r="A84" t="s">
        <v>583</v>
      </c>
    </row>
    <row spans="1:21" r="85">
      <c s="4" r="A85" t="s">
        <v>501</v>
      </c>
      <c s="6" r="P85" t="n">
        <v>2</v>
      </c>
      <c s="6" r="S85" t="n">
        <v>2</v>
      </c>
    </row>
    <row spans="1:21" r="86">
      <c s="4" r="A86" t="s">
        <v>630</v>
      </c>
    </row>
    <row spans="1:21" r="87">
      <c s="3" r="A87" t="s">
        <v>583</v>
      </c>
    </row>
    <row spans="1:21" r="88">
      <c s="4" r="A88" t="s">
        <v>501</v>
      </c>
      <c s="6" r="P88" t="n">
        <v>2</v>
      </c>
      <c s="6" r="S88" t="n">
        <v>2</v>
      </c>
    </row>
    <row spans="1:21" r="89">
      <c s="4" r="A89" t="s">
        <v>631</v>
      </c>
    </row>
    <row spans="1:21" r="90">
      <c s="3" r="A90" t="s">
        <v>583</v>
      </c>
    </row>
    <row spans="1:21" r="91">
      <c s="4" r="A91" t="s">
        <v>597</v>
      </c>
      <c s="7" r="O91" t="n">
        <v>78900000</v>
      </c>
      <c s="7" r="P91" t="n">
        <v>20500000</v>
      </c>
      <c s="7" r="Q91" t="n">
        <v>23400000</v>
      </c>
    </row>
    <row spans="1:21" r="92">
      <c s="4" r="A92" t="s">
        <v>541</v>
      </c>
    </row>
    <row spans="1:21" r="93">
      <c s="3" r="A93" t="s">
        <v>583</v>
      </c>
    </row>
    <row spans="1:21" r="94">
      <c s="4" r="A94" t="s">
        <v>632</v>
      </c>
      <c s="7" r="O94" t="n">
        <v>12100000</v>
      </c>
      <c s="7" r="Q94" t="n">
        <v>2900000</v>
      </c>
    </row>
    <row spans="1:21" r="95">
      <c s="4" r="A95" t="s">
        <v>633</v>
      </c>
    </row>
    <row spans="1:21" r="96">
      <c s="3" r="A96" t="s">
        <v>583</v>
      </c>
    </row>
    <row spans="1:21" r="97">
      <c s="4" r="A97" t="s">
        <v>634</v>
      </c>
      <c s="7" r="P97" t="n">
        <v>43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5</v>
      </c>
      <c s="2" r="B1" t="s">
        <v>1</v>
      </c>
    </row>
    <row spans="1:4" r="2">
      <c s="2" r="B2" t="s">
        <v>2</v>
      </c>
      <c s="2" r="C2" t="s">
        <v>32</v>
      </c>
      <c s="2" r="D2" t="s">
        <v>81</v>
      </c>
    </row>
    <row spans="1:4" r="3">
      <c s="3" r="A3" t="s">
        <v>220</v>
      </c>
    </row>
    <row spans="1:4" r="4">
      <c s="4" r="A4" t="s">
        <v>88</v>
      </c>
      <c s="11" r="B4" t="n">
        <v>50.5</v>
      </c>
      <c s="11" r="C4" t="n">
        <v>46.3</v>
      </c>
      <c s="11" r="D4" t="n">
        <v>36.3</v>
      </c>
    </row>
    <row spans="1:4" r="5">
      <c s="4" r="A5" t="s">
        <v>103</v>
      </c>
      <c s="11" r="B5" t="n">
        <v>10.1</v>
      </c>
      <c s="11" r="C5" t="n">
        <v>8.699999999999999</v>
      </c>
      <c s="7" r="D5" t="n">
        <v>6</v>
      </c>
    </row>
    <row spans="1:4" r="6">
      <c s="4" r="A6" t="s">
        <v>636</v>
      </c>
      <c s="8" r="B6" t="n">
        <v>1.72</v>
      </c>
      <c s="8" r="C6" t="n">
        <v>1.51</v>
      </c>
      <c s="8" r="D6" t="n">
        <v>1.0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9"/>
  </cols>
  <sheetData>
    <row spans="1:2" r="1">
      <c s="1" r="A1" t="s">
        <v>637</v>
      </c>
      <c s="2" r="B1" t="s">
        <v>1</v>
      </c>
    </row>
    <row spans="1:2" r="2">
      <c s="2" r="B2" t="s">
        <v>479</v>
      </c>
    </row>
    <row spans="1:2" r="3">
      <c s="3" r="A3" t="s">
        <v>223</v>
      </c>
    </row>
    <row spans="1:2" r="4">
      <c s="4" r="A4" t="s">
        <v>638</v>
      </c>
      <c s="6" r="B4" t="n">
        <v>5</v>
      </c>
    </row>
    <row spans="1:2" r="5">
      <c s="4" r="A5" t="s">
        <v>639</v>
      </c>
      <c s="7" r="B5" t="n">
        <v>12159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9</v>
      </c>
      <c s="2" r="B1" t="s">
        <v>1</v>
      </c>
    </row>
    <row spans="1:4" r="2">
      <c s="2" r="B2" t="s">
        <v>2</v>
      </c>
      <c s="2" r="C2" t="s">
        <v>32</v>
      </c>
      <c s="2" r="D2" t="s">
        <v>81</v>
      </c>
    </row>
    <row spans="1:4" r="3">
      <c s="3" r="A3" t="s">
        <v>112</v>
      </c>
    </row>
    <row spans="1:4" r="4">
      <c s="4" r="A4" t="s">
        <v>120</v>
      </c>
      <c s="7" r="B4" t="n">
        <v>0</v>
      </c>
      <c s="7" r="C4" t="n">
        <v>147878</v>
      </c>
      <c s="7" r="D4" t="n">
        <v>629200</v>
      </c>
    </row>
    <row spans="1:4" r="5">
      <c s="4" r="A5" t="s">
        <v>121</v>
      </c>
      <c s="6" r="B5" t="n">
        <v>61738</v>
      </c>
      <c s="6" r="C5" t="n">
        <v>0</v>
      </c>
      <c s="6" r="D5" t="n">
        <v>0</v>
      </c>
    </row>
    <row spans="1:4" r="6">
      <c s="4" r="A6" t="s">
        <v>122</v>
      </c>
      <c s="7" r="B6" t="n">
        <v>414962</v>
      </c>
      <c s="7" r="C6" t="n">
        <v>44022</v>
      </c>
      <c s="7" r="D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40</v>
      </c>
      <c s="2" r="B1" t="s">
        <v>641</v>
      </c>
      <c s="2" r="J1" t="s">
        <v>1</v>
      </c>
    </row>
    <row spans="1:12" r="2">
      <c s="2" r="B2" t="s">
        <v>2</v>
      </c>
      <c s="2" r="C2" t="s">
        <v>642</v>
      </c>
      <c s="2" r="D2" t="s">
        <v>4</v>
      </c>
      <c s="2" r="E2" t="s">
        <v>643</v>
      </c>
      <c s="2" r="F2" t="s">
        <v>32</v>
      </c>
      <c s="2" r="G2" t="s">
        <v>644</v>
      </c>
      <c s="2" r="H2" t="s">
        <v>645</v>
      </c>
      <c s="2" r="I2" t="s">
        <v>646</v>
      </c>
      <c s="2" r="J2" t="s">
        <v>2</v>
      </c>
      <c s="2" r="K2" t="s">
        <v>32</v>
      </c>
      <c s="2" r="L2" t="s">
        <v>81</v>
      </c>
    </row>
    <row spans="1:12" r="3">
      <c s="3" r="A3" t="s">
        <v>223</v>
      </c>
    </row>
    <row spans="1:12" r="4">
      <c s="4" r="A4" t="s">
        <v>647</v>
      </c>
      <c s="7" r="L4" t="n">
        <v>699486</v>
      </c>
    </row>
    <row spans="1:12" r="5">
      <c s="4" r="A5" t="s">
        <v>648</v>
      </c>
      <c s="6" r="L5" t="n">
        <v>-89270</v>
      </c>
    </row>
    <row spans="1:12" r="6">
      <c s="4" r="A6" t="s">
        <v>649</v>
      </c>
      <c s="6" r="L6" t="n">
        <v>610216</v>
      </c>
    </row>
    <row spans="1:12" r="7">
      <c s="4" r="A7" t="s">
        <v>650</v>
      </c>
      <c s="6" r="L7" t="n">
        <v>1215928</v>
      </c>
    </row>
    <row spans="1:12" r="8">
      <c s="4" r="A8" t="s">
        <v>651</v>
      </c>
      <c s="6" r="L8" t="n">
        <v>1826144</v>
      </c>
    </row>
    <row spans="1:12" r="9">
      <c s="4" r="A9" t="s">
        <v>652</v>
      </c>
      <c s="6" r="L9" t="n">
        <v>-704435</v>
      </c>
    </row>
    <row spans="1:12" r="10">
      <c s="4" r="A10" t="s">
        <v>653</v>
      </c>
      <c s="7" r="B10" t="n">
        <v>0</v>
      </c>
      <c s="7" r="C10" t="n">
        <v>0</v>
      </c>
      <c s="7" r="D10" t="n">
        <v>0</v>
      </c>
      <c s="7" r="E10" t="n">
        <v>0</v>
      </c>
      <c s="7" r="F10" t="n">
        <v>0</v>
      </c>
      <c s="7" r="G10" t="n">
        <v>0</v>
      </c>
      <c s="7" r="H10" t="n">
        <v>0</v>
      </c>
      <c s="7" r="I10" t="n">
        <v>0</v>
      </c>
      <c s="7" r="J10" t="n">
        <v>0</v>
      </c>
      <c s="7" r="K10" t="n">
        <v>0</v>
      </c>
      <c s="7" r="L10" t="n">
        <v>112170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spans="1:4" r="1">
      <c s="1" r="A1" t="s">
        <v>654</v>
      </c>
      <c s="2" r="B1" t="s">
        <v>655</v>
      </c>
      <c s="2" r="C1" t="s">
        <v>656</v>
      </c>
      <c s="2" r="D1" t="s">
        <v>657</v>
      </c>
    </row>
    <row spans="1:4" r="2">
      <c s="3" r="A2" t="s">
        <v>658</v>
      </c>
    </row>
    <row spans="1:4" r="3">
      <c s="4" r="A3" t="s">
        <v>659</v>
      </c>
      <c s="7" r="C3" t="n">
        <v>38331956</v>
      </c>
      <c s="7" r="D3" t="n">
        <v>30208074</v>
      </c>
    </row>
    <row spans="1:4" r="4">
      <c s="4" r="A4" t="s">
        <v>660</v>
      </c>
    </row>
    <row spans="1:4" r="5">
      <c s="3" r="A5" t="s">
        <v>658</v>
      </c>
    </row>
    <row spans="1:4" r="6">
      <c s="4" r="A6" t="s">
        <v>661</v>
      </c>
      <c s="6" r="C6" t="n">
        <v>4</v>
      </c>
    </row>
    <row spans="1:4" r="7">
      <c s="4" r="A7" t="s">
        <v>662</v>
      </c>
    </row>
    <row spans="1:4" r="8">
      <c s="3" r="A8" t="s">
        <v>658</v>
      </c>
    </row>
    <row spans="1:4" r="9">
      <c s="4" r="A9" t="s">
        <v>663</v>
      </c>
      <c s="7" r="B9" t="n">
        <v>14500000</v>
      </c>
    </row>
    <row spans="1:4" r="10">
      <c s="4" r="A10" t="s">
        <v>664</v>
      </c>
      <c s="4" r="C10" t="s">
        <v>665</v>
      </c>
    </row>
    <row spans="1:4" r="11">
      <c s="4" r="A11" t="s">
        <v>666</v>
      </c>
      <c s="7" r="B11" t="n">
        <v>181000</v>
      </c>
    </row>
    <row spans="1:4" r="12">
      <c s="4" r="A12" t="s">
        <v>667</v>
      </c>
      <c s="4" r="B12" t="s">
        <v>668</v>
      </c>
      <c s="4" r="C12" t="s">
        <v>668</v>
      </c>
    </row>
    <row spans="1:4" r="13">
      <c s="4" r="A13" t="s">
        <v>659</v>
      </c>
      <c s="7" r="C13" t="n">
        <v>14371489</v>
      </c>
    </row>
    <row spans="1:4" r="14">
      <c s="4" r="A14" t="s">
        <v>669</v>
      </c>
    </row>
    <row spans="1:4" r="15">
      <c s="3" r="A15" t="s">
        <v>658</v>
      </c>
    </row>
    <row spans="1:4" r="16">
      <c s="4" r="A16" t="s">
        <v>670</v>
      </c>
      <c s="6" r="C16" t="n">
        <v>2</v>
      </c>
    </row>
    <row spans="1:4" r="17">
      <c s="4" r="A17" t="s">
        <v>671</v>
      </c>
      <c s="7" r="C17" t="n">
        <v>1000000</v>
      </c>
    </row>
    <row spans="1:4" r="18">
      <c s="4" r="A18" t="s">
        <v>672</v>
      </c>
    </row>
    <row spans="1:4" r="19">
      <c s="3" r="A19" t="s">
        <v>658</v>
      </c>
    </row>
    <row spans="1:4" r="20">
      <c s="4" r="A20" t="s">
        <v>671</v>
      </c>
      <c s="6" r="C20" t="n">
        <v>6200000</v>
      </c>
    </row>
    <row spans="1:4" r="21">
      <c s="4" r="A21" t="s">
        <v>673</v>
      </c>
    </row>
    <row spans="1:4" r="22">
      <c s="3" r="A22" t="s">
        <v>658</v>
      </c>
    </row>
    <row spans="1:4" r="23">
      <c s="4" r="A23" t="s">
        <v>659</v>
      </c>
      <c s="7" r="C23" t="n">
        <v>38500000</v>
      </c>
    </row>
    <row spans="1:4" r="24">
      <c s="4" r="A24" t="s">
        <v>674</v>
      </c>
      <c s="4" r="C24" t="s">
        <v>675</v>
      </c>
    </row>
    <row spans="1:4" r="25">
      <c s="4" r="A25" t="s">
        <v>676</v>
      </c>
      <c s="4" r="C25" t="s">
        <v>677</v>
      </c>
    </row>
    <row spans="1:4" r="26">
      <c s="4" r="A26" t="s">
        <v>678</v>
      </c>
    </row>
    <row spans="1:4" r="27">
      <c s="3" r="A27" t="s">
        <v>658</v>
      </c>
    </row>
    <row spans="1:4" r="28">
      <c s="4" r="A28" t="s">
        <v>667</v>
      </c>
      <c s="4" r="B28" t="s">
        <v>679</v>
      </c>
    </row>
    <row spans="1:4" r="29">
      <c s="4" r="A29" t="s">
        <v>680</v>
      </c>
    </row>
    <row spans="1:4" r="30">
      <c s="3" r="A30" t="s">
        <v>658</v>
      </c>
    </row>
    <row spans="1:4" r="31">
      <c s="4" r="A31" t="s">
        <v>667</v>
      </c>
      <c s="4" r="B31" t="s">
        <v>68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682</v>
      </c>
      <c s="2" r="B1" t="s">
        <v>1</v>
      </c>
    </row>
    <row spans="1:4" r="2">
      <c s="2" r="B2" t="s">
        <v>2</v>
      </c>
      <c s="2" r="C2" t="s">
        <v>32</v>
      </c>
      <c s="2" r="D2" t="s">
        <v>683</v>
      </c>
    </row>
    <row spans="1:4" r="3">
      <c s="3" r="A3" t="s">
        <v>658</v>
      </c>
    </row>
    <row spans="1:4" r="4">
      <c s="4" r="A4" t="s">
        <v>684</v>
      </c>
      <c s="7" r="B4" t="n">
        <v>38460467</v>
      </c>
      <c s="7" r="C4" t="n">
        <v>31260467</v>
      </c>
    </row>
    <row spans="1:4" r="5">
      <c s="4" r="A5" t="s">
        <v>685</v>
      </c>
      <c s="6" r="B5" t="n">
        <v>38460467</v>
      </c>
      <c s="6" r="C5" t="n">
        <v>30266498</v>
      </c>
    </row>
    <row spans="1:4" r="6">
      <c s="4" r="A6" t="s">
        <v>686</v>
      </c>
      <c s="7" r="B6" t="n">
        <v>38331956</v>
      </c>
      <c s="7" r="C6" t="n">
        <v>30208074</v>
      </c>
    </row>
    <row spans="1:4" r="7">
      <c s="4" r="A7" t="s">
        <v>687</v>
      </c>
    </row>
    <row spans="1:4" r="8">
      <c s="3" r="A8" t="s">
        <v>658</v>
      </c>
    </row>
    <row spans="1:4" r="9">
      <c s="4" r="A9" t="s">
        <v>688</v>
      </c>
      <c s="4" r="B9" t="s">
        <v>689</v>
      </c>
      <c s="4" r="C9" t="s">
        <v>689</v>
      </c>
    </row>
    <row spans="1:4" r="10">
      <c s="4" r="A10" t="s">
        <v>664</v>
      </c>
      <c s="4" r="B10" t="s">
        <v>690</v>
      </c>
      <c s="4" r="C10" t="s">
        <v>690</v>
      </c>
    </row>
    <row spans="1:4" r="11">
      <c s="4" r="A11" t="s">
        <v>684</v>
      </c>
      <c s="7" r="B11" t="n">
        <v>5000000</v>
      </c>
      <c s="7" r="C11" t="n">
        <v>5000000</v>
      </c>
    </row>
    <row spans="1:4" r="12">
      <c s="4" r="A12" t="s">
        <v>685</v>
      </c>
      <c s="6" r="B12" t="n">
        <v>5000000</v>
      </c>
      <c s="6" r="C12" t="n">
        <v>5000000</v>
      </c>
    </row>
    <row spans="1:4" r="13">
      <c s="4" r="A13" t="s">
        <v>686</v>
      </c>
      <c s="7" r="B13" t="n">
        <v>5000000</v>
      </c>
      <c s="7" r="C13" t="n">
        <v>5000000</v>
      </c>
    </row>
    <row spans="1:4" r="14">
      <c s="4" r="A14" t="s">
        <v>691</v>
      </c>
      <c s="4" r="B14" t="s">
        <v>692</v>
      </c>
      <c s="4" r="C14" t="s">
        <v>692</v>
      </c>
    </row>
    <row spans="1:4" r="15">
      <c s="4" r="A15" t="s">
        <v>693</v>
      </c>
    </row>
    <row spans="1:4" r="16">
      <c s="3" r="A16" t="s">
        <v>658</v>
      </c>
    </row>
    <row spans="1:4" r="17">
      <c s="4" r="A17" t="s">
        <v>688</v>
      </c>
      <c s="4" r="B17" t="s">
        <v>694</v>
      </c>
      <c s="4" r="C17" t="s">
        <v>694</v>
      </c>
    </row>
    <row spans="1:4" r="18">
      <c s="4" r="A18" t="s">
        <v>664</v>
      </c>
      <c s="4" r="B18" t="s">
        <v>695</v>
      </c>
      <c s="4" r="C18" t="s">
        <v>695</v>
      </c>
    </row>
    <row spans="1:4" r="19">
      <c s="4" r="A19" t="s">
        <v>684</v>
      </c>
      <c s="7" r="B19" t="n">
        <v>10000000</v>
      </c>
      <c s="7" r="C19" t="n">
        <v>10000000</v>
      </c>
    </row>
    <row spans="1:4" r="20">
      <c s="4" r="A20" t="s">
        <v>685</v>
      </c>
      <c s="6" r="B20" t="n">
        <v>10000000</v>
      </c>
      <c s="6" r="C20" t="n">
        <v>10000000</v>
      </c>
    </row>
    <row spans="1:4" r="21">
      <c s="4" r="A21" t="s">
        <v>686</v>
      </c>
      <c s="7" r="B21" t="n">
        <v>10000000</v>
      </c>
      <c s="7" r="C21" t="n">
        <v>10000000</v>
      </c>
    </row>
    <row spans="1:4" r="22">
      <c s="4" r="A22" t="s">
        <v>696</v>
      </c>
      <c s="4" r="B22" t="s">
        <v>697</v>
      </c>
    </row>
    <row spans="1:4" r="23">
      <c s="4" r="A23" t="s">
        <v>667</v>
      </c>
      <c s="4" r="B23" t="s">
        <v>698</v>
      </c>
      <c s="4" r="C23" t="s">
        <v>698</v>
      </c>
    </row>
    <row spans="1:4" r="24">
      <c s="4" r="A24" t="s">
        <v>699</v>
      </c>
    </row>
    <row spans="1:4" r="25">
      <c s="3" r="A25" t="s">
        <v>658</v>
      </c>
    </row>
    <row spans="1:4" r="26">
      <c s="4" r="A26" t="s">
        <v>688</v>
      </c>
      <c s="4" r="B26" t="s">
        <v>700</v>
      </c>
      <c s="4" r="C26" t="s">
        <v>700</v>
      </c>
    </row>
    <row spans="1:4" r="27">
      <c s="4" r="A27" t="s">
        <v>664</v>
      </c>
      <c s="4" r="B27" t="s">
        <v>701</v>
      </c>
      <c s="4" r="C27" t="s">
        <v>702</v>
      </c>
    </row>
    <row spans="1:4" r="28">
      <c s="4" r="A28" t="s">
        <v>684</v>
      </c>
      <c s="7" r="B28" t="n">
        <v>8960467</v>
      </c>
      <c s="7" r="C28" t="n">
        <v>8960467</v>
      </c>
    </row>
    <row spans="1:4" r="29">
      <c s="4" r="A29" t="s">
        <v>685</v>
      </c>
      <c s="6" r="B29" t="n">
        <v>8960467</v>
      </c>
      <c s="6" r="C29" t="n">
        <v>8960467</v>
      </c>
    </row>
    <row spans="1:4" r="30">
      <c s="4" r="A30" t="s">
        <v>686</v>
      </c>
      <c s="7" r="B30" t="n">
        <v>8960467</v>
      </c>
      <c s="7" r="C30" t="n">
        <v>8960467</v>
      </c>
    </row>
    <row spans="1:4" r="31">
      <c s="4" r="A31" t="s">
        <v>696</v>
      </c>
      <c s="4" r="B31" t="s">
        <v>703</v>
      </c>
    </row>
    <row spans="1:4" r="32">
      <c s="4" r="A32" t="s">
        <v>667</v>
      </c>
      <c s="4" r="B32" t="s">
        <v>704</v>
      </c>
      <c s="4" r="C32" t="s">
        <v>698</v>
      </c>
    </row>
    <row spans="1:4" r="33">
      <c s="4" r="A33" t="s">
        <v>705</v>
      </c>
    </row>
    <row spans="1:4" r="34">
      <c s="3" r="A34" t="s">
        <v>658</v>
      </c>
    </row>
    <row spans="1:4" r="35">
      <c s="4" r="A35" t="s">
        <v>688</v>
      </c>
      <c s="4" r="C35" t="s">
        <v>700</v>
      </c>
    </row>
    <row spans="1:4" r="36">
      <c s="4" r="A36" t="s">
        <v>664</v>
      </c>
      <c s="4" r="C36" t="s">
        <v>706</v>
      </c>
    </row>
    <row spans="1:4" r="37">
      <c s="4" r="A37" t="s">
        <v>685</v>
      </c>
      <c s="7" r="C37" t="n">
        <v>5306031</v>
      </c>
    </row>
    <row spans="1:4" r="38">
      <c s="4" r="A38" t="s">
        <v>686</v>
      </c>
      <c s="7" r="C38" t="n">
        <v>5247607</v>
      </c>
    </row>
    <row spans="1:4" r="39">
      <c s="4" r="A39" t="s">
        <v>667</v>
      </c>
      <c s="4" r="C39" t="s">
        <v>707</v>
      </c>
    </row>
    <row spans="1:4" r="40">
      <c s="4" r="A40" t="s">
        <v>684</v>
      </c>
      <c s="7" r="C40" t="n">
        <v>6300000</v>
      </c>
    </row>
    <row spans="1:4" r="41">
      <c s="4" r="A41" t="s">
        <v>708</v>
      </c>
    </row>
    <row spans="1:4" r="42">
      <c s="3" r="A42" t="s">
        <v>658</v>
      </c>
    </row>
    <row spans="1:4" r="43">
      <c s="4" r="A43" t="s">
        <v>688</v>
      </c>
      <c s="4" r="C43" t="s">
        <v>709</v>
      </c>
    </row>
    <row spans="1:4" r="44">
      <c s="4" r="A44" t="s">
        <v>664</v>
      </c>
      <c s="4" r="C44" t="s">
        <v>706</v>
      </c>
    </row>
    <row spans="1:4" r="45">
      <c s="4" r="A45" t="s">
        <v>684</v>
      </c>
      <c s="7" r="C45" t="n">
        <v>1000000</v>
      </c>
    </row>
    <row spans="1:4" r="46">
      <c s="4" r="A46" t="s">
        <v>685</v>
      </c>
      <c s="6" r="C46" t="n">
        <v>1000000</v>
      </c>
    </row>
    <row spans="1:4" r="47">
      <c s="4" r="A47" t="s">
        <v>686</v>
      </c>
      <c s="7" r="C47" t="n">
        <v>1000000</v>
      </c>
    </row>
    <row spans="1:4" r="48">
      <c s="4" r="A48" t="s">
        <v>667</v>
      </c>
      <c s="4" r="C48" t="s">
        <v>698</v>
      </c>
    </row>
    <row spans="1:4" r="49">
      <c s="4" r="A49" t="s">
        <v>710</v>
      </c>
    </row>
    <row spans="1:4" r="50">
      <c s="3" r="A50" t="s">
        <v>658</v>
      </c>
    </row>
    <row spans="1:4" r="51">
      <c s="4" r="A51" t="s">
        <v>688</v>
      </c>
      <c s="4" r="B51" t="s">
        <v>711</v>
      </c>
    </row>
    <row spans="1:4" r="52">
      <c s="4" r="A52" t="s">
        <v>664</v>
      </c>
      <c s="4" r="B52" t="s">
        <v>665</v>
      </c>
    </row>
    <row spans="1:4" r="53">
      <c s="4" r="A53" t="s">
        <v>684</v>
      </c>
      <c s="7" r="B53" t="n">
        <v>14500000</v>
      </c>
    </row>
    <row spans="1:4" r="54">
      <c s="4" r="A54" t="s">
        <v>685</v>
      </c>
      <c s="6" r="B54" t="n">
        <v>14500000</v>
      </c>
    </row>
    <row spans="1:4" r="55">
      <c s="4" r="A55" t="s">
        <v>686</v>
      </c>
      <c s="7" r="B55" t="n">
        <v>14371489</v>
      </c>
    </row>
    <row spans="1:4" r="56">
      <c s="4" r="A56" t="s">
        <v>696</v>
      </c>
      <c s="4" r="B56" t="s">
        <v>712</v>
      </c>
    </row>
    <row spans="1:4" r="57">
      <c s="4" r="A57" t="s">
        <v>667</v>
      </c>
      <c s="4" r="B57" t="s">
        <v>668</v>
      </c>
      <c s="4" r="D57" t="s">
        <v>66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3</v>
      </c>
      <c s="2" r="B1" t="s">
        <v>2</v>
      </c>
      <c s="2" r="C1" t="s">
        <v>32</v>
      </c>
    </row>
    <row spans="1:3" r="2">
      <c s="3" r="A2" t="s">
        <v>225</v>
      </c>
    </row>
    <row spans="1:3" r="3">
      <c s="4" r="A3" t="s">
        <v>685</v>
      </c>
      <c s="7" r="B3" t="n">
        <v>38460467</v>
      </c>
      <c s="7" r="C3" t="n">
        <v>30266498</v>
      </c>
    </row>
    <row spans="1:3" r="4">
      <c s="4" r="A4" t="s">
        <v>714</v>
      </c>
      <c s="6" r="B4" t="n">
        <v>36382</v>
      </c>
    </row>
    <row spans="1:3" r="5">
      <c s="4" r="A5" t="s">
        <v>715</v>
      </c>
      <c s="6" r="B5" t="n">
        <v>-164893</v>
      </c>
      <c s="6" r="C5" t="n">
        <v>-58424</v>
      </c>
    </row>
    <row spans="1:3" r="6">
      <c s="4" r="A6" t="s">
        <v>716</v>
      </c>
      <c s="7" r="B6" t="n">
        <v>38331956</v>
      </c>
      <c s="7" r="C6" t="n">
        <v>3020807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7</v>
      </c>
      <c s="2" r="B1" t="s">
        <v>2</v>
      </c>
      <c s="2" r="C1" t="s">
        <v>32</v>
      </c>
    </row>
    <row spans="1:3" r="2">
      <c s="3" r="A2" t="s">
        <v>228</v>
      </c>
    </row>
    <row spans="1:3" r="3">
      <c s="4" r="A3" t="s">
        <v>718</v>
      </c>
      <c s="7" r="B3" t="n">
        <v>11631354</v>
      </c>
      <c s="7" r="C3" t="n">
        <v>301780</v>
      </c>
    </row>
    <row spans="1:3" r="4">
      <c s="4" r="A4" t="s">
        <v>719</v>
      </c>
      <c s="6" r="B4" t="n">
        <v>27105511</v>
      </c>
      <c s="6" r="C4" t="n">
        <v>22903969</v>
      </c>
    </row>
    <row spans="1:3" r="5">
      <c s="4" r="A5" t="s">
        <v>720</v>
      </c>
      <c s="6" r="B5" t="n">
        <v>14669155</v>
      </c>
      <c s="6" r="C5" t="n">
        <v>14865515</v>
      </c>
    </row>
    <row spans="1:3" r="6">
      <c s="4" r="A6" t="s">
        <v>721</v>
      </c>
      <c s="7" r="B6" t="n">
        <v>53406020</v>
      </c>
      <c s="7" r="C6" t="n">
        <v>3807126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722</v>
      </c>
      <c s="2" r="B1" t="s">
        <v>195</v>
      </c>
    </row>
    <row spans="1:2" r="2">
      <c s="3" r="A2" t="s">
        <v>228</v>
      </c>
    </row>
    <row spans="1:2" r="3">
      <c s="4" r="A3" t="s">
        <v>73</v>
      </c>
      <c s="7" r="B3" t="n">
        <v>1132957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Y133"/>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22"/>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1"/>
    <col customWidth="1" max="13" min="13" width="21"/>
    <col customWidth="1" max="14" min="14" width="21"/>
    <col customWidth="1" max="15" min="15" width="21"/>
    <col customWidth="1" max="16" min="16" width="21"/>
    <col customWidth="1" max="17" min="17" width="22"/>
    <col customWidth="1" max="18" min="18" width="21"/>
    <col customWidth="1" max="19" min="19" width="21"/>
    <col customWidth="1" max="20" min="20" width="21"/>
    <col customWidth="1" max="21" min="21" width="80"/>
    <col customWidth="1" max="22" min="22" width="25"/>
    <col customWidth="1" max="23" min="23" width="25"/>
    <col customWidth="1" max="24" min="24" width="15"/>
    <col customWidth="1" max="25" min="25" width="17"/>
  </cols>
  <sheetData>
    <row spans="1:25" r="1">
      <c s="1" r="A1" t="s">
        <v>723</v>
      </c>
      <c s="2" r="B1" t="s">
        <v>724</v>
      </c>
      <c s="2" r="C1" t="s">
        <v>725</v>
      </c>
      <c s="2" r="D1" t="s">
        <v>726</v>
      </c>
      <c s="2" r="E1" t="s">
        <v>727</v>
      </c>
      <c s="2" r="F1" t="s">
        <v>728</v>
      </c>
      <c s="2" r="G1" t="s">
        <v>729</v>
      </c>
      <c s="2" r="H1" t="s">
        <v>730</v>
      </c>
      <c s="2" r="I1" t="s">
        <v>731</v>
      </c>
      <c s="2" r="J1" t="s">
        <v>732</v>
      </c>
      <c s="2" r="K1" t="s">
        <v>733</v>
      </c>
      <c s="2" r="L1" t="s">
        <v>734</v>
      </c>
      <c s="2" r="M1" t="s">
        <v>195</v>
      </c>
      <c s="2" r="N1" t="s">
        <v>735</v>
      </c>
      <c s="2" r="O1" t="s">
        <v>578</v>
      </c>
      <c s="2" r="P1" t="s">
        <v>579</v>
      </c>
      <c s="2" r="Q1" t="s">
        <v>736</v>
      </c>
      <c s="2" r="R1" t="s">
        <v>580</v>
      </c>
      <c s="2" r="S1" t="s">
        <v>737</v>
      </c>
      <c s="2" r="T1" t="s">
        <v>738</v>
      </c>
      <c s="2" r="U1" t="s">
        <v>739</v>
      </c>
      <c s="2" r="V1" t="s">
        <v>740</v>
      </c>
      <c s="2" r="W1" t="s">
        <v>741</v>
      </c>
      <c s="2" r="X1" t="s">
        <v>197</v>
      </c>
      <c s="2" r="Y1" t="s">
        <v>484</v>
      </c>
    </row>
    <row spans="1:25" r="2">
      <c s="3" r="A2" t="s">
        <v>742</v>
      </c>
    </row>
    <row spans="1:25" r="3">
      <c s="4" r="A3" t="s">
        <v>207</v>
      </c>
      <c s="6" r="X3" t="n">
        <v>160</v>
      </c>
      <c s="6" r="Y3" t="n">
        <v>1700000</v>
      </c>
    </row>
    <row spans="1:25" r="4">
      <c s="4" r="A4" t="s">
        <v>743</v>
      </c>
      <c s="7" r="U4" t="n">
        <v>22500000</v>
      </c>
      <c s="7" r="V4" t="n">
        <v>8800000</v>
      </c>
      <c s="7" r="W4" t="n">
        <v>3000000</v>
      </c>
    </row>
    <row spans="1:25" r="5">
      <c s="4" r="A5" t="s">
        <v>744</v>
      </c>
      <c s="7" r="M5" t="n">
        <v>1735115</v>
      </c>
      <c s="7" r="N5" t="n">
        <v>3763140</v>
      </c>
      <c s="7" r="O5" t="n">
        <v>12749</v>
      </c>
      <c s="7" r="P5" t="n">
        <v>5440</v>
      </c>
      <c s="7" r="Q5" t="n">
        <v>1500</v>
      </c>
      <c s="7" r="R5" t="n">
        <v>0</v>
      </c>
      <c s="7" r="S5" t="n">
        <v>0</v>
      </c>
      <c s="7" r="T5" t="n">
        <v>0</v>
      </c>
      <c s="6" r="U5" t="n">
        <v>5516444</v>
      </c>
      <c s="6" r="W5" t="n">
        <v>1242295</v>
      </c>
    </row>
    <row spans="1:25" r="6">
      <c s="4" r="A6" t="s">
        <v>49</v>
      </c>
      <c s="6" r="M6" t="n">
        <v>7697693</v>
      </c>
      <c s="6" r="Q6" t="n">
        <v>4566291</v>
      </c>
      <c s="6" r="U6" t="n">
        <v>7697693</v>
      </c>
      <c s="6" r="V6" t="n">
        <v>4566291</v>
      </c>
    </row>
    <row spans="1:25" r="7">
      <c s="4" r="A7" t="s">
        <v>745</v>
      </c>
      <c s="6" r="M7" t="n">
        <v>113000</v>
      </c>
      <c s="6" r="U7" t="n">
        <v>113000</v>
      </c>
    </row>
    <row spans="1:25" r="8">
      <c s="4" r="A8" t="s">
        <v>746</v>
      </c>
      <c s="6" r="M8" t="n">
        <v>283500</v>
      </c>
      <c s="6" r="Q8" t="n">
        <v>283500</v>
      </c>
      <c s="6" r="U8" t="n">
        <v>283500</v>
      </c>
      <c s="6" r="V8" t="n">
        <v>283500</v>
      </c>
    </row>
    <row spans="1:25" r="9">
      <c s="4" r="A9" t="s">
        <v>747</v>
      </c>
      <c s="7" r="I9" t="n">
        <v>616000</v>
      </c>
      <c s="6" r="M9" t="n">
        <v>0</v>
      </c>
      <c s="7" r="N9" t="n">
        <v>0</v>
      </c>
      <c s="7" r="O9" t="n">
        <v>0</v>
      </c>
      <c s="7" r="P9" t="n">
        <v>510041</v>
      </c>
      <c s="7" r="Q9" t="n">
        <v>0</v>
      </c>
      <c s="7" r="R9" t="n">
        <v>421040</v>
      </c>
      <c s="7" r="S9" t="n">
        <v>0</v>
      </c>
      <c s="7" r="T9" t="n">
        <v>0</v>
      </c>
      <c s="7" r="U9" t="n">
        <v>510041</v>
      </c>
      <c s="6" r="V9" t="n">
        <v>421040</v>
      </c>
      <c s="7" r="W9" t="n">
        <v>616278</v>
      </c>
    </row>
    <row spans="1:25" r="10">
      <c s="4" r="A10" t="s">
        <v>748</v>
      </c>
      <c s="9" r="I10" t="n">
        <v>3.21</v>
      </c>
      <c s="9" r="W10" t="n">
        <v>3.21</v>
      </c>
    </row>
    <row spans="1:25" r="11">
      <c s="4" r="A11" t="s">
        <v>749</v>
      </c>
      <c s="6" r="U11" t="n">
        <v>500000</v>
      </c>
    </row>
    <row spans="1:25" r="12">
      <c s="4" r="A12" t="s">
        <v>750</v>
      </c>
      <c s="6" r="U12" t="n">
        <v>20</v>
      </c>
    </row>
    <row spans="1:25" r="13">
      <c s="4" r="A13" t="s">
        <v>751</v>
      </c>
      <c s="4" r="U13" t="s">
        <v>752</v>
      </c>
    </row>
    <row spans="1:25" r="14">
      <c s="4" r="A14" t="s">
        <v>753</v>
      </c>
      <c s="7" r="U14" t="n">
        <v>1700000</v>
      </c>
      <c s="7" r="V14" t="n">
        <v>2900000</v>
      </c>
      <c s="11" r="W14" t="n">
        <v>1.6</v>
      </c>
    </row>
    <row spans="1:25" r="15">
      <c s="4" r="A15" t="s">
        <v>754</v>
      </c>
      <c s="6" r="U15" t="n">
        <v>800</v>
      </c>
    </row>
    <row spans="1:25" r="16">
      <c s="4" r="A16" t="s">
        <v>755</v>
      </c>
      <c s="6" r="U16" t="n">
        <v>62745</v>
      </c>
      <c s="6" r="V16" t="n">
        <v>64835</v>
      </c>
      <c s="6" r="W16" t="n">
        <v>88782</v>
      </c>
    </row>
    <row spans="1:25" r="17">
      <c s="4" r="A17" t="s">
        <v>756</v>
      </c>
      <c s="7" r="U17" t="n">
        <v>68000</v>
      </c>
      <c s="7" r="V17" t="n">
        <v>198000</v>
      </c>
      <c s="7" r="W17" t="n">
        <v>268000</v>
      </c>
    </row>
    <row spans="1:25" r="18">
      <c s="4" r="A18" t="s">
        <v>757</v>
      </c>
      <c s="6" r="M18" t="n">
        <v>920000</v>
      </c>
      <c s="7" r="U18" t="n">
        <v>995000</v>
      </c>
      <c s="6" r="V18" t="n">
        <v>4000</v>
      </c>
      <c s="6" r="W18" t="n">
        <v>120000</v>
      </c>
    </row>
    <row spans="1:25" r="19">
      <c s="4" r="A19" t="s">
        <v>758</v>
      </c>
      <c s="4" r="U19" t="s">
        <v>206</v>
      </c>
    </row>
    <row spans="1:25" r="20">
      <c s="4" r="A20" t="s">
        <v>759</v>
      </c>
      <c s="7" r="U20" t="n">
        <v>68000</v>
      </c>
    </row>
    <row spans="1:25" r="21">
      <c s="4" r="A21" t="s">
        <v>760</v>
      </c>
    </row>
    <row spans="1:25" r="22">
      <c s="3" r="A22" t="s">
        <v>742</v>
      </c>
    </row>
    <row spans="1:25" r="23">
      <c s="4" r="A23" t="s">
        <v>761</v>
      </c>
      <c s="6" r="U23" t="n">
        <v>73000</v>
      </c>
      <c s="6" r="V23" t="n">
        <v>119000</v>
      </c>
      <c s="7" r="W23" t="n">
        <v>0</v>
      </c>
    </row>
    <row spans="1:25" r="24">
      <c s="4" r="A24" t="s">
        <v>762</v>
      </c>
    </row>
    <row spans="1:25" r="25">
      <c s="3" r="A25" t="s">
        <v>742</v>
      </c>
    </row>
    <row spans="1:25" r="26">
      <c s="4" r="A26" t="s">
        <v>744</v>
      </c>
      <c s="7" r="L26" t="n">
        <v>5300000</v>
      </c>
    </row>
    <row spans="1:25" r="27">
      <c s="4" r="A27" t="s">
        <v>763</v>
      </c>
    </row>
    <row spans="1:25" r="28">
      <c s="3" r="A28" t="s">
        <v>742</v>
      </c>
    </row>
    <row spans="1:25" r="29">
      <c s="4" r="A29" t="s">
        <v>743</v>
      </c>
      <c s="7" r="H29" t="n">
        <v>391500</v>
      </c>
    </row>
    <row spans="1:25" r="30">
      <c s="4" r="A30" t="s">
        <v>764</v>
      </c>
      <c s="6" r="H30" t="n">
        <v>128000</v>
      </c>
    </row>
    <row spans="1:25" r="31">
      <c s="4" r="A31" t="s">
        <v>765</v>
      </c>
    </row>
    <row spans="1:25" r="32">
      <c s="3" r="A32" t="s">
        <v>742</v>
      </c>
    </row>
    <row spans="1:25" r="33">
      <c s="4" r="A33" t="s">
        <v>743</v>
      </c>
      <c s="7" r="F33" t="n">
        <v>625000</v>
      </c>
    </row>
    <row spans="1:25" r="34">
      <c s="4" r="A34" t="s">
        <v>764</v>
      </c>
      <c s="6" r="F34" t="n">
        <v>30000</v>
      </c>
    </row>
    <row spans="1:25" r="35">
      <c s="4" r="A35" t="s">
        <v>766</v>
      </c>
    </row>
    <row spans="1:25" r="36">
      <c s="3" r="A36" t="s">
        <v>742</v>
      </c>
    </row>
    <row spans="1:25" r="37">
      <c s="4" r="A37" t="s">
        <v>743</v>
      </c>
      <c s="7" r="K37" t="n">
        <v>1300000</v>
      </c>
    </row>
    <row spans="1:25" r="38">
      <c s="4" r="A38" t="s">
        <v>764</v>
      </c>
      <c s="6" r="K38" t="n">
        <v>382000</v>
      </c>
    </row>
    <row spans="1:25" r="39">
      <c s="4" r="A39" t="s">
        <v>767</v>
      </c>
      <c s="4" r="K39" t="s">
        <v>517</v>
      </c>
    </row>
    <row spans="1:25" r="40">
      <c s="4" r="A40" t="s">
        <v>768</v>
      </c>
      <c s="7" r="K40" t="n">
        <v>0</v>
      </c>
    </row>
    <row spans="1:25" r="41">
      <c s="4" r="A41" t="s">
        <v>769</v>
      </c>
    </row>
    <row spans="1:25" r="42">
      <c s="3" r="A42" t="s">
        <v>742</v>
      </c>
    </row>
    <row spans="1:25" r="43">
      <c s="4" r="A43" t="s">
        <v>743</v>
      </c>
      <c s="7" r="J43" t="n">
        <v>640000</v>
      </c>
    </row>
    <row spans="1:25" r="44">
      <c s="4" r="A44" t="s">
        <v>764</v>
      </c>
      <c s="6" r="J44" t="n">
        <v>317000</v>
      </c>
    </row>
    <row spans="1:25" r="45">
      <c s="4" r="A45" t="s">
        <v>770</v>
      </c>
    </row>
    <row spans="1:25" r="46">
      <c s="3" r="A46" t="s">
        <v>742</v>
      </c>
    </row>
    <row spans="1:25" r="47">
      <c s="4" r="A47" t="s">
        <v>743</v>
      </c>
      <c s="7" r="I47" t="n">
        <v>1050000</v>
      </c>
    </row>
    <row spans="1:25" r="48">
      <c s="4" r="A48" t="s">
        <v>764</v>
      </c>
      <c s="6" r="I48" t="n">
        <v>168500</v>
      </c>
    </row>
    <row spans="1:25" r="49">
      <c s="4" r="A49" t="s">
        <v>771</v>
      </c>
      <c s="7" r="I49" t="n">
        <v>416000</v>
      </c>
    </row>
    <row spans="1:25" r="50">
      <c s="4" r="A50" t="s">
        <v>772</v>
      </c>
    </row>
    <row spans="1:25" r="51">
      <c s="3" r="A51" t="s">
        <v>742</v>
      </c>
    </row>
    <row spans="1:25" r="52">
      <c s="4" r="A52" t="s">
        <v>773</v>
      </c>
      <c s="7" r="K52" t="n">
        <v>976500</v>
      </c>
    </row>
    <row spans="1:25" r="53">
      <c s="4" r="A53" t="s">
        <v>774</v>
      </c>
    </row>
    <row spans="1:25" r="54">
      <c s="3" r="A54" t="s">
        <v>742</v>
      </c>
    </row>
    <row spans="1:25" r="55">
      <c s="4" r="A55" t="s">
        <v>775</v>
      </c>
      <c s="6" r="X55" t="n">
        <v>235</v>
      </c>
    </row>
    <row spans="1:25" r="56">
      <c s="4" r="A56" t="s">
        <v>776</v>
      </c>
      <c s="6" r="M56" t="n">
        <v>4500000</v>
      </c>
      <c s="6" r="U56" t="n">
        <v>4500000</v>
      </c>
    </row>
    <row spans="1:25" r="57">
      <c s="4" r="A57" t="s">
        <v>49</v>
      </c>
      <c s="6" r="M57" t="n">
        <v>1300000</v>
      </c>
      <c s="6" r="U57" t="n">
        <v>1300000</v>
      </c>
    </row>
    <row spans="1:25" r="58">
      <c s="4" r="A58" t="s">
        <v>777</v>
      </c>
    </row>
    <row spans="1:25" r="59">
      <c s="3" r="A59" t="s">
        <v>742</v>
      </c>
    </row>
    <row spans="1:25" r="60">
      <c s="4" r="A60" t="s">
        <v>778</v>
      </c>
      <c s="6" r="M60" t="n">
        <v>10000000</v>
      </c>
      <c s="6" r="U60" t="n">
        <v>10000000</v>
      </c>
    </row>
    <row spans="1:25" r="61">
      <c s="4" r="A61" t="s">
        <v>779</v>
      </c>
    </row>
    <row spans="1:25" r="62">
      <c s="3" r="A62" t="s">
        <v>742</v>
      </c>
    </row>
    <row spans="1:25" r="63">
      <c s="4" r="A63" t="s">
        <v>778</v>
      </c>
      <c s="7" r="M63" t="n">
        <v>13000000</v>
      </c>
      <c s="6" r="U63" t="n">
        <v>13000000</v>
      </c>
    </row>
    <row spans="1:25" r="64">
      <c s="4" r="A64" t="s">
        <v>780</v>
      </c>
    </row>
    <row spans="1:25" r="65">
      <c s="3" r="A65" t="s">
        <v>742</v>
      </c>
    </row>
    <row spans="1:25" r="66">
      <c s="4" r="A66" t="s">
        <v>743</v>
      </c>
      <c s="7" r="C66" t="n">
        <v>2400000</v>
      </c>
      <c s="7" r="G66" t="n">
        <v>7800000</v>
      </c>
      <c s="6" r="U66" t="n">
        <v>7800000</v>
      </c>
    </row>
    <row spans="1:25" r="67">
      <c s="4" r="A67" t="s">
        <v>764</v>
      </c>
      <c s="6" r="C67" t="n">
        <v>159000</v>
      </c>
      <c s="6" r="G67" t="n">
        <v>103000</v>
      </c>
    </row>
    <row spans="1:25" r="68">
      <c s="4" r="A68" t="s">
        <v>744</v>
      </c>
      <c s="7" r="G68" t="n">
        <v>3900000</v>
      </c>
      <c s="6" r="U68" t="n">
        <v>1000000</v>
      </c>
    </row>
    <row spans="1:25" r="69">
      <c s="4" r="A69" t="s">
        <v>781</v>
      </c>
      <c s="7" r="G69" t="n">
        <v>324000</v>
      </c>
      <c s="6" r="U69" t="n">
        <v>59000</v>
      </c>
      <c s="7" r="V69" t="n">
        <v>277000</v>
      </c>
    </row>
    <row spans="1:25" r="70">
      <c s="4" r="A70" t="s">
        <v>782</v>
      </c>
      <c s="6" r="U70" t="n">
        <v>5200000</v>
      </c>
    </row>
    <row spans="1:25" r="71">
      <c s="4" r="A71" t="s">
        <v>783</v>
      </c>
    </row>
    <row spans="1:25" r="72">
      <c s="3" r="A72" t="s">
        <v>742</v>
      </c>
    </row>
    <row spans="1:25" r="73">
      <c s="4" r="A73" t="s">
        <v>211</v>
      </c>
      <c s="9" r="X73" t="n">
        <v>85.95</v>
      </c>
    </row>
    <row spans="1:25" r="74">
      <c s="4" r="A74" t="s">
        <v>743</v>
      </c>
      <c s="7" r="U74" t="n">
        <v>22200000</v>
      </c>
    </row>
    <row spans="1:25" r="75">
      <c s="4" r="A75" t="s">
        <v>784</v>
      </c>
    </row>
    <row spans="1:25" r="76">
      <c s="3" r="A76" t="s">
        <v>742</v>
      </c>
    </row>
    <row spans="1:25" r="77">
      <c s="4" r="A77" t="s">
        <v>211</v>
      </c>
      <c s="9" r="Q77" t="n">
        <v>99.66</v>
      </c>
      <c s="9" r="V77" t="n">
        <v>99.66</v>
      </c>
      <c s="12" r="W77" t="n">
        <v>11.655</v>
      </c>
      <c s="9" r="X77" t="n">
        <v>114.03</v>
      </c>
    </row>
    <row spans="1:25" r="78">
      <c s="4" r="A78" t="s">
        <v>785</v>
      </c>
    </row>
    <row spans="1:25" r="79">
      <c s="3" r="A79" t="s">
        <v>742</v>
      </c>
    </row>
    <row spans="1:25" r="80">
      <c s="4" r="A80" t="s">
        <v>211</v>
      </c>
      <c s="10" r="H80" t="n">
        <v>3.1</v>
      </c>
    </row>
    <row spans="1:25" r="81">
      <c s="4" r="A81" t="s">
        <v>744</v>
      </c>
      <c s="7" r="H81" t="n">
        <v>347000</v>
      </c>
    </row>
    <row spans="1:25" r="82">
      <c s="4" r="A82" t="s">
        <v>786</v>
      </c>
    </row>
    <row spans="1:25" r="83">
      <c s="3" r="A83" t="s">
        <v>742</v>
      </c>
    </row>
    <row spans="1:25" r="84">
      <c s="4" r="A84" t="s">
        <v>211</v>
      </c>
      <c s="9" r="F84" t="n">
        <v>20.96</v>
      </c>
    </row>
    <row spans="1:25" r="85">
      <c s="4" r="A85" t="s">
        <v>744</v>
      </c>
      <c s="7" r="F85" t="n">
        <v>552000</v>
      </c>
    </row>
    <row spans="1:25" r="86">
      <c s="4" r="A86" t="s">
        <v>787</v>
      </c>
    </row>
    <row spans="1:25" r="87">
      <c s="3" r="A87" t="s">
        <v>742</v>
      </c>
    </row>
    <row spans="1:25" r="88">
      <c s="4" r="A88" t="s">
        <v>211</v>
      </c>
      <c s="12" r="K88" t="n">
        <v>3.405</v>
      </c>
    </row>
    <row spans="1:25" r="89">
      <c s="4" r="A89" t="s">
        <v>744</v>
      </c>
      <c s="7" r="K89" t="n">
        <v>244000</v>
      </c>
    </row>
    <row spans="1:25" r="90">
      <c s="4" r="A90" t="s">
        <v>788</v>
      </c>
    </row>
    <row spans="1:25" r="91">
      <c s="3" r="A91" t="s">
        <v>742</v>
      </c>
    </row>
    <row spans="1:25" r="92">
      <c s="4" r="A92" t="s">
        <v>211</v>
      </c>
      <c s="6" r="K92" t="n">
        <v>23</v>
      </c>
    </row>
    <row spans="1:25" r="93">
      <c s="4" r="A93" t="s">
        <v>789</v>
      </c>
    </row>
    <row spans="1:25" r="94">
      <c s="3" r="A94" t="s">
        <v>742</v>
      </c>
    </row>
    <row spans="1:25" r="95">
      <c s="4" r="A95" t="s">
        <v>211</v>
      </c>
      <c s="9" r="J95" t="n">
        <v>2.02</v>
      </c>
    </row>
    <row spans="1:25" r="96">
      <c s="4" r="A96" t="s">
        <v>744</v>
      </c>
      <c s="7" r="J96" t="n">
        <v>581000</v>
      </c>
    </row>
    <row spans="1:25" r="97">
      <c s="4" r="A97" t="s">
        <v>790</v>
      </c>
    </row>
    <row spans="1:25" r="98">
      <c s="3" r="A98" t="s">
        <v>742</v>
      </c>
    </row>
    <row spans="1:25" r="99">
      <c s="4" r="A99" t="s">
        <v>211</v>
      </c>
      <c s="9" r="I99" t="n">
        <v>6.23</v>
      </c>
    </row>
    <row spans="1:25" r="100">
      <c s="4" r="A100" t="s">
        <v>744</v>
      </c>
      <c s="7" r="I100" t="n">
        <v>1000000</v>
      </c>
    </row>
    <row spans="1:25" r="101">
      <c s="4" r="A101" t="s">
        <v>791</v>
      </c>
    </row>
    <row spans="1:25" r="102">
      <c s="3" r="A102" t="s">
        <v>742</v>
      </c>
    </row>
    <row spans="1:25" r="103">
      <c s="4" r="A103" t="s">
        <v>211</v>
      </c>
      <c s="9" r="C103" t="n">
        <v>14.98</v>
      </c>
      <c s="10" r="G103" t="n">
        <v>75.59999999999999</v>
      </c>
      <c s="10" r="X103" t="n">
        <v>75.59999999999999</v>
      </c>
    </row>
    <row spans="1:25" r="104">
      <c s="4" r="A104" t="s">
        <v>744</v>
      </c>
      <c s="7" r="C104" t="n">
        <v>2300000</v>
      </c>
    </row>
    <row spans="1:25" r="105">
      <c s="4" r="A105" t="s">
        <v>792</v>
      </c>
    </row>
    <row spans="1:25" r="106">
      <c s="3" r="A106" t="s">
        <v>742</v>
      </c>
    </row>
    <row spans="1:25" r="107">
      <c s="4" r="A107" t="s">
        <v>211</v>
      </c>
      <c s="6" r="X107" t="n">
        <v>6</v>
      </c>
    </row>
    <row spans="1:25" r="108">
      <c s="4" r="A108" t="s">
        <v>743</v>
      </c>
      <c s="7" r="B108" t="n">
        <v>30000</v>
      </c>
    </row>
    <row spans="1:25" r="109">
      <c s="4" r="A109" t="s">
        <v>793</v>
      </c>
    </row>
    <row spans="1:25" r="110">
      <c s="3" r="A110" t="s">
        <v>742</v>
      </c>
    </row>
    <row spans="1:25" r="111">
      <c s="4" r="A111" t="s">
        <v>211</v>
      </c>
      <c s="6" r="X111" t="n">
        <v>180</v>
      </c>
    </row>
    <row spans="1:25" r="112">
      <c s="4" r="A112" t="s">
        <v>794</v>
      </c>
    </row>
    <row spans="1:25" r="113">
      <c s="3" r="A113" t="s">
        <v>742</v>
      </c>
    </row>
    <row spans="1:25" r="114">
      <c s="4" r="A114" t="s">
        <v>211</v>
      </c>
      <c s="9" r="B114" t="n">
        <v>0.86</v>
      </c>
    </row>
    <row spans="1:25" r="115">
      <c s="4" r="A115" t="s">
        <v>744</v>
      </c>
      <c s="7" r="B115" t="n">
        <v>20000</v>
      </c>
    </row>
    <row spans="1:25" r="116">
      <c s="4" r="A116" t="s">
        <v>795</v>
      </c>
    </row>
    <row spans="1:25" r="117">
      <c s="3" r="A117" t="s">
        <v>742</v>
      </c>
    </row>
    <row spans="1:25" r="118">
      <c s="4" r="A118" t="s">
        <v>743</v>
      </c>
      <c s="7" r="E118" t="n">
        <v>505000</v>
      </c>
    </row>
    <row spans="1:25" r="119">
      <c s="4" r="A119" t="s">
        <v>764</v>
      </c>
      <c s="6" r="E119" t="n">
        <v>167000</v>
      </c>
    </row>
    <row spans="1:25" r="120">
      <c s="4" r="A120" t="s">
        <v>796</v>
      </c>
    </row>
    <row spans="1:25" r="121">
      <c s="3" r="A121" t="s">
        <v>742</v>
      </c>
    </row>
    <row spans="1:25" r="122">
      <c s="4" r="A122" t="s">
        <v>211</v>
      </c>
      <c s="9" r="E122" t="n">
        <v>3.02</v>
      </c>
    </row>
    <row spans="1:25" r="123">
      <c s="4" r="A123" t="s">
        <v>744</v>
      </c>
      <c s="7" r="E123" t="n">
        <v>476000</v>
      </c>
    </row>
    <row spans="1:25" r="124">
      <c s="4" r="A124" t="s">
        <v>797</v>
      </c>
    </row>
    <row spans="1:25" r="125">
      <c s="3" r="A125" t="s">
        <v>742</v>
      </c>
    </row>
    <row spans="1:25" r="126">
      <c s="4" r="A126" t="s">
        <v>743</v>
      </c>
      <c s="7" r="D126" t="n">
        <v>250000</v>
      </c>
    </row>
    <row spans="1:25" r="127">
      <c s="4" r="A127" t="s">
        <v>798</v>
      </c>
    </row>
    <row spans="1:25" r="128">
      <c s="3" r="A128" t="s">
        <v>742</v>
      </c>
    </row>
    <row spans="1:25" r="129">
      <c s="4" r="A129" t="s">
        <v>211</v>
      </c>
      <c s="9" r="D129" t="n">
        <v>0.88</v>
      </c>
    </row>
    <row spans="1:25" r="130">
      <c s="4" r="A130" t="s">
        <v>744</v>
      </c>
      <c s="7" r="D130" t="n">
        <v>223000</v>
      </c>
    </row>
    <row spans="1:25" r="131">
      <c s="4" r="A131" t="s">
        <v>799</v>
      </c>
    </row>
    <row spans="1:25" r="132">
      <c s="3" r="A132" t="s">
        <v>742</v>
      </c>
    </row>
    <row spans="1:25" r="133">
      <c s="4" r="A133" t="s">
        <v>211</v>
      </c>
      <c s="6" r="X133" t="n">
        <v>14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6"/>
    <col customWidth="1" max="8" min="8" width="21"/>
    <col customWidth="1" max="9" min="9" width="21"/>
    <col customWidth="1" max="10" min="10" width="15"/>
    <col customWidth="1" max="11" min="11" width="17"/>
  </cols>
  <sheetData>
    <row spans="1:11" r="1">
      <c s="1" r="A1" t="s">
        <v>800</v>
      </c>
      <c s="2" r="B1" t="s">
        <v>801</v>
      </c>
      <c s="2" r="C1" t="s">
        <v>195</v>
      </c>
      <c s="2" r="D1" t="s">
        <v>578</v>
      </c>
      <c s="2" r="E1" t="s">
        <v>579</v>
      </c>
      <c s="2" r="F1" t="s">
        <v>580</v>
      </c>
      <c s="2" r="G1" t="s">
        <v>802</v>
      </c>
      <c s="2" r="H1" t="s">
        <v>657</v>
      </c>
      <c s="2" r="I1" t="s">
        <v>196</v>
      </c>
      <c s="2" r="J1" t="s">
        <v>197</v>
      </c>
      <c s="2" r="K1" t="s">
        <v>484</v>
      </c>
    </row>
    <row spans="1:11" r="2">
      <c s="3" r="A2" t="s">
        <v>742</v>
      </c>
    </row>
    <row spans="1:11" r="3">
      <c s="4" r="A3" t="s">
        <v>207</v>
      </c>
      <c s="6" r="J3" t="n">
        <v>160</v>
      </c>
      <c s="6" r="K3" t="n">
        <v>1700000</v>
      </c>
    </row>
    <row spans="1:11" r="4">
      <c s="4" r="A4" t="s">
        <v>803</v>
      </c>
      <c s="7" r="G4" t="n">
        <v>22500000</v>
      </c>
      <c s="7" r="H4" t="n">
        <v>8800000</v>
      </c>
      <c s="7" r="I4" t="n">
        <v>3000000</v>
      </c>
    </row>
    <row spans="1:11" r="5">
      <c s="4" r="A5" t="s">
        <v>804</v>
      </c>
      <c s="7" r="B5" t="n">
        <v>-497000</v>
      </c>
      <c s="7" r="D5" t="n">
        <v>13000</v>
      </c>
      <c s="7" r="E5" t="n">
        <v>-277000</v>
      </c>
      <c s="7" r="F5" t="n">
        <v>-228000</v>
      </c>
      <c s="7" r="I5" t="n">
        <v>1216000</v>
      </c>
    </row>
    <row spans="1:11" r="6">
      <c s="4" r="A6" t="s">
        <v>805</v>
      </c>
    </row>
    <row spans="1:11" r="7">
      <c s="3" r="A7" t="s">
        <v>742</v>
      </c>
    </row>
    <row spans="1:11" r="8">
      <c s="4" r="A8" t="s">
        <v>806</v>
      </c>
      <c s="4" r="G8" t="s">
        <v>807</v>
      </c>
    </row>
    <row spans="1:11" r="9">
      <c s="4" r="A9" t="s">
        <v>211</v>
      </c>
      <c s="9" r="J9" t="n">
        <v>38.93</v>
      </c>
    </row>
    <row spans="1:11" r="10">
      <c s="4" r="A10" t="s">
        <v>803</v>
      </c>
      <c s="7" r="G10" t="n">
        <v>9700000</v>
      </c>
    </row>
    <row spans="1:11" r="11">
      <c s="4" r="A11" t="s">
        <v>808</v>
      </c>
      <c s="6" r="G11" t="n">
        <v>249165</v>
      </c>
    </row>
    <row spans="1:11" r="12">
      <c s="4" r="A12" t="s">
        <v>804</v>
      </c>
      <c s="7" r="G12" t="n">
        <v>2793419</v>
      </c>
    </row>
    <row spans="1:11" r="13">
      <c s="4" r="A13" t="s">
        <v>54</v>
      </c>
      <c s="7" r="C13" t="n">
        <v>6327421</v>
      </c>
      <c s="7" r="G13" t="n">
        <v>6327421</v>
      </c>
    </row>
    <row spans="1:11" r="14">
      <c s="4" r="A14" t="s">
        <v>809</v>
      </c>
    </row>
    <row spans="1:11" r="15">
      <c s="3" r="A15" t="s">
        <v>742</v>
      </c>
    </row>
    <row spans="1:11" r="16">
      <c s="4" r="A16" t="s">
        <v>806</v>
      </c>
      <c s="4" r="G16" t="s">
        <v>810</v>
      </c>
    </row>
    <row spans="1:11" r="17">
      <c s="4" r="A17" t="s">
        <v>211</v>
      </c>
      <c s="9" r="J17" t="n">
        <v>18.1</v>
      </c>
    </row>
    <row spans="1:11" r="18">
      <c s="4" r="A18" t="s">
        <v>803</v>
      </c>
      <c s="7" r="G18" t="n">
        <v>4500000</v>
      </c>
    </row>
    <row spans="1:11" r="19">
      <c s="4" r="A19" t="s">
        <v>808</v>
      </c>
      <c s="6" r="G19" t="n">
        <v>248619</v>
      </c>
    </row>
    <row spans="1:11" r="20">
      <c s="4" r="A20" t="s">
        <v>804</v>
      </c>
      <c s="7" r="G20" t="n">
        <v>1278747</v>
      </c>
    </row>
    <row spans="1:11" r="21">
      <c s="4" r="A21" t="s">
        <v>54</v>
      </c>
      <c s="6" r="C21" t="n">
        <v>2881795</v>
      </c>
      <c s="7" r="G21" t="n">
        <v>2881795</v>
      </c>
    </row>
    <row spans="1:11" r="22">
      <c s="4" r="A22" t="s">
        <v>811</v>
      </c>
    </row>
    <row spans="1:11" r="23">
      <c s="3" r="A23" t="s">
        <v>742</v>
      </c>
    </row>
    <row spans="1:11" r="24">
      <c s="4" r="A24" t="s">
        <v>806</v>
      </c>
      <c s="4" r="G24" t="s">
        <v>812</v>
      </c>
    </row>
    <row spans="1:11" r="25">
      <c s="4" r="A25" t="s">
        <v>211</v>
      </c>
      <c s="9" r="J25" t="n">
        <v>37.26</v>
      </c>
    </row>
    <row spans="1:11" r="26">
      <c s="4" r="A26" t="s">
        <v>803</v>
      </c>
      <c s="7" r="G26" t="n">
        <v>5168335</v>
      </c>
    </row>
    <row spans="1:11" r="27">
      <c s="4" r="A27" t="s">
        <v>808</v>
      </c>
      <c s="6" r="G27" t="n">
        <v>138710</v>
      </c>
    </row>
    <row spans="1:11" r="28">
      <c s="4" r="A28" t="s">
        <v>804</v>
      </c>
      <c s="7" r="G28" t="n">
        <v>1421303</v>
      </c>
    </row>
    <row spans="1:11" r="29">
      <c s="4" r="A29" t="s">
        <v>54</v>
      </c>
      <c s="6" r="C29" t="n">
        <v>3447557</v>
      </c>
      <c s="6" r="G29" t="n">
        <v>3447557</v>
      </c>
    </row>
    <row spans="1:11" r="30">
      <c s="4" r="A30" t="s">
        <v>813</v>
      </c>
    </row>
    <row spans="1:11" r="31">
      <c s="3" r="A31" t="s">
        <v>742</v>
      </c>
    </row>
    <row spans="1:11" r="32">
      <c s="4" r="A32" t="s">
        <v>211</v>
      </c>
      <c s="9" r="J32" t="n">
        <v>94.29000000000001</v>
      </c>
    </row>
    <row spans="1:11" r="33">
      <c s="4" r="A33" t="s">
        <v>803</v>
      </c>
      <c s="6" r="C33" t="n">
        <v>19400000</v>
      </c>
      <c s="7" r="G33" t="n">
        <v>19368335</v>
      </c>
    </row>
    <row spans="1:11" r="34">
      <c s="4" r="A34" t="s">
        <v>808</v>
      </c>
      <c s="6" r="G34" t="n">
        <v>205412</v>
      </c>
    </row>
    <row spans="1:11" r="35">
      <c s="4" r="A35" t="s">
        <v>804</v>
      </c>
      <c s="7" r="G35" t="n">
        <v>5493469</v>
      </c>
    </row>
    <row spans="1:11" r="36">
      <c s="4" r="A36" t="s">
        <v>54</v>
      </c>
      <c s="7" r="C36" t="n">
        <v>12656773</v>
      </c>
      <c s="7" r="G36" t="n">
        <v>1265677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7"/>
  </cols>
  <sheetData>
    <row spans="1:2" r="1">
      <c s="1" r="A1" t="s">
        <v>814</v>
      </c>
      <c s="2" r="B1" t="s">
        <v>1</v>
      </c>
    </row>
    <row spans="1:2" r="2">
      <c s="2" r="B2" t="s">
        <v>815</v>
      </c>
    </row>
    <row spans="1:2" r="3">
      <c s="3" r="A3" t="s">
        <v>742</v>
      </c>
    </row>
    <row spans="1:2" r="4">
      <c s="4" r="A4" t="s">
        <v>816</v>
      </c>
      <c s="7" r="B4" t="n">
        <v>4500</v>
      </c>
    </row>
    <row spans="1:2" r="5">
      <c s="4" r="A5" t="s">
        <v>817</v>
      </c>
      <c s="4" r="B5" t="s">
        <v>519</v>
      </c>
    </row>
    <row spans="1:2" r="6">
      <c s="4" r="A6" t="s">
        <v>818</v>
      </c>
      <c s="4" r="B6" t="s">
        <v>519</v>
      </c>
    </row>
    <row spans="1:2" r="7">
      <c s="4" r="A7" t="s">
        <v>805</v>
      </c>
    </row>
    <row spans="1:2" r="8">
      <c s="3" r="A8" t="s">
        <v>742</v>
      </c>
    </row>
    <row spans="1:2" r="9">
      <c s="4" r="A9" t="s">
        <v>819</v>
      </c>
      <c s="9" r="B9" t="n">
        <v>38.93</v>
      </c>
    </row>
    <row spans="1:2" r="10">
      <c s="4" r="A10" t="s">
        <v>803</v>
      </c>
      <c s="7" r="B10" t="n">
        <v>9700</v>
      </c>
    </row>
    <row spans="1:2" r="11">
      <c s="4" r="A11" t="s">
        <v>820</v>
      </c>
      <c s="6" r="B11" t="n">
        <v>249165</v>
      </c>
    </row>
    <row spans="1:2" r="12">
      <c s="4" r="A12" t="s">
        <v>821</v>
      </c>
      <c s="7" r="B12" t="n">
        <v>5500</v>
      </c>
    </row>
    <row spans="1:2" r="13">
      <c s="4" r="A13" t="s">
        <v>809</v>
      </c>
    </row>
    <row spans="1:2" r="14">
      <c s="3" r="A14" t="s">
        <v>742</v>
      </c>
    </row>
    <row spans="1:2" r="15">
      <c s="4" r="A15" t="s">
        <v>819</v>
      </c>
      <c s="9" r="B15" t="n">
        <v>18.1</v>
      </c>
    </row>
    <row spans="1:2" r="16">
      <c s="4" r="A16" t="s">
        <v>803</v>
      </c>
      <c s="7" r="B16" t="n">
        <v>4500</v>
      </c>
    </row>
    <row spans="1:2" r="17">
      <c s="4" r="A17" t="s">
        <v>820</v>
      </c>
      <c s="6" r="B17" t="n">
        <v>248619</v>
      </c>
    </row>
    <row spans="1:2" r="18">
      <c s="4" r="A18" t="s">
        <v>821</v>
      </c>
      <c s="7" r="B18" t="n">
        <v>1100</v>
      </c>
    </row>
    <row spans="1:2" r="19">
      <c s="4" r="A19" t="s">
        <v>811</v>
      </c>
    </row>
    <row spans="1:2" r="20">
      <c s="3" r="A20" t="s">
        <v>742</v>
      </c>
    </row>
    <row spans="1:2" r="21">
      <c s="4" r="A21" t="s">
        <v>819</v>
      </c>
      <c s="9" r="B21" t="n">
        <v>37.26</v>
      </c>
    </row>
    <row spans="1:2" r="22">
      <c s="4" r="A22" t="s">
        <v>803</v>
      </c>
      <c s="7" r="B22" t="n">
        <v>5168</v>
      </c>
    </row>
    <row spans="1:2" r="23">
      <c s="4" r="A23" t="s">
        <v>820</v>
      </c>
      <c s="6" r="B23" t="n">
        <v>138710</v>
      </c>
    </row>
    <row spans="1:2" r="24">
      <c s="4" r="A24" t="s">
        <v>821</v>
      </c>
      <c s="7" r="B24" t="n">
        <v>1800</v>
      </c>
    </row>
    <row spans="1:2" r="25">
      <c s="4" r="A25" t="s">
        <v>822</v>
      </c>
    </row>
    <row spans="1:2" r="26">
      <c s="3" r="A26" t="s">
        <v>742</v>
      </c>
    </row>
    <row spans="1:2" r="27">
      <c s="4" r="A27" t="s">
        <v>819</v>
      </c>
      <c s="9" r="B27" t="n">
        <v>85.95</v>
      </c>
    </row>
    <row spans="1:2" r="28">
      <c s="4" r="A28" t="s">
        <v>803</v>
      </c>
      <c s="7" r="B28" t="n">
        <v>22195</v>
      </c>
    </row>
    <row spans="1:2" r="29">
      <c s="4" r="A29" t="s">
        <v>820</v>
      </c>
      <c s="6" r="B29" t="n">
        <v>258237</v>
      </c>
    </row>
    <row spans="1:2" r="30">
      <c s="4" r="A30" t="s">
        <v>821</v>
      </c>
      <c s="7" r="B30" t="n">
        <v>4100</v>
      </c>
    </row>
    <row spans="1:2" r="31">
      <c s="4" r="A31" t="s">
        <v>823</v>
      </c>
    </row>
    <row spans="1:2" r="32">
      <c s="3" r="A32" t="s">
        <v>742</v>
      </c>
    </row>
    <row spans="1:2" r="33">
      <c s="4" r="A33" t="s">
        <v>819</v>
      </c>
      <c s="9" r="B33" t="n">
        <v>180.24</v>
      </c>
    </row>
    <row spans="1:2" r="34">
      <c s="4" r="A34" t="s">
        <v>803</v>
      </c>
      <c s="7" r="B34" t="n">
        <v>41564</v>
      </c>
    </row>
    <row spans="1:2" r="35">
      <c s="4" r="A35" t="s">
        <v>820</v>
      </c>
      <c s="6" r="B35" t="n">
        <v>230602</v>
      </c>
    </row>
    <row spans="1:2" r="36">
      <c s="4" r="A36" t="s">
        <v>821</v>
      </c>
      <c s="7" r="B36" t="n">
        <v>12500</v>
      </c>
    </row>
    <row spans="1:2" r="37">
      <c s="4" r="A37" t="s">
        <v>824</v>
      </c>
    </row>
    <row spans="1:2" r="38">
      <c s="3" r="A38" t="s">
        <v>742</v>
      </c>
    </row>
    <row spans="1:2" r="39">
      <c s="4" r="A39" t="s">
        <v>819</v>
      </c>
      <c s="9" r="B39" t="n">
        <v>54.32</v>
      </c>
    </row>
    <row spans="1:2" r="40">
      <c s="4" r="A40" t="s">
        <v>821</v>
      </c>
      <c s="7" r="B40" t="n">
        <v>-12500</v>
      </c>
    </row>
    <row spans="1:2" r="41">
      <c s="4" r="A41" t="s">
        <v>813</v>
      </c>
    </row>
    <row spans="1:2" r="42">
      <c s="3" r="A42" t="s">
        <v>742</v>
      </c>
    </row>
    <row spans="1:2" r="43">
      <c s="4" r="A43" t="s">
        <v>819</v>
      </c>
      <c s="9" r="B43" t="n">
        <v>234.56</v>
      </c>
    </row>
    <row spans="1:2" r="44">
      <c s="4" r="A44" t="s">
        <v>803</v>
      </c>
      <c s="7" r="B44" t="n">
        <v>41564</v>
      </c>
    </row>
    <row spans="1:2" r="45">
      <c s="4" r="A45" t="s">
        <v>820</v>
      </c>
      <c s="6" r="B45" t="n">
        <v>1771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2"/>
  </cols>
  <sheetData>
    <row spans="1:2" r="1">
      <c s="1" r="A1" t="s">
        <v>825</v>
      </c>
      <c s="2" r="B1" t="s">
        <v>1</v>
      </c>
    </row>
    <row spans="1:2" r="2">
      <c s="2" r="B2" t="s">
        <v>826</v>
      </c>
    </row>
    <row spans="1:2" r="3">
      <c s="3" r="A3" t="s">
        <v>742</v>
      </c>
    </row>
    <row spans="1:2" r="4">
      <c s="4" r="A4" t="s">
        <v>827</v>
      </c>
      <c s="7" r="B4" t="n">
        <v>8213755</v>
      </c>
    </row>
    <row spans="1:2" r="5">
      <c s="4" r="A5" t="s">
        <v>828</v>
      </c>
      <c s="7" r="B5" t="n">
        <v>1775000</v>
      </c>
    </row>
    <row spans="1:2" r="6">
      <c s="4" r="A6" t="s">
        <v>829</v>
      </c>
    </row>
    <row spans="1:2" r="7">
      <c s="3" r="A7" t="s">
        <v>742</v>
      </c>
    </row>
    <row spans="1:2" r="8">
      <c s="4" r="A8" t="s">
        <v>830</v>
      </c>
      <c s="6" r="B8" t="n">
        <v>136000</v>
      </c>
    </row>
    <row spans="1:2" r="9">
      <c s="4" r="A9" t="s">
        <v>827</v>
      </c>
      <c s="7" r="B9" t="n">
        <v>913657</v>
      </c>
    </row>
    <row spans="1:2" r="10">
      <c s="4" r="A10" t="s">
        <v>831</v>
      </c>
    </row>
    <row spans="1:2" r="11">
      <c s="3" r="A11" t="s">
        <v>742</v>
      </c>
    </row>
    <row spans="1:2" r="12">
      <c s="4" r="A12" t="s">
        <v>830</v>
      </c>
      <c s="6" r="B12" t="n">
        <v>136000</v>
      </c>
    </row>
    <row spans="1:2" r="13">
      <c s="4" r="A13" t="s">
        <v>827</v>
      </c>
      <c s="7" r="B13" t="n">
        <v>922114</v>
      </c>
    </row>
    <row spans="1:2" r="14">
      <c s="4" r="A14" t="s">
        <v>832</v>
      </c>
    </row>
    <row spans="1:2" r="15">
      <c s="3" r="A15" t="s">
        <v>742</v>
      </c>
    </row>
    <row spans="1:2" r="16">
      <c s="4" r="A16" t="s">
        <v>830</v>
      </c>
      <c s="6" r="B16" t="n">
        <v>82000</v>
      </c>
    </row>
    <row spans="1:2" r="17">
      <c s="4" r="A17" t="s">
        <v>827</v>
      </c>
      <c s="7" r="B17" t="n">
        <v>3293000</v>
      </c>
    </row>
    <row spans="1:2" r="18">
      <c s="4" r="A18" t="s">
        <v>828</v>
      </c>
      <c s="7" r="B18" t="n">
        <v>1000000</v>
      </c>
    </row>
    <row spans="1:2" r="19">
      <c s="4" r="A19" t="s">
        <v>833</v>
      </c>
    </row>
    <row spans="1:2" r="20">
      <c s="3" r="A20" t="s">
        <v>742</v>
      </c>
    </row>
    <row spans="1:2" r="21">
      <c s="4" r="A21" t="s">
        <v>830</v>
      </c>
      <c s="6" r="B21" t="n">
        <v>42000</v>
      </c>
    </row>
    <row spans="1:2" r="22">
      <c s="4" r="A22" t="s">
        <v>827</v>
      </c>
      <c s="7" r="B22" t="n">
        <v>1866146</v>
      </c>
    </row>
    <row spans="1:2" r="23">
      <c s="4" r="A23" t="s">
        <v>828</v>
      </c>
      <c s="7" r="B23" t="n">
        <v>600000</v>
      </c>
    </row>
    <row spans="1:2" r="24">
      <c s="4" r="A24" t="s">
        <v>834</v>
      </c>
    </row>
    <row spans="1:2" r="25">
      <c s="3" r="A25" t="s">
        <v>742</v>
      </c>
    </row>
    <row spans="1:2" r="26">
      <c s="4" r="A26" t="s">
        <v>830</v>
      </c>
      <c s="6" r="B26" t="n">
        <v>25000</v>
      </c>
    </row>
    <row spans="1:2" r="27">
      <c s="4" r="A27" t="s">
        <v>827</v>
      </c>
      <c s="7" r="B27" t="n">
        <v>1218838</v>
      </c>
    </row>
    <row spans="1:2" r="28">
      <c s="4" r="A28" t="s">
        <v>828</v>
      </c>
      <c s="7" r="B28" t="n">
        <v>17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24"/>
    <col customWidth="1" max="5" min="5" width="36"/>
    <col customWidth="1" max="6" min="6" width="27"/>
    <col customWidth="1" max="7" min="7" width="55"/>
    <col customWidth="1" max="8" min="8" width="65"/>
    <col customWidth="1" max="9" min="9" width="53"/>
  </cols>
  <sheetData>
    <row spans="1:9" r="1">
      <c s="1" r="A1" t="s">
        <v>123</v>
      </c>
      <c s="2" r="B1" t="s">
        <v>124</v>
      </c>
      <c s="2" r="C1" t="s">
        <v>125</v>
      </c>
      <c s="2" r="D1" t="s">
        <v>126</v>
      </c>
      <c s="2" r="E1" t="s">
        <v>127</v>
      </c>
      <c s="2" r="F1" t="s">
        <v>128</v>
      </c>
      <c s="2" r="G1" t="s">
        <v>129</v>
      </c>
      <c s="2" r="H1" t="s">
        <v>130</v>
      </c>
      <c s="2" r="I1" t="s">
        <v>131</v>
      </c>
    </row>
    <row spans="1:9" r="2">
      <c s="4" r="A2" t="s">
        <v>132</v>
      </c>
      <c s="7" r="B2" t="n">
        <v>114216668</v>
      </c>
      <c s="7" r="C2" t="n">
        <v>5726136</v>
      </c>
      <c s="7" r="D2" t="n">
        <v>-453654</v>
      </c>
      <c s="7" r="E2" t="n">
        <v>6939023</v>
      </c>
      <c s="7" r="F2" t="n">
        <v>103242643</v>
      </c>
      <c s="7" r="G2" t="n">
        <v>-1237480</v>
      </c>
      <c s="7" r="H2" t="n">
        <v>114216668</v>
      </c>
    </row>
    <row spans="1:9" r="3">
      <c s="4" r="A3" t="s">
        <v>103</v>
      </c>
      <c s="6" r="B3" t="n">
        <v>3683247</v>
      </c>
      <c s="6" r="F3" t="n">
        <v>3683247</v>
      </c>
      <c s="6" r="H3" t="n">
        <v>3683247</v>
      </c>
    </row>
    <row spans="1:9" r="4">
      <c s="4" r="A4" t="s">
        <v>133</v>
      </c>
      <c s="6" r="B4" t="n">
        <v>700123</v>
      </c>
      <c s="6" r="C4" t="n">
        <v>22556</v>
      </c>
      <c s="6" r="E4" t="n">
        <v>677567</v>
      </c>
      <c s="6" r="H4" t="n">
        <v>700123</v>
      </c>
    </row>
    <row spans="1:9" r="5">
      <c s="4" r="A5" t="s">
        <v>134</v>
      </c>
      <c s="6" r="B5" t="n">
        <v>119532</v>
      </c>
      <c s="6" r="C5" t="n">
        <v>18500</v>
      </c>
      <c s="6" r="E5" t="n">
        <v>101032</v>
      </c>
      <c s="6" r="H5" t="n">
        <v>119532</v>
      </c>
    </row>
    <row spans="1:9" r="6">
      <c s="4" r="A6" t="s">
        <v>135</v>
      </c>
      <c s="6" r="B6" t="n">
        <v>792354</v>
      </c>
      <c s="6" r="E6" t="n">
        <v>792354</v>
      </c>
      <c s="6" r="H6" t="n">
        <v>792354</v>
      </c>
    </row>
    <row spans="1:9" r="7">
      <c s="4" r="A7" t="s">
        <v>136</v>
      </c>
      <c s="6" r="B7" t="n">
        <v>-344585</v>
      </c>
      <c s="6" r="F7" t="n">
        <v>-344585</v>
      </c>
      <c s="6" r="H7" t="n">
        <v>-344585</v>
      </c>
    </row>
    <row spans="1:9" r="8">
      <c s="4" r="A8" t="s">
        <v>137</v>
      </c>
      <c s="6" r="B8" t="n">
        <v>1002018</v>
      </c>
      <c s="6" r="G8" t="n">
        <v>1002018</v>
      </c>
      <c s="6" r="H8" t="n">
        <v>1002018</v>
      </c>
    </row>
    <row spans="1:9" r="9">
      <c s="4" r="A9" t="s">
        <v>138</v>
      </c>
      <c s="6" r="B9" t="n">
        <v>120169357</v>
      </c>
      <c s="6" r="C9" t="n">
        <v>5767192</v>
      </c>
      <c s="6" r="D9" t="n">
        <v>-453654</v>
      </c>
      <c s="6" r="E9" t="n">
        <v>8509976</v>
      </c>
      <c s="6" r="F9" t="n">
        <v>106581305</v>
      </c>
      <c s="6" r="G9" t="n">
        <v>-235462</v>
      </c>
      <c s="6" r="H9" t="n">
        <v>120169357</v>
      </c>
    </row>
    <row spans="1:9" r="10">
      <c s="4" r="A10" t="s">
        <v>103</v>
      </c>
      <c s="6" r="B10" t="n">
        <v>6383818</v>
      </c>
      <c s="6" r="F10" t="n">
        <v>6383818</v>
      </c>
      <c s="6" r="H10" t="n">
        <v>6383818</v>
      </c>
    </row>
    <row spans="1:9" r="11">
      <c s="4" r="A11" t="s">
        <v>139</v>
      </c>
      <c s="6" r="B11" t="n">
        <v>-927912</v>
      </c>
      <c s="6" r="D11" t="n">
        <v>-927912</v>
      </c>
      <c s="6" r="H11" t="n">
        <v>-927912</v>
      </c>
    </row>
    <row spans="1:9" r="12">
      <c s="4" r="A12" t="s">
        <v>133</v>
      </c>
      <c s="6" r="B12" t="n">
        <v>1560339</v>
      </c>
      <c s="6" r="C12" t="n">
        <v>38235</v>
      </c>
      <c s="6" r="E12" t="n">
        <v>1522104</v>
      </c>
      <c s="6" r="H12" t="n">
        <v>1560339</v>
      </c>
    </row>
    <row spans="1:9" r="13">
      <c s="4" r="A13" t="s">
        <v>134</v>
      </c>
      <c s="6" r="B13" t="n">
        <v>687354</v>
      </c>
      <c s="6" r="C13" t="n">
        <v>56500</v>
      </c>
      <c s="6" r="E13" t="n">
        <v>630854</v>
      </c>
      <c s="6" r="H13" t="n">
        <v>687354</v>
      </c>
    </row>
    <row spans="1:9" r="14">
      <c s="4" r="A14" t="s">
        <v>140</v>
      </c>
      <c s="6" r="B14" t="n">
        <v>6242</v>
      </c>
      <c s="6" r="C14" t="n">
        <v>136</v>
      </c>
      <c s="6" r="E14" t="n">
        <v>6106</v>
      </c>
      <c s="6" r="H14" t="n">
        <v>6242</v>
      </c>
    </row>
    <row spans="1:9" r="15">
      <c s="4" r="A15" t="s">
        <v>135</v>
      </c>
      <c s="6" r="B15" t="n">
        <v>620806</v>
      </c>
      <c s="6" r="E15" t="n">
        <v>620806</v>
      </c>
      <c s="6" r="H15" t="n">
        <v>620806</v>
      </c>
    </row>
    <row spans="1:9" r="16">
      <c s="4" r="A16" t="s">
        <v>136</v>
      </c>
      <c s="6" r="B16" t="n">
        <v>-404008</v>
      </c>
      <c s="6" r="F16" t="n">
        <v>-404008</v>
      </c>
      <c s="6" r="H16" t="n">
        <v>-404008</v>
      </c>
    </row>
    <row spans="1:9" r="17">
      <c s="4" r="A17" t="s">
        <v>137</v>
      </c>
      <c s="6" r="B17" t="n">
        <v>308703</v>
      </c>
      <c s="6" r="G17" t="n">
        <v>308703</v>
      </c>
      <c s="6" r="H17" t="n">
        <v>308703</v>
      </c>
    </row>
    <row spans="1:9" r="18">
      <c s="4" r="A18" t="s">
        <v>141</v>
      </c>
      <c s="6" r="B18" t="n">
        <v>128404699</v>
      </c>
      <c s="6" r="C18" t="n">
        <v>5862063</v>
      </c>
      <c s="6" r="D18" t="n">
        <v>-1381566</v>
      </c>
      <c s="6" r="E18" t="n">
        <v>11289846</v>
      </c>
      <c s="6" r="F18" t="n">
        <v>112561115</v>
      </c>
      <c s="6" r="G18" t="n">
        <v>73241</v>
      </c>
      <c s="6" r="H18" t="n">
        <v>128404699</v>
      </c>
    </row>
    <row spans="1:9" r="19">
      <c s="4" r="A19" t="s">
        <v>103</v>
      </c>
      <c s="6" r="B19" t="n">
        <v>8289317</v>
      </c>
      <c s="6" r="F19" t="n">
        <v>8347166</v>
      </c>
      <c s="6" r="H19" t="n">
        <v>8347166</v>
      </c>
      <c s="7" r="I19" t="n">
        <v>-57849</v>
      </c>
    </row>
    <row spans="1:9" r="20">
      <c s="4" r="A20" t="s">
        <v>142</v>
      </c>
      <c s="6" r="B20" t="n">
        <v>5664787</v>
      </c>
      <c s="6" r="I20" t="n">
        <v>5664787</v>
      </c>
    </row>
    <row spans="1:9" r="21">
      <c s="4" r="A21" t="s">
        <v>139</v>
      </c>
      <c s="6" r="B21" t="n">
        <v>-6484844</v>
      </c>
      <c s="6" r="D21" t="n">
        <v>-6484844</v>
      </c>
      <c s="6" r="H21" t="n">
        <v>-6484844</v>
      </c>
    </row>
    <row spans="1:9" r="22">
      <c s="4" r="A22" t="s">
        <v>143</v>
      </c>
      <c s="6" r="B22" t="n">
        <v>2130002</v>
      </c>
      <c s="6" r="E22" t="n">
        <v>2130002</v>
      </c>
      <c s="6" r="H22" t="n">
        <v>2130002</v>
      </c>
    </row>
    <row spans="1:9" r="23">
      <c s="4" r="A23" t="s">
        <v>133</v>
      </c>
      <c s="6" r="B23" t="n">
        <v>1095860</v>
      </c>
      <c s="6" r="C23" t="n">
        <v>33455</v>
      </c>
      <c s="6" r="E23" t="n">
        <v>1062405</v>
      </c>
      <c s="6" r="H23" t="n">
        <v>1095860</v>
      </c>
    </row>
    <row spans="1:9" r="24">
      <c s="4" r="A24" t="s">
        <v>134</v>
      </c>
      <c s="6" r="B24" t="n">
        <v>-20161</v>
      </c>
      <c s="6" r="C24" t="n">
        <v>5348</v>
      </c>
      <c s="6" r="E24" t="n">
        <v>-25509</v>
      </c>
      <c s="6" r="H24" t="n">
        <v>-20161</v>
      </c>
    </row>
    <row spans="1:9" r="25">
      <c s="4" r="A25" t="s">
        <v>140</v>
      </c>
      <c s="6" r="B25" t="n">
        <v>34902</v>
      </c>
      <c s="6" r="C25" t="n">
        <v>644</v>
      </c>
      <c s="6" r="E25" t="n">
        <v>34258</v>
      </c>
      <c s="6" r="H25" t="n">
        <v>34902</v>
      </c>
    </row>
    <row spans="1:9" r="26">
      <c s="4" r="A26" t="s">
        <v>135</v>
      </c>
      <c s="6" r="B26" t="n">
        <v>2500255</v>
      </c>
      <c s="6" r="E26" t="n">
        <v>2500255</v>
      </c>
      <c s="6" r="H26" t="n">
        <v>2500255</v>
      </c>
    </row>
    <row spans="1:9" r="27">
      <c s="4" r="A27" t="s">
        <v>136</v>
      </c>
      <c s="6" r="B27" t="n">
        <v>-464279</v>
      </c>
      <c s="6" r="F27" t="n">
        <v>-464279</v>
      </c>
      <c s="6" r="H27" t="n">
        <v>-464279</v>
      </c>
    </row>
    <row spans="1:9" r="28">
      <c s="4" r="A28" t="s">
        <v>137</v>
      </c>
      <c s="6" r="B28" t="n">
        <v>-762212</v>
      </c>
      <c s="6" r="G28" t="n">
        <v>-762212</v>
      </c>
      <c s="6" r="H28" t="n">
        <v>-762212</v>
      </c>
    </row>
    <row spans="1:9" r="29">
      <c s="4" r="A29" t="s">
        <v>144</v>
      </c>
      <c s="7" r="B29" t="n">
        <v>140388326</v>
      </c>
      <c s="7" r="C29" t="n">
        <v>5901510</v>
      </c>
      <c s="7" r="D29" t="n">
        <v>-7866410</v>
      </c>
      <c s="7" r="E29" t="n">
        <v>16991257</v>
      </c>
      <c s="7" r="F29" t="n">
        <v>120444002</v>
      </c>
      <c s="7" r="G29" t="n">
        <v>-688971</v>
      </c>
      <c s="7" r="H29" t="n">
        <v>134781388</v>
      </c>
      <c s="7" r="I29" t="n">
        <v>560693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5"/>
  </cols>
  <sheetData>
    <row spans="1:6" r="1">
      <c s="1" r="A1" t="s">
        <v>835</v>
      </c>
      <c s="2" r="B1" t="s">
        <v>641</v>
      </c>
      <c s="2" r="D1" t="s">
        <v>1</v>
      </c>
    </row>
    <row spans="1:6" r="2">
      <c s="2" r="B2" t="s">
        <v>2</v>
      </c>
      <c s="2" r="C2" t="s">
        <v>643</v>
      </c>
      <c s="2" r="D2" t="s">
        <v>2</v>
      </c>
      <c s="2" r="E2" t="s">
        <v>32</v>
      </c>
      <c s="2" r="F2" t="s">
        <v>81</v>
      </c>
    </row>
    <row spans="1:6" r="3">
      <c s="3" r="A3" t="s">
        <v>836</v>
      </c>
    </row>
    <row spans="1:6" r="4">
      <c s="4" r="A4" t="s">
        <v>837</v>
      </c>
      <c s="7" r="D4" t="n">
        <v>10763038</v>
      </c>
      <c s="7" r="F4" t="n">
        <v>729814</v>
      </c>
    </row>
    <row spans="1:6" r="5">
      <c s="4" r="A5" t="s">
        <v>204</v>
      </c>
      <c s="6" r="D5" t="n">
        <v>163000</v>
      </c>
      <c s="7" r="E5" t="n">
        <v>5000</v>
      </c>
      <c s="6" r="F5" t="n">
        <v>0</v>
      </c>
    </row>
    <row spans="1:6" r="6">
      <c s="4" r="A6" t="s">
        <v>838</v>
      </c>
      <c s="6" r="D6" t="n">
        <v>-1100000</v>
      </c>
      <c s="6" r="E6" t="n">
        <v>117000</v>
      </c>
    </row>
    <row spans="1:6" r="7">
      <c s="4" r="A7" t="s">
        <v>122</v>
      </c>
      <c s="6" r="D7" t="n">
        <v>414962</v>
      </c>
      <c s="6" r="E7" t="n">
        <v>44022</v>
      </c>
      <c s="6" r="F7" t="n">
        <v>0</v>
      </c>
    </row>
    <row spans="1:6" r="8">
      <c s="4" r="A8" t="s">
        <v>839</v>
      </c>
    </row>
    <row spans="1:6" r="9">
      <c s="3" r="A9" t="s">
        <v>836</v>
      </c>
    </row>
    <row spans="1:6" r="10">
      <c s="4" r="A10" t="s">
        <v>837</v>
      </c>
      <c s="6" r="D10" t="n">
        <v>360000000</v>
      </c>
    </row>
    <row spans="1:6" r="11">
      <c s="4" r="A11" t="s">
        <v>840</v>
      </c>
    </row>
    <row spans="1:6" r="12">
      <c s="3" r="A12" t="s">
        <v>836</v>
      </c>
    </row>
    <row spans="1:6" r="13">
      <c s="4" r="A13" t="s">
        <v>837</v>
      </c>
      <c s="7" r="C13" t="n">
        <v>2000000</v>
      </c>
    </row>
    <row spans="1:6" r="14">
      <c s="4" r="A14" t="s">
        <v>204</v>
      </c>
      <c s="6" r="C14" t="n">
        <v>155000</v>
      </c>
    </row>
    <row spans="1:6" r="15">
      <c s="4" r="A15" t="s">
        <v>841</v>
      </c>
      <c s="7" r="C15" t="n">
        <v>1900000</v>
      </c>
    </row>
    <row spans="1:6" r="16">
      <c s="4" r="A16" t="s">
        <v>842</v>
      </c>
    </row>
    <row spans="1:6" r="17">
      <c s="3" r="A17" t="s">
        <v>836</v>
      </c>
    </row>
    <row spans="1:6" r="18">
      <c s="4" r="A18" t="s">
        <v>837</v>
      </c>
      <c s="7" r="B18" t="n">
        <v>1000000</v>
      </c>
    </row>
    <row spans="1:6" r="19">
      <c s="4" r="A19" t="s">
        <v>841</v>
      </c>
      <c s="7" r="B19" t="n">
        <v>843844000</v>
      </c>
    </row>
    <row spans="1:6" r="20">
      <c s="4" r="A20" t="s">
        <v>843</v>
      </c>
    </row>
    <row spans="1:6" r="21">
      <c s="3" r="A21" t="s">
        <v>836</v>
      </c>
    </row>
    <row spans="1:6" r="22">
      <c s="4" r="A22" t="s">
        <v>837</v>
      </c>
      <c s="6" r="F22" t="n">
        <v>730000</v>
      </c>
    </row>
    <row spans="1:6" r="23">
      <c s="4" r="A23" t="s">
        <v>844</v>
      </c>
      <c s="7" r="F23" t="n">
        <v>1500000000</v>
      </c>
    </row>
    <row spans="1:6" r="24">
      <c s="4" r="A24" t="s">
        <v>204</v>
      </c>
      <c s="6" r="D24" t="n">
        <v>131000</v>
      </c>
      <c s="7" r="E24" t="n">
        <v>5000</v>
      </c>
    </row>
    <row spans="1:6" r="25">
      <c s="4" r="A25" t="s">
        <v>845</v>
      </c>
    </row>
    <row spans="1:6" r="26">
      <c s="3" r="A26" t="s">
        <v>836</v>
      </c>
    </row>
    <row spans="1:6" r="27">
      <c s="4" r="A27" t="s">
        <v>837</v>
      </c>
      <c s="6" r="D27" t="n">
        <v>7900000</v>
      </c>
    </row>
    <row spans="1:6" r="28">
      <c s="4" r="A28" t="s">
        <v>204</v>
      </c>
      <c s="6" r="D28" t="n">
        <v>-123000</v>
      </c>
    </row>
    <row spans="1:6" r="29">
      <c s="4" r="A29" t="s">
        <v>841</v>
      </c>
      <c s="6" r="D29" t="n">
        <v>1800000</v>
      </c>
    </row>
    <row spans="1:6" r="30">
      <c s="4" r="A30" t="s">
        <v>846</v>
      </c>
    </row>
    <row spans="1:6" r="31">
      <c s="3" r="A31" t="s">
        <v>836</v>
      </c>
    </row>
    <row spans="1:6" r="32">
      <c s="4" r="A32" t="s">
        <v>837</v>
      </c>
      <c s="7" r="D32" t="n">
        <v>600634000</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r="A1" t="s">
        <v>847</v>
      </c>
      <c s="2" r="C1" t="s">
        <v>2</v>
      </c>
      <c s="2" r="E1" t="s">
        <v>32</v>
      </c>
    </row>
    <row spans="1:5" r="2">
      <c s="3" r="A2" t="s">
        <v>836</v>
      </c>
    </row>
    <row spans="1:5" r="3">
      <c s="4" r="A3" t="s">
        <v>848</v>
      </c>
      <c s="7" r="E3" t="n">
        <v>704173</v>
      </c>
    </row>
    <row spans="1:5" r="4">
      <c s="4" r="A4" t="s">
        <v>849</v>
      </c>
      <c s="6" r="E4" t="n">
        <v>117263</v>
      </c>
    </row>
    <row spans="1:5" r="5">
      <c s="4" r="A5" t="s">
        <v>850</v>
      </c>
      <c s="7" r="C5" t="n">
        <v>4901267</v>
      </c>
      <c s="6" r="E5" t="n">
        <v>821436</v>
      </c>
    </row>
    <row spans="1:5" r="6">
      <c s="4" r="A6" t="s">
        <v>850</v>
      </c>
      <c s="6" r="C6" t="n">
        <v>802500</v>
      </c>
    </row>
    <row spans="1:5" r="7">
      <c s="4" r="A7" t="s">
        <v>848</v>
      </c>
      <c s="6" r="C7" t="n">
        <v>6825415</v>
      </c>
    </row>
    <row spans="1:5" r="8">
      <c s="4" r="A8" t="s">
        <v>851</v>
      </c>
      <c s="6" r="C8" t="n">
        <v>1121648</v>
      </c>
    </row>
    <row spans="1:5" r="9">
      <c s="4" r="A9" t="s">
        <v>47</v>
      </c>
      <c s="6" r="C9" t="n">
        <v>5703767</v>
      </c>
      <c s="6" r="E9" t="n">
        <v>821436</v>
      </c>
    </row>
    <row spans="1:5" r="10">
      <c s="4" r="A10" t="s">
        <v>852</v>
      </c>
    </row>
    <row spans="1:5" r="11">
      <c s="3" r="A11" t="s">
        <v>836</v>
      </c>
    </row>
    <row spans="1:5" r="12">
      <c s="4" r="A12" t="s">
        <v>848</v>
      </c>
      <c s="6" r="C12" t="n">
        <v>5981464</v>
      </c>
      <c s="4" r="D12" t="s">
        <v>853</v>
      </c>
      <c s="6" r="E12" t="n">
        <v>704173</v>
      </c>
    </row>
    <row spans="1:5" r="13">
      <c s="4" r="A13" t="s">
        <v>849</v>
      </c>
      <c s="6" r="E13" t="n">
        <v>117263</v>
      </c>
    </row>
    <row spans="1:5" r="14">
      <c s="4" r="A14" t="s">
        <v>851</v>
      </c>
      <c s="6" r="C14" t="n">
        <v>-1080197</v>
      </c>
    </row>
    <row spans="1:5" r="15">
      <c s="4" r="A15" t="s">
        <v>854</v>
      </c>
    </row>
    <row spans="1:5" r="16">
      <c s="3" r="A16" t="s">
        <v>836</v>
      </c>
    </row>
    <row spans="1:5" r="17">
      <c s="4" r="A17" t="s">
        <v>848</v>
      </c>
      <c s="6" r="C17" t="n">
        <v>843951</v>
      </c>
    </row>
    <row spans="1:5" r="18">
      <c s="4" r="A18" t="s">
        <v>851</v>
      </c>
      <c s="6" r="C18" t="n">
        <v>41451</v>
      </c>
    </row>
    <row spans="1:5" r="19">
      <c s="4" r="A19" t="s">
        <v>855</v>
      </c>
    </row>
    <row spans="1:5" r="20">
      <c s="3" r="A20" t="s">
        <v>836</v>
      </c>
    </row>
    <row spans="1:5" r="21">
      <c s="4" r="A21" t="s">
        <v>848</v>
      </c>
      <c s="6" r="C21" t="n">
        <v>843951</v>
      </c>
    </row>
    <row spans="1:5" r="22">
      <c s="4" r="A22" t="s">
        <v>851</v>
      </c>
      <c s="6" r="C22" t="n">
        <v>41451</v>
      </c>
    </row>
    <row spans="1:5" r="23">
      <c s="4" r="A23" t="s">
        <v>843</v>
      </c>
    </row>
    <row spans="1:5" r="24">
      <c s="3" r="A24" t="s">
        <v>836</v>
      </c>
    </row>
    <row spans="1:5" r="25">
      <c s="4" r="A25" t="s">
        <v>848</v>
      </c>
      <c s="6" r="E25" t="n">
        <v>704173</v>
      </c>
    </row>
    <row spans="1:5" r="26">
      <c s="4" r="A26" t="s">
        <v>849</v>
      </c>
      <c s="6" r="E26" t="n">
        <v>117263</v>
      </c>
    </row>
    <row spans="1:5" r="27">
      <c s="4" r="A27" t="s">
        <v>856</v>
      </c>
    </row>
    <row spans="1:5" r="28">
      <c s="3" r="A28" t="s">
        <v>836</v>
      </c>
    </row>
    <row spans="1:5" r="29">
      <c s="4" r="A29" t="s">
        <v>850</v>
      </c>
      <c s="6" r="E29" t="n">
        <v>821436</v>
      </c>
    </row>
    <row spans="1:5" r="30">
      <c s="4" r="A30" t="s">
        <v>47</v>
      </c>
      <c s="6" r="C30" t="n">
        <v>5703767</v>
      </c>
    </row>
    <row spans="1:5" r="31">
      <c s="4" r="A31" t="s">
        <v>857</v>
      </c>
    </row>
    <row spans="1:5" r="32">
      <c s="3" r="A32" t="s">
        <v>836</v>
      </c>
    </row>
    <row spans="1:5" r="33">
      <c s="4" r="A33" t="s">
        <v>850</v>
      </c>
      <c s="6" r="C33" t="n">
        <v>4901267</v>
      </c>
      <c s="6" r="E33" t="n">
        <v>821436</v>
      </c>
    </row>
    <row spans="1:5" r="34">
      <c s="4" r="A34" t="s">
        <v>858</v>
      </c>
    </row>
    <row spans="1:5" r="35">
      <c s="3" r="A35" t="s">
        <v>836</v>
      </c>
    </row>
    <row spans="1:5" r="36">
      <c s="4" r="A36" t="s">
        <v>850</v>
      </c>
      <c s="6" r="C36" t="n">
        <v>802500</v>
      </c>
    </row>
    <row spans="1:5" r="37">
      <c s="4" r="A37" t="s">
        <v>859</v>
      </c>
    </row>
    <row spans="1:5" r="38">
      <c s="3" r="A38" t="s">
        <v>836</v>
      </c>
    </row>
    <row spans="1:5" r="39">
      <c s="4" r="A39" t="s">
        <v>850</v>
      </c>
      <c s="6" r="C39" t="n">
        <v>802500</v>
      </c>
    </row>
    <row spans="1:5" r="40">
      <c s="4" r="A40" t="s">
        <v>860</v>
      </c>
    </row>
    <row spans="1:5" r="41">
      <c s="3" r="A41" t="s">
        <v>836</v>
      </c>
    </row>
    <row spans="1:5" r="42">
      <c s="4" r="A42" t="s">
        <v>850</v>
      </c>
      <c s="7" r="E42" t="n">
        <v>821436</v>
      </c>
    </row>
    <row spans="1:5" r="43">
      <c s="4" r="A43" t="s">
        <v>861</v>
      </c>
    </row>
    <row spans="1:5" r="44">
      <c s="3" r="A44" t="s">
        <v>836</v>
      </c>
    </row>
    <row spans="1:5" r="45">
      <c s="4" r="A45" t="s">
        <v>848</v>
      </c>
      <c s="4" r="B45" t="s">
        <v>853</v>
      </c>
      <c s="6" r="C45" t="n">
        <v>5981464</v>
      </c>
    </row>
    <row spans="1:5" r="46">
      <c s="4" r="A46" t="s">
        <v>851</v>
      </c>
      <c s="6" r="C46" t="n">
        <v>-1080197</v>
      </c>
    </row>
    <row spans="1:5" r="47">
      <c s="4" r="A47" t="s">
        <v>862</v>
      </c>
    </row>
    <row spans="1:5" r="48">
      <c s="3" r="A48" t="s">
        <v>836</v>
      </c>
    </row>
    <row spans="1:5" r="49">
      <c s="4" r="A49" t="s">
        <v>850</v>
      </c>
      <c s="7" r="C49" t="n">
        <v>4901267</v>
      </c>
    </row>
    <row spans="1:5" r="50">
      <c r="A50" t="n"/>
    </row>
    <row spans="1:5" r="51">
      <c s="4" r="A51" t="s">
        <v>853</v>
      </c>
      <c s="4" r="B51" t="s">
        <v>863</v>
      </c>
    </row>
  </sheetData>
  <mergeCells count="4">
    <mergeCell ref="A1:B1"/>
    <mergeCell ref="C1:D1"/>
    <mergeCell ref="A50:D50"/>
    <mergeCell ref="B51:D5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64</v>
      </c>
      <c s="2" r="B1" t="s">
        <v>1</v>
      </c>
    </row>
    <row spans="1:3" r="2">
      <c s="2" r="B2" t="s">
        <v>2</v>
      </c>
      <c s="2" r="C2" t="s">
        <v>32</v>
      </c>
    </row>
    <row spans="1:3" r="3">
      <c s="3" r="A3" t="s">
        <v>230</v>
      </c>
    </row>
    <row spans="1:3" r="4">
      <c s="4" r="A4" t="s">
        <v>503</v>
      </c>
      <c s="7" r="B4" t="n">
        <v>60000</v>
      </c>
      <c s="7" r="C4"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65</v>
      </c>
      <c s="2" r="B1" t="s">
        <v>1</v>
      </c>
    </row>
    <row spans="1:3" r="2">
      <c s="2" r="B2" t="s">
        <v>2</v>
      </c>
      <c s="2" r="C2" t="s">
        <v>32</v>
      </c>
    </row>
    <row spans="1:3" r="3">
      <c s="3" r="A3" t="s">
        <v>866</v>
      </c>
    </row>
    <row spans="1:3" r="4">
      <c s="4" r="A4" t="s">
        <v>176</v>
      </c>
      <c s="7" r="B4" t="n">
        <v>4751987</v>
      </c>
      <c s="7" r="C4" t="n">
        <v>30476</v>
      </c>
    </row>
    <row spans="1:3" r="5">
      <c s="4" r="A5" t="s">
        <v>867</v>
      </c>
      <c s="6" r="B5" t="n">
        <v>163189</v>
      </c>
      <c s="6" r="C5" t="n">
        <v>4835</v>
      </c>
    </row>
    <row spans="1:3" r="6">
      <c s="4" r="A6" t="s">
        <v>854</v>
      </c>
    </row>
    <row spans="1:3" r="7">
      <c s="3" r="A7" t="s">
        <v>866</v>
      </c>
    </row>
    <row spans="1:3" r="8">
      <c s="4" r="A8" t="s">
        <v>176</v>
      </c>
      <c s="6" r="B8" t="n">
        <v>2084994</v>
      </c>
    </row>
    <row spans="1:3" r="9">
      <c s="4" r="A9" t="s">
        <v>868</v>
      </c>
      <c s="6" r="B9" t="n">
        <v>-1930080</v>
      </c>
    </row>
    <row spans="1:3" r="10">
      <c s="4" r="A10" t="s">
        <v>867</v>
      </c>
      <c s="6" r="B10" t="n">
        <v>154914</v>
      </c>
    </row>
    <row spans="1:3" r="11">
      <c s="4" r="A11" t="s">
        <v>852</v>
      </c>
    </row>
    <row spans="1:3" r="12">
      <c s="3" r="A12" t="s">
        <v>866</v>
      </c>
    </row>
    <row spans="1:3" r="13">
      <c s="4" r="A13" t="s">
        <v>176</v>
      </c>
      <c s="6" r="B13" t="n">
        <v>2574091</v>
      </c>
      <c s="6" r="C13" t="n">
        <v>30476</v>
      </c>
    </row>
    <row spans="1:3" r="14">
      <c s="4" r="A14" t="s">
        <v>868</v>
      </c>
      <c s="6" r="B14" t="n">
        <v>-2565816</v>
      </c>
      <c s="6" r="C14" t="n">
        <v>-25641</v>
      </c>
    </row>
    <row spans="1:3" r="15">
      <c s="4" r="A15" t="s">
        <v>867</v>
      </c>
      <c s="7" r="B15" t="n">
        <v>8275</v>
      </c>
      <c s="7" r="C15" t="n">
        <v>483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69</v>
      </c>
      <c s="2" r="B1" t="s">
        <v>2</v>
      </c>
      <c s="2" r="C1" t="s">
        <v>32</v>
      </c>
      <c s="2" r="D1" t="s">
        <v>81</v>
      </c>
      <c s="2" r="E1" t="s">
        <v>870</v>
      </c>
    </row>
    <row spans="1:5" r="2">
      <c s="3" r="A2" t="s">
        <v>871</v>
      </c>
    </row>
    <row spans="1:5" r="3">
      <c s="4" r="A3" t="s">
        <v>872</v>
      </c>
      <c s="7" r="B3" t="n">
        <v>4060677</v>
      </c>
      <c s="7" r="C3" t="n">
        <v>1881195</v>
      </c>
      <c s="7" r="D3" t="n">
        <v>4932512</v>
      </c>
      <c s="7" r="E3" t="n">
        <v>1301739</v>
      </c>
    </row>
    <row spans="1:5" r="4">
      <c s="4" r="A4" t="s">
        <v>873</v>
      </c>
      <c s="6" r="B4" t="n">
        <v>14060523</v>
      </c>
      <c s="6" r="C4" t="n">
        <v>4440098</v>
      </c>
    </row>
    <row spans="1:5" r="5">
      <c s="4" r="A5" t="s">
        <v>874</v>
      </c>
      <c s="6" r="B5" t="n">
        <v>38331956</v>
      </c>
      <c s="6" r="C5" t="n">
        <v>30208074</v>
      </c>
    </row>
    <row spans="1:5" r="6">
      <c s="4" r="A6" t="s">
        <v>875</v>
      </c>
      <c s="6" r="B6" t="n">
        <v>168459722</v>
      </c>
      <c s="6" r="C6" t="n">
        <v>103940011</v>
      </c>
    </row>
    <row spans="1:5" r="7">
      <c s="4" r="A7" t="s">
        <v>876</v>
      </c>
      <c s="6" r="B7" t="n">
        <v>4060677</v>
      </c>
      <c s="6" r="C7" t="n">
        <v>1881195</v>
      </c>
    </row>
    <row spans="1:5" r="8">
      <c s="4" r="A8" t="s">
        <v>877</v>
      </c>
      <c s="6" r="B8" t="n">
        <v>14060523</v>
      </c>
      <c s="6" r="C8" t="n">
        <v>4440098</v>
      </c>
    </row>
    <row spans="1:5" r="9">
      <c s="4" r="A9" t="s">
        <v>878</v>
      </c>
      <c s="6" r="B9" t="n">
        <v>38460467</v>
      </c>
      <c s="6" r="C9" t="n">
        <v>30266498</v>
      </c>
    </row>
    <row spans="1:5" r="10">
      <c s="4" r="A10" t="s">
        <v>879</v>
      </c>
      <c s="7" r="B10" t="n">
        <v>174235174</v>
      </c>
      <c s="7" r="C10" t="n">
        <v>10394001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80</v>
      </c>
      <c s="2" r="B1" t="s">
        <v>2</v>
      </c>
      <c s="2" r="C1" t="s">
        <v>32</v>
      </c>
    </row>
    <row spans="1:3" r="2">
      <c s="3" r="A2" t="s">
        <v>881</v>
      </c>
    </row>
    <row spans="1:3" r="3">
      <c s="4" r="A3" t="s">
        <v>850</v>
      </c>
      <c s="7" r="B3" t="n">
        <v>802500</v>
      </c>
    </row>
    <row spans="1:3" r="4">
      <c s="4" r="A4" t="s">
        <v>850</v>
      </c>
      <c s="6" r="B4" t="n">
        <v>4901267</v>
      </c>
      <c s="7" r="C4" t="n">
        <v>821436</v>
      </c>
    </row>
    <row spans="1:3" r="5">
      <c s="4" r="A5" t="s">
        <v>882</v>
      </c>
      <c s="6" r="B5" t="n">
        <v>5703767</v>
      </c>
      <c s="6" r="C5" t="n">
        <v>821436</v>
      </c>
    </row>
    <row spans="1:3" r="6">
      <c s="4" r="A6" t="s">
        <v>124</v>
      </c>
      <c s="6" r="B6" t="n">
        <v>5703767</v>
      </c>
      <c s="6" r="C6" t="n">
        <v>821436</v>
      </c>
    </row>
    <row spans="1:3" r="7">
      <c s="4" r="A7" t="s">
        <v>883</v>
      </c>
    </row>
    <row spans="1:3" r="8">
      <c s="3" r="A8" t="s">
        <v>881</v>
      </c>
    </row>
    <row spans="1:3" r="9">
      <c s="4" r="A9" t="s">
        <v>850</v>
      </c>
      <c s="6" r="B9" t="n">
        <v>4901267</v>
      </c>
      <c s="6" r="C9" t="n">
        <v>821436</v>
      </c>
    </row>
    <row spans="1:3" r="10">
      <c s="4" r="A10" t="s">
        <v>882</v>
      </c>
      <c s="6" r="B10" t="n">
        <v>4901267</v>
      </c>
      <c s="6" r="C10" t="n">
        <v>821436</v>
      </c>
    </row>
    <row spans="1:3" r="11">
      <c s="4" r="A11" t="s">
        <v>124</v>
      </c>
      <c s="6" r="B11" t="n">
        <v>4901267</v>
      </c>
      <c s="7" r="C11" t="n">
        <v>821436</v>
      </c>
    </row>
    <row spans="1:3" r="12">
      <c s="4" r="A12" t="s">
        <v>884</v>
      </c>
    </row>
    <row spans="1:3" r="13">
      <c s="3" r="A13" t="s">
        <v>881</v>
      </c>
    </row>
    <row spans="1:3" r="14">
      <c s="4" r="A14" t="s">
        <v>850</v>
      </c>
      <c s="6" r="B14" t="n">
        <v>802500</v>
      </c>
    </row>
    <row spans="1:3" r="15">
      <c s="4" r="A15" t="s">
        <v>882</v>
      </c>
      <c s="6" r="B15" t="n">
        <v>802500</v>
      </c>
    </row>
    <row spans="1:3" r="16">
      <c s="4" r="A16" t="s">
        <v>124</v>
      </c>
      <c s="7" r="B16" t="n">
        <v>8025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85</v>
      </c>
      <c s="2" r="B1" t="s">
        <v>2</v>
      </c>
      <c s="2" r="C1" t="s">
        <v>32</v>
      </c>
    </row>
    <row spans="1:3" r="2">
      <c s="3" r="A2" t="s">
        <v>886</v>
      </c>
    </row>
    <row spans="1:3" r="3">
      <c s="4" r="A3" t="s">
        <v>42</v>
      </c>
      <c s="7" r="B3" t="n">
        <v>20087151</v>
      </c>
      <c s="7" r="C3" t="n">
        <v>10352123</v>
      </c>
    </row>
    <row spans="1:3" r="4">
      <c s="4" r="A4" t="s">
        <v>887</v>
      </c>
      <c s="6" r="B4" t="n">
        <v>-31979559</v>
      </c>
      <c s="6" r="C4" t="n">
        <v>-669693</v>
      </c>
    </row>
    <row spans="1:3" r="5">
      <c s="4" r="A5" t="s">
        <v>888</v>
      </c>
      <c s="6" r="B5" t="n">
        <v>-31979559</v>
      </c>
      <c s="6" r="C5" t="n">
        <v>-669693</v>
      </c>
    </row>
    <row spans="1:3" r="6">
      <c s="4" r="A6" t="s">
        <v>124</v>
      </c>
      <c s="6" r="B6" t="n">
        <v>-11892408</v>
      </c>
      <c s="6" r="C6" t="n">
        <v>9682430</v>
      </c>
    </row>
    <row spans="1:3" r="7">
      <c s="4" r="A7" t="s">
        <v>889</v>
      </c>
    </row>
    <row spans="1:3" r="8">
      <c s="3" r="A8" t="s">
        <v>886</v>
      </c>
    </row>
    <row spans="1:3" r="9">
      <c s="4" r="A9" t="s">
        <v>42</v>
      </c>
      <c s="6" r="B9" t="n">
        <v>15212652</v>
      </c>
      <c s="6" r="C9" t="n">
        <v>9043617</v>
      </c>
    </row>
    <row spans="1:3" r="10">
      <c s="4" r="A10" t="s">
        <v>890</v>
      </c>
    </row>
    <row spans="1:3" r="11">
      <c s="3" r="A11" t="s">
        <v>886</v>
      </c>
    </row>
    <row spans="1:3" r="12">
      <c s="4" r="A12" t="s">
        <v>42</v>
      </c>
      <c s="6" r="B12" t="n">
        <v>1291560</v>
      </c>
      <c s="6" r="C12" t="n">
        <v>330424</v>
      </c>
    </row>
    <row spans="1:3" r="13">
      <c s="4" r="A13" t="s">
        <v>891</v>
      </c>
    </row>
    <row spans="1:3" r="14">
      <c s="3" r="A14" t="s">
        <v>886</v>
      </c>
    </row>
    <row spans="1:3" r="15">
      <c s="4" r="A15" t="s">
        <v>42</v>
      </c>
      <c s="7" r="B15" t="n">
        <v>3582939</v>
      </c>
      <c s="7" r="C15" t="n">
        <v>97808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N32"/>
  <sheetViews>
    <sheetView workbookViewId="0">
      <selection activeCell="A1" sqref="A1"/>
    </sheetView>
  </sheetViews>
  <sheetFormatPr baseColWidth="10" defaultRowHeight="15"/>
  <cols>
    <col customWidth="1" max="1" min="1" width="68"/>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9"/>
    <col customWidth="1" max="11" min="11" width="29"/>
    <col customWidth="1" max="12" min="12" width="29"/>
    <col customWidth="1" max="13" min="13" width="21"/>
    <col customWidth="1" max="14" min="14" width="22"/>
  </cols>
  <sheetData>
    <row spans="1:14" r="1">
      <c s="1" r="A1" t="s">
        <v>892</v>
      </c>
      <c s="2" r="B1" t="s">
        <v>641</v>
      </c>
      <c s="2" r="J1" t="s">
        <v>1</v>
      </c>
    </row>
    <row spans="1:14" r="2">
      <c s="2" r="B2" t="s">
        <v>581</v>
      </c>
      <c s="2" r="C2" t="s">
        <v>735</v>
      </c>
      <c s="2" r="D2" t="s">
        <v>578</v>
      </c>
      <c s="2" r="E2" t="s">
        <v>579</v>
      </c>
      <c s="2" r="F2" t="s">
        <v>582</v>
      </c>
      <c s="2" r="G2" t="s">
        <v>580</v>
      </c>
      <c s="2" r="H2" t="s">
        <v>737</v>
      </c>
      <c s="2" r="I2" t="s">
        <v>738</v>
      </c>
      <c s="2" r="J2" t="s">
        <v>581</v>
      </c>
      <c s="2" r="K2" t="s">
        <v>582</v>
      </c>
      <c s="2" r="L2" t="s">
        <v>479</v>
      </c>
      <c s="2" r="M2" t="s">
        <v>893</v>
      </c>
      <c s="2" r="N2" t="s">
        <v>487</v>
      </c>
    </row>
    <row spans="1:14" r="3">
      <c s="3" r="A3" t="s">
        <v>886</v>
      </c>
    </row>
    <row spans="1:14" r="4">
      <c s="4" r="A4" t="s">
        <v>501</v>
      </c>
      <c s="6" r="B4" t="n">
        <v>4</v>
      </c>
      <c s="6" r="F4" t="n">
        <v>4</v>
      </c>
      <c s="6" r="J4" t="n">
        <v>4</v>
      </c>
      <c s="6" r="K4" t="n">
        <v>4</v>
      </c>
      <c s="6" r="L4" t="n">
        <v>9</v>
      </c>
      <c s="6" r="N4" t="n">
        <v>2</v>
      </c>
    </row>
    <row spans="1:14" r="5">
      <c s="4" r="A5" t="s">
        <v>894</v>
      </c>
      <c s="7" r="J5" t="n">
        <v>31600000</v>
      </c>
    </row>
    <row spans="1:14" r="6">
      <c s="4" r="A6" t="s">
        <v>895</v>
      </c>
      <c s="7" r="J6" t="n">
        <v>526000</v>
      </c>
    </row>
    <row spans="1:14" r="7">
      <c s="4" r="A7" t="s">
        <v>896</v>
      </c>
      <c s="6" r="J7" t="n">
        <v>6</v>
      </c>
    </row>
    <row spans="1:14" r="8">
      <c s="4" r="A8" t="s">
        <v>897</v>
      </c>
      <c s="7" r="J8" t="n">
        <v>1500000</v>
      </c>
    </row>
    <row spans="1:14" r="9">
      <c s="4" r="A9" t="s">
        <v>898</v>
      </c>
      <c s="6" r="J9" t="n">
        <v>21500000</v>
      </c>
    </row>
    <row spans="1:14" r="10">
      <c s="4" r="A10" t="s">
        <v>55</v>
      </c>
      <c s="7" r="B10" t="n">
        <v>31979559</v>
      </c>
      <c s="7" r="F10" t="n">
        <v>669693</v>
      </c>
      <c s="6" r="J10" t="n">
        <v>31979559</v>
      </c>
      <c s="7" r="K10" t="n">
        <v>669693</v>
      </c>
    </row>
    <row spans="1:14" r="11">
      <c s="4" r="A11" t="s">
        <v>899</v>
      </c>
      <c s="6" r="J11" t="n">
        <v>1500000</v>
      </c>
      <c s="6" r="K11" t="n">
        <v>768000</v>
      </c>
      <c s="7" r="L11" t="n">
        <v>673000</v>
      </c>
    </row>
    <row spans="1:14" r="12">
      <c s="4" r="A12" t="s">
        <v>900</v>
      </c>
      <c s="6" r="J12" t="n">
        <v>1700000</v>
      </c>
    </row>
    <row spans="1:14" r="13">
      <c s="4" r="A13" t="s">
        <v>83</v>
      </c>
      <c s="7" r="B13" t="n">
        <v>5614294</v>
      </c>
      <c s="7" r="C13" t="n">
        <v>5034090</v>
      </c>
      <c s="7" r="D13" t="n">
        <v>4132052</v>
      </c>
      <c s="7" r="E13" t="n">
        <v>4260675</v>
      </c>
      <c s="7" r="F13" t="n">
        <v>4148526</v>
      </c>
      <c s="7" r="G13" t="n">
        <v>3864632</v>
      </c>
      <c s="7" r="H13" t="n">
        <v>3552130</v>
      </c>
      <c s="7" r="I13" t="n">
        <v>3404359</v>
      </c>
      <c s="7" r="J13" t="n">
        <v>19041111</v>
      </c>
      <c s="7" r="K13" t="n">
        <v>14969647</v>
      </c>
      <c s="7" r="L13" t="n">
        <v>12828214</v>
      </c>
    </row>
    <row spans="1:14" r="14">
      <c s="4" r="A14" t="s">
        <v>901</v>
      </c>
    </row>
    <row spans="1:14" r="15">
      <c s="3" r="A15" t="s">
        <v>886</v>
      </c>
    </row>
    <row spans="1:14" r="16">
      <c s="4" r="A16" t="s">
        <v>902</v>
      </c>
      <c s="4" r="J16" t="s">
        <v>903</v>
      </c>
    </row>
    <row spans="1:14" r="17">
      <c s="4" r="A17" t="s">
        <v>904</v>
      </c>
    </row>
    <row spans="1:14" r="18">
      <c s="3" r="A18" t="s">
        <v>886</v>
      </c>
    </row>
    <row spans="1:14" r="19">
      <c s="4" r="A19" t="s">
        <v>83</v>
      </c>
      <c s="7" r="J19" t="n">
        <v>200000</v>
      </c>
    </row>
    <row spans="1:14" r="20">
      <c s="4" r="A20" t="s">
        <v>905</v>
      </c>
    </row>
    <row spans="1:14" r="21">
      <c s="3" r="A21" t="s">
        <v>886</v>
      </c>
    </row>
    <row spans="1:14" r="22">
      <c s="4" r="A22" t="s">
        <v>55</v>
      </c>
      <c s="7" r="M22" t="n">
        <v>31600000</v>
      </c>
    </row>
    <row spans="1:14" r="23">
      <c s="4" r="A23" t="s">
        <v>889</v>
      </c>
    </row>
    <row spans="1:14" r="24">
      <c s="3" r="A24" t="s">
        <v>886</v>
      </c>
    </row>
    <row spans="1:14" r="25">
      <c s="4" r="A25" t="s">
        <v>906</v>
      </c>
      <c s="7" r="J25" t="n">
        <v>8100000</v>
      </c>
    </row>
    <row spans="1:14" r="26">
      <c s="4" r="A26" t="s">
        <v>501</v>
      </c>
      <c s="6" r="B26" t="n">
        <v>3</v>
      </c>
      <c s="6" r="J26" t="n">
        <v>3</v>
      </c>
    </row>
    <row spans="1:14" r="27">
      <c s="4" r="A27" t="s">
        <v>890</v>
      </c>
    </row>
    <row spans="1:14" r="28">
      <c s="3" r="A28" t="s">
        <v>886</v>
      </c>
    </row>
    <row spans="1:14" r="29">
      <c s="4" r="A29" t="s">
        <v>906</v>
      </c>
      <c s="7" r="J29" t="n">
        <v>1100000</v>
      </c>
    </row>
    <row spans="1:14" r="30">
      <c s="4" r="A30" t="s">
        <v>891</v>
      </c>
    </row>
    <row spans="1:14" r="31">
      <c s="3" r="A31" t="s">
        <v>886</v>
      </c>
    </row>
    <row spans="1:14" r="32">
      <c s="4" r="A32" t="s">
        <v>906</v>
      </c>
      <c s="7" r="J32" t="n">
        <v>29000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907</v>
      </c>
      <c s="2" r="B1" t="s">
        <v>195</v>
      </c>
    </row>
    <row spans="1:2" r="2">
      <c s="3" r="A2" t="s">
        <v>236</v>
      </c>
    </row>
    <row spans="1:2" r="3">
      <c s="6" r="A3" t="n">
        <v>2016</v>
      </c>
      <c s="7" r="B3" t="n">
        <v>101183</v>
      </c>
    </row>
    <row spans="1:2" r="4">
      <c s="6" r="A4" t="n">
        <v>2017</v>
      </c>
      <c s="6" r="B4" t="n">
        <v>22354</v>
      </c>
    </row>
    <row spans="1:2" r="5">
      <c s="6" r="A5" t="n">
        <v>2018</v>
      </c>
      <c s="6" r="B5" t="n">
        <v>3813</v>
      </c>
    </row>
    <row spans="1:2" r="6">
      <c s="6" r="A6" t="n">
        <v>2019</v>
      </c>
      <c s="6" r="B6" t="n">
        <v>-12217</v>
      </c>
    </row>
    <row spans="1:2" r="7">
      <c s="6" r="A7" t="n">
        <v>2020</v>
      </c>
      <c s="6" r="B7" t="n">
        <v>-239230</v>
      </c>
    </row>
    <row spans="1:2" r="8">
      <c s="4" r="A8" t="s">
        <v>908</v>
      </c>
      <c s="6" r="B8" t="n">
        <v>-11768311</v>
      </c>
    </row>
    <row spans="1:2" r="9">
      <c s="4" r="A9" t="s">
        <v>124</v>
      </c>
      <c s="7" r="B9" t="n">
        <v>-1189240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O20"/>
  <sheetViews>
    <sheetView workbookViewId="0">
      <selection activeCell="A1" sqref="A1"/>
    </sheetView>
  </sheetViews>
  <sheetFormatPr baseColWidth="10" defaultRowHeight="15"/>
  <cols>
    <col customWidth="1" max="1" min="1" width="66"/>
    <col customWidth="1" max="2" min="2" width="21"/>
    <col customWidth="1" max="3" min="3" width="27"/>
    <col customWidth="1" max="4" min="4" width="22"/>
    <col customWidth="1" max="5" min="5" width="21"/>
    <col customWidth="1" max="6" min="6" width="21"/>
    <col customWidth="1" max="7" min="7" width="29"/>
    <col customWidth="1" max="8" min="8" width="22"/>
    <col customWidth="1" max="9" min="9" width="21"/>
    <col customWidth="1" max="10" min="10" width="21"/>
    <col customWidth="1" max="11" min="11" width="21"/>
    <col customWidth="1" max="12" min="12" width="22"/>
    <col customWidth="1" max="13" min="13" width="22"/>
    <col customWidth="1" max="14" min="14" width="22"/>
    <col customWidth="1" max="15" min="15" width="17"/>
  </cols>
  <sheetData>
    <row spans="1:15" r="1">
      <c s="1" r="A1" t="s">
        <v>909</v>
      </c>
      <c s="2" r="B1" t="s">
        <v>801</v>
      </c>
      <c s="2" r="C1" t="s">
        <v>731</v>
      </c>
      <c s="2" r="D1" t="s">
        <v>826</v>
      </c>
      <c s="2" r="E1" t="s">
        <v>735</v>
      </c>
      <c s="2" r="F1" t="s">
        <v>578</v>
      </c>
      <c s="2" r="G1" t="s">
        <v>910</v>
      </c>
      <c s="2" r="H1" t="s">
        <v>736</v>
      </c>
      <c s="2" r="I1" t="s">
        <v>580</v>
      </c>
      <c s="2" r="J1" t="s">
        <v>737</v>
      </c>
      <c s="2" r="K1" t="s">
        <v>738</v>
      </c>
      <c s="2" r="L1" t="s">
        <v>826</v>
      </c>
      <c s="2" r="M1" t="s">
        <v>736</v>
      </c>
      <c s="2" r="N1" t="s">
        <v>911</v>
      </c>
      <c s="2" r="O1" t="s">
        <v>484</v>
      </c>
    </row>
    <row spans="1:15" r="2">
      <c s="3" r="A2" t="s">
        <v>551</v>
      </c>
    </row>
    <row spans="1:15" r="3">
      <c s="4" r="A3" t="s">
        <v>92</v>
      </c>
      <c s="7" r="C3" t="n">
        <v>616000</v>
      </c>
      <c s="7" r="D3" t="n">
        <v>0</v>
      </c>
      <c s="7" r="E3" t="n">
        <v>0</v>
      </c>
      <c s="7" r="F3" t="n">
        <v>0</v>
      </c>
      <c s="7" r="G3" t="n">
        <v>510041</v>
      </c>
      <c s="7" r="H3" t="n">
        <v>0</v>
      </c>
      <c s="7" r="I3" t="n">
        <v>421040</v>
      </c>
      <c s="7" r="J3" t="n">
        <v>0</v>
      </c>
      <c s="7" r="K3" t="n">
        <v>0</v>
      </c>
      <c s="7" r="L3" t="n">
        <v>510041</v>
      </c>
      <c s="7" r="M3" t="n">
        <v>421040</v>
      </c>
      <c s="7" r="N3" t="n">
        <v>616278</v>
      </c>
    </row>
    <row spans="1:15" r="4">
      <c s="4" r="A4" t="s">
        <v>912</v>
      </c>
      <c s="6" r="G4" t="n">
        <v>2</v>
      </c>
    </row>
    <row spans="1:15" r="5">
      <c s="4" r="A5" t="s">
        <v>594</v>
      </c>
      <c s="7" r="B5" t="n">
        <v>-497000</v>
      </c>
      <c s="7" r="F5" t="n">
        <v>13000</v>
      </c>
      <c s="7" r="G5" t="n">
        <v>-277000</v>
      </c>
      <c s="6" r="I5" t="n">
        <v>-228000</v>
      </c>
      <c s="7" r="N5" t="n">
        <v>1216000</v>
      </c>
    </row>
    <row spans="1:15" r="6">
      <c s="4" r="A6" t="s">
        <v>913</v>
      </c>
      <c s="7" r="G6" t="n">
        <v>233000</v>
      </c>
      <c s="7" r="I6" t="n">
        <v>193000</v>
      </c>
    </row>
    <row spans="1:15" r="7">
      <c s="4" r="A7" t="s">
        <v>914</v>
      </c>
      <c s="9" r="N7" t="n">
        <v>6.23</v>
      </c>
    </row>
    <row spans="1:15" r="8">
      <c s="4" r="A8" t="s">
        <v>748</v>
      </c>
      <c s="9" r="C8" t="n">
        <v>3.21</v>
      </c>
      <c s="9" r="N8" t="n">
        <v>3.21</v>
      </c>
    </row>
    <row spans="1:15" r="9">
      <c s="4" r="A9" t="s">
        <v>915</v>
      </c>
      <c s="6" r="D9" t="n">
        <v>160</v>
      </c>
      <c s="6" r="L9" t="n">
        <v>160</v>
      </c>
      <c s="6" r="O9" t="n">
        <v>1700000</v>
      </c>
    </row>
    <row spans="1:15" r="10">
      <c s="4" r="A10" t="s">
        <v>743</v>
      </c>
      <c s="7" r="L10" t="n">
        <v>22500000</v>
      </c>
      <c s="7" r="M10" t="n">
        <v>8800000</v>
      </c>
      <c s="7" r="N10" t="n">
        <v>3000000</v>
      </c>
    </row>
    <row spans="1:15" r="11">
      <c s="4" r="A11" t="s">
        <v>770</v>
      </c>
    </row>
    <row spans="1:15" r="12">
      <c s="3" r="A12" t="s">
        <v>551</v>
      </c>
    </row>
    <row spans="1:15" r="13">
      <c s="4" r="A13" t="s">
        <v>743</v>
      </c>
      <c s="7" r="C13" t="n">
        <v>1050000</v>
      </c>
    </row>
    <row spans="1:15" r="14">
      <c s="4" r="A14" t="s">
        <v>764</v>
      </c>
      <c s="6" r="C14" t="n">
        <v>168500</v>
      </c>
    </row>
    <row spans="1:15" r="15">
      <c s="4" r="A15" t="s">
        <v>784</v>
      </c>
    </row>
    <row spans="1:15" r="16">
      <c s="3" r="A16" t="s">
        <v>551</v>
      </c>
    </row>
    <row spans="1:15" r="17">
      <c s="4" r="A17" t="s">
        <v>916</v>
      </c>
      <c s="9" r="D17" t="n">
        <v>114.03</v>
      </c>
      <c s="9" r="H17" t="n">
        <v>99.66</v>
      </c>
      <c s="9" r="L17" t="n">
        <v>114.03</v>
      </c>
      <c s="9" r="M17" t="n">
        <v>99.66</v>
      </c>
      <c s="12" r="N17" t="n">
        <v>11.655</v>
      </c>
    </row>
    <row spans="1:15" r="18">
      <c s="4" r="A18" t="s">
        <v>790</v>
      </c>
    </row>
    <row spans="1:15" r="19">
      <c s="3" r="A19" t="s">
        <v>551</v>
      </c>
    </row>
    <row spans="1:15" r="20">
      <c s="4" r="A20" t="s">
        <v>916</v>
      </c>
      <c s="9" r="C20" t="n">
        <v>6.2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45</v>
      </c>
      <c s="2" r="B1" t="s">
        <v>1</v>
      </c>
    </row>
    <row spans="1:4" r="2">
      <c s="2" r="B2" t="s">
        <v>2</v>
      </c>
      <c s="2" r="C2" t="s">
        <v>32</v>
      </c>
      <c s="2" r="D2" t="s">
        <v>81</v>
      </c>
    </row>
    <row spans="1:4" r="3">
      <c s="3" r="A3" t="s">
        <v>146</v>
      </c>
    </row>
    <row spans="1:4" r="4">
      <c s="4" r="A4" t="s">
        <v>110</v>
      </c>
      <c s="8" r="B4" t="n">
        <v>0.08</v>
      </c>
      <c s="8" r="C4" t="n">
        <v>0.07000000000000001</v>
      </c>
      <c s="8" r="D4" t="n">
        <v>0.0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17</v>
      </c>
      <c s="2" r="B1" t="s">
        <v>641</v>
      </c>
      <c s="2" r="J1" t="s">
        <v>1</v>
      </c>
    </row>
    <row spans="1:12" r="2">
      <c s="2" r="B2" t="s">
        <v>2</v>
      </c>
      <c s="2" r="C2" t="s">
        <v>642</v>
      </c>
      <c s="2" r="D2" t="s">
        <v>4</v>
      </c>
      <c s="2" r="E2" t="s">
        <v>643</v>
      </c>
      <c s="2" r="F2" t="s">
        <v>32</v>
      </c>
      <c s="2" r="G2" t="s">
        <v>644</v>
      </c>
      <c s="2" r="H2" t="s">
        <v>645</v>
      </c>
      <c s="2" r="I2" t="s">
        <v>646</v>
      </c>
      <c s="2" r="J2" t="s">
        <v>2</v>
      </c>
      <c s="2" r="K2" t="s">
        <v>32</v>
      </c>
      <c s="2" r="L2" t="s">
        <v>81</v>
      </c>
    </row>
    <row spans="1:12" r="3">
      <c s="3" r="A3" t="s">
        <v>918</v>
      </c>
    </row>
    <row spans="1:12" r="4">
      <c s="4" r="A4" t="s">
        <v>107</v>
      </c>
      <c s="7" r="J4" t="n">
        <v>8347166</v>
      </c>
      <c s="7" r="K4" t="n">
        <v>6383818</v>
      </c>
      <c s="7" r="L4" t="n">
        <v>2561538</v>
      </c>
    </row>
    <row spans="1:12" r="5">
      <c s="4" r="A5" t="s">
        <v>102</v>
      </c>
      <c s="7" r="B5" t="n">
        <v>0</v>
      </c>
      <c s="7" r="C5" t="n">
        <v>0</v>
      </c>
      <c s="7" r="D5" t="n">
        <v>0</v>
      </c>
      <c s="7" r="E5" t="n">
        <v>0</v>
      </c>
      <c s="7" r="F5" t="n">
        <v>0</v>
      </c>
      <c s="7" r="G5" t="n">
        <v>0</v>
      </c>
      <c s="7" r="H5" t="n">
        <v>0</v>
      </c>
      <c s="7" r="I5" t="n">
        <v>0</v>
      </c>
      <c s="6" r="J5" t="n">
        <v>0</v>
      </c>
      <c s="6" r="K5" t="n">
        <v>0</v>
      </c>
      <c s="6" r="L5" t="n">
        <v>1121709</v>
      </c>
    </row>
    <row spans="1:12" r="6">
      <c s="4" r="A6" t="s">
        <v>105</v>
      </c>
      <c s="7" r="B6" t="n">
        <v>5689322</v>
      </c>
      <c s="7" r="C6" t="n">
        <v>2079871</v>
      </c>
      <c s="7" r="D6" t="n">
        <v>224617</v>
      </c>
      <c s="7" r="E6" t="n">
        <v>353356</v>
      </c>
      <c s="7" r="F6" t="n">
        <v>681812</v>
      </c>
      <c s="7" r="G6" t="n">
        <v>3478691</v>
      </c>
      <c s="7" r="H6" t="n">
        <v>722908</v>
      </c>
      <c s="7" r="I6" t="n">
        <v>1500407</v>
      </c>
      <c s="7" r="J6" t="n">
        <v>8347166</v>
      </c>
      <c s="7" r="K6" t="n">
        <v>6383818</v>
      </c>
      <c s="7" r="L6" t="n">
        <v>3683247</v>
      </c>
    </row>
    <row spans="1:12" r="7">
      <c s="4" r="A7" t="s">
        <v>919</v>
      </c>
      <c s="6" r="J7" t="n">
        <v>5804655</v>
      </c>
      <c s="6" r="K7" t="n">
        <v>5765997</v>
      </c>
      <c s="6" r="L7" t="n">
        <v>5739383</v>
      </c>
    </row>
    <row spans="1:12" r="8">
      <c s="3" r="A8" t="s">
        <v>920</v>
      </c>
    </row>
    <row spans="1:12" r="9">
      <c s="4" r="A9" t="s">
        <v>921</v>
      </c>
      <c s="6" r="J9" t="n">
        <v>25423</v>
      </c>
      <c s="6" r="K9" t="n">
        <v>22853</v>
      </c>
      <c s="6" r="L9" t="n">
        <v>3754</v>
      </c>
    </row>
    <row spans="1:12" r="10">
      <c s="4" r="A10" t="s">
        <v>922</v>
      </c>
      <c s="6" r="J10" t="n">
        <v>5830078</v>
      </c>
      <c s="6" r="K10" t="n">
        <v>5788850</v>
      </c>
      <c s="6" r="L10" t="n">
        <v>5743137</v>
      </c>
    </row>
    <row spans="1:12" r="11">
      <c s="3" r="A11" t="s">
        <v>106</v>
      </c>
    </row>
    <row spans="1:12" r="12">
      <c s="4" r="A12" t="s">
        <v>107</v>
      </c>
      <c s="8" r="J12" t="n">
        <v>1.44</v>
      </c>
      <c s="8" r="K12" t="n">
        <v>1.11</v>
      </c>
      <c s="8" r="L12" t="n">
        <v>0.44</v>
      </c>
    </row>
    <row spans="1:12" r="13">
      <c s="4" r="A13" t="s">
        <v>108</v>
      </c>
      <c s="9" r="L13" t="n">
        <v>0.2</v>
      </c>
    </row>
    <row spans="1:12" r="14">
      <c s="4" r="A14" t="s">
        <v>105</v>
      </c>
      <c s="8" r="B14" t="n">
        <v>0.99</v>
      </c>
      <c s="8" r="C14" t="n">
        <v>0.36</v>
      </c>
      <c s="8" r="D14" t="n">
        <v>0.04</v>
      </c>
      <c s="8" r="E14" t="n">
        <v>0.06</v>
      </c>
      <c s="8" r="F14" t="n">
        <v>0.12</v>
      </c>
      <c s="8" r="G14" t="n">
        <v>0.6</v>
      </c>
      <c s="8" r="H14" t="n">
        <v>0.13</v>
      </c>
      <c s="8" r="I14" t="n">
        <v>0.26</v>
      </c>
      <c s="9" r="J14" t="n">
        <v>1.44</v>
      </c>
      <c s="9" r="K14" t="n">
        <v>1.11</v>
      </c>
      <c s="9" r="L14" t="n">
        <v>0.64</v>
      </c>
    </row>
    <row spans="1:12" r="15">
      <c s="3" r="A15" t="s">
        <v>109</v>
      </c>
    </row>
    <row spans="1:12" r="16">
      <c s="4" r="A16" t="s">
        <v>107</v>
      </c>
      <c s="9" r="J16" t="n">
        <v>1.43</v>
      </c>
      <c s="9" r="K16" t="n">
        <v>1.1</v>
      </c>
      <c s="9" r="L16" t="n">
        <v>0.44</v>
      </c>
    </row>
    <row spans="1:12" r="17">
      <c s="4" r="A17" t="s">
        <v>923</v>
      </c>
      <c s="9" r="L17" t="n">
        <v>0.2</v>
      </c>
    </row>
    <row spans="1:12" r="18">
      <c s="4" r="A18" t="s">
        <v>105</v>
      </c>
      <c s="8" r="B18" t="n">
        <v>0.98</v>
      </c>
      <c s="8" r="C18" t="n">
        <v>0.36</v>
      </c>
      <c s="8" r="D18" t="n">
        <v>0.04</v>
      </c>
      <c s="8" r="E18" t="n">
        <v>0.06</v>
      </c>
      <c s="8" r="F18" t="n">
        <v>0.12</v>
      </c>
      <c s="8" r="G18" t="n">
        <v>0.6</v>
      </c>
      <c s="8" r="H18" t="n">
        <v>0.13</v>
      </c>
      <c s="8" r="I18" t="n">
        <v>0.26</v>
      </c>
      <c s="8" r="J18" t="n">
        <v>1.43</v>
      </c>
      <c s="8" r="K18" t="n">
        <v>1.1</v>
      </c>
      <c s="8" r="L18" t="n">
        <v>0.6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24</v>
      </c>
      <c s="2" r="B1" t="s">
        <v>925</v>
      </c>
      <c s="2" r="C1" t="s">
        <v>2</v>
      </c>
      <c s="2" r="D1" t="s">
        <v>32</v>
      </c>
      <c s="2" r="E1" t="s">
        <v>81</v>
      </c>
    </row>
    <row spans="1:5" r="2">
      <c s="3" r="A2" t="s">
        <v>926</v>
      </c>
    </row>
    <row spans="1:5" r="3">
      <c s="4" r="A3" t="s">
        <v>927</v>
      </c>
      <c s="6" r="C3" t="n">
        <v>60200</v>
      </c>
      <c s="6" r="D3" t="n">
        <v>40400</v>
      </c>
      <c s="6" r="E3" t="n">
        <v>58800</v>
      </c>
    </row>
    <row spans="1:5" r="4">
      <c s="4" r="A4" t="s">
        <v>928</v>
      </c>
      <c s="8" r="C4" t="n">
        <v>68.90000000000001</v>
      </c>
    </row>
    <row spans="1:5" r="5">
      <c s="4" r="A5" t="s">
        <v>929</v>
      </c>
      <c s="6" r="C5" t="n">
        <v>0</v>
      </c>
    </row>
    <row spans="1:5" r="6">
      <c s="4" r="A6" t="s">
        <v>212</v>
      </c>
    </row>
    <row spans="1:5" r="7">
      <c s="3" r="A7" t="s">
        <v>926</v>
      </c>
    </row>
    <row spans="1:5" r="8">
      <c s="4" r="A8" t="s">
        <v>930</v>
      </c>
      <c s="4" r="B8" t="s">
        <v>931</v>
      </c>
      <c s="4" r="C8" t="s">
        <v>931</v>
      </c>
    </row>
    <row spans="1:5" r="9">
      <c s="4" r="A9" t="s">
        <v>213</v>
      </c>
      <c s="6" r="B9" t="n">
        <v>2020</v>
      </c>
      <c s="6" r="C9" t="n">
        <v>2020</v>
      </c>
    </row>
    <row spans="1:5" r="10">
      <c s="4" r="A10" t="s">
        <v>928</v>
      </c>
      <c s="8" r="C10" t="n">
        <v>68.9000000000000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 customWidth="1" max="5" min="5" width="14"/>
    <col customWidth="1" max="6" min="6" width="14"/>
    <col customWidth="1" max="7" min="7" width="14"/>
  </cols>
  <sheetData>
    <row spans="1:7" r="1">
      <c s="1" r="A1" t="s">
        <v>932</v>
      </c>
      <c s="2" r="B1" t="s">
        <v>641</v>
      </c>
      <c s="2" r="C1" t="s">
        <v>1</v>
      </c>
    </row>
    <row spans="1:7" r="2">
      <c s="2" r="B2" t="s">
        <v>2</v>
      </c>
      <c s="2" r="C2" t="s">
        <v>2</v>
      </c>
      <c s="2" r="D2" t="s">
        <v>32</v>
      </c>
      <c s="2" r="E2" t="s">
        <v>81</v>
      </c>
      <c s="2" r="F2" t="s">
        <v>933</v>
      </c>
      <c s="2" r="G2" t="s">
        <v>934</v>
      </c>
    </row>
    <row spans="1:7" r="3">
      <c s="3" r="A3" t="s">
        <v>935</v>
      </c>
    </row>
    <row spans="1:7" r="4">
      <c s="4" r="A4" t="s">
        <v>936</v>
      </c>
      <c s="6" r="B4" t="n">
        <v>159873</v>
      </c>
      <c s="6" r="C4" t="n">
        <v>159873</v>
      </c>
      <c s="6" r="D4" t="n">
        <v>40470</v>
      </c>
    </row>
    <row spans="1:7" r="5">
      <c s="4" r="A5" t="s">
        <v>937</v>
      </c>
      <c s="7" r="B5" t="n">
        <v>7866410</v>
      </c>
      <c s="7" r="C5" t="n">
        <v>7866410</v>
      </c>
      <c s="7" r="D5" t="n">
        <v>1381566</v>
      </c>
    </row>
    <row spans="1:7" r="6">
      <c s="4" r="A6" t="s">
        <v>938</v>
      </c>
      <c s="7" r="B6" t="n">
        <v>10000000</v>
      </c>
      <c s="6" r="C6" t="n">
        <v>10000000</v>
      </c>
    </row>
    <row spans="1:7" r="7">
      <c s="4" r="A7" t="s">
        <v>939</v>
      </c>
      <c s="7" r="C7" t="n">
        <v>6484844</v>
      </c>
      <c s="7" r="D7" t="n">
        <v>927912</v>
      </c>
    </row>
    <row spans="1:7" r="8">
      <c s="4" r="A8" t="s">
        <v>940</v>
      </c>
    </row>
    <row spans="1:7" r="9">
      <c s="3" r="A9" t="s">
        <v>935</v>
      </c>
    </row>
    <row spans="1:7" r="10">
      <c s="4" r="A10" t="s">
        <v>941</v>
      </c>
      <c s="4" r="C10" t="s">
        <v>942</v>
      </c>
    </row>
    <row spans="1:7" r="11">
      <c s="4" r="A11" t="s">
        <v>943</v>
      </c>
      <c s="7" r="F11" t="n">
        <v>31</v>
      </c>
    </row>
    <row spans="1:7" r="12">
      <c s="4" r="A12" t="s">
        <v>936</v>
      </c>
      <c s="6" r="B12" t="n">
        <v>119403</v>
      </c>
      <c s="6" r="C12" t="n">
        <v>119403</v>
      </c>
      <c s="6" r="D12" t="n">
        <v>25836</v>
      </c>
      <c s="6" r="F12" t="n">
        <v>14634</v>
      </c>
    </row>
    <row spans="1:7" r="13">
      <c s="4" r="A13" t="s">
        <v>937</v>
      </c>
      <c s="7" r="B13" t="n">
        <v>6500000</v>
      </c>
      <c s="7" r="C13" t="n">
        <v>6500000</v>
      </c>
      <c s="7" r="D13" t="n">
        <v>928000</v>
      </c>
      <c s="7" r="F13" t="n">
        <v>454000</v>
      </c>
    </row>
    <row spans="1:7" r="14">
      <c s="4" r="A14" t="s">
        <v>944</v>
      </c>
      <c s="4" r="C14" t="s">
        <v>945</v>
      </c>
    </row>
    <row spans="1:7" r="15">
      <c s="4" r="A15" t="s">
        <v>938</v>
      </c>
      <c s="7" r="G15" t="n">
        <v>8000000</v>
      </c>
    </row>
    <row spans="1:7" r="16">
      <c s="4" r="A16" t="s">
        <v>946</v>
      </c>
      <c s="6" r="D16" t="n">
        <v>4660</v>
      </c>
    </row>
    <row spans="1:7" r="17">
      <c s="4" r="A17" t="s">
        <v>947</v>
      </c>
      <c s="7" r="E17" t="n">
        <v>105000</v>
      </c>
    </row>
    <row spans="1:7" r="18">
      <c s="4" r="A18" t="s">
        <v>948</v>
      </c>
      <c s="6" r="B18" t="n">
        <v>164533</v>
      </c>
    </row>
    <row spans="1:7" r="19">
      <c s="4" r="A19" t="s">
        <v>949</v>
      </c>
      <c s="8" r="B19" t="n">
        <v>48.45</v>
      </c>
      <c s="8" r="C19" t="n">
        <v>54.31</v>
      </c>
      <c s="8" r="D19" t="n">
        <v>35.92</v>
      </c>
    </row>
    <row spans="1:7" r="20">
      <c s="4" r="A20" t="s">
        <v>950</v>
      </c>
    </row>
    <row spans="1:7" r="21">
      <c s="3" r="A21" t="s">
        <v>935</v>
      </c>
    </row>
    <row spans="1:7" r="22">
      <c s="4" r="A22" t="s">
        <v>948</v>
      </c>
      <c s="6" r="B22" t="n">
        <v>49167</v>
      </c>
    </row>
    <row spans="1:7" r="23">
      <c s="4" r="A23" t="s">
        <v>939</v>
      </c>
      <c s="7" r="B23" t="n">
        <v>2600000</v>
      </c>
    </row>
    <row spans="1:7" r="24">
      <c s="4" r="A24" t="s">
        <v>949</v>
      </c>
      <c s="8" r="B24" t="n">
        <v>53.44</v>
      </c>
    </row>
    <row spans="1:7" r="25">
      <c s="4" r="A25" t="s">
        <v>951</v>
      </c>
    </row>
    <row spans="1:7" r="26">
      <c s="3" r="A26" t="s">
        <v>935</v>
      </c>
    </row>
    <row spans="1:7" r="27">
      <c s="4" r="A27" t="s">
        <v>938</v>
      </c>
      <c s="7" r="B27" t="n">
        <v>10000000</v>
      </c>
      <c s="7" r="C27" t="n">
        <v>10000000</v>
      </c>
    </row>
    <row spans="1:7" r="28">
      <c s="4" r="A28" t="s">
        <v>948</v>
      </c>
      <c s="6" r="C28" t="n">
        <v>0</v>
      </c>
    </row>
    <row spans="1:7" r="29">
      <c s="4" r="A29" t="s">
        <v>952</v>
      </c>
    </row>
    <row spans="1:7" r="30">
      <c s="3" r="A30" t="s">
        <v>935</v>
      </c>
    </row>
    <row spans="1:7" r="31">
      <c s="4" r="A31" t="s">
        <v>953</v>
      </c>
      <c s="6" r="F31" t="n">
        <v>1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s="1" r="A1" t="s">
        <v>954</v>
      </c>
      <c s="2" r="B1" t="s">
        <v>1</v>
      </c>
    </row>
    <row spans="1:2" r="2">
      <c s="2" r="B2" t="s">
        <v>195</v>
      </c>
    </row>
    <row spans="1:2" r="3">
      <c s="3" r="A3" t="s">
        <v>440</v>
      </c>
    </row>
    <row spans="1:2" r="4">
      <c s="4" r="A4" t="s">
        <v>955</v>
      </c>
      <c s="4" r="B4" t="s">
        <v>956</v>
      </c>
    </row>
    <row spans="1:2" r="5">
      <c s="4" r="A5" t="s">
        <v>957</v>
      </c>
      <c s="4" r="B5" t="s">
        <v>958</v>
      </c>
    </row>
    <row spans="1:2" r="6">
      <c s="4" r="A6" t="s">
        <v>959</v>
      </c>
      <c s="4" r="B6" t="s">
        <v>960</v>
      </c>
    </row>
    <row spans="1:2" r="7">
      <c s="4" r="A7" t="s">
        <v>961</v>
      </c>
      <c s="7" r="B7" t="n">
        <v>125000000</v>
      </c>
    </row>
    <row spans="1:2" r="8">
      <c s="4" r="A8" t="s">
        <v>962</v>
      </c>
      <c s="7" r="B8" t="n">
        <v>75000000</v>
      </c>
    </row>
    <row spans="1:2" r="9">
      <c s="4" r="A9" t="s">
        <v>963</v>
      </c>
      <c s="4" r="B9" t="s">
        <v>964</v>
      </c>
    </row>
    <row spans="1:2" r="10">
      <c s="4" r="A10" t="s">
        <v>965</v>
      </c>
      <c s="4" r="B10" t="s">
        <v>966</v>
      </c>
    </row>
    <row spans="1:2" r="11">
      <c s="4" r="A11" t="s">
        <v>967</v>
      </c>
      <c s="4" r="B11" t="s">
        <v>206</v>
      </c>
    </row>
    <row spans="1:2" r="12">
      <c s="4" r="A12" t="s">
        <v>968</v>
      </c>
      <c s="4" r="B12" t="s">
        <v>958</v>
      </c>
    </row>
    <row spans="1:2" r="13">
      <c s="4" r="A13" t="s">
        <v>969</v>
      </c>
    </row>
    <row spans="1:2" r="14">
      <c s="3" r="A14" t="s">
        <v>440</v>
      </c>
    </row>
    <row spans="1:2" r="15">
      <c s="4" r="A15" t="s">
        <v>962</v>
      </c>
      <c s="7" r="B15" t="n">
        <v>36700000</v>
      </c>
    </row>
    <row spans="1:2" r="16">
      <c s="4" r="A16" t="s">
        <v>970</v>
      </c>
    </row>
    <row spans="1:2" r="17">
      <c s="3" r="A17" t="s">
        <v>440</v>
      </c>
    </row>
    <row spans="1:2" r="18">
      <c s="4" r="A18" t="s">
        <v>971</v>
      </c>
      <c s="4" r="B18" t="s">
        <v>972</v>
      </c>
    </row>
    <row spans="1:2" r="19">
      <c s="4" r="A19" t="s">
        <v>973</v>
      </c>
      <c s="4" r="B19" t="s">
        <v>974</v>
      </c>
    </row>
    <row spans="1:2" r="20">
      <c s="4" r="A20" t="s">
        <v>975</v>
      </c>
      <c s="4" r="B20" t="s">
        <v>976</v>
      </c>
    </row>
    <row spans="1:2" r="21">
      <c s="4" r="A21" t="s">
        <v>977</v>
      </c>
    </row>
    <row spans="1:2" r="22">
      <c s="3" r="A22" t="s">
        <v>440</v>
      </c>
    </row>
    <row spans="1:2" r="23">
      <c s="4" r="A23" t="s">
        <v>971</v>
      </c>
      <c s="4" r="B23" t="s">
        <v>978</v>
      </c>
    </row>
    <row spans="1:2" r="24">
      <c s="4" r="A24" t="s">
        <v>973</v>
      </c>
      <c s="4" r="B24" t="s">
        <v>979</v>
      </c>
    </row>
    <row spans="1:2" r="25">
      <c s="4" r="A25" t="s">
        <v>975</v>
      </c>
      <c s="4" r="B25" t="s">
        <v>98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21"/>
    <col customWidth="1" max="3" min="3" width="31"/>
  </cols>
  <sheetData>
    <row spans="1:3" r="1">
      <c s="1" r="A1" t="s">
        <v>981</v>
      </c>
      <c s="2" r="B1" t="s">
        <v>982</v>
      </c>
      <c s="2" r="C1" t="s">
        <v>983</v>
      </c>
    </row>
    <row spans="1:3" r="2">
      <c s="3" r="A2" t="s">
        <v>440</v>
      </c>
    </row>
    <row spans="1:3" r="3">
      <c s="4" r="A3" t="s">
        <v>984</v>
      </c>
      <c s="7" r="C3" t="n">
        <v>173700000</v>
      </c>
    </row>
    <row spans="1:3" r="4">
      <c s="4" r="A4" t="s">
        <v>985</v>
      </c>
      <c s="8" r="C4" t="n">
        <v>68.90000000000001</v>
      </c>
    </row>
    <row spans="1:3" r="5">
      <c s="4" r="A5" t="s">
        <v>986</v>
      </c>
      <c s="7" r="C5" t="n">
        <v>5240278</v>
      </c>
    </row>
    <row spans="1:3" r="6">
      <c s="4" r="A6" t="s">
        <v>212</v>
      </c>
    </row>
    <row spans="1:3" r="7">
      <c s="3" r="A7" t="s">
        <v>440</v>
      </c>
    </row>
    <row spans="1:3" r="8">
      <c s="4" r="A8" t="s">
        <v>984</v>
      </c>
      <c s="7" r="B8" t="n">
        <v>75000000</v>
      </c>
      <c s="7" r="C8" t="n">
        <v>75000000</v>
      </c>
    </row>
    <row spans="1:3" r="9">
      <c s="4" r="A9" t="s">
        <v>213</v>
      </c>
      <c s="6" r="B9" t="n">
        <v>2020</v>
      </c>
      <c s="6" r="C9" t="n">
        <v>2020</v>
      </c>
    </row>
    <row spans="1:3" r="10">
      <c s="4" r="A10" t="s">
        <v>447</v>
      </c>
      <c s="4" r="B10" t="s">
        <v>931</v>
      </c>
      <c s="4" r="C10" t="s">
        <v>931</v>
      </c>
    </row>
    <row spans="1:3" r="11">
      <c s="4" r="A11" t="s">
        <v>968</v>
      </c>
      <c s="4" r="B11" t="s">
        <v>987</v>
      </c>
    </row>
    <row spans="1:3" r="12">
      <c s="4" r="A12" t="s">
        <v>988</v>
      </c>
      <c s="13" r="C12" t="n">
        <v>14.5136</v>
      </c>
    </row>
    <row spans="1:3" r="13">
      <c s="4" r="A13" t="s">
        <v>989</v>
      </c>
      <c s="7" r="C13" t="n">
        <v>1000</v>
      </c>
    </row>
    <row spans="1:3" r="14">
      <c s="4" r="A14" t="s">
        <v>985</v>
      </c>
      <c s="8" r="C14" t="n">
        <v>68.90000000000001</v>
      </c>
    </row>
    <row spans="1:3" r="15">
      <c s="4" r="A15" t="s">
        <v>986</v>
      </c>
      <c s="7" r="B15" t="n">
        <v>6100000</v>
      </c>
      <c s="7" r="C15" t="n">
        <v>5200000</v>
      </c>
    </row>
    <row spans="1:3" r="16">
      <c s="4" r="A16" t="s">
        <v>990</v>
      </c>
      <c s="6" r="B16" t="n">
        <v>2600000</v>
      </c>
    </row>
    <row spans="1:3" r="17">
      <c s="4" r="A17" t="s">
        <v>214</v>
      </c>
      <c s="6" r="B17" t="n">
        <v>3500000</v>
      </c>
      <c s="7" r="C17" t="n">
        <v>2100000</v>
      </c>
    </row>
    <row spans="1:3" r="18">
      <c s="4" r="A18" t="s">
        <v>991</v>
      </c>
      <c s="6" r="B18" t="n">
        <v>72400000</v>
      </c>
    </row>
    <row spans="1:3" r="19">
      <c s="4" r="A19" t="s">
        <v>992</v>
      </c>
      <c s="7" r="B19" t="n">
        <v>475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993</v>
      </c>
      <c s="2" r="B1" t="s">
        <v>2</v>
      </c>
      <c s="2" r="C1" t="s">
        <v>32</v>
      </c>
    </row>
    <row spans="1:3" r="2">
      <c s="3" r="A2" t="s">
        <v>440</v>
      </c>
    </row>
    <row spans="1:3" r="3">
      <c s="4" r="A3" t="s">
        <v>994</v>
      </c>
      <c s="7" r="B3" t="n">
        <v>38300000</v>
      </c>
    </row>
    <row spans="1:3" r="4">
      <c s="4" r="A4" t="s">
        <v>995</v>
      </c>
      <c s="6" r="B4" t="n">
        <v>69759722</v>
      </c>
    </row>
    <row spans="1:3" r="5">
      <c s="4" r="A5" t="s">
        <v>996</v>
      </c>
      <c s="6" r="B5" t="n">
        <v>168459722</v>
      </c>
      <c s="7" r="C5" t="n">
        <v>103940011</v>
      </c>
    </row>
    <row spans="1:3" r="6">
      <c s="4" r="A6" t="s">
        <v>439</v>
      </c>
    </row>
    <row spans="1:3" r="7">
      <c s="3" r="A7" t="s">
        <v>440</v>
      </c>
    </row>
    <row spans="1:3" r="8">
      <c s="4" r="A8" t="s">
        <v>441</v>
      </c>
      <c s="6" r="B8" t="n">
        <v>7300000</v>
      </c>
    </row>
    <row spans="1:3" r="9">
      <c s="4" r="A9" t="s">
        <v>442</v>
      </c>
    </row>
    <row spans="1:3" r="10">
      <c s="3" r="A10" t="s">
        <v>440</v>
      </c>
    </row>
    <row spans="1:3" r="11">
      <c s="4" r="A11" t="s">
        <v>441</v>
      </c>
      <c s="6" r="B11" t="n">
        <v>23100000</v>
      </c>
    </row>
    <row spans="1:3" r="12">
      <c s="4" r="A12" t="s">
        <v>443</v>
      </c>
    </row>
    <row spans="1:3" r="13">
      <c s="3" r="A13" t="s">
        <v>440</v>
      </c>
    </row>
    <row spans="1:3" r="14">
      <c s="4" r="A14" t="s">
        <v>441</v>
      </c>
      <c s="7" r="B14" t="n">
        <v>300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97</v>
      </c>
      <c s="2" r="B1" t="s">
        <v>925</v>
      </c>
      <c s="2" r="C1" t="s">
        <v>2</v>
      </c>
    </row>
    <row spans="1:3" r="2">
      <c s="3" r="A2" t="s">
        <v>440</v>
      </c>
    </row>
    <row spans="1:3" r="3">
      <c s="4" r="A3" t="s">
        <v>930</v>
      </c>
      <c s="4" r="B3" t="s">
        <v>931</v>
      </c>
      <c s="4" r="C3" t="s">
        <v>931</v>
      </c>
    </row>
    <row spans="1:3" r="4">
      <c s="4" r="A4" t="s">
        <v>998</v>
      </c>
      <c s="6" r="B4" t="n">
        <v>2020</v>
      </c>
      <c s="6" r="C4" t="n">
        <v>202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999</v>
      </c>
      <c s="2" r="B1" t="s">
        <v>195</v>
      </c>
    </row>
    <row spans="1:2" r="2">
      <c s="3" r="A2" t="s">
        <v>246</v>
      </c>
    </row>
    <row spans="1:2" r="3">
      <c s="6" r="A3" t="n">
        <v>2018</v>
      </c>
      <c s="7" r="B3" t="n">
        <v>45600000</v>
      </c>
    </row>
    <row spans="1:2" r="4">
      <c s="6" r="A4" t="n">
        <v>2020</v>
      </c>
      <c s="6" r="B4" t="n">
        <v>75000000</v>
      </c>
    </row>
    <row spans="1:2" r="5">
      <c s="4" r="A5" t="s">
        <v>908</v>
      </c>
      <c s="6" r="B5" t="n">
        <v>53100000</v>
      </c>
    </row>
    <row spans="1:2" r="6">
      <c s="4" r="A6" t="s">
        <v>996</v>
      </c>
      <c s="7" r="B6" t="n">
        <v>1737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00</v>
      </c>
      <c s="2" r="B1" t="s">
        <v>2</v>
      </c>
      <c s="2" r="C1" t="s">
        <v>32</v>
      </c>
    </row>
    <row spans="1:3" r="2">
      <c s="3" r="A2" t="s">
        <v>246</v>
      </c>
    </row>
    <row spans="1:3" r="3">
      <c s="4" r="A3" t="s">
        <v>984</v>
      </c>
      <c s="7" r="B3" t="n">
        <v>173700000</v>
      </c>
    </row>
    <row spans="1:3" r="4">
      <c s="4" r="A4" t="s">
        <v>1001</v>
      </c>
      <c s="6" r="B4" t="n">
        <v>-5240278</v>
      </c>
    </row>
    <row spans="1:3" r="5">
      <c s="4" r="A5" t="s">
        <v>996</v>
      </c>
      <c s="7" r="B5" t="n">
        <v>168459722</v>
      </c>
      <c s="7" r="C5" t="n">
        <v>10394001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spans="1:5" r="1">
      <c s="1" r="A1" t="s">
        <v>1002</v>
      </c>
      <c s="2" r="B1" t="s">
        <v>925</v>
      </c>
      <c s="2" r="C1" t="s">
        <v>2</v>
      </c>
      <c s="2" r="D1" t="s">
        <v>32</v>
      </c>
      <c s="2" r="E1" t="s">
        <v>81</v>
      </c>
    </row>
    <row spans="1:5" r="2">
      <c s="3" r="A2" t="s">
        <v>440</v>
      </c>
    </row>
    <row spans="1:5" r="3">
      <c s="4" r="A3" t="s">
        <v>1003</v>
      </c>
      <c s="7" r="C3" t="n">
        <v>5700000</v>
      </c>
      <c s="7" r="D3" t="n">
        <v>2200000</v>
      </c>
      <c s="7" r="E3" t="n">
        <v>1600000</v>
      </c>
    </row>
    <row spans="1:5" r="4">
      <c s="4" r="A4" t="s">
        <v>198</v>
      </c>
      <c s="6" r="C4" t="n">
        <v>4700000</v>
      </c>
      <c s="6" r="D4" t="n">
        <v>2100000</v>
      </c>
      <c s="6" r="E4" t="n">
        <v>1600000</v>
      </c>
    </row>
    <row spans="1:5" r="5">
      <c s="4" r="A5" t="s">
        <v>1004</v>
      </c>
      <c s="6" r="C5" t="n">
        <v>0</v>
      </c>
      <c s="6" r="D5" t="n">
        <v>11000</v>
      </c>
      <c s="6" r="E5" t="n">
        <v>8000</v>
      </c>
    </row>
    <row spans="1:5" r="6">
      <c s="4" r="A6" t="s">
        <v>151</v>
      </c>
      <c s="6" r="C6" t="n">
        <v>365860</v>
      </c>
      <c s="6" r="D6" t="n">
        <v>256332</v>
      </c>
      <c s="6" r="E6" t="n">
        <v>202500</v>
      </c>
    </row>
    <row spans="1:5" r="7">
      <c s="4" r="A7" t="s">
        <v>152</v>
      </c>
      <c s="7" r="C7" t="n">
        <v>852368</v>
      </c>
      <c s="7" r="D7" t="n">
        <v>0</v>
      </c>
      <c s="7" r="E7" t="n">
        <v>0</v>
      </c>
    </row>
    <row spans="1:5" r="8">
      <c s="4" r="A8" t="s">
        <v>212</v>
      </c>
    </row>
    <row spans="1:5" r="9">
      <c s="3" r="A9" t="s">
        <v>440</v>
      </c>
    </row>
    <row spans="1:5" r="10">
      <c s="4" r="A10" t="s">
        <v>1005</v>
      </c>
      <c s="7" r="B10" t="n">
        <v>61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7</v>
      </c>
      <c s="2" r="B1" t="s">
        <v>1</v>
      </c>
    </row>
    <row spans="1:4" r="2">
      <c s="2" r="B2" t="s">
        <v>2</v>
      </c>
      <c s="2" r="C2" t="s">
        <v>32</v>
      </c>
      <c s="2" r="D2" t="s">
        <v>81</v>
      </c>
    </row>
    <row spans="1:4" r="3">
      <c s="3" r="A3" t="s">
        <v>148</v>
      </c>
    </row>
    <row spans="1:4" r="4">
      <c s="4" r="A4" t="s">
        <v>103</v>
      </c>
      <c s="7" r="B4" t="n">
        <v>8289317</v>
      </c>
      <c s="7" r="C4" t="n">
        <v>6383818</v>
      </c>
      <c s="7" r="D4" t="n">
        <v>3683247</v>
      </c>
    </row>
    <row spans="1:4" r="5">
      <c s="3" r="A5" t="s">
        <v>149</v>
      </c>
    </row>
    <row spans="1:4" r="6">
      <c s="4" r="A6" t="s">
        <v>93</v>
      </c>
      <c s="6" r="B6" t="n">
        <v>5212897</v>
      </c>
      <c s="6" r="C6" t="n">
        <v>3490485</v>
      </c>
      <c s="6" r="D6" t="n">
        <v>2974587</v>
      </c>
    </row>
    <row spans="1:4" r="7">
      <c s="4" r="A7" t="s">
        <v>150</v>
      </c>
      <c s="6" r="B7" t="n">
        <v>-158599</v>
      </c>
    </row>
    <row spans="1:4" r="8">
      <c s="4" r="A8" t="s">
        <v>151</v>
      </c>
      <c s="6" r="B8" t="n">
        <v>365860</v>
      </c>
      <c s="6" r="C8" t="n">
        <v>256332</v>
      </c>
      <c s="6" r="D8" t="n">
        <v>202500</v>
      </c>
    </row>
    <row spans="1:4" r="9">
      <c s="4" r="A9" t="s">
        <v>152</v>
      </c>
      <c s="6" r="B9" t="n">
        <v>852368</v>
      </c>
      <c s="6" r="C9" t="n">
        <v>0</v>
      </c>
      <c s="6" r="D9" t="n">
        <v>0</v>
      </c>
    </row>
    <row spans="1:4" r="10">
      <c s="4" r="A10" t="s">
        <v>153</v>
      </c>
      <c s="6" r="B10" t="n">
        <v>-6555</v>
      </c>
    </row>
    <row spans="1:4" r="11">
      <c s="4" r="A11" t="s">
        <v>154</v>
      </c>
      <c s="6" r="B11" t="n">
        <v>-5516444</v>
      </c>
      <c s="6" r="D11" t="n">
        <v>-1242295</v>
      </c>
    </row>
    <row spans="1:4" r="12">
      <c s="4" r="A12" t="s">
        <v>155</v>
      </c>
      <c s="6" r="C12" t="n">
        <v>-1500</v>
      </c>
      <c s="6" r="D12" t="n">
        <v>26367</v>
      </c>
    </row>
    <row spans="1:4" r="13">
      <c s="4" r="A13" t="s">
        <v>92</v>
      </c>
      <c s="6" r="B13" t="n">
        <v>510041</v>
      </c>
      <c s="6" r="C13" t="n">
        <v>421040</v>
      </c>
      <c s="6" r="D13" t="n">
        <v>616278</v>
      </c>
    </row>
    <row spans="1:4" r="14">
      <c s="4" r="A14" t="s">
        <v>156</v>
      </c>
      <c s="6" r="C14" t="n">
        <v>-649658</v>
      </c>
      <c s="6" r="D14" t="n">
        <v>-1403842</v>
      </c>
    </row>
    <row spans="1:4" r="15">
      <c s="4" r="A15" t="s">
        <v>157</v>
      </c>
      <c s="6" r="B15" t="n">
        <v>-74781</v>
      </c>
      <c s="6" r="C15" t="n">
        <v>-20326</v>
      </c>
    </row>
    <row spans="1:4" r="16">
      <c s="4" r="A16" t="s">
        <v>158</v>
      </c>
      <c s="6" r="B16" t="n">
        <v>3618</v>
      </c>
      <c s="6" r="C16" t="n">
        <v>29711</v>
      </c>
      <c s="6" r="D16" t="n">
        <v>60805</v>
      </c>
    </row>
    <row spans="1:4" r="17">
      <c s="4" r="A17" t="s">
        <v>159</v>
      </c>
      <c s="6" r="B17" t="n">
        <v>-163189</v>
      </c>
      <c s="6" r="C17" t="n">
        <v>-4835</v>
      </c>
    </row>
    <row spans="1:4" r="18">
      <c s="4" r="A18" t="s">
        <v>160</v>
      </c>
      <c s="6" r="B18" t="n">
        <v>59553</v>
      </c>
    </row>
    <row spans="1:4" r="19">
      <c s="4" r="A19" t="s">
        <v>161</v>
      </c>
      <c s="6" r="B19" t="n">
        <v>4627019</v>
      </c>
      <c s="6" r="C19" t="n">
        <v>1677814</v>
      </c>
      <c s="6" r="D19" t="n">
        <v>194563</v>
      </c>
    </row>
    <row spans="1:4" r="20">
      <c s="4" r="A20" t="s">
        <v>162</v>
      </c>
      <c s="6" r="B20" t="n">
        <v>2186408</v>
      </c>
      <c s="6" r="C20" t="n">
        <v>1271924</v>
      </c>
      <c s="6" r="D20" t="n">
        <v>901447</v>
      </c>
    </row>
    <row spans="1:4" r="21">
      <c s="3" r="A21" t="s">
        <v>163</v>
      </c>
    </row>
    <row spans="1:4" r="22">
      <c s="4" r="A22" t="s">
        <v>48</v>
      </c>
      <c s="6" r="B22" t="n">
        <v>-591191</v>
      </c>
      <c s="6" r="C22" t="n">
        <v>-267280</v>
      </c>
      <c s="6" r="D22" t="n">
        <v>239720</v>
      </c>
    </row>
    <row spans="1:4" r="23">
      <c s="4" r="A23" t="s">
        <v>73</v>
      </c>
      <c s="6" r="B23" t="n">
        <v>-4005182</v>
      </c>
      <c s="6" r="C23" t="n">
        <v>563165</v>
      </c>
      <c s="6" r="D23" t="n">
        <v>3463333</v>
      </c>
    </row>
    <row spans="1:4" r="24">
      <c s="4" r="A24" t="s">
        <v>164</v>
      </c>
      <c s="6" r="B24" t="n">
        <v>641537</v>
      </c>
      <c s="6" r="C24" t="n">
        <v>885669</v>
      </c>
      <c s="6" r="D24" t="n">
        <v>231986</v>
      </c>
    </row>
    <row spans="1:4" r="25">
      <c s="4" r="A25" t="s">
        <v>165</v>
      </c>
      <c s="6" r="C25" t="n">
        <v>407670</v>
      </c>
    </row>
    <row spans="1:4" r="26">
      <c s="4" r="A26" t="s">
        <v>49</v>
      </c>
      <c s="6" r="B26" t="n">
        <v>-3497262</v>
      </c>
      <c s="6" r="C26" t="n">
        <v>-2110730</v>
      </c>
      <c s="6" r="D26" t="n">
        <v>-912225</v>
      </c>
    </row>
    <row spans="1:4" r="27">
      <c s="3" r="A27" t="s">
        <v>166</v>
      </c>
    </row>
    <row spans="1:4" r="28">
      <c s="4" r="A28" t="s">
        <v>52</v>
      </c>
      <c s="6" r="B28" t="n">
        <v>1075192</v>
      </c>
      <c s="6" r="C28" t="n">
        <v>-13106</v>
      </c>
      <c s="6" r="D28" t="n">
        <v>431790</v>
      </c>
    </row>
    <row spans="1:4" r="29">
      <c s="4" r="A29" t="s">
        <v>53</v>
      </c>
      <c s="6" r="B29" t="n">
        <v>3373508</v>
      </c>
      <c s="6" r="C29" t="n">
        <v>674700</v>
      </c>
      <c s="6" r="D29" t="n">
        <v>-800235</v>
      </c>
    </row>
    <row spans="1:4" r="30">
      <c s="4" r="A30" t="s">
        <v>54</v>
      </c>
      <c s="6" r="B30" t="n">
        <v>12006067</v>
      </c>
      <c s="6" r="C30" t="n">
        <v>-625808</v>
      </c>
      <c s="6" r="D30" t="n">
        <v>2493400</v>
      </c>
    </row>
    <row spans="1:4" r="31">
      <c s="4" r="A31" t="s">
        <v>167</v>
      </c>
      <c s="6" r="D31" t="n">
        <v>-1317683</v>
      </c>
    </row>
    <row spans="1:4" r="32">
      <c s="4" r="A32" t="s">
        <v>168</v>
      </c>
      <c s="6" r="C32" t="n">
        <v>-1044061</v>
      </c>
      <c s="6" r="D32" t="n">
        <v>1044061</v>
      </c>
    </row>
    <row spans="1:4" r="33">
      <c s="4" r="A33" t="s">
        <v>169</v>
      </c>
      <c s="6" r="B33" t="n">
        <v>25190182</v>
      </c>
      <c s="6" r="C33" t="n">
        <v>11325024</v>
      </c>
      <c s="6" r="D33" t="n">
        <v>10887804</v>
      </c>
    </row>
    <row spans="1:4" r="34">
      <c s="3" r="A34" t="s">
        <v>170</v>
      </c>
    </row>
    <row spans="1:4" r="35">
      <c s="4" r="A35" t="s">
        <v>171</v>
      </c>
      <c s="6" r="B35" t="n">
        <v>-2398915</v>
      </c>
      <c s="6" r="C35" t="n">
        <v>-1959673</v>
      </c>
      <c s="6" r="D35" t="n">
        <v>-9442758</v>
      </c>
    </row>
    <row spans="1:4" r="36">
      <c s="4" r="A36" t="s">
        <v>172</v>
      </c>
      <c s="6" r="B36" t="n">
        <v>-76034452</v>
      </c>
      <c s="6" r="C36" t="n">
        <v>-42166499</v>
      </c>
      <c s="6" r="D36" t="n">
        <v>-31346080</v>
      </c>
    </row>
    <row spans="1:4" r="37">
      <c s="4" r="A37" t="s">
        <v>173</v>
      </c>
      <c s="6" r="B37" t="n">
        <v>-15253628</v>
      </c>
      <c s="6" r="C37" t="n">
        <v>-30187748</v>
      </c>
      <c s="6" r="D37" t="n">
        <v>-17658204</v>
      </c>
    </row>
    <row spans="1:4" r="38">
      <c s="4" r="A38" t="s">
        <v>174</v>
      </c>
      <c s="6" r="B38" t="n">
        <v>-5664787</v>
      </c>
    </row>
    <row spans="1:4" r="39">
      <c s="4" r="A39" t="s">
        <v>175</v>
      </c>
      <c s="6" r="B39" t="n">
        <v>-9620425</v>
      </c>
      <c s="6" r="C39" t="n">
        <v>-4073453</v>
      </c>
      <c s="6" r="D39" t="n">
        <v>-366645</v>
      </c>
    </row>
    <row spans="1:4" r="40">
      <c s="4" r="A40" t="s">
        <v>176</v>
      </c>
      <c s="6" r="B40" t="n">
        <v>4751987</v>
      </c>
      <c s="6" r="C40" t="n">
        <v>30476</v>
      </c>
    </row>
    <row spans="1:4" r="41">
      <c s="4" r="A41" t="s">
        <v>177</v>
      </c>
      <c s="6" r="B41" t="n">
        <v>92902</v>
      </c>
    </row>
    <row spans="1:4" r="42">
      <c s="4" r="A42" t="s">
        <v>178</v>
      </c>
      <c s="6" r="B42" t="n">
        <v>-10763038</v>
      </c>
      <c s="6" r="D42" t="n">
        <v>-729814</v>
      </c>
    </row>
    <row spans="1:4" r="43">
      <c s="4" r="A43" t="s">
        <v>179</v>
      </c>
      <c s="6" r="B43" t="n">
        <v>23493205</v>
      </c>
      <c s="6" r="C43" t="n">
        <v>3219025</v>
      </c>
      <c s="6" r="D43" t="n">
        <v>14335817</v>
      </c>
    </row>
    <row spans="1:4" r="44">
      <c s="4" r="A44" t="s">
        <v>180</v>
      </c>
      <c s="6" r="D44" t="n">
        <v>3407133</v>
      </c>
    </row>
    <row spans="1:4" r="45">
      <c s="4" r="A45" t="s">
        <v>181</v>
      </c>
      <c s="6" r="B45" t="n">
        <v>7200909</v>
      </c>
      <c s="6" r="C45" t="n">
        <v>19465000</v>
      </c>
      <c s="6" r="D45" t="n">
        <v>95000</v>
      </c>
    </row>
    <row spans="1:4" r="46">
      <c s="4" r="A46" t="s">
        <v>182</v>
      </c>
      <c s="6" r="B46" t="n">
        <v>-84196242</v>
      </c>
      <c s="6" r="C46" t="n">
        <v>-55672872</v>
      </c>
      <c s="6" r="D46" t="n">
        <v>-41705551</v>
      </c>
    </row>
    <row spans="1:4" r="47">
      <c s="3" r="A47" t="s">
        <v>183</v>
      </c>
    </row>
    <row spans="1:4" r="48">
      <c s="4" r="A48" t="s">
        <v>184</v>
      </c>
      <c s="6" r="B48" t="n">
        <v>137675000</v>
      </c>
      <c s="6" r="C48" t="n">
        <v>91775000</v>
      </c>
      <c s="6" r="D48" t="n">
        <v>87750000</v>
      </c>
    </row>
    <row spans="1:4" r="49">
      <c s="4" r="A49" t="s">
        <v>185</v>
      </c>
      <c s="6" r="B49" t="n">
        <v>-70540011</v>
      </c>
      <c s="6" r="C49" t="n">
        <v>-51062021</v>
      </c>
      <c s="6" r="D49" t="n">
        <v>-53649817</v>
      </c>
    </row>
    <row spans="1:4" r="50">
      <c s="4" r="A50" t="s">
        <v>186</v>
      </c>
      <c s="6" r="B50" t="n">
        <v>1019837</v>
      </c>
      <c s="6" r="C50" t="n">
        <v>1228118</v>
      </c>
      <c s="6" r="D50" t="n">
        <v>591890</v>
      </c>
    </row>
    <row spans="1:4" r="51">
      <c s="4" r="A51" t="s">
        <v>187</v>
      </c>
      <c s="6" r="B51" t="n">
        <v>-6484844</v>
      </c>
      <c s="6" r="C51" t="n">
        <v>-927912</v>
      </c>
    </row>
    <row spans="1:4" r="52">
      <c s="4" r="A52" t="s">
        <v>188</v>
      </c>
      <c s="6" r="B52" t="n">
        <v>-20161</v>
      </c>
      <c s="6" r="C52" t="n">
        <v>687354</v>
      </c>
      <c s="6" r="D52" t="n">
        <v>101032</v>
      </c>
    </row>
    <row spans="1:4" r="53">
      <c s="4" r="A53" t="s">
        <v>189</v>
      </c>
      <c s="6" r="B53" t="n">
        <v>-464279</v>
      </c>
      <c s="6" r="C53" t="n">
        <v>-404008</v>
      </c>
      <c s="6" r="D53" t="n">
        <v>-344585</v>
      </c>
    </row>
    <row spans="1:4" r="54">
      <c s="4" r="A54" t="s">
        <v>190</v>
      </c>
      <c s="6" r="B54" t="n">
        <v>61185542</v>
      </c>
      <c s="6" r="C54" t="n">
        <v>41296531</v>
      </c>
      <c s="6" r="D54" t="n">
        <v>34448520</v>
      </c>
    </row>
    <row spans="1:4" r="55">
      <c s="4" r="A55" t="s">
        <v>191</v>
      </c>
      <c s="6" r="B55" t="n">
        <v>2179482</v>
      </c>
      <c s="6" r="C55" t="n">
        <v>-3051317</v>
      </c>
      <c s="6" r="D55" t="n">
        <v>3630773</v>
      </c>
    </row>
    <row spans="1:4" r="56">
      <c s="4" r="A56" t="s">
        <v>192</v>
      </c>
      <c s="6" r="B56" t="n">
        <v>1881195</v>
      </c>
      <c s="6" r="C56" t="n">
        <v>4932512</v>
      </c>
      <c s="6" r="D56" t="n">
        <v>1301739</v>
      </c>
    </row>
    <row spans="1:4" r="57">
      <c s="4" r="A57" t="s">
        <v>193</v>
      </c>
      <c s="7" r="B57" t="n">
        <v>4060677</v>
      </c>
      <c s="7" r="C57" t="n">
        <v>1881195</v>
      </c>
      <c s="7" r="D57" t="n">
        <v>493251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1006</v>
      </c>
      <c s="2" r="B1" t="s">
        <v>2</v>
      </c>
      <c s="2" r="C1" t="s">
        <v>32</v>
      </c>
    </row>
    <row spans="1:3" r="2">
      <c s="3" r="A2" t="s">
        <v>249</v>
      </c>
    </row>
    <row spans="1:3" r="3">
      <c s="4" r="A3" t="s">
        <v>1007</v>
      </c>
      <c s="7" r="B3" t="n">
        <v>2602638</v>
      </c>
      <c s="7" r="C3" t="n">
        <v>2973898</v>
      </c>
    </row>
    <row spans="1:3" r="4">
      <c s="4" r="A4" t="s">
        <v>1008</v>
      </c>
      <c s="6" r="B4" t="n">
        <v>40042</v>
      </c>
    </row>
    <row spans="1:3" r="5">
      <c s="4" r="A5" t="s">
        <v>1009</v>
      </c>
      <c s="6" r="C5" t="n">
        <v>142797</v>
      </c>
    </row>
    <row spans="1:3" r="6">
      <c s="4" r="A6" t="s">
        <v>1010</v>
      </c>
      <c s="6" r="B6" t="n">
        <v>812493</v>
      </c>
      <c s="6" r="C6" t="n">
        <v>551250</v>
      </c>
    </row>
    <row spans="1:3" r="7">
      <c s="4" r="A7" t="s">
        <v>1011</v>
      </c>
      <c s="6" r="B7" t="n">
        <v>1195231</v>
      </c>
      <c s="6" r="C7" t="n">
        <v>197929</v>
      </c>
    </row>
    <row spans="1:3" r="8">
      <c s="4" r="A8" t="s">
        <v>1012</v>
      </c>
      <c s="6" r="B8" t="n">
        <v>2405635</v>
      </c>
      <c s="6" r="C8" t="n">
        <v>108733</v>
      </c>
    </row>
    <row spans="1:3" r="9">
      <c s="4" r="A9" t="s">
        <v>1013</v>
      </c>
      <c s="6" r="B9" t="n">
        <v>1811880</v>
      </c>
      <c s="6" r="C9" t="n">
        <v>1426902</v>
      </c>
    </row>
    <row spans="1:3" r="10">
      <c s="4" r="A10" t="s">
        <v>1014</v>
      </c>
      <c s="7" r="B10" t="n">
        <v>8867919</v>
      </c>
      <c s="7" r="C10" t="n">
        <v>540150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74"/>
    <col customWidth="1" max="2" min="2" width="21"/>
    <col customWidth="1" max="3" min="3" width="80"/>
    <col customWidth="1" max="4" min="4" width="21"/>
    <col customWidth="1" max="5" min="5" width="21"/>
    <col customWidth="1" max="6" min="6" width="15"/>
    <col customWidth="1" max="7" min="7" width="17"/>
    <col customWidth="1" max="8" min="8" width="21"/>
  </cols>
  <sheetData>
    <row spans="1:8" r="1">
      <c s="1" r="A1" t="s">
        <v>1015</v>
      </c>
      <c s="2" r="B1" t="s">
        <v>1016</v>
      </c>
      <c s="2" r="C1" t="s">
        <v>1</v>
      </c>
      <c r="F1" t="n"/>
    </row>
    <row spans="1:8" r="2">
      <c s="2" r="B2" t="s">
        <v>1017</v>
      </c>
      <c s="2" r="C2" t="s">
        <v>195</v>
      </c>
      <c s="2" r="D2" t="s">
        <v>657</v>
      </c>
      <c s="2" r="E2" t="s">
        <v>196</v>
      </c>
      <c s="2" r="F2" t="s">
        <v>197</v>
      </c>
      <c s="2" r="G2" t="s">
        <v>484</v>
      </c>
      <c s="2" r="H2" t="s">
        <v>1018</v>
      </c>
    </row>
    <row spans="1:8" r="3">
      <c s="3" r="A3" t="s">
        <v>1019</v>
      </c>
    </row>
    <row spans="1:8" r="4">
      <c s="4" r="A4" t="s">
        <v>1020</v>
      </c>
      <c s="7" r="B4" t="n">
        <v>250000</v>
      </c>
      <c s="7" r="C4" t="n">
        <v>410000</v>
      </c>
      <c s="7" r="D4" t="n">
        <v>408000</v>
      </c>
      <c s="7" r="E4" t="n">
        <v>402000</v>
      </c>
    </row>
    <row spans="1:8" r="5">
      <c s="4" r="A5" t="s">
        <v>1021</v>
      </c>
      <c s="4" r="B5" t="s">
        <v>1022</v>
      </c>
    </row>
    <row spans="1:8" r="6">
      <c s="4" r="A6" t="s">
        <v>1023</v>
      </c>
      <c s="7" r="B6" t="n">
        <v>200000</v>
      </c>
    </row>
    <row spans="1:8" r="7">
      <c s="4" r="A7" t="s">
        <v>1024</v>
      </c>
      <c s="4" r="C7" t="s">
        <v>1025</v>
      </c>
    </row>
    <row spans="1:8" r="8">
      <c s="4" r="A8" t="s">
        <v>1026</v>
      </c>
      <c s="4" r="B8" t="s">
        <v>1027</v>
      </c>
    </row>
    <row spans="1:8" r="9">
      <c s="4" r="A9" t="s">
        <v>1028</v>
      </c>
      <c s="4" r="B9" t="s">
        <v>679</v>
      </c>
    </row>
    <row spans="1:8" r="10">
      <c s="4" r="A10" t="s">
        <v>1029</v>
      </c>
      <c s="7" r="B10" t="n">
        <v>5500000</v>
      </c>
    </row>
    <row spans="1:8" r="11">
      <c s="4" r="A11" t="s">
        <v>1030</v>
      </c>
      <c s="6" r="B11" t="n">
        <v>6500000</v>
      </c>
    </row>
    <row spans="1:8" r="12">
      <c s="4" r="A12" t="s">
        <v>1031</v>
      </c>
      <c s="7" r="B12" t="n">
        <v>3000000</v>
      </c>
      <c s="7" r="C12" t="n">
        <v>1700000</v>
      </c>
    </row>
    <row spans="1:8" r="13">
      <c s="4" r="A13" t="s">
        <v>1032</v>
      </c>
      <c s="6" r="B13" t="n">
        <v>2022</v>
      </c>
    </row>
    <row spans="1:8" r="14">
      <c s="4" r="A14" t="s">
        <v>1033</v>
      </c>
      <c s="6" r="D14" t="n">
        <v>110000</v>
      </c>
    </row>
    <row spans="1:8" r="15">
      <c s="4" r="A15" t="s">
        <v>1034</v>
      </c>
      <c s="6" r="C15" t="n">
        <v>500000</v>
      </c>
    </row>
    <row spans="1:8" r="16">
      <c s="4" r="A16" t="s">
        <v>1035</v>
      </c>
      <c s="6" r="C16" t="n">
        <v>92000</v>
      </c>
    </row>
    <row spans="1:8" r="17">
      <c s="4" r="A17" t="s">
        <v>1036</v>
      </c>
      <c s="6" r="C17" t="n">
        <v>187500</v>
      </c>
    </row>
    <row spans="1:8" r="18">
      <c s="4" r="A18" t="s">
        <v>207</v>
      </c>
      <c s="6" r="F18" t="n">
        <v>160</v>
      </c>
      <c s="6" r="G18" t="n">
        <v>1700000</v>
      </c>
    </row>
    <row spans="1:8" r="19">
      <c s="4" r="A19" t="s">
        <v>1037</v>
      </c>
      <c s="6" r="C19" t="n">
        <v>2405635</v>
      </c>
      <c s="6" r="D19" t="n">
        <v>108733</v>
      </c>
    </row>
    <row spans="1:8" r="20">
      <c s="4" r="A20" t="s">
        <v>1038</v>
      </c>
      <c s="6" r="C20" t="n">
        <v>812493</v>
      </c>
      <c s="7" r="D20" t="n">
        <v>551250</v>
      </c>
    </row>
    <row spans="1:8" r="21">
      <c s="4" r="A21" t="s">
        <v>1039</v>
      </c>
    </row>
    <row spans="1:8" r="22">
      <c s="3" r="A22" t="s">
        <v>1019</v>
      </c>
    </row>
    <row spans="1:8" r="23">
      <c s="4" r="A23" t="s">
        <v>1038</v>
      </c>
      <c s="7" r="H23" t="n">
        <v>651000</v>
      </c>
    </row>
    <row spans="1:8" r="24">
      <c s="4" r="A24" t="s">
        <v>1040</v>
      </c>
      <c s="6" r="C24" t="n">
        <v>100000</v>
      </c>
    </row>
    <row spans="1:8" r="25">
      <c s="4" r="A25" t="s">
        <v>1041</v>
      </c>
    </row>
    <row spans="1:8" r="26">
      <c s="3" r="A26" t="s">
        <v>1019</v>
      </c>
    </row>
    <row spans="1:8" r="27">
      <c s="4" r="A27" t="s">
        <v>1040</v>
      </c>
      <c s="6" r="C27" t="n">
        <v>551000</v>
      </c>
    </row>
    <row spans="1:8" r="28">
      <c s="4" r="A28" t="s">
        <v>970</v>
      </c>
    </row>
    <row spans="1:8" r="29">
      <c s="3" r="A29" t="s">
        <v>1019</v>
      </c>
    </row>
    <row spans="1:8" r="30">
      <c s="4" r="A30" t="s">
        <v>1042</v>
      </c>
      <c s="7" r="B30" t="n">
        <v>250000</v>
      </c>
    </row>
    <row spans="1:8" r="31">
      <c s="4" r="A31" t="s">
        <v>1043</v>
      </c>
      <c s="6" r="C31" t="n">
        <v>500000</v>
      </c>
    </row>
    <row spans="1:8" r="32">
      <c s="4" r="A32" t="s">
        <v>1037</v>
      </c>
      <c s="6" r="C32" t="n">
        <v>1700000</v>
      </c>
    </row>
    <row spans="1:8" r="33">
      <c s="4" r="A33" t="s">
        <v>977</v>
      </c>
    </row>
    <row spans="1:8" r="34">
      <c s="3" r="A34" t="s">
        <v>1019</v>
      </c>
    </row>
    <row spans="1:8" r="35">
      <c s="4" r="A35" t="s">
        <v>1042</v>
      </c>
      <c s="7" r="B35" t="n">
        <v>500000</v>
      </c>
    </row>
    <row spans="1:8" r="36">
      <c s="4" r="A36" t="s">
        <v>1043</v>
      </c>
      <c s="7" r="C36" t="n">
        <v>1000000</v>
      </c>
    </row>
  </sheetData>
  <mergeCells count="3">
    <mergeCell ref="A1:A2"/>
    <mergeCell ref="C1:E1"/>
    <mergeCell ref="F1:G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1044</v>
      </c>
      <c s="2" r="B1" t="s">
        <v>2</v>
      </c>
      <c s="2" r="C1" t="s">
        <v>32</v>
      </c>
    </row>
    <row spans="1:3" r="2">
      <c s="3" r="A2" t="s">
        <v>1045</v>
      </c>
    </row>
    <row spans="1:3" r="3">
      <c s="4" r="A3" t="s">
        <v>1046</v>
      </c>
      <c s="7" r="B3" t="n">
        <v>885822</v>
      </c>
      <c s="7" r="C3" t="n">
        <v>1354873</v>
      </c>
    </row>
    <row spans="1:3" r="4">
      <c s="4" r="A4" t="s">
        <v>1047</v>
      </c>
      <c s="6" r="B4" t="n">
        <v>12656773</v>
      </c>
      <c s="6" r="C4" t="n">
        <v>87581</v>
      </c>
    </row>
    <row spans="1:3" r="5">
      <c s="4" r="A5" t="s">
        <v>1048</v>
      </c>
      <c s="6" r="B5" t="n">
        <v>907325</v>
      </c>
      <c s="6" r="C5" t="n">
        <v>674165</v>
      </c>
    </row>
    <row spans="1:3" r="6">
      <c s="4" r="A6" t="s">
        <v>1049</v>
      </c>
      <c s="6" r="B6" t="n">
        <v>274690</v>
      </c>
      <c s="6" r="C6" t="n">
        <v>392584</v>
      </c>
    </row>
    <row spans="1:3" r="7">
      <c s="4" r="A7" t="s">
        <v>1050</v>
      </c>
      <c s="7" r="B7" t="n">
        <v>14724610</v>
      </c>
      <c s="6" r="C7" t="n">
        <v>2718543</v>
      </c>
    </row>
    <row spans="1:3" r="8">
      <c s="4" r="A8" t="s">
        <v>1051</v>
      </c>
    </row>
    <row spans="1:3" r="9">
      <c s="3" r="A9" t="s">
        <v>1045</v>
      </c>
    </row>
    <row spans="1:3" r="10">
      <c s="4" r="A10" t="s">
        <v>1052</v>
      </c>
      <c s="6" r="C10" t="n">
        <v>144124</v>
      </c>
    </row>
    <row spans="1:3" r="11">
      <c s="4" r="A11" t="s">
        <v>1053</v>
      </c>
    </row>
    <row spans="1:3" r="12">
      <c s="3" r="A12" t="s">
        <v>1045</v>
      </c>
    </row>
    <row spans="1:3" r="13">
      <c s="4" r="A13" t="s">
        <v>1052</v>
      </c>
      <c s="7" r="C13" t="n">
        <v>6521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56"/>
    <col customWidth="1" max="2" min="2" width="22"/>
    <col customWidth="1" max="3" min="3" width="21"/>
    <col customWidth="1" max="4" min="4" width="21"/>
    <col customWidth="1" max="5" min="5" width="22"/>
    <col customWidth="1" max="6" min="6" width="22"/>
    <col customWidth="1" max="7" min="7" width="22"/>
    <col customWidth="1" max="8" min="8" width="22"/>
    <col customWidth="1" max="9" min="9" width="22"/>
    <col customWidth="1" max="10" min="10" width="17"/>
  </cols>
  <sheetData>
    <row spans="1:10" r="1">
      <c s="1" r="A1" t="s">
        <v>1054</v>
      </c>
      <c s="2" r="B1" t="s">
        <v>1055</v>
      </c>
      <c s="2" r="C1" t="s">
        <v>1056</v>
      </c>
      <c s="2" r="D1" t="s">
        <v>1057</v>
      </c>
      <c s="2" r="E1" t="s">
        <v>1058</v>
      </c>
      <c s="2" r="F1" t="s">
        <v>826</v>
      </c>
      <c s="2" r="G1" t="s">
        <v>826</v>
      </c>
      <c s="2" r="H1" t="s">
        <v>736</v>
      </c>
      <c s="2" r="I1" t="s">
        <v>911</v>
      </c>
      <c s="2" r="J1" t="s">
        <v>484</v>
      </c>
    </row>
    <row spans="1:10" r="2">
      <c s="3" r="A2" t="s">
        <v>1045</v>
      </c>
    </row>
    <row spans="1:10" r="3">
      <c s="4" r="A3" t="s">
        <v>1059</v>
      </c>
      <c s="7" r="C3" t="n">
        <v>1200000</v>
      </c>
      <c s="7" r="D3" t="n">
        <v>1900000</v>
      </c>
    </row>
    <row spans="1:10" r="4">
      <c s="4" r="A4" t="s">
        <v>1060</v>
      </c>
      <c s="4" r="C4" t="s">
        <v>1061</v>
      </c>
    </row>
    <row spans="1:10" r="5">
      <c s="4" r="A5" t="s">
        <v>1062</v>
      </c>
      <c s="4" r="C5" t="s">
        <v>511</v>
      </c>
    </row>
    <row spans="1:10" r="6">
      <c s="4" r="A6" t="s">
        <v>1063</v>
      </c>
      <c s="4" r="C6" t="s">
        <v>695</v>
      </c>
    </row>
    <row spans="1:10" r="7">
      <c s="4" r="A7" t="s">
        <v>207</v>
      </c>
      <c s="6" r="F7" t="n">
        <v>160</v>
      </c>
      <c s="6" r="G7" t="n">
        <v>160</v>
      </c>
      <c s="6" r="J7" t="n">
        <v>1700000</v>
      </c>
    </row>
    <row spans="1:10" r="8">
      <c s="4" r="A8" t="s">
        <v>743</v>
      </c>
      <c s="7" r="G8" t="n">
        <v>22500000</v>
      </c>
      <c s="7" r="H8" t="n">
        <v>8800000</v>
      </c>
      <c s="7" r="I8" t="n">
        <v>3000000</v>
      </c>
    </row>
    <row spans="1:10" r="9">
      <c s="4" r="A9" t="s">
        <v>784</v>
      </c>
    </row>
    <row spans="1:10" r="10">
      <c s="3" r="A10" t="s">
        <v>1045</v>
      </c>
    </row>
    <row spans="1:10" r="11">
      <c s="4" r="A11" t="s">
        <v>211</v>
      </c>
      <c s="9" r="F11" t="n">
        <v>114.03</v>
      </c>
      <c s="9" r="G11" t="n">
        <v>114.03</v>
      </c>
      <c s="9" r="H11" t="n">
        <v>99.66</v>
      </c>
      <c s="12" r="I11" t="n">
        <v>11.655</v>
      </c>
    </row>
    <row spans="1:10" r="12">
      <c s="4" r="A12" t="s">
        <v>813</v>
      </c>
    </row>
    <row spans="1:10" r="13">
      <c s="3" r="A13" t="s">
        <v>1045</v>
      </c>
    </row>
    <row spans="1:10" r="14">
      <c s="4" r="A14" t="s">
        <v>211</v>
      </c>
      <c s="9" r="F14" t="n">
        <v>94.29000000000001</v>
      </c>
      <c s="9" r="G14" t="n">
        <v>94.29000000000001</v>
      </c>
    </row>
    <row spans="1:10" r="15">
      <c s="4" r="A15" t="s">
        <v>1064</v>
      </c>
      <c s="7" r="F15" t="n">
        <v>12700000</v>
      </c>
    </row>
    <row spans="1:10" r="16">
      <c s="4" r="A16" t="s">
        <v>743</v>
      </c>
      <c s="7" r="F16" t="n">
        <v>19400000</v>
      </c>
      <c s="7" r="G16" t="n">
        <v>19368335</v>
      </c>
    </row>
    <row spans="1:10" r="17">
      <c s="4" r="A17" t="s">
        <v>1065</v>
      </c>
      <c s="4" r="F17" t="s">
        <v>695</v>
      </c>
    </row>
    <row spans="1:10" r="18">
      <c s="4" r="A18" t="s">
        <v>1066</v>
      </c>
    </row>
    <row spans="1:10" r="19">
      <c s="3" r="A19" t="s">
        <v>1045</v>
      </c>
    </row>
    <row spans="1:10" r="20">
      <c s="4" r="A20" t="s">
        <v>211</v>
      </c>
      <c s="9" r="F20" t="n">
        <v>94.29000000000001</v>
      </c>
      <c s="9" r="G20" t="n">
        <v>94.29000000000001</v>
      </c>
    </row>
    <row spans="1:10" r="21">
      <c s="4" r="A21" t="s">
        <v>780</v>
      </c>
    </row>
    <row spans="1:10" r="22">
      <c s="3" r="A22" t="s">
        <v>1045</v>
      </c>
    </row>
    <row spans="1:10" r="23">
      <c s="4" r="A23" t="s">
        <v>1064</v>
      </c>
      <c s="7" r="G23" t="n">
        <v>597000</v>
      </c>
    </row>
    <row spans="1:10" r="24">
      <c s="4" r="A24" t="s">
        <v>743</v>
      </c>
      <c s="7" r="B24" t="n">
        <v>2400000</v>
      </c>
      <c s="7" r="E24" t="n">
        <v>7800000</v>
      </c>
      <c s="7" r="G24" t="n">
        <v>7800000</v>
      </c>
    </row>
    <row spans="1:10" r="25">
      <c s="4" r="A25" t="s">
        <v>1065</v>
      </c>
      <c s="4" r="G25" t="s">
        <v>1067</v>
      </c>
    </row>
    <row spans="1:10" r="26">
      <c s="4" r="A26" t="s">
        <v>1068</v>
      </c>
    </row>
    <row spans="1:10" r="27">
      <c s="3" r="A27" t="s">
        <v>1045</v>
      </c>
    </row>
    <row spans="1:10" r="28">
      <c s="4" r="A28" t="s">
        <v>211</v>
      </c>
      <c s="9" r="B28" t="n">
        <v>14.98</v>
      </c>
      <c s="10" r="E28" t="n">
        <v>75.59999999999999</v>
      </c>
      <c s="10" r="F28" t="n">
        <v>75.59999999999999</v>
      </c>
      <c s="10" r="G28" t="n">
        <v>75.5999999999999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s="1" r="A1" t="s">
        <v>1069</v>
      </c>
      <c s="2" r="B1" t="s">
        <v>1</v>
      </c>
    </row>
    <row spans="1:4" r="2">
      <c s="2" r="B2" t="s">
        <v>1070</v>
      </c>
      <c s="2" r="C2" t="s">
        <v>657</v>
      </c>
      <c s="2" r="D2" t="s">
        <v>196</v>
      </c>
    </row>
    <row spans="1:4" r="3">
      <c s="3" r="A3" t="s">
        <v>1071</v>
      </c>
    </row>
    <row spans="1:4" r="4">
      <c s="4" r="A4" t="s">
        <v>1072</v>
      </c>
      <c s="4" r="B4" t="s">
        <v>1073</v>
      </c>
    </row>
    <row spans="1:4" r="5">
      <c s="4" r="A5" t="s">
        <v>1074</v>
      </c>
      <c s="4" r="B5" t="s">
        <v>517</v>
      </c>
    </row>
    <row spans="1:4" r="6">
      <c s="4" r="A6" t="s">
        <v>1075</v>
      </c>
      <c s="4" r="B6" t="s">
        <v>519</v>
      </c>
    </row>
    <row spans="1:4" r="7">
      <c s="4" r="A7" t="s">
        <v>1076</v>
      </c>
      <c s="7" r="C7" t="n">
        <v>170000</v>
      </c>
    </row>
    <row spans="1:4" r="8">
      <c s="4" r="A8" t="s">
        <v>1077</v>
      </c>
      <c s="6" r="C8" t="n">
        <v>43254</v>
      </c>
      <c s="7" r="D8" t="n">
        <v>84600</v>
      </c>
    </row>
    <row spans="1:4" r="9">
      <c s="4" r="A9" t="s">
        <v>1078</v>
      </c>
      <c s="4" r="B9" t="s">
        <v>535</v>
      </c>
    </row>
    <row spans="1:4" r="10">
      <c s="4" r="A10" t="s">
        <v>1079</v>
      </c>
      <c s="4" r="B10" t="s">
        <v>535</v>
      </c>
    </row>
    <row spans="1:4" r="11">
      <c s="4" r="A11" t="s">
        <v>1080</v>
      </c>
      <c s="4" r="B11" t="s">
        <v>1081</v>
      </c>
    </row>
    <row spans="1:4" r="12">
      <c s="4" r="A12" t="s">
        <v>1082</v>
      </c>
      <c s="4" r="B12" t="s">
        <v>1083</v>
      </c>
    </row>
    <row spans="1:4" r="13">
      <c s="4" r="A13" t="s">
        <v>1084</v>
      </c>
      <c s="6" r="B13" t="n">
        <v>0</v>
      </c>
    </row>
    <row spans="1:4" r="14">
      <c s="4" r="A14" t="s">
        <v>1085</v>
      </c>
      <c s="7" r="B14" t="n">
        <v>0</v>
      </c>
      <c s="6" r="C14" t="n">
        <v>0</v>
      </c>
    </row>
    <row spans="1:4" r="15">
      <c s="4" r="A15" t="s">
        <v>1086</v>
      </c>
      <c s="7" r="C15" t="n">
        <v>0</v>
      </c>
      <c s="7" r="D15" t="n">
        <v>8852262</v>
      </c>
    </row>
    <row spans="1:4" r="16">
      <c s="4" r="A16" t="s">
        <v>852</v>
      </c>
    </row>
    <row spans="1:4" r="17">
      <c s="3" r="A17" t="s">
        <v>1071</v>
      </c>
    </row>
    <row spans="1:4" r="18">
      <c s="4" r="A18" t="s">
        <v>1087</v>
      </c>
      <c s="4" r="B18" t="s">
        <v>1088</v>
      </c>
    </row>
    <row spans="1:4" r="19">
      <c s="4" r="A19" t="s">
        <v>1089</v>
      </c>
    </row>
    <row spans="1:4" r="20">
      <c s="3" r="A20" t="s">
        <v>1071</v>
      </c>
    </row>
    <row spans="1:4" r="21">
      <c s="4" r="A21" t="s">
        <v>1087</v>
      </c>
      <c s="4" r="B21" t="s">
        <v>1090</v>
      </c>
    </row>
    <row spans="1:4" r="22">
      <c s="4" r="A22" t="s">
        <v>1091</v>
      </c>
    </row>
    <row spans="1:4" r="23">
      <c s="3" r="A23" t="s">
        <v>1071</v>
      </c>
    </row>
    <row spans="1:4" r="24">
      <c s="4" r="A24" t="s">
        <v>1087</v>
      </c>
      <c s="4" r="B24" t="s">
        <v>535</v>
      </c>
    </row>
    <row spans="1:4" r="25">
      <c s="4" r="A25" t="s">
        <v>970</v>
      </c>
    </row>
    <row spans="1:4" r="26">
      <c s="3" r="A26" t="s">
        <v>1071</v>
      </c>
    </row>
    <row spans="1:4" r="27">
      <c s="4" r="A27" t="s">
        <v>1092</v>
      </c>
      <c s="4" r="B27" t="s">
        <v>1093</v>
      </c>
    </row>
    <row spans="1:4" r="28">
      <c s="4" r="A28" t="s">
        <v>1094</v>
      </c>
      <c s="4" r="B28" t="s">
        <v>96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95</v>
      </c>
      <c s="2" r="B1" t="s">
        <v>1</v>
      </c>
    </row>
    <row spans="1:3" r="2">
      <c s="2" r="B2" t="s">
        <v>32</v>
      </c>
      <c s="2" r="C2" t="s">
        <v>81</v>
      </c>
    </row>
    <row spans="1:3" r="3">
      <c s="3" r="A3" t="s">
        <v>254</v>
      </c>
    </row>
    <row spans="1:3" r="4">
      <c s="4" r="A4" t="s">
        <v>1096</v>
      </c>
      <c s="7" r="B4" t="n">
        <v>87219</v>
      </c>
      <c s="7" r="C4" t="n">
        <v>87496</v>
      </c>
    </row>
    <row spans="1:3" r="5">
      <c s="4" r="A5" t="s">
        <v>1097</v>
      </c>
      <c s="6" r="B5" t="n">
        <v>425735</v>
      </c>
      <c s="6" r="C5" t="n">
        <v>385884</v>
      </c>
    </row>
    <row spans="1:3" r="6">
      <c s="4" r="A6" t="s">
        <v>1098</v>
      </c>
      <c s="6" r="B6" t="n">
        <v>342637</v>
      </c>
      <c s="6" r="C6" t="n">
        <v>-1310053</v>
      </c>
    </row>
    <row spans="1:3" r="7">
      <c s="4" r="A7" t="s">
        <v>1099</v>
      </c>
      <c s="6" r="C7" t="n">
        <v>91111</v>
      </c>
    </row>
    <row spans="1:3" r="8">
      <c s="4" r="A8" t="s">
        <v>1100</v>
      </c>
      <c s="6" r="B8" t="n">
        <v>0</v>
      </c>
      <c s="6" r="C8" t="n">
        <v>0</v>
      </c>
    </row>
    <row spans="1:3" r="9">
      <c s="4" r="A9" t="s">
        <v>1101</v>
      </c>
      <c s="6" r="C9" t="n">
        <v>736025</v>
      </c>
    </row>
    <row spans="1:3" r="10">
      <c s="4" r="A10" t="s">
        <v>1102</v>
      </c>
      <c s="7" r="B10" t="n">
        <v>855591</v>
      </c>
      <c s="7" r="C10" t="n">
        <v>-953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03</v>
      </c>
      <c s="2" r="B1" t="s">
        <v>1</v>
      </c>
    </row>
    <row spans="1:3" r="2">
      <c s="2" r="B2" t="s">
        <v>32</v>
      </c>
      <c s="2" r="C2" t="s">
        <v>81</v>
      </c>
    </row>
    <row spans="1:3" r="3">
      <c s="3" r="A3" t="s">
        <v>254</v>
      </c>
    </row>
    <row spans="1:3" r="4">
      <c s="4" r="A4" t="s">
        <v>1104</v>
      </c>
      <c s="7" r="B4" t="n">
        <v>8852262</v>
      </c>
    </row>
    <row spans="1:3" r="5">
      <c s="4" r="A5" t="s">
        <v>1096</v>
      </c>
      <c s="6" r="B5" t="n">
        <v>87219</v>
      </c>
      <c s="7" r="C5" t="n">
        <v>87496</v>
      </c>
    </row>
    <row spans="1:3" r="6">
      <c s="4" r="A6" t="s">
        <v>1097</v>
      </c>
      <c s="6" r="B6" t="n">
        <v>425735</v>
      </c>
      <c s="6" r="C6" t="n">
        <v>385884</v>
      </c>
    </row>
    <row spans="1:3" r="7">
      <c s="4" r="A7" t="s">
        <v>1105</v>
      </c>
      <c s="6" r="B7" t="n">
        <v>-27160</v>
      </c>
    </row>
    <row spans="1:3" r="8">
      <c s="4" r="A8" t="s">
        <v>1106</v>
      </c>
      <c s="6" r="B8" t="n">
        <v>-108997</v>
      </c>
    </row>
    <row spans="1:3" r="9">
      <c s="4" r="A9" t="s">
        <v>1107</v>
      </c>
      <c s="6" r="B9" t="n">
        <v>-541896</v>
      </c>
    </row>
    <row spans="1:3" r="10">
      <c s="4" r="A10" t="s">
        <v>1108</v>
      </c>
      <c s="6" r="B10" t="n">
        <v>-8687163</v>
      </c>
    </row>
    <row spans="1:3" r="11">
      <c s="4" r="A11" t="s">
        <v>1109</v>
      </c>
      <c s="7" r="B11" t="n">
        <v>0</v>
      </c>
      <c s="7" r="C11" t="n">
        <v>885226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10</v>
      </c>
      <c s="2" r="B1" t="s">
        <v>1</v>
      </c>
    </row>
    <row spans="1:3" r="2">
      <c s="2" r="B2" t="s">
        <v>32</v>
      </c>
      <c s="2" r="C2" t="s">
        <v>81</v>
      </c>
    </row>
    <row spans="1:3" r="3">
      <c s="3" r="A3" t="s">
        <v>254</v>
      </c>
    </row>
    <row spans="1:3" r="4">
      <c s="4" r="A4" t="s">
        <v>1111</v>
      </c>
      <c s="7" r="B4" t="n">
        <v>9259932</v>
      </c>
    </row>
    <row spans="1:3" r="5">
      <c s="4" r="A5" t="s">
        <v>1098</v>
      </c>
      <c s="6" r="B5" t="n">
        <v>342637</v>
      </c>
      <c s="7" r="C5" t="n">
        <v>-1310053</v>
      </c>
    </row>
    <row spans="1:3" r="6">
      <c s="4" r="A6" t="s">
        <v>1112</v>
      </c>
      <c s="6" r="B6" t="n">
        <v>43254</v>
      </c>
      <c s="6" r="C6" t="n">
        <v>84600</v>
      </c>
    </row>
    <row spans="1:3" r="7">
      <c s="4" r="A7" t="s">
        <v>1106</v>
      </c>
      <c s="6" r="B7" t="n">
        <v>-108997</v>
      </c>
    </row>
    <row spans="1:3" r="8">
      <c s="4" r="A8" t="s">
        <v>1107</v>
      </c>
      <c s="6" r="B8" t="n">
        <v>-541896</v>
      </c>
    </row>
    <row spans="1:3" r="9">
      <c s="4" r="A9" t="s">
        <v>1113</v>
      </c>
      <c s="6" r="B9" t="n">
        <v>-8994930</v>
      </c>
    </row>
    <row spans="1:3" r="10">
      <c s="4" r="A10" t="s">
        <v>1114</v>
      </c>
      <c s="7" r="B10" t="n">
        <v>0</v>
      </c>
      <c s="7" r="C10" t="n">
        <v>925993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115</v>
      </c>
      <c s="2" r="B1" t="s">
        <v>2</v>
      </c>
      <c s="2" r="C1" t="s">
        <v>32</v>
      </c>
      <c s="2" r="D1" t="s">
        <v>81</v>
      </c>
    </row>
    <row spans="1:4" r="2">
      <c s="3" r="A2" t="s">
        <v>1116</v>
      </c>
    </row>
    <row spans="1:4" r="3">
      <c s="4" r="A3" t="s">
        <v>1117</v>
      </c>
      <c s="7" r="C3" t="n">
        <v>0</v>
      </c>
      <c s="7" r="D3" t="n">
        <v>-8852262</v>
      </c>
    </row>
    <row spans="1:4" r="4">
      <c s="4" r="A4" t="s">
        <v>1118</v>
      </c>
      <c s="6" r="C4" t="n">
        <v>0</v>
      </c>
      <c s="7" r="D4" t="n">
        <v>9259932</v>
      </c>
    </row>
    <row spans="1:4" r="5">
      <c s="4" r="A5" t="s">
        <v>1119</v>
      </c>
      <c s="7" r="B5" t="n">
        <v>0</v>
      </c>
      <c s="7" r="C5" t="n">
        <v>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spans="1:2" r="1">
      <c s="1" r="A1" t="s">
        <v>1120</v>
      </c>
      <c s="2" r="B1" t="s">
        <v>1</v>
      </c>
    </row>
    <row spans="1:2" r="2">
      <c s="2" r="B2" t="s">
        <v>657</v>
      </c>
    </row>
    <row spans="1:2" r="3">
      <c s="3" r="A3" t="s">
        <v>254</v>
      </c>
    </row>
    <row spans="1:2" r="4">
      <c s="4" r="A4" t="s">
        <v>1121</v>
      </c>
      <c s="7" r="B4" t="n">
        <v>541896</v>
      </c>
    </row>
    <row spans="1:2" r="5">
      <c s="4" r="A5" t="s">
        <v>1122</v>
      </c>
      <c s="6" r="B5" t="n">
        <v>108997</v>
      </c>
    </row>
    <row spans="1:2" r="6">
      <c s="4" r="A6" t="s">
        <v>1113</v>
      </c>
      <c s="6" r="B6" t="n">
        <v>8994930</v>
      </c>
    </row>
    <row spans="1:2" r="7">
      <c s="4" r="A7" t="s">
        <v>124</v>
      </c>
      <c s="7" r="B7" t="n">
        <v>96458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5</vt:i4>
      </vt:variant>
    </vt:vector>
  </ns0:HeadingPairs>
  <ns0:TitlesOfParts>
    <vt:vector xmlns:vt="http://schemas.openxmlformats.org/officeDocument/2006/docPropsVTypes" baseType="lpstr" size="135">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har</vt:lpstr>
      <vt:lpstr>Consolidated Statements of Sha8</vt:lpstr>
      <vt:lpstr>Consolidated Statements of Cash</vt:lpstr>
      <vt:lpstr>Consolidated Statements of Ca10</vt:lpstr>
      <vt:lpstr>Summary of Significant Accounti</vt:lpstr>
      <vt:lpstr>Income Properties</vt:lpstr>
      <vt:lpstr>Discontinued Operations</vt:lpstr>
      <vt:lpstr>Commercial Loan Investments</vt:lpstr>
      <vt:lpstr>Land and Development Costs and </vt:lpstr>
      <vt:lpstr>Investment Securities</vt:lpstr>
      <vt:lpstr>Fair Value of Financial Instrum</vt:lpstr>
      <vt:lpstr>Intangible Assets and Liabiliti</vt:lpstr>
      <vt:lpstr>Impairment of Long-Lived Assets</vt:lpstr>
      <vt:lpstr>Common Stock and Earnings Per S</vt:lpstr>
      <vt:lpstr>Treasury Stock</vt:lpstr>
      <vt:lpstr>Long-Term Debt</vt:lpstr>
      <vt:lpstr>Accrued Liabilities</vt:lpstr>
      <vt:lpstr>Deferred Revenue</vt:lpstr>
      <vt:lpstr>Pension Plan</vt:lpstr>
      <vt:lpstr>Post-Retirement Benefit Plans O</vt:lpstr>
      <vt:lpstr>Stock-Based Compensation</vt:lpstr>
      <vt:lpstr>Income Taxes</vt:lpstr>
      <vt:lpstr>Commitments and Contingencies</vt:lpstr>
      <vt:lpstr>Business Segment Data</vt:lpstr>
      <vt:lpstr>Variable Interest Entity</vt:lpstr>
      <vt:lpstr>Subsequent Events</vt:lpstr>
      <vt:lpstr>Quarterly Financial Data</vt:lpstr>
      <vt:lpstr>Summary of Significant Accoun34</vt:lpstr>
      <vt:lpstr>Summary of Significant Accoun35</vt:lpstr>
      <vt:lpstr>Income Properties (Tables)</vt:lpstr>
      <vt:lpstr>Discontinued Operations (Tables</vt:lpstr>
      <vt:lpstr>Commercial Loan Investments (Ta</vt:lpstr>
      <vt:lpstr>Land and Development Costs an39</vt:lpstr>
      <vt:lpstr>Investment Securities (Tables)</vt:lpstr>
      <vt:lpstr>Fair Value of Financial Instr41</vt:lpstr>
      <vt:lpstr>Intangible Assets and Liabili42</vt:lpstr>
      <vt:lpstr>Common Stock and Earnings Per43</vt:lpstr>
      <vt:lpstr>Long-Term Debt (Tables)</vt:lpstr>
      <vt:lpstr>Accrued Liabilities (Tables)</vt:lpstr>
      <vt:lpstr>Deferred Revenue (Tables)</vt:lpstr>
      <vt:lpstr>Pension Plan (Tables)</vt:lpstr>
      <vt:lpstr>Stock-Based Compensation (Table</vt:lpstr>
      <vt:lpstr>Income Taxes (Tables)</vt:lpstr>
      <vt:lpstr>Commitments and Contingencies (</vt:lpstr>
      <vt:lpstr>Business Segment Data (Tables)</vt:lpstr>
      <vt:lpstr>Quarterly Financial Data (Table</vt:lpstr>
      <vt:lpstr>Long-Term Debt (Mortgage Notes </vt:lpstr>
      <vt:lpstr>Income Taxes - Additional Infor</vt:lpstr>
      <vt:lpstr>Summary of Significant Accoun55</vt:lpstr>
      <vt:lpstr>Summary of Significant Accoun56</vt:lpstr>
      <vt:lpstr>Income Properties - Additional </vt:lpstr>
      <vt:lpstr>Income Properties - Pro-Forma R</vt:lpstr>
      <vt:lpstr>Discontinued Operations - Addit</vt:lpstr>
      <vt:lpstr>Discontinued Operations - Summa</vt:lpstr>
      <vt:lpstr>Commercial Loan Investments - A</vt:lpstr>
      <vt:lpstr>Commercial Loan Investments - S</vt:lpstr>
      <vt:lpstr>Commercial Loan Investments - C</vt:lpstr>
      <vt:lpstr>Land and Development Costs an64</vt:lpstr>
      <vt:lpstr>Land and Development Costs an65</vt:lpstr>
      <vt:lpstr>Land and Development Costs an66</vt:lpstr>
      <vt:lpstr>Land and Development Costs an67</vt:lpstr>
      <vt:lpstr>Land and Development Costs an68</vt:lpstr>
      <vt:lpstr>Land and Development Costs an69</vt:lpstr>
      <vt:lpstr>Investment Securities - Additio</vt:lpstr>
      <vt:lpstr>Investment Securities - Summary</vt:lpstr>
      <vt:lpstr>Investment Securities - Summa72</vt:lpstr>
      <vt:lpstr>Investment Securities - Summa73</vt:lpstr>
      <vt:lpstr>Fair Value of Financial Instr74</vt:lpstr>
      <vt:lpstr>Fair Value of Financial Instr75</vt:lpstr>
      <vt:lpstr>Intangible Assets and Liabili76</vt:lpstr>
      <vt:lpstr>Intangible Assets and Liabili77</vt:lpstr>
      <vt:lpstr>Intangible Assets and Liabili78</vt:lpstr>
      <vt:lpstr>Impairment of Long-Lived Asse79</vt:lpstr>
      <vt:lpstr>Common Stock and Earnings Per80</vt:lpstr>
      <vt:lpstr>Common Stock and Earnings Per81</vt:lpstr>
      <vt:lpstr>Treasury Stock - Additional Inf</vt:lpstr>
      <vt:lpstr>Long-Term Debt (Credit Facility</vt:lpstr>
      <vt:lpstr>Long-Term Debt (Convertible Deb</vt:lpstr>
      <vt:lpstr>Long-Term Debt - Schedule of Lo</vt:lpstr>
      <vt:lpstr>Long-Term Debt - Schedule of 86</vt:lpstr>
      <vt:lpstr>Long-Term Debt - Summary of Pay</vt:lpstr>
      <vt:lpstr>Long-Term Debt - Summary of Car</vt:lpstr>
      <vt:lpstr>Long-Term Debt - Additional Inf</vt:lpstr>
      <vt:lpstr>Accrued Liabilities - Summary o</vt:lpstr>
      <vt:lpstr>Accrued Liabilities - Additiona</vt:lpstr>
      <vt:lpstr>Deferred Revenue - Summary of D</vt:lpstr>
      <vt:lpstr>Deferred Revenue - Additional I</vt:lpstr>
      <vt:lpstr>Pension Plan - Additional Infor</vt:lpstr>
      <vt:lpstr>Pension Plan - Summary of Compo</vt:lpstr>
      <vt:lpstr>Pension Plan - Schedule of Chan</vt:lpstr>
      <vt:lpstr>Pension Plan - Schedule of Ch97</vt:lpstr>
      <vt:lpstr>Pension Plan - Schedule of Fund</vt:lpstr>
      <vt:lpstr>Pension Plan - Schedule of Disb</vt:lpstr>
      <vt:lpstr>Post-Retirement Benefit Plan100</vt:lpstr>
      <vt:lpstr>Stock-Based Compensation - Equi</vt:lpstr>
      <vt:lpstr>Stock-Based Compensation - Summ</vt:lpstr>
      <vt:lpstr>Stock-Based Compensation - E103</vt:lpstr>
      <vt:lpstr>Stock-Based Compensation - S104</vt:lpstr>
      <vt:lpstr>Stock-Based Compensation - E105</vt:lpstr>
      <vt:lpstr>Stock-Based Compensation - E106</vt:lpstr>
      <vt:lpstr>Stock-Based Compensation - S107</vt:lpstr>
      <vt:lpstr>Stock-Based Compensation - S108</vt:lpstr>
      <vt:lpstr>Stock-Based Compensation - Liab</vt:lpstr>
      <vt:lpstr>Stock-Based Compensation - S110</vt:lpstr>
      <vt:lpstr>Stock-Based Compensation - S111</vt:lpstr>
      <vt:lpstr>Stock-Based Compensation - Assu</vt:lpstr>
      <vt:lpstr>Stock-Based Compensation - Reco</vt:lpstr>
      <vt:lpstr>Stock-Based Compensation - Addi</vt:lpstr>
      <vt:lpstr>Income Taxes - Summary of Provi</vt:lpstr>
      <vt:lpstr>Income Taxes - Summary of Defer</vt:lpstr>
      <vt:lpstr>Income Taxes - Reconciliation o</vt:lpstr>
      <vt:lpstr>Commitments and Contingencies -</vt:lpstr>
      <vt:lpstr>Commitments and Contingencie119</vt:lpstr>
      <vt:lpstr>Commitments and Contingencie120</vt:lpstr>
      <vt:lpstr>Commitments and Contingencie121</vt:lpstr>
      <vt:lpstr>Commitments and Contingencie122</vt:lpstr>
      <vt:lpstr>Commitments and Contingencie123</vt:lpstr>
      <vt:lpstr>Commitments and Contingencie124</vt:lpstr>
      <vt:lpstr>Commitments and Contingencie125</vt:lpstr>
      <vt:lpstr>Business Segment Data - Additio</vt:lpstr>
      <vt:lpstr>Business Segment Data - Summary</vt:lpstr>
      <vt:lpstr>Business Segment Data - Summ128</vt:lpstr>
      <vt:lpstr>Variable Interest Entity - Addi</vt:lpstr>
      <vt:lpstr>Subsequent Events -Additional I</vt:lpstr>
      <vt:lpstr>Quarterly Financial Data (UNAUD</vt:lpstr>
      <vt:lpstr>Schedule III - Real Estate and </vt:lpstr>
      <vt:lpstr>Schedule III - Real Estate a133</vt:lpstr>
      <vt:lpstr>Schedule IV - Mortgage Loans on</vt:lpstr>
      <vt:lpstr>Uncategorized Items - cto-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6:23:07Z</dcterms:created>
  <dcterms:modified xmlns:dcterms="http://purl.org/dc/terms/" xmlns:xsi="http://www.w3.org/2001/XMLSchema-instance" xsi:type="dcterms:W3CDTF">2016-03-01T16:23:07Z</dcterms:modified>
  <dc:title xmlns:dc="http://purl.org/dc/elements/1.1/">Untitled</dc:title>
  <dc:description xmlns:dc="http://purl.org/dc/elements/1.1/"/>
  <dc:subject xmlns:dc="http://purl.org/dc/elements/1.1/"/>
  <cp:keywords/>
  <cp:category/>
</cp:coreProperties>
</file>